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Transactions Between Entities U" sheetId="12" state="visible" r:id="rId12"/>
    <sheet xmlns:r="http://schemas.openxmlformats.org/officeDocument/2006/relationships" name="Acquisitions" sheetId="13" state="visible" r:id="rId13"/>
    <sheet xmlns:r="http://schemas.openxmlformats.org/officeDocument/2006/relationships" name="Power Plants" sheetId="14" state="visible" r:id="rId14"/>
    <sheet xmlns:r="http://schemas.openxmlformats.org/officeDocument/2006/relationships" name="Deposits for Acquisitions" sheetId="15" state="visible" r:id="rId15"/>
    <sheet xmlns:r="http://schemas.openxmlformats.org/officeDocument/2006/relationships" name="Asset Retirement Obligations an" sheetId="16" state="visible" r:id="rId16"/>
    <sheet xmlns:r="http://schemas.openxmlformats.org/officeDocument/2006/relationships" name="Intangible Assets" sheetId="17" state="visible" r:id="rId17"/>
    <sheet xmlns:r="http://schemas.openxmlformats.org/officeDocument/2006/relationships" name="Variable Interest Entities" sheetId="18" state="visible" r:id="rId18"/>
    <sheet xmlns:r="http://schemas.openxmlformats.org/officeDocument/2006/relationships" name="Long-term Debt" sheetId="19" state="visible" r:id="rId19"/>
    <sheet xmlns:r="http://schemas.openxmlformats.org/officeDocument/2006/relationships" name="Income Taxes" sheetId="20" state="visible" r:id="rId20"/>
    <sheet xmlns:r="http://schemas.openxmlformats.org/officeDocument/2006/relationships" name="Derivatives" sheetId="21" state="visible" r:id="rId21"/>
    <sheet xmlns:r="http://schemas.openxmlformats.org/officeDocument/2006/relationships" name="Fair Value of Financial Instrum" sheetId="22" state="visible" r:id="rId22"/>
    <sheet xmlns:r="http://schemas.openxmlformats.org/officeDocument/2006/relationships" name="Stockholders' Equity" sheetId="23" state="visible" r:id="rId23"/>
    <sheet xmlns:r="http://schemas.openxmlformats.org/officeDocument/2006/relationships" name="Stock-based Compensation" sheetId="24" state="visible" r:id="rId24"/>
    <sheet xmlns:r="http://schemas.openxmlformats.org/officeDocument/2006/relationships" name="Loss Per Share" sheetId="25" state="visible" r:id="rId25"/>
    <sheet xmlns:r="http://schemas.openxmlformats.org/officeDocument/2006/relationships" name="Non-controlling Interests" sheetId="26" state="visible" r:id="rId26"/>
    <sheet xmlns:r="http://schemas.openxmlformats.org/officeDocument/2006/relationships" name="Commitments and Contingencies" sheetId="27" state="visible" r:id="rId27"/>
    <sheet xmlns:r="http://schemas.openxmlformats.org/officeDocument/2006/relationships" name="Related Parties" sheetId="28" state="visible" r:id="rId28"/>
    <sheet xmlns:r="http://schemas.openxmlformats.org/officeDocument/2006/relationships" name="Segment Reporting" sheetId="29" state="visible" r:id="rId29"/>
    <sheet xmlns:r="http://schemas.openxmlformats.org/officeDocument/2006/relationships" name="Other Comprehensive Income (Los" sheetId="30" state="visible" r:id="rId30"/>
    <sheet xmlns:r="http://schemas.openxmlformats.org/officeDocument/2006/relationships" name="Quarterly Financial Information" sheetId="31" state="visible" r:id="rId31"/>
    <sheet xmlns:r="http://schemas.openxmlformats.org/officeDocument/2006/relationships" name="Subsequent Events" sheetId="32" state="visible" r:id="rId32"/>
    <sheet xmlns:r="http://schemas.openxmlformats.org/officeDocument/2006/relationships" name="Nature of Operations (Policies)" sheetId="33" state="visible" r:id="rId33"/>
    <sheet xmlns:r="http://schemas.openxmlformats.org/officeDocument/2006/relationships" name="Transactions Between Entities34" sheetId="34" state="visible" r:id="rId34"/>
    <sheet xmlns:r="http://schemas.openxmlformats.org/officeDocument/2006/relationships" name="Acquisitions (Tables)" sheetId="35" state="visible" r:id="rId35"/>
    <sheet xmlns:r="http://schemas.openxmlformats.org/officeDocument/2006/relationships" name="Power Plants (Tables)" sheetId="36" state="visible" r:id="rId36"/>
    <sheet xmlns:r="http://schemas.openxmlformats.org/officeDocument/2006/relationships" name="Deposits for Acquisitions (Tabl" sheetId="37" state="visible" r:id="rId37"/>
    <sheet xmlns:r="http://schemas.openxmlformats.org/officeDocument/2006/relationships" name="Asset Retirement Obligations 38" sheetId="38" state="visible" r:id="rId38"/>
    <sheet xmlns:r="http://schemas.openxmlformats.org/officeDocument/2006/relationships" name="Intangible Assets (Tables)" sheetId="39" state="visible" r:id="rId39"/>
    <sheet xmlns:r="http://schemas.openxmlformats.org/officeDocument/2006/relationships" name="Variable Interest Entities (Tab" sheetId="40" state="visible" r:id="rId40"/>
    <sheet xmlns:r="http://schemas.openxmlformats.org/officeDocument/2006/relationships" name="Long-term Debt (Tables)" sheetId="41" state="visible" r:id="rId41"/>
    <sheet xmlns:r="http://schemas.openxmlformats.org/officeDocument/2006/relationships" name="Income Taxes (Tables)" sheetId="42" state="visible" r:id="rId42"/>
    <sheet xmlns:r="http://schemas.openxmlformats.org/officeDocument/2006/relationships" name="Derivatives (Tables)" sheetId="43" state="visible" r:id="rId43"/>
    <sheet xmlns:r="http://schemas.openxmlformats.org/officeDocument/2006/relationships" name="Fair Value of Financial Instr44" sheetId="44" state="visible" r:id="rId44"/>
    <sheet xmlns:r="http://schemas.openxmlformats.org/officeDocument/2006/relationships" name="Stockholders' Equity (Tables)" sheetId="45" state="visible" r:id="rId45"/>
    <sheet xmlns:r="http://schemas.openxmlformats.org/officeDocument/2006/relationships" name="Stock-based Compensation (Table" sheetId="46" state="visible" r:id="rId46"/>
    <sheet xmlns:r="http://schemas.openxmlformats.org/officeDocument/2006/relationships" name="Loss Per Share (Tables)" sheetId="47" state="visible" r:id="rId47"/>
    <sheet xmlns:r="http://schemas.openxmlformats.org/officeDocument/2006/relationships" name="Non-controlling Interests (Tabl" sheetId="48" state="visible" r:id="rId48"/>
    <sheet xmlns:r="http://schemas.openxmlformats.org/officeDocument/2006/relationships" name="Commitments and Contingencies (" sheetId="49" state="visible" r:id="rId49"/>
    <sheet xmlns:r="http://schemas.openxmlformats.org/officeDocument/2006/relationships" name="Segment Reporting (Tables)" sheetId="50" state="visible" r:id="rId50"/>
    <sheet xmlns:r="http://schemas.openxmlformats.org/officeDocument/2006/relationships" name="Other Comprehensive Income (L51" sheetId="51" state="visible" r:id="rId51"/>
    <sheet xmlns:r="http://schemas.openxmlformats.org/officeDocument/2006/relationships" name="Quarterly Financial Informati52" sheetId="52" state="visible" r:id="rId52"/>
    <sheet xmlns:r="http://schemas.openxmlformats.org/officeDocument/2006/relationships" name="Nature of Operations - Narrativ" sheetId="53" state="visible" r:id="rId53"/>
    <sheet xmlns:r="http://schemas.openxmlformats.org/officeDocument/2006/relationships" name="Summary of Significant Accoun54" sheetId="54" state="visible" r:id="rId54"/>
    <sheet xmlns:r="http://schemas.openxmlformats.org/officeDocument/2006/relationships" name="Transactions Between Entities55" sheetId="55" state="visible" r:id="rId55"/>
    <sheet xmlns:r="http://schemas.openxmlformats.org/officeDocument/2006/relationships" name="Transactions Between Entities56" sheetId="56" state="visible" r:id="rId56"/>
    <sheet xmlns:r="http://schemas.openxmlformats.org/officeDocument/2006/relationships" name="Transactions Between Entities57" sheetId="57" state="visible" r:id="rId57"/>
    <sheet xmlns:r="http://schemas.openxmlformats.org/officeDocument/2006/relationships" name="Acquisitions - 2016 Acquisition" sheetId="58" state="visible" r:id="rId58"/>
    <sheet xmlns:r="http://schemas.openxmlformats.org/officeDocument/2006/relationships" name="Acquisitions - Transfer of Bala" sheetId="59" state="visible" r:id="rId59"/>
    <sheet xmlns:r="http://schemas.openxmlformats.org/officeDocument/2006/relationships" name="Acquisitions - Schedule of Prof" sheetId="60" state="visible" r:id="rId60"/>
    <sheet xmlns:r="http://schemas.openxmlformats.org/officeDocument/2006/relationships" name="Acquisitions - Schedule of Acqu" sheetId="61" state="visible" r:id="rId61"/>
    <sheet xmlns:r="http://schemas.openxmlformats.org/officeDocument/2006/relationships" name="Acquisitions - 2015 Acquisition" sheetId="62" state="visible" r:id="rId62"/>
    <sheet xmlns:r="http://schemas.openxmlformats.org/officeDocument/2006/relationships" name="Acquisitions - Pending Acquisit" sheetId="63" state="visible" r:id="rId63"/>
    <sheet xmlns:r="http://schemas.openxmlformats.org/officeDocument/2006/relationships" name="Acquisitions - Terminated Acqui" sheetId="64" state="visible" r:id="rId64"/>
    <sheet xmlns:r="http://schemas.openxmlformats.org/officeDocument/2006/relationships" name="Power Plants  - Schedule of Pow" sheetId="65" state="visible" r:id="rId65"/>
    <sheet xmlns:r="http://schemas.openxmlformats.org/officeDocument/2006/relationships" name="Deposits for Acquisitions - Sch" sheetId="66" state="visible" r:id="rId66"/>
    <sheet xmlns:r="http://schemas.openxmlformats.org/officeDocument/2006/relationships" name="Deposits for Acquisitions - Nar" sheetId="67" state="visible" r:id="rId67"/>
    <sheet xmlns:r="http://schemas.openxmlformats.org/officeDocument/2006/relationships" name="Asset Retirement Obligations 68" sheetId="68" state="visible" r:id="rId68"/>
    <sheet xmlns:r="http://schemas.openxmlformats.org/officeDocument/2006/relationships" name="Asset Retirement Obligations 69" sheetId="69" state="visible" r:id="rId69"/>
    <sheet xmlns:r="http://schemas.openxmlformats.org/officeDocument/2006/relationships" name="Intangible Assets - Gross Carry" sheetId="70" state="visible" r:id="rId70"/>
    <sheet xmlns:r="http://schemas.openxmlformats.org/officeDocument/2006/relationships" name="Intangible Assets - Narrative (" sheetId="71" state="visible" r:id="rId71"/>
    <sheet xmlns:r="http://schemas.openxmlformats.org/officeDocument/2006/relationships" name="Intangible Assets - Schedule of" sheetId="72" state="visible" r:id="rId72"/>
    <sheet xmlns:r="http://schemas.openxmlformats.org/officeDocument/2006/relationships" name="Variable Interest Entities - Na" sheetId="73" state="visible" r:id="rId73"/>
    <sheet xmlns:r="http://schemas.openxmlformats.org/officeDocument/2006/relationships" name="Variable Interest Entities - Ca" sheetId="74" state="visible" r:id="rId74"/>
    <sheet xmlns:r="http://schemas.openxmlformats.org/officeDocument/2006/relationships" name="Long-term Debt - Schedule of Lo" sheetId="75" state="visible" r:id="rId75"/>
    <sheet xmlns:r="http://schemas.openxmlformats.org/officeDocument/2006/relationships" name="Long-term Debt - Corporate-Leve" sheetId="76" state="visible" r:id="rId76"/>
    <sheet xmlns:r="http://schemas.openxmlformats.org/officeDocument/2006/relationships" name="Long-term Debt - Senior Notes N" sheetId="77" state="visible" r:id="rId77"/>
    <sheet xmlns:r="http://schemas.openxmlformats.org/officeDocument/2006/relationships" name="Long-term Debt - Project-Level " sheetId="78" state="visible" r:id="rId78"/>
    <sheet xmlns:r="http://schemas.openxmlformats.org/officeDocument/2006/relationships" name="Long-term Debt - Debt Extinguis" sheetId="79" state="visible" r:id="rId79"/>
    <sheet xmlns:r="http://schemas.openxmlformats.org/officeDocument/2006/relationships" name="Long-term Debt - Schedule of Ag" sheetId="80" state="visible" r:id="rId80"/>
    <sheet xmlns:r="http://schemas.openxmlformats.org/officeDocument/2006/relationships" name="Income Taxes - Components of Ta" sheetId="81" state="visible" r:id="rId81"/>
    <sheet xmlns:r="http://schemas.openxmlformats.org/officeDocument/2006/relationships" name="Income Taxes - Reconciliation S" sheetId="82" state="visible" r:id="rId82"/>
    <sheet xmlns:r="http://schemas.openxmlformats.org/officeDocument/2006/relationships" name="Income Taxes - Narrative (Detai" sheetId="83" state="visible" r:id="rId83"/>
    <sheet xmlns:r="http://schemas.openxmlformats.org/officeDocument/2006/relationships" name="Income Taxes - Schedule of Tax " sheetId="84" state="visible" r:id="rId84"/>
    <sheet xmlns:r="http://schemas.openxmlformats.org/officeDocument/2006/relationships" name="Income Taxes - Net Operating Lo" sheetId="85" state="visible" r:id="rId85"/>
    <sheet xmlns:r="http://schemas.openxmlformats.org/officeDocument/2006/relationships" name="Income Taxes - Income Tax Holid" sheetId="86" state="visible" r:id="rId86"/>
    <sheet xmlns:r="http://schemas.openxmlformats.org/officeDocument/2006/relationships" name="Derivatives - Summary of Activi" sheetId="87" state="visible" r:id="rId87"/>
    <sheet xmlns:r="http://schemas.openxmlformats.org/officeDocument/2006/relationships" name="Derivatives - Schedule of Loss " sheetId="88" state="visible" r:id="rId88"/>
    <sheet xmlns:r="http://schemas.openxmlformats.org/officeDocument/2006/relationships" name="Derivatives - Narrative (Detail" sheetId="89" state="visible" r:id="rId89"/>
    <sheet xmlns:r="http://schemas.openxmlformats.org/officeDocument/2006/relationships" name="Derivatives - Schedule of Tax E" sheetId="90" state="visible" r:id="rId90"/>
    <sheet xmlns:r="http://schemas.openxmlformats.org/officeDocument/2006/relationships" name="Derivatives - Schedule of Notio" sheetId="91" state="visible" r:id="rId91"/>
    <sheet xmlns:r="http://schemas.openxmlformats.org/officeDocument/2006/relationships" name="Fair Value of Financial Instr92" sheetId="92" state="visible" r:id="rId92"/>
    <sheet xmlns:r="http://schemas.openxmlformats.org/officeDocument/2006/relationships" name="Stockholders' Equity - Narrativ" sheetId="93" state="visible" r:id="rId93"/>
    <sheet xmlns:r="http://schemas.openxmlformats.org/officeDocument/2006/relationships" name="Stockholders' Equity - Schedule" sheetId="94" state="visible" r:id="rId94"/>
    <sheet xmlns:r="http://schemas.openxmlformats.org/officeDocument/2006/relationships" name="Stock-based Compensation - Narr" sheetId="95" state="visible" r:id="rId95"/>
    <sheet xmlns:r="http://schemas.openxmlformats.org/officeDocument/2006/relationships" name="Stock-based Compensation - Sche" sheetId="96" state="visible" r:id="rId96"/>
    <sheet xmlns:r="http://schemas.openxmlformats.org/officeDocument/2006/relationships" name="Loss Per Share - Schedule of Ba" sheetId="97" state="visible" r:id="rId97"/>
    <sheet xmlns:r="http://schemas.openxmlformats.org/officeDocument/2006/relationships" name="Non-controlling Interests - Sum" sheetId="98" state="visible" r:id="rId98"/>
    <sheet xmlns:r="http://schemas.openxmlformats.org/officeDocument/2006/relationships" name="Commitments and Contingencies -" sheetId="99" state="visible" r:id="rId99"/>
    <sheet xmlns:r="http://schemas.openxmlformats.org/officeDocument/2006/relationships" name="Commitments and Contingencie100" sheetId="100" state="visible" r:id="rId100"/>
    <sheet xmlns:r="http://schemas.openxmlformats.org/officeDocument/2006/relationships" name="Related Parties - Agreements Na" sheetId="101" state="visible" r:id="rId101"/>
    <sheet xmlns:r="http://schemas.openxmlformats.org/officeDocument/2006/relationships" name="Related Parties - Distributions" sheetId="102" state="visible" r:id="rId102"/>
    <sheet xmlns:r="http://schemas.openxmlformats.org/officeDocument/2006/relationships" name="Related Parties - Compulsorily " sheetId="103" state="visible" r:id="rId103"/>
    <sheet xmlns:r="http://schemas.openxmlformats.org/officeDocument/2006/relationships" name="Related Parties - Support Agree" sheetId="104" state="visible" r:id="rId104"/>
    <sheet xmlns:r="http://schemas.openxmlformats.org/officeDocument/2006/relationships" name="Related Parties - Insurance All" sheetId="105" state="visible" r:id="rId105"/>
    <sheet xmlns:r="http://schemas.openxmlformats.org/officeDocument/2006/relationships" name="Related Parties - Arrangements " sheetId="106" state="visible" r:id="rId106"/>
    <sheet xmlns:r="http://schemas.openxmlformats.org/officeDocument/2006/relationships" name="Related Parties - Settlement Ag" sheetId="107" state="visible" r:id="rId107"/>
    <sheet xmlns:r="http://schemas.openxmlformats.org/officeDocument/2006/relationships" name="Related Parties - Employee Comp" sheetId="108" state="visible" r:id="rId108"/>
    <sheet xmlns:r="http://schemas.openxmlformats.org/officeDocument/2006/relationships" name="Segment Reporting - Summary of " sheetId="109" state="visible" r:id="rId109"/>
    <sheet xmlns:r="http://schemas.openxmlformats.org/officeDocument/2006/relationships" name="Segment Reporting - Summary 110" sheetId="110" state="visible" r:id="rId110"/>
    <sheet xmlns:r="http://schemas.openxmlformats.org/officeDocument/2006/relationships" name="Segment Reporting - Summary 111" sheetId="111" state="visible" r:id="rId111"/>
    <sheet xmlns:r="http://schemas.openxmlformats.org/officeDocument/2006/relationships" name="Segment Reporting - Summary 112" sheetId="112" state="visible" r:id="rId112"/>
    <sheet xmlns:r="http://schemas.openxmlformats.org/officeDocument/2006/relationships" name="Other Comprehensive Income (113" sheetId="113" state="visible" r:id="rId113"/>
    <sheet xmlns:r="http://schemas.openxmlformats.org/officeDocument/2006/relationships" name="Other Comprehensive Income (114" sheetId="114" state="visible" r:id="rId114"/>
    <sheet xmlns:r="http://schemas.openxmlformats.org/officeDocument/2006/relationships" name="Quarterly Financial Informat115" sheetId="115" state="visible" r:id="rId115"/>
    <sheet xmlns:r="http://schemas.openxmlformats.org/officeDocument/2006/relationships" name="Subsequent Events - Narrative (" sheetId="116" state="visible" r:id="rId116"/>
  </sheets>
  <definedNames/>
  <calcPr calcId="124519" fullCalcOnLoad="1"/>
</workbook>
</file>

<file path=xl/sharedStrings.xml><?xml version="1.0" encoding="utf-8"?>
<sst xmlns="http://schemas.openxmlformats.org/spreadsheetml/2006/main" uniqueCount="1385">
  <si>
    <t>Document and Entity Information - USD ($) $ in Millions</t>
  </si>
  <si>
    <t>12 Months Ended</t>
  </si>
  <si>
    <t>Dec. 31, 2016</t>
  </si>
  <si>
    <t>May 31, 2017</t>
  </si>
  <si>
    <t>Jun. 30, 2016</t>
  </si>
  <si>
    <t>Document Information [Line Items]</t>
  </si>
  <si>
    <t>Entity Registrant Name</t>
  </si>
  <si>
    <t>TerraForm Global, Inc.</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Well-known Seasoned Issuer</t>
  </si>
  <si>
    <t>No</t>
  </si>
  <si>
    <t>Entity Voluntary Filers</t>
  </si>
  <si>
    <t>Entity Current Reporting Status</t>
  </si>
  <si>
    <t>Entity Public Float</t>
  </si>
  <si>
    <t>Class A Common Stock</t>
  </si>
  <si>
    <t>Entity Common Stock, Shares Outstanding</t>
  </si>
  <si>
    <t>Class B Common Stock</t>
  </si>
  <si>
    <t>Class B1 Common stock</t>
  </si>
  <si>
    <t>Consolidated Statements of Operations - USD ($) $ in Thousands</t>
  </si>
  <si>
    <t>Dec. 31, 2015</t>
  </si>
  <si>
    <t>Dec. 31, 2014</t>
  </si>
  <si>
    <t>Income Statement [Abstract]</t>
  </si>
  <si>
    <t>Operating revenues, net</t>
  </si>
  <si>
    <t>Operating costs and expenses:</t>
  </si>
  <si>
    <t>Cost of operations</t>
  </si>
  <si>
    <t>General and administrative expense</t>
  </si>
  <si>
    <t>Acquisition, formation and related costs</t>
  </si>
  <si>
    <t>Depreciation, accretion and amortization expense</t>
  </si>
  <si>
    <t>Provision for contingent loss on deposit for acquisitions</t>
  </si>
  <si>
    <t>Total operating costs and expenses</t>
  </si>
  <si>
    <t>Operating income (loss)</t>
  </si>
  <si>
    <t>Other expense (income):</t>
  </si>
  <si>
    <t>(Gain) loss on extinguishment of debt, net</t>
  </si>
  <si>
    <t>Interest expense, net</t>
  </si>
  <si>
    <t>Gain on previously held equity investment</t>
  </si>
  <si>
    <t>(Gain) loss on foreign currency exchange, net</t>
  </si>
  <si>
    <t>Other income, net</t>
  </si>
  <si>
    <t>Total other expenses, net</t>
  </si>
  <si>
    <t>Loss before income tax expense</t>
  </si>
  <si>
    <t>Income tax expense</t>
  </si>
  <si>
    <t>Net loss</t>
  </si>
  <si>
    <t>Less: Predecessor loss prior to initial public offering on August 5, 2015</t>
  </si>
  <si>
    <t>Net loss subsequent to initial public offering</t>
  </si>
  <si>
    <t>Less: Net loss attributable to non-controlling interests</t>
  </si>
  <si>
    <t>Net loss attributable to TerraForm Global, Inc. Class A common stockholders</t>
  </si>
  <si>
    <t>Weighted average number of shares:</t>
  </si>
  <si>
    <t>Class A common stock - Basic and diluted (in shares)</t>
  </si>
  <si>
    <t>Loss per share:</t>
  </si>
  <si>
    <t>Class A common stock - Basic and diluted (in dollars per share)</t>
  </si>
  <si>
    <t>Consolidated Statements of Comprehensive Loss - USD ($) $ in Thousands</t>
  </si>
  <si>
    <t>Statement of Comprehensive Income [Abstract]</t>
  </si>
  <si>
    <t>Other comprehensive income (loss), net of tax:</t>
  </si>
  <si>
    <t>Net foreign currency translation adjustments</t>
  </si>
  <si>
    <t>Net unrealized gain (loss) on hedging instruments</t>
  </si>
  <si>
    <t>Other comprehensive income (loss), net of tax</t>
  </si>
  <si>
    <t>Total comprehensive loss</t>
  </si>
  <si>
    <t>Less: Predecessor comprehensive loss prior to initial public offering on August 5, 2015</t>
  </si>
  <si>
    <t>Comprehensive loss subsequent to initial public offering</t>
  </si>
  <si>
    <t>Less: Comprehensive loss attributable to non-controlling interests:</t>
  </si>
  <si>
    <t>Total Comprehensive loss attributable to non-controlling interest</t>
  </si>
  <si>
    <t>Total Comprehensive loss attributable to Class A common stockholders</t>
  </si>
  <si>
    <t>Consolidated Balance Sheets - USD ($) $ in Thousands</t>
  </si>
  <si>
    <t>Current assets:</t>
  </si>
  <si>
    <t>Cash and cash equivalents</t>
  </si>
  <si>
    <t>Current portion of restricted cash, including consolidated variable interest entities of $64,786 and $46,321as of December 31, 2016 and 2015, respectively</t>
  </si>
  <si>
    <t>Accounts receivable, net</t>
  </si>
  <si>
    <t>Prepaid expenses and other current assets, including consolidated variable interest entities of $85,501 and $123,876 as of December 31, 2016 and 2015, respectively</t>
  </si>
  <si>
    <t>Total current assets</t>
  </si>
  <si>
    <t>Assets, Noncurrent [Abstract]</t>
  </si>
  <si>
    <t>Power plants, net, including consolidated variable interest entities of $431,686 and $478,884 as of December 31, 2016 and 2015, respectively</t>
  </si>
  <si>
    <t>Restricted cash</t>
  </si>
  <si>
    <t>Intangible assets, net including consolidated variable interest entities of $56,077 and $51,159 as of December 31, 2016 and 2015, respectively</t>
  </si>
  <si>
    <t>Equity method investment</t>
  </si>
  <si>
    <t>Deposit for acquisitions, net including consolidated variable interest entities of $136 and $40,134 as of December 31, 2016 and 2015, respectively</t>
  </si>
  <si>
    <t>Other assets</t>
  </si>
  <si>
    <t>Total assets</t>
  </si>
  <si>
    <t>Current liabilities:</t>
  </si>
  <si>
    <t>Current portion of long-term debt, including consolidated variable interest entities of $314,928 and $326,535 as of December 31, 2016 and 2015, respectively</t>
  </si>
  <si>
    <t>Accounts payable</t>
  </si>
  <si>
    <t>Accrued expenses and other current liabilities, including consolidated variable interest entities of $44,633 and $34,338 as of December 31, 2016 and 2015, respectively</t>
  </si>
  <si>
    <t>Due to SunEdison, net</t>
  </si>
  <si>
    <t>Total current liabilities</t>
  </si>
  <si>
    <t>Liabilities, Noncurrent [Abstract]</t>
  </si>
  <si>
    <t>Long-term debt, less current portion</t>
  </si>
  <si>
    <t>Asset retirement obligations</t>
  </si>
  <si>
    <t>Other long-term liabilities</t>
  </si>
  <si>
    <t>Deferred tax liabilities, including consolidated variable interest entities of $40,817 and $37,295 as of December 31, 2016 and 2015, respectively</t>
  </si>
  <si>
    <t>Total liabilities</t>
  </si>
  <si>
    <t>Stockholders’ Equity:</t>
  </si>
  <si>
    <t>Preferred stock, par value $0.01 per share, 50,000,000 shares authorized, no shares issued and outstanding as of December 31, 2016 or 2015</t>
  </si>
  <si>
    <t>Treasury stock, at cost, 258,548 and 5,244 shares owned as of December 31, 2016 and 2015, respectively</t>
  </si>
  <si>
    <t>Additional paid-in capital</t>
  </si>
  <si>
    <t>Accumulated deficit</t>
  </si>
  <si>
    <t>Accumulated other comprehensive income (loss)</t>
  </si>
  <si>
    <t>Total TerraForm Power stockholders' equity</t>
  </si>
  <si>
    <t>Non-controlling interests</t>
  </si>
  <si>
    <t>Total stockholders’ equity</t>
  </si>
  <si>
    <t>Total liabilities and stockholders’ equity</t>
  </si>
  <si>
    <t>Common stock issued</t>
  </si>
  <si>
    <t>Consolidated Balance Sheets (Parenthetical) - USD ($) $ in Thousands</t>
  </si>
  <si>
    <t>Par value (in dollars per share)</t>
  </si>
  <si>
    <t>Shares authorized (in shares)</t>
  </si>
  <si>
    <t>Shares issued (in shares)</t>
  </si>
  <si>
    <t>Shares outstanding (in shares)</t>
  </si>
  <si>
    <t>Treasury stock (in shares)</t>
  </si>
  <si>
    <t>Consolidated variable interest entities</t>
  </si>
  <si>
    <t>Consolidated Statements of Stockholders' Equity - USD ($) $ in Thousands</t>
  </si>
  <si>
    <t>Total</t>
  </si>
  <si>
    <t>IPO</t>
  </si>
  <si>
    <t>Private Placement</t>
  </si>
  <si>
    <t>Renova</t>
  </si>
  <si>
    <t>Acquisition of non-controlling interest, excluding Renova</t>
  </si>
  <si>
    <t>Class A Common StockPrivate Placement</t>
  </si>
  <si>
    <t>Class A Common StockBioTherm</t>
  </si>
  <si>
    <t>Class A Common StockRenova</t>
  </si>
  <si>
    <t>Class B Membership Unit</t>
  </si>
  <si>
    <t>Total, Parent</t>
  </si>
  <si>
    <t>Total, ParentIPO</t>
  </si>
  <si>
    <t>Total, ParentPrivate Placement</t>
  </si>
  <si>
    <t>Total, ParentClass A Common Stock</t>
  </si>
  <si>
    <t>Total, ParentClass A Common StockBioTherm</t>
  </si>
  <si>
    <t>Total, ParentClass A Common StockRenova</t>
  </si>
  <si>
    <t>Total, ParentClass B Common Stock</t>
  </si>
  <si>
    <t>Total, ParentClass B Membership Unit</t>
  </si>
  <si>
    <t>Net SunEdison Investment</t>
  </si>
  <si>
    <t>Net SunEdison InvestmentPrivate Placement</t>
  </si>
  <si>
    <t>Net SunEdison InvestmentClass A Common StockPrivate Placement</t>
  </si>
  <si>
    <t>Net SunEdison InvestmentClass B Common Stock</t>
  </si>
  <si>
    <t>Net SunEdison InvestmentClass B Membership Unit</t>
  </si>
  <si>
    <t>Common StockClass A Common Stock</t>
  </si>
  <si>
    <t>Common StockClass A Common StockIPO</t>
  </si>
  <si>
    <t>Common StockClass A Common StockPrivate Placement</t>
  </si>
  <si>
    <t>Common StockClass A Common StockBioTherm</t>
  </si>
  <si>
    <t>Common StockClass A Common StockRenova</t>
  </si>
  <si>
    <t>Common StockClass B Common Stock</t>
  </si>
  <si>
    <t>Treasury Stock</t>
  </si>
  <si>
    <t>Additional Paid-in Capital</t>
  </si>
  <si>
    <t>Additional Paid-in CapitalIPO</t>
  </si>
  <si>
    <t>Additional Paid-in CapitalPrivate Placement</t>
  </si>
  <si>
    <t>Additional Paid-in CapitalClass A Common Stock</t>
  </si>
  <si>
    <t>Additional Paid-in CapitalClass A Common StockPrivate Placement</t>
  </si>
  <si>
    <t>Additional Paid-in CapitalClass A Common StockBioTherm</t>
  </si>
  <si>
    <t>Additional Paid-in CapitalClass A Common StockRenova</t>
  </si>
  <si>
    <t>Additional Paid-in CapitalClass B Common Stock</t>
  </si>
  <si>
    <t>Additional Paid-in CapitalClass B Membership Unit</t>
  </si>
  <si>
    <t>Accumulated Other Comprehensive Income (Loss)</t>
  </si>
  <si>
    <t>Accumulated Other Comprehensive Income (Loss)Class B Membership Unit</t>
  </si>
  <si>
    <t>Accumulated Deficit</t>
  </si>
  <si>
    <t>Accumulated DeficitClass B Common Stock</t>
  </si>
  <si>
    <t>Total, Non-controlling Interests</t>
  </si>
  <si>
    <t>Total, Non-controlling InterestsIPO</t>
  </si>
  <si>
    <t>Total, Non-controlling InterestsPrivate Placement</t>
  </si>
  <si>
    <t>Total, Non-controlling InterestsRenova</t>
  </si>
  <si>
    <t>Total, Non-controlling InterestsAcquisition of non-controlling interest, excluding Renova</t>
  </si>
  <si>
    <t>Total, Non-controlling InterestsClass A Common Stock</t>
  </si>
  <si>
    <t>Total, Non-controlling InterestsClass A Common StockBioTherm</t>
  </si>
  <si>
    <t>Total, Non-controlling InterestsClass A Common StockRenova</t>
  </si>
  <si>
    <t>Total, Non-controlling InterestsClass B Common Stock</t>
  </si>
  <si>
    <t>Total, Non-controlling InterestsClass B Membership Unit</t>
  </si>
  <si>
    <t>Capital, Non-controlling Interests</t>
  </si>
  <si>
    <t>Capital, Non-controlling InterestsRenova</t>
  </si>
  <si>
    <t>Capital, Non-controlling InterestsAcquisition of non-controlling interest, excluding Renova</t>
  </si>
  <si>
    <t>Capital, Non-controlling InterestsClass A Common StockBioTherm</t>
  </si>
  <si>
    <t>Capital, Non-controlling InterestsClass A Common StockRenova</t>
  </si>
  <si>
    <t>Capital, Non-controlling InterestsClass B Common Stock</t>
  </si>
  <si>
    <t>Capital, Non-controlling InterestsClass B Membership Unit</t>
  </si>
  <si>
    <t>Accumulated Deficit, Non-controlling Interests</t>
  </si>
  <si>
    <t>Accumulated Other Comprehensive Income (Loss), Non-controlling Interests</t>
  </si>
  <si>
    <t>Accumulated Other Comprehensive Income (Loss), Non-controlling InterestsClass B Membership Unit</t>
  </si>
  <si>
    <t>SunEdisonIPO</t>
  </si>
  <si>
    <t>SunEdisonTotal, ParentIPO</t>
  </si>
  <si>
    <t>SunEdisonCommon StockClass A Common StockIPO</t>
  </si>
  <si>
    <t>SunEdisonAdditional Paid-in CapitalIPO</t>
  </si>
  <si>
    <t>Beginning balance at Dec. 31, 2014</t>
  </si>
  <si>
    <t>Beginning balance (in shares) at Dec. 31, 2014</t>
  </si>
  <si>
    <t>Increase (Decrease) in Stockholders' Equity [Roll Forward]</t>
  </si>
  <si>
    <t>Contributions from SunEdison, net</t>
  </si>
  <si>
    <t>Issuances of common stock</t>
  </si>
  <si>
    <t>Other comprehensive loss</t>
  </si>
  <si>
    <t>Ending balance at Aug. 05, 2015</t>
  </si>
  <si>
    <t>Ending balance (in shares) at Aug. 05, 2015</t>
  </si>
  <si>
    <t>Net loss | Previously reported</t>
  </si>
  <si>
    <t>Net loss | Restatement adjustment</t>
  </si>
  <si>
    <t>Non-controlling interest in Global LLC (Class B units) issued in connection with the initial public offering</t>
  </si>
  <si>
    <t>Ending balance (Previously reported) at Dec. 31, 2015</t>
  </si>
  <si>
    <t>Ending balance (Restatement adjustment)</t>
  </si>
  <si>
    <t>Ending balance at Dec. 31, 2015</t>
  </si>
  <si>
    <t>Ending balance (in shares) (Previously reported) at Dec. 31, 2015</t>
  </si>
  <si>
    <t>Ending balance (in shares) at Dec. 31, 2015</t>
  </si>
  <si>
    <t>Beginning balance at Aug. 05, 2015</t>
  </si>
  <si>
    <t>Beginning balance (in shares) at Aug. 05, 2015</t>
  </si>
  <si>
    <t>Establish non-controlling interests in power plants</t>
  </si>
  <si>
    <t>Conversion of stock</t>
  </si>
  <si>
    <t>Conversion of stock (in shares)</t>
  </si>
  <si>
    <t>Conversion of Private Placement Class D units of Global LLC to Class A common stock</t>
  </si>
  <si>
    <t>Conversion of Private Placement Class D units of Global LLC to Class A common stock (in shares)</t>
  </si>
  <si>
    <t>Forfeiture of Class A common stock upon termination of employment</t>
  </si>
  <si>
    <t>Forfeiture of Class A common stock upon termination of employment (in shares)</t>
  </si>
  <si>
    <t>Issuances of Class A common stock (in shares)</t>
  </si>
  <si>
    <t>Acquisitions of non-controlling interests / contribution of put / call agreement related to acquisition</t>
  </si>
  <si>
    <t>Stock-based compensation</t>
  </si>
  <si>
    <t>Stock-based compensation (in shares)</t>
  </si>
  <si>
    <t>Dividends paid</t>
  </si>
  <si>
    <t>Acquisition of treasury stock</t>
  </si>
  <si>
    <t>Acquisition of treasury stock (in shares)</t>
  </si>
  <si>
    <t>Equity reallocation</t>
  </si>
  <si>
    <t>Investments in NPS and WXA | Restatement adjustment</t>
  </si>
  <si>
    <t>Transfer of Equity interest from NCI to CI</t>
  </si>
  <si>
    <t>Ending balance at Dec. 31, 2016</t>
  </si>
  <si>
    <t>Ending balance (in shares) at Dec. 31, 2016</t>
  </si>
  <si>
    <t>Consolidated Statements of Stockholders' Equity (Parenthetical)</t>
  </si>
  <si>
    <t>5 Months Ended</t>
  </si>
  <si>
    <t>Conversion stock split, conversion ratio</t>
  </si>
  <si>
    <t>Class C Common Stock Converted To Class A Common Stock [Member]</t>
  </si>
  <si>
    <t>Consolidated Statements of Cash Flows - USD ($) $ in Thousands</t>
  </si>
  <si>
    <t>Cash flows from operating activities:</t>
  </si>
  <si>
    <t>Adjustments to reconcile net loss to net cash (used in) provided by operating activities:</t>
  </si>
  <si>
    <t>Amortization of deferred financing costs</t>
  </si>
  <si>
    <t>Depreciation, accretion and amortization</t>
  </si>
  <si>
    <t>Stock-based compensation expense</t>
  </si>
  <si>
    <t>Change in fair value of interest rate swaps</t>
  </si>
  <si>
    <t>Loss on disposal of property</t>
  </si>
  <si>
    <t>(Gain) Loss on extinguishment of debt</t>
  </si>
  <si>
    <t>Unrealized gains on foreign currency, net</t>
  </si>
  <si>
    <t xml:space="preserve"> </t>
  </si>
  <si>
    <t>Deferred tax expense (benefit)</t>
  </si>
  <si>
    <t>Other non-cash items</t>
  </si>
  <si>
    <t>Changes in operating assets and liabilities:</t>
  </si>
  <si>
    <t>Accounts receivable</t>
  </si>
  <si>
    <t>Prepaid expenses and other assets</t>
  </si>
  <si>
    <t>Accounts payable, accrued expenses and other liabilities</t>
  </si>
  <si>
    <t>Due to/from SunEdison, net</t>
  </si>
  <si>
    <t>Net cash used in operating activities</t>
  </si>
  <si>
    <t>Cash flows from investing activities:</t>
  </si>
  <si>
    <t>Capital expenditures</t>
  </si>
  <si>
    <t>Change in cash committed for construction</t>
  </si>
  <si>
    <t>Change in restricted cash</t>
  </si>
  <si>
    <t>Cash paid for acquisitions, net of cash acquired</t>
  </si>
  <si>
    <t>Proceeds from sale of power purchase agreement</t>
  </si>
  <si>
    <t>Cash paid for equity method investment</t>
  </si>
  <si>
    <t>Cash acquired upon FERSA consolidation</t>
  </si>
  <si>
    <t>Returns from BioTherm escrow and deposits</t>
  </si>
  <si>
    <t>Cash paid for deposit for acquisitions</t>
  </si>
  <si>
    <t>Cash paid for settlement of foreign currency contracts</t>
  </si>
  <si>
    <t>Other</t>
  </si>
  <si>
    <t>Net cash used in investing activities</t>
  </si>
  <si>
    <t>Cash flows from financing activities:</t>
  </si>
  <si>
    <t>Proceeds from IPO, net of fees</t>
  </si>
  <si>
    <t>Proceeds from Senior Notes, net of discount</t>
  </si>
  <si>
    <t>Repayments on Senior Notes</t>
  </si>
  <si>
    <t>Repayments of system debt financing</t>
  </si>
  <si>
    <t>Proceeds from system debt financing</t>
  </si>
  <si>
    <t>Net SunEdison investment</t>
  </si>
  <si>
    <t>Proceeds from Private Placement, net of fee</t>
  </si>
  <si>
    <t>Proceeds from loans from SunEdison and affiliates</t>
  </si>
  <si>
    <t>Payment of dividends</t>
  </si>
  <si>
    <t>Payment of deferred financing costs</t>
  </si>
  <si>
    <t>Net cash (used in) provided by financing activities</t>
  </si>
  <si>
    <t>Net (decrease) increase in cash and cash equivalents</t>
  </si>
  <si>
    <t>Effect of exchange rate changes on cash and cash equivalents</t>
  </si>
  <si>
    <t>Cash and cash equivalents at beginning of period</t>
  </si>
  <si>
    <t>Cash and cash equivalents at end of period</t>
  </si>
  <si>
    <t>Supplemental disclosures:</t>
  </si>
  <si>
    <t>Cash paid for interest, net of amounts capitalized of $3, $1,780 and $1,623 respectively</t>
  </si>
  <si>
    <t>Schedule of non-cash activities:</t>
  </si>
  <si>
    <t>Additions to power plants in due to SunEdison, net</t>
  </si>
  <si>
    <t>Additions of asset retirement obligation (“ARO”) assets and liabilities</t>
  </si>
  <si>
    <t>ARO assets and obligations from acquisitions</t>
  </si>
  <si>
    <t>Compulsory convertible debt conversion</t>
  </si>
  <si>
    <t>Decrease in due to SunEdison, net in exchange for equity</t>
  </si>
  <si>
    <t>Long-term debt assumed in connection with acquisitions</t>
  </si>
  <si>
    <t>Viability Gap Funding subsidies receivable</t>
  </si>
  <si>
    <t>Issuance of Class A common stock in connection with acquisitions of power plants</t>
  </si>
  <si>
    <t>Revolving credit facility</t>
  </si>
  <si>
    <t>Proceeds from lines of credit</t>
  </si>
  <si>
    <t>Repayments on lines of credit</t>
  </si>
  <si>
    <t>Bridge facility</t>
  </si>
  <si>
    <t>Consolidated Statements of Cash Flows (Parenthetical) - USD ($) $ in Thousands</t>
  </si>
  <si>
    <t>Statement of Cash Flows [Abstract]</t>
  </si>
  <si>
    <t>Nature of Operations</t>
  </si>
  <si>
    <t>Organization, Consolidation and Presentation of Financial Statements [Abstract]</t>
  </si>
  <si>
    <t>NATURE OF OPERATIONS Nature of Operations TerraForm Global, Inc. and its subsidiaries (together, the “Company”) is a controlled affiliate of SunEdison, Inc. (together with its consolidated subsidiaries excluding the Company, "SunEdison"). TerraForm Global, Inc. is a holding company and its sole asset is an equity interest in TerraForm Global, LLC (“Global LLC”), a globally diversified renewable energy company that owns, through its subsidiaries, wind and solar power plants and long-term contractual arrangements to sell the electricity generated by such power plants to third parties. TerraForm Global, Inc. is the managing member of Global LLC and operates, controls and consolidates the business affairs of Global LLC. Going Concern The accompanying consolidated financial statements have been prepared on a going concern basis, which contemplates the realization of assets and the satisfaction of liabilities in the normal course of business. The consolidated financial statements do not include any adjustments that might be necessary should the Company be unable to continue as a going concern. The Company's controlling shareholder, SunEdison, Inc., and certain of its affiliates voluntarily filed for protection under Chapter 11 of the U.S. Bankruptcy Code on April 21, 2016 (the “SunEdison Bankruptcy”). The Company believes that it has observed formalities and operating procedures to maintain its separate existence, that the Company's assets and liabilities can be readily identified as distinct from those of SunEdison and that the Company does not rely substantially on SunEdison for funding or liquidity and will have sufficient liquidity to support the Company's ongoing operations. As described more fully in Note 23. Subsequent Events - Entry into a Definitive Merger Agreement with Brookfield Asset Management Inc. and Note 23. Subsequent Events - SunEdison Bankruptcy and Settlement Agreement with SunEdison , the Company's contingency planning with respect to the SunEdison Bankruptcy has included and will include, among other things, establishing stand-alone information technology, accounting and other critical systems and infrastructure, directly hiring employees necessary to operate its business and establishing employee retention efforts, retaining third parties to provide operation and maintenance (“O&amp;M”) and asset management services for the Company's power plants where it does not perform these services itself and the pursuit of strategic alternatives. However, there is a risk that an interested party in the SunEdison Bankruptcy could request that the assets and liabilities of the Company be substantively consolidated with SunEdison and that the Company and/or its assets and liabilities be included in the SunEdison Bankruptcy. While it has not been requested to date and the Company believes there is no basis for substantive consolidation in its circumstances, there can be no assurance that substantive consolidation will not be requested in the future or that the bankruptcy court would not consider it. Substantive consolidation is an equitable remedy in bankruptcy that results in the pooling of assets and liabilities of the debtor and one or more of its affiliates solely for purposes of the bankruptcy case, including for purposes of distributions to creditors and voting on and treatment under a reorganization plan. Bankruptcy courts have broad equitable powers, and as a result, outcomes in bankruptcy proceedings are inherently difficult to predict. To the extent the bankruptcy court were to determine that substantive consolidation was appropriate under the Company's facts and circumstances, the assets and liabilities of the Company could be made available to help satisfy the debt or contractual obligations of SunEdison. There have also been covenant defaults under certain of the Company's project level financing arrangements, mainly because of delays in the delivery of project level audited financial statements and the SunEdison Bankruptcy, which resulted in defaults because SunEdison, Inc. and certain of its affiliates have been serving as O&amp;M and asset management service providers or as guarantors under relevant contracts. The Company has been working diligently with its lenders to cure or waive instances of default, including through the completion of project level audits and the retention of replacement service providers. However, there can be no assurance that all remaining defaults will be cured or waived. All of the Company's project level financing arrangements are on a non-recourse basis, and therefore these defaults do not directly affect the financial position of the Company. However, if the remaining defaults are not cured or waived, this would continue to restrict the ability of the relevant project companies to make distributions to us, and may entitle certain project level lenders to demand repayment or enforce their security interests or other remedies. Additionally, covenant defaults may occur in the future under the indenture governing the Company's 9.75% senior notes due 2022 (the “Senior Notes”) in the event of further delays in the filing of the Company's periodic reports with the SEC. There can be no assurance that the Company will be able to file its periodic reports (including the Company's Form 10-Q for the quarter ended March 31, 2017 or any quarters thereafter) with the SEC within the periods currently required under the indenture governing the Senior Notes or that holders of the Senior Notes will agree to any required extension of financial statement filing dates on acceptable terms or at all. A default on the Senior Notes would permit the trustee or the holders of at least 25% in aggregate principal amount of notes outstanding to accelerate the Senior Notes. The Company would likely not have sufficient liquidity to meet this obligation, which could have a material adverse effect on its business, results of operations, financial condition and ability to pay dividends. The risk of substantive consolidation of the Company with SunEdison and inclusion in the SunEdison Bankruptcy, as well as the risk of future covenant defaults under the indenture governing the Senior Notes, raise substantial doubt about the Company’s ability to continue as a going concern. Basis of Presentation Certain solar power plants in the Company’s current portfolio have been contributed from SunEdison (also referred to as “dropdown”) and are reflected in the accompanying consolidated balance sheets at SunEdison’s historical cost. When solar power plants are contributed or acquired from SunEdison, the Company is required to recast its historical financial statements to reflect the assets and liabilities of the acquired solar power plants for the period it was owned by SunEdison in accordance with rules applicable to transactions between entities under common control. See Note 3 - Transactions Between Entities Under Common Control . For all periods prior to the Company's initial public offering on August 5, 2015 (“IPO”), the accompanying consolidated financial statements reflect the operations of SunEdison Emerging Markets Co. (the "Predecessor"), which consisted of the assets that the Company acquired from SunEdison and third parties prior to and concurrently with the closing of the IPO, and were prepared using SunEdison’s historical basis in these assets and liabilities. For all periods subsequent to the IPO, the accompanying consolidated financial statements represent the results of TerraForm Global, Inc., which consolidates Global LLC through its controlling interest. The historical financial statements of the Predecessor include allocations of certain SunEdison corporate expenses and income tax expense. Management believes the assumptions and methodology underlying the allocation of general corporate overhead expenses are reasonable. Subsequent to the IPO, corporate expenses represent those costs allocated to the Company under the MSA, as more fully described in Note 19 - Related Parties . The Company's Consolidated Statements of Operations for prior years have been adjusted to conform to the current year’s presentation.</t>
  </si>
  <si>
    <t>Summary of Significant Accounting Policies</t>
  </si>
  <si>
    <t>Accounting Policies [Abstract]</t>
  </si>
  <si>
    <t>SUMMARY OF SIGNIFICANT ACCOUNTING POLICIES Use of Estimates In preparing the consolidated financial statements in conformity with accounting principles generally accepted in the United States of America ("U.S. GAAP"), the Company used estimates and assumptions that affect the reported amounts of assets and liabilities as of the date of the financial statements. Such estimates also affect the reported amounts of revenues, expenses and cash flows during the reporting period. To the extent there are material differences between the estimates and actual results, the Company's future results of operations would be affected. Principles of Consolidation The accompanying consolidated financial statements have been prepared in accordance with U.S. GAAP. They include the results of wholly owned and partially owned subsidiaries in which the Company has a controlling interest with all significant intercompany accounts and transactions eliminated. When the Company is the primary beneficiary of a variable interest entity (“VIE”) in power plants, they are consolidated. Variable Interest Entities The Company consolidates VIEs when the Company is the primary beneficiary. The primary beneficiary of a VIE is the party that has the power to direct the activities that most significantly impact the performance of the entity and the obligation to absorb losses or the right to receive benefits that could potentially be significant to the entity. VIEs are entities that lack sufficient equity to finance their activities without additional financial support from other parties or whose equity holders, as a group, lack one or more of the following characteristics: (a) direct or indirect ability to make decisions; (b) obligation to absorb expected losses; or (c) right to receive expected residual returns. VIEs must be evaluated quantitatively and qualitatively to determine the primary beneficiary, which is the reporting entity that has (a) the power to direct activities of a VIE that most significantly impact the VIEs economic performance and (b) the obligation to absorb losses of the VIE that could potentially be significant to the VIE or the right to receive benefits from the VIE that could potentially be significant to the VIE. The primary beneficiary is required to consolidate the VIE for financial reporting purposes. A VIE can have only one primary beneficiary, but may not have a primary beneficiary if no party meets the criteria described above. To determine a VIE’s primary beneficiary, an enterprise must perform a qualitative assessment to determine which party, if any, has the power to direct activities of the VIE, the obligation to absorb losses, and/or receive its benefits. Therefore, an enterprise must identify the activities that most significantly impact the VIE’s economic performance and determine whether it, or another party, has the power to direct those activities. When evaluating whether the Company is the primary beneficiary of a VIE, the Company performs a qualitative analysis that considers the design of the VIE, the nature of the Company's involvement and the variable interests held by other parties. If that evaluation is inconclusive as to which party absorbs a majority of the entity’s expected losses or residual returns, a quantitative analysis is performed to determine the primary beneficiary. For its consolidated VIEs, the Company has presented on its consolidated balance sheets, to the extent material, the assets of its consolidated VIEs that can only be used to settle specific obligations of the consolidated VIE, and the liabilities of its consolidated VIEs for which creditors do not have recourse to the Company's general assets outside of the VIE with all intercompany accounts and transactions eliminated. Cash and Cash Equivalents Cash and cash equivalents include all cash balances and short term investments with original maturity periods of three months or less. Restricted Cash Restricted cash consists of cash on deposit in financial institutions that is restricted to satisfy the requirements of certain debt and acquisition agreements and funds held within the Company's project companies that are restricted for current debt service payments and other purposes in accordance with the applicable debt agreements. These restrictions include: (i) cash on deposit in collateral accounts, debt service reserve accounts, and maintenance reserve accounts; and (ii) cash on deposit in operating accounts but subject to distribution restrictions due to debt defaults as of the balance sheet date. Accounts Receivable and Allowance for Doubtful Accounts Accounts receivable are reported on the consolidated balance sheets, including both billed and unbilled amounts, and are adjusted for any write-offs as well as the allowance for doubtful accounts. The Company establishes an allowance for doubtful accounts to adjust its receivables to amounts considered to be ultimately collectible. The Company's allowance is based on a variety of factors, including the length of time receivables are past due, significant one-time events, the financial health of its customers and historical experience. There was no allowance for doubtful accounts as of December 31, 2016 and 2015. There were no write-offs of accounts receivable for the years ended December 31, 2016 , 2015 and 2014. Power Plants Power plants consists of solar and wind power plants and is stated at cost. Expenditures for major additions and improvements are capitalized and minor replacements, maintenance, and repairs are charged to expense as incurred. When power plants are retired, or otherwise disposed of, the cost and accumulated depreciation are removed from the consolidated balance sheets and any resulting gain or loss is included in the results of operations for the respective period. Depreciation of solar and wind power plants is recognized using the straight-line method over the estimated useful lives of the power plants of up to 30 and 25 years, respectively. Viability Gap Funding Subsidies Certain of the Company's solar power plants in India are entitled to receive viability gap funding support in an amount determined through a competitive bidding process. The viability gap funding support is funded by India’s National Clean Energy Fund and is paid by the offtake counterparty to these solar power plants, the Solar Energy Corporation of India (“SECI”), a not-for-profit company established by the Ministry of New and Renewable Energy to facilitate solar energy generation capacity in India. The program is expected to provide viability gap funding subsidies to the applicable solar power plants in the aggregate amount of INR 1,189.4 million , 50% of which is payable as early as three months after each power plant's commissioning, and 10% of which is payable each year for five years thereafter, subject to the plant meeting certain requirements. SECI is contractually obligated to establish an irrevocable letter of credit to secure its payment obligations. The Company recorded the awarded viability gap funding as a reduction to the cost of power plants in service, with a $ 2.3 million and $ 10.7 million receivable included in current other assets, and $3.4 million and $7.1 million included in other assets, in the consolidated balance sheet as of December 31, 2016 and 2015, respectively. The current portion of the viability gap funding includes the initial 50% receivable following the solar power plant's commercial operation date and the 10% receivable in the first year thereafter. The initial 50% receivable was received in cash during 2016. The remaining receivable is expected to be received in the second quarter of 2017. Impairment of Long-lived Assets Long-lived assets that are held and used are reviewed for impairment whenever events or changes in circumstances indicate carrying values may not be recoverable. An impairment loss is recognized if the total future estimated undiscounted cash flows expected from an asset are less than its carrying value. An impairment charge is measured as the difference between an asset’s carrying amount and fair value with the difference recorded in operating costs and expenses in the statement of operations. Fair values are determined by a variety of valuation methods, including appraisals, sales prices of similar assets and present value techniques. There were no impairments of long-lived assets recognized during the years ended December 31, 2016, 2015 and 2014. Intangible Assets Intangible assets that have determinable estimated lives are amortized over those estimated lives. The straight-line method of amortization is used because it best reflects the pattern in which the economic benefits of the intangible asset are consumed or otherwise used up. The amounts and useful lives assigned to intangible assets acquired impact the amount and timing of future amortization. Reviews are performed to determine whether the carrying value of an asset is impaired, based on comparisons to undiscounted expected future cash flows or some other fair value measure. If this comparison indicates that there is impairment, the impaired asset is written down to fair value, which is typically calculated using discounted expected future cash flows utilizing an appropriate discount rate. Impairment is based on the excess of the carrying amount over the fair value of those assets. There were no impairments of intangible assets recognized during the years ended December 31, 2016 , 2015 and 2014 . Deferred Financing Costs Financing costs incurred in connection with obtaining construction and term financing are deferred and amortized over the maturities of the respective financing agreements using the effective-interest method. Amortization of deferred financing costs is capitalized during construction and recorded as interest expense in the consolidated statements of operations following commencement of commercial operation. Deferred financing costs capitalized for the year ended December 31, 2016 and 2015 were $0.0 million and $42.7 million , respectively. Amortization of deferred financing costs recorded as interest expense was $9.8 million , $21.2 million and $1.1 million during the years ended December 31, 2016 , 2015 and 2014 , respectively. Asset Retirement Obligations The Company operates under Power Purchase Agreements (“PPAs”) with a limited number of customers that include a requirement for the removal of the power plants at the end of the term of the agreement. Asset retirement obligations are recognized at fair value in the period in which they are incurred and the carrying amount of the related long-lived asset is correspondingly increased. Over time, the liability is accreted to its expected future value. The corresponding power plant is capitalized at inception and is depreciated over its useful life. Revenue Recognition Power Purchase Agreements The Company’s revenues are obtained through the sale of energy (based on megawatts, or "MW") pursuant to terms of PPAs or other contractual arrangements which have a weighted average remaining life of 17 years as of December 31, 2016 . All PPAs are accounted for as operating leases, have no minimum lease payments and all of the rental income under these leases is recorded as revenue when the electricity is delivered. Government Incentives Certain revenue is the result of government incentives or tariffs. Chinese feed-in-tariff programs for both solar and wind energy consist of two components: a base tariff and a green tariff. These two components provide for a fixed tariff of Chinese yuan renminbi 0.55 – 1.0 /kWh. The green tariff makes up the difference between the base tariff and the fixed tariff. The base tariff is calculated by the provincial power company on the basis of the prevailing cost of the desulfurized coal power supply in the province and is recognized as electricity is delivered. The green tariff is recognized as revenue when payments are received from the government. Revenue recognized as a result of these government incentives was $10.2 million , $9.3 million and $11.6 million for the years ended December 31, 2016, 2015 and 2014, respectively. Certain revenue is the result of generation based incentives implemented by the Indian government for grid connected wind power plants. Generation based incentives are disbursed through the Indian Renewable Energy Development Agency at INR 0.50 /kWh of electricity fed into the grid. Generation based incentives are limited to a maximum of INR 10 million/MW of installed capacity and can be claimed within a minimum of four years and a maximum of ten years from the date of commissioning. Revenue recognized as a result of these government incentives was $0.7 million for the year ended December 31, 2016. No revenue was recognized as a result of these government incentives in prior years. Income Taxes The Company accounts for income taxes using the liability method in accordance with Financial Accounting Standards Board (“FASB”) Accounting Standards Codification (“ASC”) 740, Income Taxes (“ASC 740”), which requires that it use the asset and liability method of accounting for deferred income taxes and provides deferred income taxes for all significant temporary differences. The Company reports certain of its revenues and expenses differently for financial statement purposes than for income tax return purposes, resulting in temporary and permanent differences between the Company’s financial statements and income tax returns. The tax effects of such temporary differences are recorded as either deferred income tax assets or deferred income tax liabilities in the Company’s consolidated balance sheets. The Company measures its deferred income tax assets and deferred income tax liabilities using income tax rates that are currently in effect. The Company believes it is more likely than not that the results of future operations will generate sufficient taxable income which includes the future reversal of existing taxable temporary differences to realize deferred tax assets, net of valuation allowances. A valuation allowance is recorded to reduce the net deferred tax assets to an amount that is more-likely-than-not to be realized. Tax benefits are recognized when it is more-likely-than-not that a tax position will be sustained upon examination by the authorities. The benefit recognized from a position that has surpassed the more-likely-than-not threshold is the largest amount of benefit that is more than 50% likely to be realized upon settlement. The Company recognizes interest and penalties accrued related to uncertain tax benefits as a component of income tax expense. Changes to existing net deferred tax assets or valuation allowances or changes to uncertain tax benefits are recorded to income tax expense. Contingencies The Company is involved in conditions, situations or circumstances in the ordinary course of business with possible gain or loss contingencies that will ultimately be resolved when one or more future events occur or fail to occur. See Note 6 - Deposits for Acquisitions , which describes circumstances surrounding certain payments to SunEdison and the related provision for contingent loss established during 2015. If some amount within a range of loss appears at the time to be a better estimate than any other amount within the range, that amount will be accrued. When no amount within the range is a better estimate than any other amount, however, the minimum amount in the range will be accrued. The Company continually evaluates uncertainties associated with loss contingencies and records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loss or range of loss can be reasonably estimated. Legal costs are expensed when incurred. Gain contingencies are not recorded until realized or realizable. Derivative Financial Instruments The Company recognizes its derivative instruments as assets or liabilities at fair value in the consolidated balance sheets. Fair value balances are not offset and reported on a gross basis. Accounting for changes in the fair value (i.e., gains or losses) of a derivative instrument depends on whether it has been designated as part of a hedging relationship and the type of hedging relationship. The effective portion of changes in fair value of derivative instruments designated as cash flow hedges is reported as a component of other comprehensive income (loss) (“OCI”). Changes in the fair value of these derivatives are subsequently reclassified into earnings in the period that the hedged transaction affects earnings. In addition, foreign denominated debt hedged by cross currency swaps is periodically remeasured based on changes to spot rates. Therefore, for cross currency swaps, changes in the spot rate are also reclassified out of OCI to offset remeasurement of the debt. The ineffective portion of changes in fair value is recorded as a component of net income (loss) on the consolidated statement of operations. There was no ineffectiveness during the years ended December 31, 2016 , 2015 and 2014. The change in fair value of undesignated derivative instruments is reported as a component of net income (loss) on the consolidated statement of operations. Fair Value Measurements The Company performs fair value measurements in accordance with ASC 820, Fair Value Measurement (“ASC 820”) , which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their fair values, the Company considers the principal or most advantageous market in which it would transact and consider assumptions that market participants would use when pricing the assets or liabilities, such as inherent risk, transfer restrictions and risk of nonperformance. ASC 820 establishes a fair value hierarchy that requires an entity to maximize the use of observable inputs and minimize the use of unobservable inputs when measuring fair value. An asset’s or a liability’s categorization within the fair value hierarchy is based upon the lowest level of input that is significant to the fair value measurement. ASC 820 establishes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The Company maintains various financial instruments recorded at cost in the December 31, 2016 and 2015 consolidated balance sheets that are not required to be recorded at fair value. For cash and cash equivalents, restricted cash, accounts receivable, prepaid expenses and other current assets, accounts payable, accrued expenses and other current liabilities, and due to/from SunEdison, net, the carrying amount approximates fair value because of the short-term maturity of the instruments. See Note 13 - Fair Value of Financial Instruments for disclosures related to the fair value of the Company's long-term debt. Foreign Operations The Company’s reporting currency is the U.S. dollar. Certain of the Company's subsidiaries maintain their records in local currencies other than the U.S. dollar, which are their functional currencies. When a subsidiary’s local currency is considered its functional currency, the Company translates its assets and liabilities to U.S. dollars using exchange rates in effect at the balance sheet date, and its revenue and expense accounts to U.S. dollars at average exchange rates for the period. Translation adjustments are reported in accumulated other comprehensive income (loss) in stockholders’ equity. Transaction gains and losses that arise from exchange rate fluctuations on transactions and balances denominated in a currency other than the functional currency and the changes in fair value of the Company's foreign exchange derivative contracts not accounted for under hedge accounting are included in results from operations as incurred. Foreign currency transaction gains included in other income were $4.9 million during the year ended December 31, 2016 and foreign currency transaction losses included in other income were $ 35.7 million during the year ended December 31, 2015. Foreign currency transaction gains included in other income were $4.0 million during the year ended December 31, 2014. Business Combinations The Company accounts for its business combinations by recognizing in the financial statements the identifiable assets acquired, the liabilities assumed, and any non-controlling interests in the acquired assets at fair value at the acquisition date. The Company also recognizes and measures a gain from a bargain purchase in the business combination and determines what information to disclose to enable users of an entity’s financial statements to evaluate the nature and financial effects of the business combination. In addition, acquisition costs are expensed as incurred. When the Company acquires power plants, the purchase price is allocated to (i) the acquired tangible assets and liabilities assumed, primarily consisting of land, plant, and long-term debt, (ii) the identified intangible assets and liabilities, consisting of the value of above-market and below-market power purchase agreements and in-place power purchase agreements, (iii) non-controlling interests, and (iv) other working capital items based in each case on their fair values in accordance with ASC 805, Business Combinations (“ASC 805”). All expenses related to acquisition costs related to business combinations are expensed as incurred. The Company generally uses independent appraisers to assist with the estimates and methodologies used such as a replacement cost approach, an income approach, or excess earnings approach. Factors considered by the Company in its analysis include considering current market conditions and costs to construct similar facilities. The Company also considers information obtained about each property as a result of its pre-acquisition due diligence in estimating the fair value of the tangible and identified intangible assets and liabilities acquired or assumed. In estimating the fair value, the Company also establishes estimates of energy production, current in-place and market power purchase rates, tax credit arrangements, and operating and maintenance costs. A change in any of the assumptions above, which are subjective, could have a significant impact on the results of operations. The allocation of the purchase price directly affects the following items in the Company's consolidated financial statements: • The amount of purchase price allocated to the various tangible and intangible assets, liabilities, and non-controlling interests on the Company's balance sheets; • The amounts allocated to the value of above-market and below-market power purchase agreement values are amortized to revenue over the remaining non-cancelable terms of the respective arrangement. The amounts allocated to all other tangible and definite lived intangible assets are amortized to depreciation or amortization expense; and • The period of time over which tangible and intangible assets are depreciated or amortized varies and, thus, changes in the amounts allocated to these assets will have a direct impact on the Company's results of operations. Definite lived intangible assets are generally amortized over the remaining respective life of the PPA, which normally ranges from 10 to 25 years. The Company generally depreciates its power plants over their estimated useful lives of up to 30 years. These differences in timing could have an impact on the Company's results of operations. Non-controlling Interests Non-controlling interest represents the portion of net income (loss), net assets, and comprehensive income (loss) in consolidated entities that the Company does not own. The non-controlling interests’ balance is reported as a component of equity in the consolidated balance sheets and is calculated based on equity ownership percentage, for applicable facilities. Basic and Diluted Earnings (Loss) Per Share Basic earnings (loss) per share (“EPS” or “LPS”) is computed by dividing net income (loss) attributable to common stockholders by the number of weighted average ordinary shares outstanding during the period. Unvested restricted stock awards that contain non-forfeitable rights to dividends are treated as participating securities and are included in the EPS computation using the two-class method, to the extent that there are undistributed earnings available as such securities do not participate in losses. Diluted earnings (loss) per share is computed by adjusting basic EPS for the impact of weighted average dilutive common equivalent shares outstanding during the period. Common equivalent shares represent the incremental shares issuable for unvested restricted Class A common stock and redeemable shares of Class B and Class B1 common stock. Stock-Based Compensation Stock-based compensation expense for all share-based payment awards is based on the estimated grant-date fair value. The Company recognizes these compensation costs net of an estimated forfeiture rate for only those shares expected to vest on a straight-line basis over the requisite service period of the award, which is generally the award vesting term. For ratable awards, the Company recognizes compensation costs for all grants on a straight-line basis over the requisite service period of the entire award. New Accounting Standards In May 2014, the Financial Accounting Standards Board (“FASB”) issued Accounting Standards Update (“ASU”) 2014-09, Revenue from Contracts with Customers , which requires an entity to recognize the amount of revenue to which it expects to be entitled for the transfer of promised goods or services to customers. ASU 2014-09 will replace most existing revenue recognition guidance in U.S. GAAP when it becomes effective. ASU 2014-09 is effective for the Company on January 1, 2018. Early adoption is permitted but not before January 1, 2017. ASU 2014-09 permits the use of either a retrospective or cumulative effect transition method. The Company has not determined which transition method it will adopt, and it is currently evaluating the impact that ASU 2014-09 will have on its consolidated financial statements and related disclosures upon adoption. The Company does not plan to adopt this standard prior to January 1, 2018. In August 2014, the FASB issued ASU 2014-15, Disclosure of Uncertainties about an Entity’s Ability to Continue as a Going Concern , which describes how an entity should assess its ability to meet obligations and sets rules for how this information should be disclosed in the financial statements. ASU 2014-15 provides accounting guidance that will be used along with existing auditing standards. ASU 2014-15 applies to all entities for the first annual period ending after December 15, 2016, and interim periods thereafter. The Company does not expect this standard to have a material effect on its consolidated financial statements. In January 2015, the FASB issued ASU 2015-01, Income Statement-Extraordinary and Unusual Items (Subtopic 225-20): Simplifying Income Statement Presentation by Eliminating the Concept of Extraordinary Items . ASU 2015-01 eliminates from U.S. GAAP the concept of extraordinary items. An entity will no longer be required to (1) segregate an extraordinary item from the results of ordinary operations; (2) separately present an extraordinary item on its income statement, net of tax, after income from continuing operations; and (3) disclose income taxes and earnings-per-share data applicable to an extraordinary item. ASU 2015-01 will be effective for fiscal years beginning after December 15, 2015. An entity may apply ASU 2015-01 prospectively or retrospectively to all prior periods presented in the financial statements. Early adoption is permitted provided that the guidance is applied from the beginning of the fiscal year of adoption. The Company does not expect this standard to have a material effect on its consolidated financial statements. In February 2015, the FASB issued ASU 2015-02, Consolidation (Topic 810) Amendments to the Consolidation Analysis, which affects the following areas of the consolidation analysis: limited partnerships and similar entities, evaluation of fees paid to a decision maker or service provider as a variable interest and in determination of the primary beneficiary, effect of related parties on the primary beneficiary determination and for certain investment funds. ASU 2015-02 is effective on a retrospective basis for the Company for the year ended December 31, 2016 and interim periods therein. The Company adopted ASU 2015-02 as of January 1, 2016, which resulted in certain of the Company's consolidated subsidiaries being considered variable interest entities. One previously unconsolidated investment was consolidated as a result of implementing this standard (see Acquisition of FERSA in Note 4 - Acquisitions ). No consolidated subsidiaries were deconsolidated as a result of implementing this standard. In April 2015, the FASB issued ASU 2015-03, Interest - Imputation of Interest (Subtopic 835-30): Simplifying the Presentation of Debt Issuance Costs. ASU 2015-03 requires that debt issuance costs related to a recognized debt liability be presented in the balance sheets as a direct deduction from the carrying amount of that debt liability. In August 2015, the FASB issued ASU 2015-15, Interest - Imputation of Interest (Subtopic 835-30): Presentation and Subsequent Measurement of Debt Issuance Costs Associated with Line-of Credit Arrangements. ASU 2015-15 indicates that an entity may defer and present debt issuing costs associated with line-of-credit arrangements as an asset and subsequently amortize the deferred debt issuance costs ratably over the term of the line-of-credit arrangement, regardless of whether there are any outstanding borrowings on the line-of-credit arrangement. ASU 2015-03 and ASU 2015-15 are effective on a retrospective basis for annual and interim periods beginning on or after December 15, 2015. The Company adopted ASU 2015-03 and ASU 2015-15 as of January 1, 2016, which resulted in a reclassification of $22.1 million and $23.6 million from deferred financing costs, net to long-term debt and financing lease obligations, including current portion, as of December 31, 2016 and 2015, respectively. In April 2015, the FASB issued ASU 2015-06 Earnings Per Share (Topic 260) , which provides guidance on the presentation of historical earnings per unit under the two-class method for transfers of net assets between entities under common control. ASU 2015-06 is effective for the Company for the fiscal year ended December 31, 2016 and interim periods therein. In September 2015, the FASB issued ASU 2015-16, Business Combinations (Topic 805): Simplifying the Accounting for Measurement -Period Adjustments, which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 ccounting had been completed at the acquisition date. ASU 2015-16 is effective for the Company on a prospective basis on January 1, 2016. Early adoption is permitted for any interim and annual financial statements that have not yet been made available for issuance. The Company early adopted ASU 2015-16 and all measurement-period adjustments for business combinations completed in 2015 were recorded in its consolidated financial statements for the year ended December 31, 2015, with the exception of FE</t>
  </si>
  <si>
    <t>Transactions Between Entities Under Common Control</t>
  </si>
  <si>
    <t>Transaction Between Entities Under Common Control</t>
  </si>
  <si>
    <t xml:space="preserve">TRANSACTIONS BETWEEN ENTITIES UNDER COMMON CONTROL Recast of Historical Financial Statements The Company is required to recast historical financial statements when power plants are acquired from SunEdison. The recast reflects the assets and liabilities and the results of operations of the acquired power plants for the period the power plants were owned by SunEdison, which is in accordance with the rules applicable to transactions between entities under common control. The Company has modified the presentation of its consolidated statements of operations to separate pre-acquisition net loss from power plants acquired from SunEdison from net loss attributable to Class A common stockholders. On February 24, 2016, the Company acquired two solar power plants in Thailand from SunEdison, NPS Star and WXA, with an aggregate net capacity of 35.6 MW, which resulted in a recast of the consolidated balance sheet as of December 31, 2015, and the related consolidated statement of cash flows for the year ended December 31, 2015. These power plants became operational at the end of 2015, which resulted in a recast of the consolidated statement of operations to separate the pre-acquisition net loss from power plants acquired from SunEdison from net loss attributable to Class A common stockholders. The following table presents changes to the Company's consolidated balance sheet as of December 31, 2015 , included in the Company's 2015 Annual Report on Form 10-K: (In thousands) Balance Sheet Caption As Reported Recast Adjustments As Recasted Cash and cash equivalents $ 921,946 $ 372 $ 922,318 Prepaid expenses and other current assets 144,743 (5,408 ) 139,335 Power plants, net 1,148,350 58,254 1,206,604 Restricted cash 22,582 100 22,682 Due from SunEdison, net 10,110 (10,110 ) — Other assets 66,901 (15,092 ) 51,809 Change in total assets $ 28,116 Current portion of long-term debt $ 327,714 $ (8,216 ) $ 319,498 Accounts payable 8,034 457 8,491 Accrued expenses and other current liabilities 123,280 6,771 130,051 Due to SunEdison, net — 44,254 44,254 Long-term debt, less current portion 968,047 (15,394 ) 952,653 Change in total liabilities $ 27,872 Additional paid-in capital $ 923,924 $ (184 ) $ 923,740 Accumulated deficit (212,661 ) (549 ) (213,210 ) Accumulated other comprehensive loss (11,253 ) 72 (11,181 ) Non-controlling interests 480,668 904 481,572 Change in total stockholders' equity $ 243 The balance sheet recast adjustments shown above also include the impact of the adoption of ASU 2015-03 on presentation of debt issuance costs, which resulted in the reclassification of $23.6 million from other current assets to long-term debt, less current portion. The following table presents changes to the Company's previously reported consolidated statement of cash flows for the year ended December 31, 2015 included in the Company's 2015 Annual Report on Form 10-K: (In thousands) Statement of Cash Flows Caption As Reported Recast Adjustment As Recasted Cash flows from operating activities: Net loss $ (371,009 ) $ 1,327 $ (369,682 ) Adjustments to reconcile net loss to net cash used in operating activities: Depreciation, accretion and amortization 28,769 162 28,931 Unrealized gains on foreign currency, net (21,383 ) (364 ) (21,747 ) Changes in operating assets and liabilities, net 121,784 (5,735 ) 116,049 Net cash used in operating activities $ (4,610 ) Cash flows from investing activities: Capital expenditures (94,253 ) (4,862 ) (99,115 ) Proceeds from sale of power purchase agreement — 10,299 10,299 Net cash provided by investing activities $ 5,437 Cash flows from financing activities: Net SunEdison investment 73,786 (494 ) 73,292 Effect of exchange rate changes on cash and cash equivalents (22,316 ) 39 (22,277 ) Net increase in cash and cash equivalents 372 Cash and cash equivalents at end of period $ 921,946 $ 372 $ 922,318 The following table presents changes to the Company's previously reported consolidated statement of operations for the year ended December 31, 2015 included in the Company's 2015 Annual Report on Form 10-K: Year Ended December 31, 2015 (In thousands) As Reported Recast Adjustment As Recasted Cost of operations $ 16,352 $ 2,689 $ 19,041 General and administrative expense 32,271 44 32,315 Depreciation, accretion, and amortization expense 28,769 162 28,931 Gain on foreign currency exchange, net 35,363 357 35,720 Other income, net (1,366 ) (5,056 ) (6,422 ) Income tax expense 4,858 477 5,335 Change in costs and expenses $ (1,327 ) Less: net loss attributed to non-controlling interest (118,995 ) 463 (118,532 ) Change in Net loss attributable to TerraForm Global, Inc. Class A common stockholders $ (864 ) </t>
  </si>
  <si>
    <t>Acquisitions</t>
  </si>
  <si>
    <t>Business Combinations [Abstract]</t>
  </si>
  <si>
    <t>ACQUISITIONS 2016 Acquisitions and Dropdowns Dropdown of NPS Star and WXA On February 24, 2016, SunEdison transferred to the Company a 49.0% equity interest, constituting a controlling interest and substantially all of the economic interest, in each of NPS Star and WXA, each of which consists of three solar power plants located in Thailand. These solar power plants, which achieved commercial operation in December 2015 and represent 35.6 MW of aggregate net capacity, were required to be contributed to the Company, without further payment, pursuant to the Project Investment Agreement between SunEdison and the Company. Acquisition of Alto Cielo On April 8, 2016, the Company completed the acquisition of a 100.0% ownership interest in the Alto Cielo solar power plant located in Uruguay with an aggregate net capacity of 26.4 MW from Solarpack Corporación Tecnológica, S.L. The power plant reached commercial operation in March 2016. The aggregate cash consideration paid for the Alto Cielo power plant was $32.3 million , of which $1.1 million was being held in escrow accounts as of December 31, 2016 until certain conditions are met. The net sales and net income related to the foregoing acquisition are reflected in the accompanying consolidated statement of operations for the year ended December 31, 2016 as shown below. Year Ended December 31, 2016 (In thousands) Alto Cielo Net sales $ 2,830 Net income 1,114 Unaudited Pro Forma Supplementary Data The unaudited pro forma supplementary data presented in the table below gives effect to the acquisitions as if the transactions occurred on January 1, 2015 and the plants were operational. The pro forma supplementary data is provided for informational purposes only and should not be construed to be indicative of the Company’s results of operations had the acquisitions been consummated on the date assumed or of its results of operations for any future date. Year Ended December 31, (Pro Forma) (In thousands) 2016 2015 Net sales $ 214,729 $ 133,525 Net loss (87,693 ) (369,421 ) The acquisition date allocation of assets and liabilities for the above acquisition as of December 31, 2016 is as follows: 2016 (In thousands) Alto Cielo Cash and cash equivalents $ 190 Restricted cash 1,923 Accounts receivable 311 Power plants 35,414 Intangible assets — Other assets 2,738 Total assets acquired 40,576 Accrued expenses and other current liabilities 3,670 Deferred tax liabilities 557 Long-term debt, including current portion 4,031 Total liabilities assumed 8,258 Fair value of net assets acquired $ 32,318 Transfer of Balance of Equity in Certain Power Plants in India In April 2016, SunEdison transferred to the Company the balance of 51.0% of the equity interests in the NSM Suryalabh, NSM Sitara and NSM L’Volta solar power plants in India following the expiration of the equity lock-up period in the applicable Power Purchase Agreements (“PPAs”). Consideration for the transfer of the balance 51.0% of the equity interests in these power plants was received by SunEdison in the form of shares of the Company’s Class B common stock that were issued to SunEdison at the time of the Company's IPO, and there was no further payment made by the Company to SunEdison at the time of the transfer. In October 2016, SunEdison sold to the Company 11.0% of the equity interests in the Millenium solar power plant in India for cash consideration of approximately $1.0 million . In addition, SunEdison transferred to the Company the balance of 51.0% of the equity interests in the Focal solar power plant in India following the expiration of the equity lock-up period in the applicable PPAs, at which time the Company was required to make a cash payment of $0.5 million to the original project developer, a third party. Consideration for the transfer of the balance of 51.0% of the equity interests in the Focal power plant was received by SunEdison in the form of shares of the Company's Class B common stock that were issued to SunEdison at the time of the Company's IPO, and there was no further payment made by the Company to SunEdison at the time of the transfer. In October 2016, the Company also entered into arrangements with SunEdison for the transfer of the balance of the equity interests in the Millenium, Azure, ESP Urja and SE 25 solar power plants in India, in each case following the expiration of the equity lock-up period in the applicable PPAs (ranging from November 2016 to March 2017) and without further action by SunEdison. Consideration for the transfer of the balance of the equity interests in these power plants was received by SunEdison in the form of shares of the Company’s Class B common stock that were issued to SunEdison at the time of the Company's IPO, and there was no further payment made by the Company to SunEdison at the time of the transfers. In accordance with these arrangements, in November and December 2016, the balance of 26.0% of the equity interests in Azure and ESP Urja, respectively, was transferred to the Company, in January 2017 the balance of 26% of the equity interests in Millenium was transferred to the Company, and in March 2017 100% of the equity interests in SE 25 were transferred to the Company. 2015 Acquisitions Acquisition of Renova - Bahia/Salvador In July 2015, the Company entered into agreements with Renova Energia, S.A. (“Renova”) to acquire two wind power plants and one hydro-electric power plant in Brazil that have an aggregate net capacity of approximately 336.2 MW (the “Renova Transaction”). On September 18, 2015, the Company completed the acquisition of Salvador and Bahia, two wind power plants that represent 306.7 MW of aggregate net capacity. At the time, the consideration paid for the Salvador and Bahia wind power plants was $321.3 million , comprised of $117.3 million in cash, 20,327,499 shares of the Company’s Class A common stock valued at $183.6 million based on the value on September 18, 2015 of $9.03 per share and a put/call arrangement contributed by SunEdison with a fair value of $20.4 million . In connection with the closing of the Salvador and Bahia acquisitions on September 18, 2015, the Company entered into an omnibus closing agreement (the “Omnibus Agreement”) with Global LLC, SunEdison, certain of the Company’s foreign subsidiaries, and Renova, pursuant to which, among other things, the Company accepted certain financing liens on certain bank accounts related to the Bahia and Salvador power plants (the “Renova Liens”). In exchange for its acceptance of the Renova Liens, Renova granted to Global LLC a security interest in certain shares of the Company’s Class A common stock received by Renova in connection with the Renova Transaction and an agreement to place $5.0 million of the purchase price for the Bahia wind power plant and certain future dividends payable to Renova into an escrow account as security for Renova’s performance of its obligations to release the Renova Liens, which is held in restricted cash on the Company's consolidated balance sheet as of December 31, 2015. On January 27, 2016, Renova released the liens related to the Bahia and Salvador wind power plants. Therefore, in March 2016 and pursuant to the terms of the Omnibus Agreement, the cash held in escrow was released to Renova, and Global LLC terminated its security interest in the 19,221,671 shares of the Company’s Class A common stock owned by Renova. After the closing of the Bahia and Salvador acquisitions, the various project companies repaid their outstanding project level indebtedness in full on September 30, 2015. Although the repayment of this indebtedness resulted in the termination of all guarantees and restrictions arising under the financing agreements, as of December 31, 2015 the project lender had not provided a release letter to the escrow agent under the financing agreements, and as a result approximately $49.2 million in funds of the Bahia and Salvador project companies continued to be held in restricted cash on the Company's consolidated balance sheet as of December 31, 2015. On March 31, 2016, the project lender provided the release letter to the escrow agent, thereby lifting any and all restrictions on usage of funds in the previously restricted accounts. As further described in Note 18 - Commitments and Contingencies , on July 14, 2016, Renova filed a request for arbitration to bring certain claims against the Company related to the Renova Transaction including, but not limited to, claims that the Company was liable to satisfy SunEdison’s obligations under a put/call arrangement entered into between SunEdison and Renova in connection with the Renova Transaction, and claims for common law fraud and securities fraud in connection with the Salvador and Bahia transactions. On May 26, 2017, TerraForm Global, Inc., TerraForm Global, LLC, TerraForm Global Brazil Holding B.V. and TERP GLBL Brasil I Participacoes Ltda. entered into a Settlement Agreement and Mutual Release (the “Renova Settlement Agreement”) with Renova. The Renova Settlement Agreement resolves all disputes among the Company and Renova that are the subject of the ongoing arbitration proceeding. Acquisition of FERSA On October 7, 2015, the Company completed the acquisition of three Indian wind power plants, Bhakrani, Gadag and Hanumanhatti (the “FERSA Projects”), which represent 101.6 MW of aggregate net capacity, from Fersa Energias Renovables, S.A. (“FERSA”), a Spanish wind developer. The aggregate consideration paid for the FERSA Projects was $72.4 million , which includes the repayment of project level indebtedness of $39.0 million . At the time of acquisition, the Company recorded this acquisition as ‘Equity method investment’. On January 1, 2016, as part of the adoption of ASU 2015-02, the Company consolidated the assets and liabilities of the FERSA Projects. The net sales and net loss related to the foregoing acquisition are reflected in the accompanying consolidated statements of operations for the December 31, 2016 as shown below. Year Ended December 31, (In thousands) 2016 Net sales $ 8,495 Net loss (2,598 ) Unaudited Pro Forma Supplementary Data The unaudited pro forma supplementary data presented in the table below gives effect to the acquisition as if the transactions occurred on January 1, 2015 and the plants were operational. The pro forma supplementary data is provided for informational purposes only and should not be construed to be indicative of the Company’s results of operations had the acquisitions been consummated on the date assumed or of its results of operations for any future date. Pro Forma Year Ended December 31, (Pro Forma) (In thousands) 2015 Net sales $ 9,982 Net loss (1,242 ) The final fair value of assets and liabilities pertaining to the FERSA acquisition reflects the following changes from the initial opening balance sheet: a decrease of $11.9 million in power plants, an increase of $9.4 million in intangible assets, an increase of $40.6 million in accrued expenses and other liabilities, and a decrease of $4.6 million in long-term debt. The acquisition date allocation of assets and liabilities for the above acquisition as of December 31, 2016 is as follows: 2016 (In thousands) FERSA Cash and cash equivalents $ 8,022 Restricted cash — Accounts receivable 4,220 Power plants 55,092 Intangible assets 9,400 Other assets 2,725 Total assets acquired 79,459 Accrued expenses and other liabilities 44,026 Deferred tax liabilities 3,041 Long-term debt — Total liabilities assumed 47,067 Fair value of net assets acquired $ 32,392 Pending Acquisition Acquisition of BioTherm In April 2015, the Company entered into purchase and sale agreements to acquire a controlling interest in three operating power plants located in South Africa with an aggregate net capacity of 32.6 MW from BTSA Netherlands Coöperatie U.A. (“BioTherm”). The aggregate consideration payable for the controlling interests in these three power plants is approximately $74.9 million in cash, comprised of approximately $67.6 million and ZAR 100.4 million ( $7.3 million as of December 31, 2016 ), plus 544,055 shares of the Company’s Class A common stock, which is fixed in accordance with the purchase and sale agreements. The aggregate consideration includes amounts for certain additional rights and services. The completion of the BioTherm transaction remains subject to obtaining consents from project lenders and is expected to occur in the second half of 2017. In August 2015, the Company paid $65.6 million in cash for the interests in the Aries and Konkoonsies solar power plants and the Klipheuwel wind power plant, as well as certain additional rights. In addition to the cash consideration, the Company provided 544,055 shares of its Class A common stock as consideration for the interests in the three power plants. Approximately $20.3 million of the cash payment and all of the 544,055 shares of the Company’s Class A common stock were deposited into an escrow account. The remaining cash portion of this escrow deposit is reported as non-current restricted cash on the Company’s consolidated balance sheet as of December 31, 2016 . The remaining paid consideration of $42.4 million in cash and the August 2015 fair value of the 544,055 shares are reported as a deposit for acquisitions on the Company’s consolidated balance sheet as of December 31, 2016 . As of December 31, 2016 , the remaining balance due is approximately $9.3 million , comprised of $2.0 million and ZAR 11.6 million ( $0.8 million ) due to BioTherm and ZAR 88.9 million ( $6.5 million ) due to minority interests. Prior to the completion of the BioTherm transaction, BioTherm is required to direct payment of all distributions from the Klipheuwel wind power plant to the Company, and the Company and BioTherm are required to jointly direct the release of amounts equal to the cash distributions from the Aries and Konkoonsies solar power plants from the escrow to the Company. Pending receipt of the consents from the project lenders, the Company may at its discretion direct a sale of the power plants to a third party. In respect of the Aries and Konkoonsies solar power plants, due to the fact that the closing did not occur by November 30, 2016, the parties have engaged in discussion to agree upon an alternative structure that would permit release of the escrowed funds as required pursuant to the applicable purchase and sale agreements. Failure to complete the transaction, or to reach agreement upon an alternative structure that would permit release of the escrowed funds, by July 17, 2017 would entitle BioTherm to sell the power plants to a third party. Upon closing of a sale to a third party, all sale proceeds are required to be paid to the Company, any amounts remaining in the escrow account are required to be released to BioTherm and the Company is required to pay the remainder of the purchase price. Incomplete IPO Project Transfers and Dropdowns Del Litoral, El Naranjal and Bora Bora Poly Immediately prior to the completion of the IPO on August 5, 2015, the Company entered into a Project Investment Agreement with SunEdison (the "Project Investment Agreement"). Pursuant to the Project Investment Agreement, SunEdison agreed to contribute to the Company certain projects, without further payment, once each project reached commercial operation. These projects include the 17.4 MW Del Litoral and 57.4 MW El Naranjal solar power projects in Uruguay (the “Uruguay Projects”), the 24.1 MW Bora Bora Poly wind power project in India, and the 17.8 MW NPS Star and 17.8 MW WXA solar power projects in Thailand. The NPS Star and WXA solar power projects reached commercial operation in December 2015 and were transferred by SunEdison to the Company in the first quarter of 2016. On March 23, 2016, SunEdison and the Company entered into an amendment to the Project Investment Agreement, which extended the contribution deadline for SunEdison to contribute the remaining projects pursuant to the Project Investment Agreement to July 31, 2016. As part of the SunEdison Bankruptcy, the construction on the projects was materially delayed and/or abandoned due to the lack of funding by SunEdison. There were material amounts of project costs and equity contributions for the Uruguay Projects that remained to be contributed by SunEdison in order to complete construction of these projects and disbursement of the project finance debt facilities. Additionally, SunEdison experienced delays in completing construction of the Bora Bora Poly wind power project in India, and the transfer of the project required project lender consent, which was not obtained. In light of the SunEdison Bankruptcy, the Company will not obtain these projects under the Project Investment Agreement and it will not obtain any substitute projects from SunEdison. 425 MW India Projects See Note 6 - Deposits for Acquisitions for information regarding the 425 MW India Projects. Terminated Acquisitions LAP In May 2015, SunEdison entered into a share purchase agreement with the stockholders of Latin America Power Holding, B.V. (“LAP”), to acquire certain hydro-electric and wind power plants located in Peru with a combined nameplate capacity of 72.5 MW (the “Peru Facilities”). SunEdison intended to transfer the Peru Facilities to the Company after the closing of the acquisition. The share purchase agreement was subsequently terminated by the parties thereto and, as a result of such termination, the Company will not acquire the Peru Facilities from SunEdison. All outstanding claims pending before arbitration tribunals and courts among the parties to the share purchase agreement were resolved pursuant to a settlement agreement entered into among the parties to the share purchase agreement on March 3, 2016 and a subsequent settlement agreement entered into among the parties to the share purchase agreement on April 20, 2016. The Company, which had no contractual obligation in connection with the LAP transaction, was not named as a party in any such arbitration or court proceeding and has no liability arising out of the settlement agreement. GME In June 2015, the Company entered into a stock purchase agreement (the “GME Agreement”) with the stockholders of Globeleq Mesoamérica Energy (Wind) Limited (“GME”) to acquire four wind power plants and a solar power plant in Honduras, Costa Rica and Nicaragua representing an aggregate capacity of 326.0 MW, as well as GME’s wind and solar development platform. The aggregate consideration payable by the Company to GME would have been comprised of $ 337.9 million in cash and 701,754 shares of the Company’s Class A common stock, plus interest of 15.0% per annum on the purchase price accruing from October 1, 2015. Immediately following the acquisition of GME by the Company, the Company expected to sell GME’s development platform to SunEdison. In addition, shortly following the completion of the GME acquisition, the Company expected to pay $46.9 million to SunEdison for the Choluteca solar power plant upon the closing of a separate purchase agreement between SunEdison and GME, subject to a potential downward adjustment based on the actual tariff rates awarded to the power plant. The consummation of the GME transaction was subject to various conditions, including the receipt of consents from the project lenders, which consents were not received by the long-stop date of March 12, 2016 under the GME Agreement. Under the GME Agreement, in the event that the transaction did not close by March 12, 2016, either the Company or the sellers could terminate the transaction. As a result, on March 14, 2016, the Company terminated the GME Agreement. In December 2016, the Company and the stockholders of GME entered into a mutual release agreement pursuant to which each party agreed to release all potential claims against the other party in connection with the GME transaction. Pursuant to the release agreement, the Company paid $0.4 million to the stockholders of GME as a reimbursement for certain expenses incurred in connection with the GME transaction. Renova - ESPRA On March 29, 2016, the Company entered into a Termination Agreement (the “Termination Agreement”) with Renova with respect to the Securities Purchase Agreement dated July 15, 2015 among the Company, SunEdison and Renova relating to the ESPRA hydro-electric power plant (the “ESPRA SPA”). The Termination Agreement provides that, subject to the satisfaction of certain conditions, the ESPRA SPA will be terminated by mutual agreement of the Company and Renova. These conditions were satisfied on March 31, 2016 and the ESPRA SPA has been terminated. The Termination Agreement provides that the Company will pay Renova $10.0 million in connection with the termination of the ESPRA SPA. The Company made this payment to Renova on April 1, 2016, and recorded it as Acquisition, formation and related costs in the accompanying consolidated statement of operations for the year ended December 31, 2016 . Pursuant to the Termination Agreement, the Company and Renova have granted each other full releases of any further obligations under the ESPRA SPA. As further described in Note 18 - Commitments and Contingencies , on July 14, 2016, Renova filed a request for arbitration to bring certain claims against the Company related to the Renova Transaction including, but not limited to, claims that the Company was liable to satisfy SunEdison’s obligations under a put/call arrangement entered into between SunEdison and Renova in connection with the Renova Transaction, and claims for common law fraud and securities fraud in connection with the Salvador and Bahia transactions. On May 26, 2017, TerraForm Global, Inc., TerraForm Global, LLC, TerraForm Global Brazil Holding B.V. and TERP GLBL Brasil I Participacoes Ltda. entered into the Renova Settlement Agreement with Renova, which resolves all disputes among the Company and Renova that are the subject of the ongoing arbitration proceeding.</t>
  </si>
  <si>
    <t>Power Plants</t>
  </si>
  <si>
    <t>Property, Plant and Equipment [Abstract]</t>
  </si>
  <si>
    <t>POWER PLANTS Power plants, net consists of: As of December 31, (In thousands) 2016 2015 Land $ 9,787 $ 9,749 Solar power plants 763,147 615,161 Wind power plants 676,824 621,781 Total power plants in service, at cost 1,449,758 1,246,691 Less accumulated depreciation (94,634 ) (40,600 ) Total power plants in service, net 1,355,124 1,206,091 Construction in progress - wind power plants 238 513 Total power plants, net $ 1,355,362 $ 1,206,604 The Company recorded depreciation expense related to power plants of $52.1 million , $27.6 million and $6.9 million for the years ended December 31, 2016 , 2015 and 2014 , respectively. Included in the reported depreciation expense are period currency translation adjustments for each year. Construction in progress represents costs incurred to complete the construction of the power plants in the Company’s current portfolio that were either contributed to the Company by SunEdison or acquired from SunEdison. When plants are contributed or sold to the Company after completion by SunEdison, the Company retroactively recasts its historical financial statements to present the construction activity as if it consolidated the power plants at inception of the construction. All construction in progress costs are stated at SunEdison’s historical cost. Certain of the Company's solar power plants in India are entitled to receive viability gap funding support in an amount determined through a competitive bidding process. The viability gap funding support is funded by India’s National Clean Energy Fund and is paid by the offtake counterparty to these solar power plants, the Solar Energy Corporation of India, a not-for-profit company established by the Ministry of New and Renewable Energy to facilitate solar energy generation capacity in India. The program is expected to provide viability gap funding subsidies to the applicable solar power plants in the aggregate amount of INR 1,189.4 million , 50% of which is payable as early as three months after each power plant's commissioning, and 10% of which is payable each year for five years thereafter, subject to the plant meeting certain requirements. SECI is contractually obligated to establish an irrevocable letter of credit to secure its payment obligations. The Company recorded the awarded viability gap funding as a reduction to the cost of power plants in service, with a $ 2.3 million and $ 10.7 million receivable included in current other assets, and $3.4 million and $7.1 million included in other assets, in the consolidated balance sheet as of December 31, 2016 and 2015, respectively. The current portion of the viability gap funding includes the initial 50% receivable following the solar power plant's commercial operation date and the 10% receivable in the first year thereafter. The initial 50% receivable, or $8.9 million , was received in cash during 2016. The remaining portion of the current receivable is expected to be received in the second quarter of 2017. It is possible that $3.1 million of the remaining receivable balance of one of the power plants will not be received due to a lower capacity utilization factor than required under the PPA. As the result, the Company has reversed this amount against property, plant and equipment.</t>
  </si>
  <si>
    <t>Deposits for Acquisitions</t>
  </si>
  <si>
    <t>Deferred Costs, Capitalized, Prepaid, and Other Assets Disclosure [Abstract]</t>
  </si>
  <si>
    <t>DEPOSITS FOR ACQUISITIONS Deposits for acquisitions consists of: As of December 31, (In thousands) 2016 2015 India PSA payment to SunEdison $ 231,000 $ 231,000 BioTherm payment 51,101 51,101 Total deposits for acquisitions 282,101 282,101 Less: provision for contingent loss (231,000 ) (231,000 ) Less: BioTherm distribution (2,827 ) — Total deposits for acquisitions, net $ 48,274 $ 51,101 425 MW India Projects On November 20, 2015, the Company and SunEdison Holdings Corporation entered into an Equity Interest Purchase and Sale Agreement pursuant to which the Company agreed to acquire from SunEdison Holdings Corporation a portfolio of 17 solar energy projects in India with an aggregate nameplate capacity of 425 MW (the “425 MW India Projects”). This agreement was subsequently amended and restated on December 1, 2015. Pursuant to the Amended and Restated Equity Interest Purchase and Sale Agreement (the “India PSA”), the Company paid $231.0 million in cash to SunEdison Holdings Corporation in exchange for the 425 MW India Projects, which projects would be transferred to the Company upon satisfaction of certain conditions precedent. During 2016, and beginning prior to the SunEdison Bankruptcy, the Company became aware that there was substantial risk that the 425 MW India Projects would not be completed and transferred to the Company in accordance with the India PSA. In April 2016, the Company filed a verified complaint against SunEdison, SunEdison Holdings Corporation (collectively with SunEdison, the “SunEdison Defendants”), Ahmad Chatila, Martin Truong and Brian Wuebbels in the Court of Chancery in the State of Delaware (see Note 18 - Commitments and Contingencies ). The complaint asserts claims for breach of fiduciary duty, breach of contract and unjust enrichment relating to the failure by SunEdison to transfer the equity interests in the 425 MW India Projects for which the Company paid $231.0 million in the fourth quarter of 2015. The complaint seeks various forms of relief, including a constructive trust upon the equity interests of SunEdison in the 425 MW India Projects, money damages from the defendants, restoration of the $231.0 million to the Company and such other relief as the court may deem just and proper. The claims against SunEdison have been stayed as a result of the SunEdison Bankruptcy. The individual defendants filed an answer to the complaint on June 30, 2016. The Settlement Agreement includes a release by the Company of its claims against the SunEdison Defendants, including all of the Company’s claims relating to the 425 MW India Projects, and if the Settlement Agreement becomes effective the Company will not recover any amounts on these claims outside of the consideration received under the terms of the Settlement Agreement. If the Settlement Agreement is terminated, the Company expects to continue to pursue its claims against the SunEdison Defendants. The Settlement Agreement does not include a release by the Company of its claims against the individual defendants with respect to their actions as directors and/or officers of the Company. The $231.0 million paid by the Company in accordance with the India PSA is reported as a deposit for acquisitions on the Company's consolidated balance sheets as of December 31, 2016 and 2015 . The Company determined that the deposit for acquisition of the 425 MW India Projects was impaired as of December 31, 2015 , and recorded a provision for contingent loss of the full $231.0 million in the consolidated balance sheet as of December 31, 2015 . The Company also recorded a corresponding charge in the consolidated statement of operations for the year ended December 31, 2015 . The provision for contingent loss remained on the consolidated balance sheet as of December 31, 2016 . In September 2016, the Company reached an agreement with certain subsidiaries of SunEdison pursuant to which the Company consented to the sale of certain of SunEdison’s subsidiaries’ assets to a third party buyer (the “Third Party Sale Transaction”). The Third Party Sale Transaction is being conducted in connection with SunEdison’s bankruptcy process and includes the Uruguay Projects, the Bora Bora Poly wind power project in India and the 425 MW India Projects. The Company has agreed not to pursue claims against a third party buyer of these projects, however the Company has retained all of its claims against SunEdison and its affiliated persons. As a condition to the Company’s consent to the Third Party Sale Transaction, the Company and certain subsidiaries of SunEdison that directly or indirectly own the assets that are subject to the Third Party Sale Transaction have entered into a proceeds sharing arrangement pursuant to which the Company is entitled to receive a portion of the cash proceeds received by the SunEdison parties in the Third Party Sale Transaction. In September 2016, the Company received $6.7 million in cash proceeds from this arrangement, which is classified as other income in the income statement for the year ended December 31, 2016. The Company has not received, and does not expect to receive, any additional cash proceeds from this arrangement going forward. BioTherm In August 2015, the Company paid $65.6 million in cash for the interests in the Aries and Konkoonsies solar power plants and the Klipheuwel wind power plant, as well as certain additional rights. In addition to the cash consideration, the Company provided 544,055 shares of its Class A common stock as consideration for the interests in the three power plants. In accordance with the funding arrangements, during the first and third quarters of 2016, the Company received $2.3 million and $1.8 million , respectively, from the escrow account holding the purchase consideration for the Aries and Konkoonsies solar power plants. Additionally, the escrow account increased by $0.2 million during 2016 due to dividends paid on the Class A common stock. In aggregate, this reduced the outstanding balance of the escrow account from $20.3 million as of December 31, 2015 to $16.4 million as of December 31, 2016 . Cash paid to the escrow account is reported as non-current restricted cash in the Company’s consolidated balance sheet. Also, in the first and fourth quarters of 2016 the Company received a $1.4 million and a $1.1 million distribution, respectively, from BioTherm with respect to the Klipheuwel wind power plant. The remaining paid consideration of $42.4 million in cash and the August 2015 fair value of the 544,055 shares are reported as a deposit for acquisitions on the Company’s consolidated balance sheet as of December 31, 2016 . During the first quarter of 2017, the Company received $1.3 million from the escrow account holding the purchase consideration for the Aries and Konkoonsies solar power plants. Additionally, in the first quarter of 2017, the Company received a $1.2 million distribution from BioTherm with respect to the Klipheuwel wind power plant. The completion of the BioTherm transaction remains subject to obtaining consents from the project lenders. See Note 4 - Acquisitions for additional details related to this acquisition.</t>
  </si>
  <si>
    <t>Asset Retirement Obligations and Other Liabilities</t>
  </si>
  <si>
    <t>Asset Retirement Obligation Disclosure [Abstract]</t>
  </si>
  <si>
    <t>ASSET RETIREMENT OBLIGATIONS AND OTHER LIABILITIES Activity in asset retirement obligations for the years ended December 31, 2016 and 2015 is as follows: Year Ended December 31, (In thousands) 2016 2015 Balance at the beginning of the year $ 8,629 $ 5,049 Additional obligations 1,141 863 Assumed through acquisition 1,113 3,690 Accretion expense 639 369 Foreign currency translation adjustment (1,212 ) (1,342 ) Balance at the end of the year $ 10,310 $ 8,629 The Company does not have any assets that are legally restricted for the purpose of settling its asset retirement obligations as of December 31, 2016 or 2015 . Additionally, there were no revisions of the estimated cash flows for the Company's asset retirement obligations for the years ended December 31, 2016 , 2015 and 2014 . As of December 31, 2016 , $19.5 million of the $119.2 million balance of accrued expenses and other current liabilities on the Company’s consolidated balance sheet is comprised of an EPC payable to a contractor due in November 2016. As of December 31, 2015 , this payable was included in other long-term liabilities on the Company’s consolidated balance sheet. Subsequent to December 31, 2016 , the Company paid $19.5 million encompassing the full value of the contractor payable that existed as of December 31, 2016 .</t>
  </si>
  <si>
    <t>Intangible Assets</t>
  </si>
  <si>
    <t>Goodwill and Intangible Assets Disclosure [Abstract]</t>
  </si>
  <si>
    <t>INTANGIBLE ASSETS The following table presents the gross carrying amount and accumulated amortization of intangible assets as of December 31, 2016 : (In thousands, except weighted average amortization period) Remaining Weighted Average Amortization Period (Years) Gross Carrying Amount Accumulated Amortization Accumulated Currency Translation Adjustment Net Book Value In-place value of market rate revenue contracts 18 $ 93,943 $ (5,932 ) $ (5,561 ) $ 82,450 The following table presents the gross carrying amount and accumulated amortization of intangible assets as of December 31, 2015: (In thousands, except weighted average amortization period) Remaining Weighted Average Amortization Period (Years) Gross Carrying Amount Accumulated Amortization Accumulated Currency Translation Adjustment Net Book Value In-place value of market rate revenue contracts 20 $ 84,643 $ (1,632 ) $ (12,381 ) $ 70,630 As of December 31, 2016 , the Company had revenue contracts in the form of PPAs that were obtained through acquisitions (see Note 4 - Acquisitions ). PPAs are amortized on a straight line basis over the useful life of the agreements, which range from 20 to 25 years as of December 31, 2016 . Amortization expense related to revenue contracts is recognized in the consolidated statements of operations as either a reduction or increase of revenue when the contract rate is above or below market rates (favorable or unfavorable) or within depreciation, accretion and amortization expense when the contract rate is equal to market rates (in-place). As such, of the $4.3 million amortization expense recorded as of the December 31, 2016 , $1.4 million was recorded as a reduction of revenue while the remaining $2.9 million of amortization expense was recorded within the depreciation, accretion, and amortization line item in the consolidated statement of operations. Over the next five fiscal years, the Company expects to recognize $5.2 million of annual amortization expense each year on its revenue contracts intangible asset.</t>
  </si>
  <si>
    <t>Variable Interest Entities</t>
  </si>
  <si>
    <t>VARIABLE INTEREST ENTITIES The Company consolidates any variable interest entities (“VIEs”) in power plants in which it is the primary beneficiary. The Company is the primary beneficiary of ten VIEs in entities that were consolidated as of December 31, 2016 , each of which existed and was consolidated as of December 31, 2015 . The VIEs own and operate power plants in order to generate contracted cash flows. As disclosed in Note 4 - Acquisitions , the Company acquired the equity interest in the FERSA Projects in October 2015. As of December 31, 2015 , the Company was not the primary beneficiary and thus did not consolidate the acquired power plants, but recorded this investment as an equity method investment. Based on the adoption of ASU 2015-02 in 2016, the Company has consolidated the assets and liabilities of the FERSA Projects as of January 1, 2016. As disclosed in Note 4 - Acquisitions , in February 2016, SunEdison transferred to the Company a 49.0% equity interest, constituting a controlling interest and substantially all of the economic interest, in each of NPS Star and WXA, each of which consists of three solar power plants located in Thailand. These solar power plants represent 35.6 MW of aggregate net capacity. As disclosed in Note 4 - Acquisitions , in October 2016, SunEdison sold to the Company 11.0% of the equity interests in the Millenium solar power plant in India for cash consideration of approximately $1.0 million . In addition, SunEdison transferred to the Company the balance of 51.0% of the equity interests in the Focal solar power plant in India following the expiration of the equity lock-up period in the applicable PPAs. As a result of the transaction, the Focal solar power plant is no longer considered a VIE as of December 31, 2016. As disclosed in Note 4 - Acquisitions , in October 2016, the Company also entered into arrangements with SunEdison for the transfer of the balance of the equity interests in the Millenium, Azure, ESP Urja and SE 25 solar power plants in India, in each case following the expiration of the equity lock-up period in the applicable PPAs (ranging from November 2016 to March 2017) and without further action by SunEdison. In accordance with these arrangements, in November and December 2016, the balance of 26.0% of the equity interests in Azure and ESP Urja, respectively, was transferred to the Company. As a result of the transfer of equity interest in Azure and ESP Urja, these power plants are no longer considered VIEs as of December 31, 2016. The carrying amounts and classification of the consolidated VIE assets and liabilities included in the Company’s consolidated balance sheets are as follows: As of December 31, (In thousands) 2016 2015 Current assets $ 186,739 $ 212,295 Non-current assets 423,315 579,069 Total assets $ 610,054 $ 791,364 Current liabilities $ 386,297 $ 370,395 Non-current liabilities 162,793 80,158 Total liabilities $ 549,090 $ 450,553 The amounts shown in the table above exclude intercompany balances which are eliminated upon consolidation. All of the assets in the table above are restricted for settlement of the VIE obligations, and all of the liabilities in the table above can only be settled using VIE resources. Subsequent Events In January 2017, the balance of 26% of the equity interests in the Millenium solar power plant was transferred to the Company, and in March 2017 100% of the equity interests in the SE 25 solar power plant were transferred to the Company. In 2017 these solar power plants will be consolidated and not treated as VIEs.</t>
  </si>
  <si>
    <t>Long-term Debt</t>
  </si>
  <si>
    <t>Debt Disclosure [Abstract]</t>
  </si>
  <si>
    <t>LONG-TERM DEBT Long-term debt as of December 31, 2016 and 2015 consists of the following: As of December 31, (In thousands, except rates) 2016 2015 Interest Type Current Interest Rate (%) (1) Financing Type Corporate level long-term debt: Revolving Credit Facility $ — $ 135,000 Variable 2.5 % Revolving line of credit Senior Notes due 2022 752,813 791,826 Fixed 9.8 % Term debt Project level long-term debt: Permanent financing 351,607 368,935 Blended 11.9 % (2) Term debt Total long-term debt 1,104,420 1,295,761 Less: deferred financing costs, net (3) 18,352 23,610 Less: current portion of long-term debt (4) 327,459 319,498 Consolidated long-term debt, less current portion $ 758,609 $ 952,653 (1) The weighted average effective interest rate as of December 31, 2016 . (2) As of December 31, 2016 and 2015 , respectively, 8.9% and 8.8% of this balance had fixed interest rate debt and the remaining 91.1% and 91.2% , respectively, had variable interest rate debt, of which a portion is hedged with interest rate swaps. (3) Total net debt reflects the reclassification of deferred financing costs to reduce long-term debt as further described in Note 2 - Summary of Significant Accounting Policies. (4) $ 323.3 million and $ 319.0 million have been classified as current due to non-compliance with certain debt covenants as of December 31, 2016 and 2015 , respectively. Corporate Level Long-Term Debt Revolving Credit Facility Concurrently with the IPO, Global Operating LLC entered into the Revolver, which provided for a revolving line of credit of $485.0 million . Commitments under the Revolver expire on August 5, 2019. The Revolver includes borrowing capacity available for letters of credit and allows for incremental commitments of up to $350.0 million . Global LLC and certain of its subsidiaries are guarantors under the Revolver. The Revolver contains certain financial covenants, including a maximum borrower leverage ratio and a minimum borrower debt service coverage ratio. The Revolver also contains covenants that are customary for this type of financing, including limitations on indebtedness, liens, investments and restricted payments; provided, however, that each of Global Operating LLC and Global LLC will be permitted to pay distributions to unit holders out of available cash so long as no default or event of default under the Revolver shall have occurred and be continuing at the time of such distribution or would result therefrom and Global Operating LLC is in compliance with its financial covenants. In connection with the Revolver, Global LLC has pledged to the lender as collateral (i) 100% of the equity in Global Operating LLC and (ii) 100% of the equity in certain intermediate subsidiaries of Global Operating LLC. The Revolver contains events of default that are customary for this type of financing. On March 31, 2017, Global Operating LLC permanently reduced to zero and terminated the revolving commitments under the Company's corporate level revolving credit facility (the "Revolver") and entered into a fifth amendment (the “Fifth Amendment”) to the Revolver. The Fifth Amendment provides that Global LLC will no longer be required to deliver to the administrative agent and the other lenders party to the Revolver its annual financial statements and accompanying audit reports, unaudited quarterly financial statements, annual compliance certificates, statements of reconciliation after changes in accounting principles, annual financial plans and reconciliations of non-recourse project indebtedness pursuant to the Revolver, and removes the requirement that Global LLC and its subsidiaries comply with certain financial ratios contained in the Revolver. The Fifth Amendment requires Global Operating LLC to provide the administrative agent under the Revolver with an annual collateral verification within 90 days after the end of each fiscal year. The Company had drawn nil , and $135.0 million on the Revolver for the years ended December 31, 2016 and 2015 , respectively. The Company issued a letter of credit for $0.4 million in August 2016 under the terms of the Revolver in support of the Alto Cielo acquisition, which remained outstanding as of December 31, 2016 . This letter of credit replaced a $0.5 million letter of credit previously issued by the Company on December 31, 2015, which had expired. The outstanding letter of credit was terminated on March 23, 2017 in connection with the Fifth Amendment. Senior Notes Due 2022 Concurrently with the IPO, Global Operating LLC completed the sale of $810.0 million of the Senior Notes at an offering price of 98.8% of par in a private offering. The Senior Notes bear interest at a fixed rate, which interest is payable in cash semiannually, and mature on August 15, 2022. The Senior Notes are subject to customary redemption rights for high yield debt securities. The Senior Notes are guaranteed by Global LLC and any subsidiaries of Global Operating LLC that guarantee Global Operating LLC’s obligations under the Revolver. TerraForm Global, Inc. does not guarantee the Senior Notes. The terms of the Senior Notes are governed under an indenture among Global LLC, Global Operating LLC, any subsidiary guarantors and a trustee. The indenture governing the Senior Notes provides that upon the occurrence of a change of control, as defined therein, Global Operating LLC must offer to repurchase its outstanding Senior Notes at 101% of their principal amount, plus accrued and unpaid interest, if any, to the repurchase date. The indenture also contains customary negative covenants, subject to a number of important exceptions and qualifications, applicable to Global LLC, Global Operating LLC and its restricted subsidiaries, including, without limitation, covenants related to: indebtedness, disqualified stock and preferred stock; dividends and distributions to stockholders and parent entities; repurchase and redemption of capital stock; investments; transactions with affiliates; liens; mergers, consolidations and transfers of substantially all assets; transfer or sale of assets, including capital stock of subsidiaries; and prepayment, redemption or repurchase of indebtedness subordinated to the Senior Notes. The indenture also provides for customary events of default which, upon occurrence, would permit or require the principal of and accrued interest on the Senior Notes to become or to be declared due and payable. In December 2015, the Company’s Board approved a $40.0 million open market repurchase program for the Company’s Senior Notes. The repurchase program began in December 2015 and continued through January 2016. As of December 31, 2015, $8.6 million of the Senior Notes were repurchased for $6.8 million , and the Company paid $0.4 million of accrued interest and prepayment fees. As of December 31, 2015, $0.4 million was included in accounts payable on the consolidated balance sheet representing principal and interest due to an investment bank for repurchases completed in December 2015 but settled in January 2016. A gain on extinguishment of $6.3 million was recognized related to these repurchases and is included in gain on extinguishment of debt, net for the year ended December 31, 2016. In January 2016, the Company repurchased $41.0 million of the Senior Notes for $33.2 million and paid $1.9 million of interest and prepayment fees. In total, the Company repurchased $49.6 million of the Senior Notes for $40.0 million plus prepayment fees and interest of $2.3 million . On September 2, 2016, the Company announced the successful completion of a consent solicitation to obtain waivers relating to certain reporting covenants under the indenture governing the Senior Notes and to effectuate certain amendments to the indenture governing the Senior Notes. Global Operating LLC received validly delivered and un-revoked consents from the holders of a majority in aggregate principal amount of the Senior Notes outstanding as of the record date. Global Operating LLC paid to each consenting holder a consent fee of $5.00 for each $1,000 principal amount of the Senior Notes held by such holder as to which Global Operating LLC received and accepted consents. Additionally, on September 2, 2016, Global Operating LLC entered into a second supplemental indenture (the “Second Supplemental Indenture”) to the indenture governing the Senior Notes. The Second Supplemental Indenture, among other things, (i) provides for additional special interest on the Senior Notes beginning on September 6, 2016 through December 6, 2016 at a rate equal to 4.0% per annum; (ii) required Global Operating LLC to repay the borrowing then outstanding (other than the outstanding letters of credit) under the Revolver, and restricted the ability of Global Operating LLC and its restricted subsidiaries to further borrow or issue any additional letters of credit under the Revolver until SunEdison has disposed of all or substantially all of its equity interests in the Company and Global Operating LLC has offered to repurchase its outstanding Senior Notes at 101% of their principal amount, plus accrued and unpaid interest, if any, to the repurchase date (or a binding agreement to make such an offer has been entered into); (iii) imposed additional restrictions and conditions (including, in some cases, that require the existence of a board of directors of the Company that is independent from SunEdison) on the ability of Global LLC and its restricted subsidiaries to make restricted payments and permitted investments or to incur indebtedness or permitted liens; (iv) imposed restrictions and conditions on the ability of Global LLC and its restricted subsidiaries to settle, or pay settlement amounts in respect of, litigation claims involving excess settlement amounts; and (v) required Global LLC to provide legal and financial advisors to certain ad hoc holders of the Senior Notes with certain information, including certain information delivered to the lenders under the Revolver. Global Operating LLC received a notice of default, dated January 17, 2017, from the trustee under the indenture governing the Senior Notes with respect to the failure of Global Operating LLC to comply with its obligations under the indenture governing the Senior Notes to timely furnish the Company's Form 10-Q for the third quarter of 2016. However, no event of default under the indenture governing the Senior Notes occurred with respect to the Company's Form 10-Q for the third quarter of 2016 because such Form 10-Q was filed before an event of default under the indenture governing the Senior Notes would otherwise arise. Global Operating LLC received a notice of default, dated May 16, 2017, from the trustee under the indenture governing the Senior Notes with respect to the failure of Global Operating LLC to comply with its obligations under the indenture governing the Senior Notes to timely furnish the Company's Form 10-K for the year ended December 31, 2016. No event of default under the indenture governing the Senior Notes occurred due to the filing of this Annual Report on Form 10-K before an event of default under the indenture governing the Senior Notes would otherwise arise. The aggregate amount of the Senior Notes outstanding at December 31, 2016 was $752.8 million (or a notional amount of $760.4 million ) and the aggregate amount outstanding at December 31, 2015 was $791.8 million (or a notional amount of $801.4 million ). Covenant defaults may occur in the future under the indenture governing the Senior Notes in the event of further delays in the filing of the Company's periodic reports with the SEC. There can be no assurance that the Company will be able to file its periodic reports (including the Company's Forms 10-Q for the quarter ended March 31, 2017 or any quarters thereafter) with the SEC within the periods currently required under the indenture governing the Senior Notes. There can be no assurance that the Company's lenders will agree to further extensions of financial statement filing dates on acceptable terms or at all. In the event of a default on the Senior Notes, the Company would likely not have sufficient liquidity to meet this obligation, which could have a material adverse effect on its business, results of operations, financial condition and ability to pay dividends. Project Level Long-Term Debt The Company typically finances power plants through entity specific debt secured by the power plant’s assets and equity interests with no recourse to the Company. These financing agreements typically provide for a credit facility used for construction, which upon completion is converted into term debt. The Company had $351.6 million and $368.9 million of project level debt for the years ended December 31, 2016 and 2015 , respectively. The project level debt is secured by the assets of the applicable project companies and certain intermediary holding companies. As of December 31, 2016 and 2015 , term debt for power plants in South Africa consists of variable rate loans, totaling $315.2 million and $306.7 million , respectively, with interest rates tied to the three-month LIBOR and the three-month Johannesburg Interbank Agreed Rate, as well as fixed rate loans totaling $12.6 million and $9.7 million , respectively. The interest rates on the South Africa term debt as of December 31, 2016 and 2015 ranged from 11.4% to 13.0% , and 12.3% to 13.0% , respectively, and the debt matures in 2031 . Principal and interest are due and payable in arrears at the end of each fiscal quarter or semi-annually and on the maturity date of the credit facilities. As of December 31, 2016 and 2015 , the Witkop and Soutpan power plants, which have term debt financed with a South African rand (ZAR)-denominated term loan from The Standard Bank of South Africa Limited ("Standard Bank"), had an outstanding principal amount totaling $136.6 million and $122.1 million , respectively. This term debt matures in 2031 . As of December 31, 2016 , the Witkop and Soutpan project companies were not in compliance with certain covenants due to the SunEdison Bankruptcy, as well as the expiration of a performance bond posted by a subcontractor under the engineering, procurement and construction contract. Thus, the debt balances are classified as current as of December 31, 2016 and 2015 . These defaults also prevent the Soutpan and Witkop project companies from making distributions and provide the lenders with the right to accelerate the debt maturity. The Company has obtained waivers and/or forbearance agreements from Standard Bank for varying periods as the Company continues to work to cure such defaults, however certain defaults were not cured prior to the expiration of the applicable waivers. As of December 31, 2016 and 2015 , the Boshof power plant, which has term debt financed with a U.S. dollar-denominated term loan from the Overseas Private Investment Corporation (“OPIC”), had an outstanding principal amount of approximately $178.5 million and $184.6 million , respectively. The term debt matures in September 2031 . As of December 31, 2016 , the project company was not in compliance with certain covenants due to the SunEdison Bankruptcy, as well as a delay by the contractor, a SunEdison subsidiary, in achieving final completion under the engineering, procurement and construction contract. Thus, the debt balances are classified as current as of December 31, 2016 and 2015 . These defaults also prevent the Boshof project company from making distributions and provide OPIC with the right to accelerate the debt maturity. The Company is currently working with OPIC to cure such defaults. Term debt for power plants in India consists of fixed and variable rate loans with interest rates tied to one of the following indexes: (i) the six -month LIBOR; (ii) the two -year Infrastructure Development Finance Company (“IDFC”) benchmark rate; (iii) the PFS reference rate; or (iv) the L&amp;T prime lending rate. India term debt with fixed rates totaled $17.3 million and $21.3 million as of December 31, 2016 , and 2015 , respectively, with rates ranging from 0.0% to 12.6% . All loans mature between 2026 and 2029. Principal and interest are due and payable in arrears monthly or quarterly and on the maturity dates of the credit facilities. During fiscal 2016, the Company repaid $23.8 million of the remaining Indian term debt with variable rates. As of December 31, 2016 and 2015 , the Azure and ESP Urja power plants, which have term debt financed with a U.S. dollar-denominated term loan from OPIC, had a combined outstanding principal amount of approximately $17.3 million and $19.5 million , respectively. The term debt matures in September and December of 2026 and bears fixed interest at a rate of 4.5% and 4.8% per annum, respectively. Interest and principal amortization payments are made on a quarterly basis. As of December 31, 2016 , the Azure and ESP Urja project companies were not in compliance with certain covenants due to the SunEdison Bankruptcy, and a delay by local authorities to complete the classification of a portion of the project sites as non-agricultural use. In addition, the Azure project company was not in compliance with certain financial ratio covenants due to changes in foreign currency valuations. Thus, the debt balances are classified as current as of December 31, 2016 and December 31, 2015 . These defaults also prevent the Company from making distributions and provide OPIC with the right to accelerate the debt maturity. The company is currently working with OPIC to cure such defaults. As of December 31, 2016 and 2015 , the Corporate Season power plant in Malaysia has term debt from Standard Chartered Bank with an outstanding principal amount of $5.1 million , and $5.9 million , respectively. The term debt matures in 2028 , and bears a variable interest rate tied to Kuala Lumpur Interbank Offered Rate. The interest rate as of December 31, 2016 and 2015 was 6.1% . Principal and interest are due and payable in arrears at the end of each fiscal quarter or on the maturity date of the credit facility. The Silverstar Pavilion and Fortune 11 power plants in Malaysia have outstanding loans with a holder of a non-controlling interest in such power plants in the aggregate amount of $0.8 million and $1.4 million as of December 31, 2016 and 2015 , respectively, with a fixed 4.0% interest rate. The Alto Cielto power plant in Uruguay has term debt from Jugler S.A. with an outstanding principal amount of $0.6 million as of December 31, 2016 and with a variable interest rate tied to value added tax. Each of the term debt agreements contains customary representations, covenants and warranties of the respective borrower including limitations on business activities, guarantees, environmental issues, power plant maintenance standards and a minimum debt service coverage ratio requirement. In particular these agreements contain financial and other restrictive covenants that limit the Company’s power plant subsidiaries’ ability to make distributions to it or otherwise engage in activities that may be in its long-term best interests. The project level financing agreements generally prohibit distributions from the power plant entities to the Company unless certain specific conditions are met, including the satisfaction of certain financial ratios. Debt Extinguishments In December 2015, the Company’s Board approved a $40.0 million open market repurchase program for the Company’s Senior Notes. The repurchase program began in December 2015 and continued through January 2016. As of December 31, 2015, $8.6 million of the Senior Notes were repurchased for $6.8 million , and the Company paid $0.4 million of accrued interest and prepayment fees. As of December 31, 2015, $0.4 million was included in accounts payable on the consolidated balance sheet representing principal and interest due to an investment bank for repurchases completed in December 2015 but settled in January 2016. In January 2016, the Company repurchased $41.0 million of the Senior Notes for $33.2 million and paid $1.9 million of interest and prepayment fees. In total, the Company repurchased $49.6 million of the Senior Notes for $40.0 million plus prepayment fees and interest of $2.3 million . A gain on extinguishment of debt of $6.3 million was recognized in the first quarter of 2016 related to these repurchases. During the second quarter of 2016, the Company repaid $23.8 million of Indian term debt with variable rates, resulting in a $0.4 million loss on extinguishment of debt. There was no gain or loss recognized on the repayment of the Revolver in 2016. Interest Income Interest expense in the consolidated statement of operations is presented net of interest income. During the years ended December 31, 2016 and 2015 , the Company received interest income of $5.7 million , and $2.6 million , respectively, from its cash and cash equivalents balances, short-term investments and restricted deposit accounts. Maturities The aggregate amounts of contractual payments of long-term debt due after December 31, 2016 , excluding amortization of debt discounts and premiums, as stated in the financing agreements, are as follows: Maturities (1) (In thousands) Within 1 Year Year 1 through Year 2 Year 2 through Year 3 Year 3 through Year 4 Year 4 through Year 5 Thereafter Total Corporate $ — $ — $ — $ — $ — $ 752,813 $ 752,813 Project level 10,192 8,984 12,459 16,236 19,521 284,215 351,607 Total debt $ 10,192 $ 8,984 $ 12,459 $ 16,236 $ 19,521 $ 1,037,028 $ 1,104,420 (1) Represents the contractual principal payment due dates for the Company's long-term debt and does not reflect the reclassification of $323.3 million of long-term debt to current as a result of debt defaults under a portion of its non-recourse financing agreements or deferred financing costs that are included with the net long-term balance of the consolidated balance sheet. ISDA Agreement Event of Default On June 16, 2016, Global Operating LLC received a breach of agreement notice from one of its foreign currency hedging counterparties under the International Swap Dealers Association, Inc. (ISDA) Master Agreement dated August 6, 2015 (the “ISDA Agreement”). The notice stated that because the applicable foreign currency hedging counterparty did not receive the audited financial statements of the Company within 120 days following the end of the fiscal year, as required under the ISDA Agreement, there would be an event of default under the ISDA Agreement if this deficiency is not remedied within 30 days after the date of the notice. On July 19, 2016, Global Operating LLC and the applicable foreign currency hedging counterparty entered into an amendment to the ISDA Agreement. The amendment extended the date by which the Company must deliver to the applicable foreign currency hedging counterparty the audited financial statements of the Company for the year ended December 31, 2015 to the date such statements are to be delivered under the Revolver. The Company complied with this obligation.</t>
  </si>
  <si>
    <t>Income Taxes</t>
  </si>
  <si>
    <t>Income Tax Disclosure [Abstract]</t>
  </si>
  <si>
    <t>INCOME TAXES The net loss before income tax expense (benefit) consists of the following: For the Year Ended December 31, (In thousands) 2016 2015 2014 U.S. $ (73,208 ) $ (383,411 ) $ (858 ) Foreign 3,392 19,064 (2,481 ) Total $ (69,816 ) $ (364,347 ) $ (3,339 ) Income tax provision consisted of the following: (In thousands) Current Deferred Total Year Ended December 31, 2016 U.S. federal $ — $ — $ — Foreign 7,960 722 8,682 Total $ 7,960 $ 722 $ 8,682 Year Ended December 31, 2015 U.S. federal $ — $ — $ — Foreign 2,425 2,910 5,335 Total $ 2,425 $ 2,910 $ 5,335 Year Ended December 31, 2014 U.S. federal $ — $ — $ — Foreign 239 1,461 1,700 Total $ 239 $ 1,461 $ 1,700 Effective Tax Rate Income tax expense (benefit) differed from the amounts computed by applying the statutory U.S. federal income tax rate of 35% to loss before income taxes. Year ended December 31, 2016 2015 2014 Income tax benefit at U.S. federal statutory rate 35.0 % 35.0 % 35.0 % Increase (reduction) in income taxes: Branch income (1.8 )% (0.6 )% 26.1 % Foreign rate differential 7.0 % 0.3 % (9.8 )% Impact of tax holiday (16.2 )% (0.1 )% 6.3 % Non-deductible expenses (1.8 )% (0.1 )% (37.2 )% Imputed interest (13.3 )% (0.9 )% — % Change in valuation allowance 29.5 % (23.7 )% (62.6 )% Foreign taxes — % (0.1 )% (11.4 )% Non-Allocable Partnership Loss (40.3 )% (11.2 )% — % Loss from holding companies not benefited (4.5 )% — % — % Withholding taxes (3.6 )% — % — % Hedge mark-to-market (1.8 )% — % — % Other (0.6 )% (0.1 )% 2.7 % Effective tax (expense) benefit rate (12.4 )% (1.5 )% (50.9 )% The branch income line item represents pre-tax income or loss generated in foreign pass-through entities, inclusive of permanent differences, multiplied by the U.S. statutory rate. This line item reflects the double taxation of foreign income or loss which will occur as a result of such income or loss being subject to tax both in the foreign jurisdiction to which the entity relates as well as the U.S. The U.S. statutory rate, rather than the local foreign rate, is applied to this income or loss so that the impact of the rate differential between the U.S. statutory rate and the various foreign rates can be separately shown in the line item “Foreign rate differential”. The foreign taxes line item represents the future U.S. tax implications associated with foreign tax expense or benefit generated in each foreign jurisdiction. To the extent a foreign jurisdiction generates tax expense, that expense is generally expected to result in U.S. tax deductions in the future. To the extent a foreign jurisdiction recognizes a tax benefit, that benefit is generally expected to result in an increase to U.S. taxable income in the future. As of December 31, 2016 , the Company owns 64.9% of Global LLC and consolidates the results of Global LLC through its controlling interest. The Company records SunEdison’s 35.1% ownership of Global LLC as a non-controlling interest in the financial statements. Global LLC is treated as a partnership for income tax purposes. As such, the Company records income tax on its 64.9% of Global LLC’s taxable income and SunEdison records income tax on its 35.1% share of taxable income generated by Global LLC. For the year ended December 31, 2016 , the overall effective tax rate was different than the statutory rate of 35.0% primarily due to change in valuation allowances in the Company's U.S. and foreign jurisdictions, imputed interest in the Netherlands, the impact of tax holidays as well as losses allocable to non-controlling interests. For the year ended December 31, 2016 , the Company decreased its valuation allowance by $20.8 million , of which $20.6 million was recorded to continuing operations and $0.2 million was recorded to the balance sheet. In addition, the Company allocates taxes to its minority owner, of which $0.9 million was allocated for the year ended December 31, 2016 . Deferred Taxes The tax effects of the major items recorded as deferred tax assets and liabilities are: As of December 31, (In thousands) 2016 2015 Deferred tax assets: Net operating loss carryforwards $ 129,404 $ 99,724 Asset retirement obligations — 685 Derivatives 14,434 16,464 Unrealized currency loss — 822 Investment in Partnership 180,054 214,799 Other 2,300 2,134 Total deferred tax assets 326,192 334,628 Valuation allowance (240,678 ) (261,501 ) Net deferred tax assets 85,514 73,127 Deferred tax liabilities: Power plants (83,594 ) (64,973 ) Intangible assets (20,042 ) (18,320 ) Capitalized Interest — (1,011 ) Unrealized currency gain (13,139 ) (17,463 ) Total deferred tax liabilities (116,775 ) (101,767 ) Net deferred tax liabilities $ (31,261 ) $ (28,640 ) The Company regularly reviews its deferred tax assets for realizability, taking into consideration all available evidence, both positive and negative, including cumulative losses, projected future pre-tax and taxable income (losses), the expected timing of the reversals of existing temporary differences and the expected impact of tax planning strategies. The Company’s total deferred tax liabilities, net of deferred tax assets, as of December 31, 2016 and December 31, 2015 were $31.3 million and $28.6 million , respectively. As of December 31, 2016 , the Company's most significant asset for which deferred taxes are being provided is its basis in the Global LLC partnership interest. The underlying solar generation facilities are controlled under Global LLC, and thus deferred tax assets and liabilities at the Company's project portfolio companies are captured within the deferred tax asset for investment in partnership. As of December 31, 2016 , the Company has gross net operating loss carryforwards of $150.5 million in the United States and $367.4 million in multiple foreign jurisdictions that will expire beginning in 2036 and 2016, respectively. The Company believes that it is more likely than not that it will not generate sufficient taxable income to realize the deferred tax assets associated with most of its net operating losses and tax credit carryforwards and has recorded a valuation allowance against most of its net deferred tax assets. As of December 31, 2016 , the Company has identified no uncertain tax positions under ASC 740-10. At December 31, 2016 , the Company's subsidiaries in the United States have net operating loss carryforwards for income tax purposes of $150.5 million , which are available to offset future taxable income, if any, over a twenty -year period. In the event the Company has experienced an ownership change within the meaning of Section 382 of the Internal Revenue Code (“IRC”), the Company’s ability to utilize any net operating losses may be limited. The Company's subsidiaries in Malaysia have net operating loss carryforwards for income tax purposes of $25.1 million , which are available to offset future taxable income, if any, over an indefinite period. The Company's subsidiaries in South Africa have net operating loss carryforwards for income tax purposes of $232.3 million , which are available to offset future taxable income, if any, over an indefinite period. The Company's subsidiaries in India have net operating loss carryforwards for income tax purposes of $97.6 million , which are available to offset future taxable income, if any, over an indefinite period to the extent of unabsorbed tax depreciation. Any other carryforwards in India are available for an eight -year period from the period in which they were generated. The Company's subsidiaries in Thailand have net operating loss carryforwards for income tax purposes of $0.2 million which are available to offset future taxable income, if any, over a five -year period. The Company's subsidiaries in China have net operating loss carryforwards for income tax purposes of $8.9 million , which are available to offset future taxable income, if any, over a five -year period. The Company's subsidiary in Uruguay has net operating loss carryforwards for income tax purposes of $0.1 million , which are available to offset future taxable income, if any, over a five -year period. The Company's subsidiaries in Singapore have net operating loss carryforwards for income tax purposes of $3.2 million , which are available to offset future taxable income, if any, over an indefinite period. The Company's subsidiaries in Hong Kong have net operating loss carryforwards for income tax purposes of $0.8 million , which are available to offset future taxable income, if any, over an indefinite period. The Company's subsidiaries in India had pretax income of $1.5 million in 2016 and pretax income of $0.9 million in 2015 , have a 100% rate reduction tax holiday, which expires 15 years from the date of commissioning of the solar power plant and is available for a 10 -year period starting from the date on which the project entity starts claiming the holiday. For its project entities, the tax holiday detriment totaled $5.0 million , $0.8 million and zero in 2016 , 2015 and 2014 , respectively. The tax holiday periods are effective through 2025 or 2029, based on the applicable power plant's commission date. The Company's subsidiaries in Malaysia had pretax loss of $0.6 million in 2016 and pretax income of $1.3 million in 2015 , received tax incentives for all three power plants allowing for accelerated tax depreciation on qualified solar assets. The Company's subsidiaries in Thailand had pretax income of $13.2 million in 2016 and pretax loss of $3.4 million in 2015 , have a 100% rate reduction tax holiday for the first eight years , and a 50% rate reduction for the next five years . For its project companies, the tax holiday detriment/(benefit) totaled $(1.2) million , $(0.4) million and $0.1 million in 2016 , 2015 and 2014 , respectively. The tax holiday is effective through 2026 or 2028, based on the applicable power plant's commercial operation date. The Company's subsidiaries in South Africa had pretax income of $4.1 million in 2016 and pretax income of $12.2 million in 2015 , and received tax incentives allowing for accelerated tax depreciation on qualified solar assets. The Company's subsidiaries in China had a pretax income of $3.9 million in 2016 and pretax loss of $1.4 million in 2015 , and have a 100% rate reduction tax holiday for the first three years , and a 50% rate reduction for the next three years . For its project entities, the tax holiday detriment/(benefit) totaled $7.8 million , $(0.1) million and $(0.3) million in 2016 , 2015 and 2014 , respectively. The tax holiday is effective through 2018. The Company's subsidiaries in Brazil had a pretax income of $31.9 million in 2016 and pretax income of $6.0 million in 2015 . Brazil has elected the presumed profit method which taxes gross receipts rather than adjusted taxable income. Interest income continues to be taxed at the statutory tax rate of 34% . The Company's subsidiary in Uruguay, which had a pretax income of $1.3 million in 2016 , has a 15% rate reduction tax holiday for a thirteen -year period. For its project entities, the tax holiday detriment/(benefit) totaled $(0.2) million in 2016 .</t>
  </si>
  <si>
    <t>Derivatives</t>
  </si>
  <si>
    <t>Derivative Instruments and Hedging Activities Disclosure [Abstract]</t>
  </si>
  <si>
    <t>DERIVATIVES As part of the Company’s risk management strategy, the Company has entered into derivative instruments which include interest rate swaps, foreign currency contracts and cross currency swaps to mitigate interest rate and foreign currency exposure. If the Company elects to do so and if the instrument meets the criteria specified in ASC 815, Derivatives and Hedging , the Company designates its derivative instruments as cash flow hedges. The Company enters into interest rate swap agreements in order to hedge the variability of expected future cash interest payments. Cross currency swaps are used to reduce risks arising from the change in fair value of certain foreign currency denominated assets and liabilities in order to minimize the impact of foreign currency fluctuations on operating results. The Company does not use derivative instruments for speculative purposes. Activities related to derivative instruments were reported in the line items as of and for the periods indicated, as follows: (In thousands) Fair Value As of December 31, Type of Instrument Balance Sheet Classification Notional Amount 2016 2015 Derivatives designated as hedging: Interest rate swaps Other assets (liabilities), net 130,026 $ (2,237 ) $ 6,210 Accumulated other comprehensive (income) loss 2,237 (6,210 ) Cross currency swaps Other assets $ 178,517 41,752 64,083 Accumulated other comprehensive (income) loss 6,688 1,202 Derivatives not designated as hedging: Interest rate swaps Other assets (liabilities) $ 123,449 $ (68 ) $ 5,194 Foreign currency forward contracts Other assets $ 193,275 (13,299 ) 21,383 (In thousands) Loss (Gain) for the Year Ended December 31, Type of Instrument Statement of Operations Classification 2016 2015 2014 Derivatives not designated as hedging: Interest rate swaps Interest (income) expense, net $ 5,538 $ (5,639 ) $ 705 Foreign currency contracts Loss on foreign currency exchange 31,806 33,142 — Certain derivative contracts contain provisions providing the counterparties a lien on specific assets as collateral. There was no cash collateral received or pledged as of December 31, 2016 , 2015 or 2014 related to the Company’s derivative transactions. The following table presents the changes in each component of accumulated other comprehensive (income) loss related to derivatives designated as hedges, and the related tax effects for the year ended December 31, 2016 . (In thousands) Before Tax Tax Effect Net of Tax Accumulated other comprehensive loss (income) related to interest rate swaps 8,447 (2,365 ) 6,082 Accumulated other comprehensive loss (income) related to cross currency swaps 5,486 (1,536 ) 3,950 Net other comprehensive loss (income) related to derivatives designated as hedges 13,933 (3,901 ) 10,032 Derivatives Designated as Hedges Interest Rate Swaps The Company has entered into interest rate swap agreements to hedge variable rate project level debt. These interest rate swaps qualify for hedge accounting and are designated as cash flow hedges. Under the interest rate swap agreements, the power plant pays a fixed rate and the counterparty to the agreement pays a variable interest rate. No amounts deferred in other comprehensive income were reclassified into earnings during the years ended December 31, 2016 , 2015 or 2014 . Cross Currency Swaps The Company has entered into cross currency swap agreements to hedge its exposure to foreign currency fluctuations on debt denominated in U.S. dollars. These cross currency rate swaps qualify for hedge accounting and were designated as cash flow hedges. The amounts deferred in other comprehensive income and reclassified into earnings during the period related to these cross currency swaps are provided in the table above. There was no ineffectiveness recorded for the periods presented. Derivatives Not Designated as Hedges Interest Rate Swaps The Company has entered into interest rate swap agreements that economically hedge the cash flows for project level debt. These interest rate swaps pay a fixed rate and the counterparties to the agreements pay a variable interest rate. The changes in fair value are recorded in interest expense, net in the consolidated statement of operations as these hedges are not accounted for under hedge accounting. Foreign Currency Contracts The Company transacts business in various foreign currencies and has established a program that primarily utilizes foreign currency contracts to offset the risks associated with the effects of certain foreign currency exposures. The Company does not use these foreign currency contracts for trading purposes nor does it designate these forward contracts as hedging instruments pursuant to ASC 815. As of December 31, 2016 , the notional amounts of the foreign currency contracts the Company held to purchase U.S. dollars in exchange for other major international currencies were $ 193.3 million . Included in the Company’s non-operating income was $31.8 million of net losses related to these foreign currency contracts for the year ended December 31, 2016 that hedge the purchase of foreign currencies for investments in acquisitions and debt extinguishments was a result of devaluation as compared to the U.S. dollar in the Brazilian real (BRL), Chinese yuan renminbi (CNY), Indian rupee (INR), Malaysian ringgit (MYR), South African rand (ZAR), and Thai baht (THB). The fair value of the Company’s outstanding foreign currency forward contracts was a net liability of $13.3 million as of December 31, 2016 . The cash flow related to foreign currency contracts that remain outstanding are classified as operating activities. The net loss relating to investments was partially offset by the lower cost associated with the cash flows associated with the acquisitions and debt extinguishments that were hedged. Notional Amounts (In thousands) Notional Amounts as of December 31, 2016 Derivatives designated as hedges: Interest rate swaps (USD) $ 130,026 Cross currency swaps (USD) 178,517 Derivatives not designated as hedges: Interest rate swaps (USD) $ 123,449 Currency forward contracts (BRL) 62,371 Currency forward contracts (CNY) 25,968 Currency forward contracts (INR) 62,584 Currency forward contracts (MYR) 5,952 Currency forward contracts (THB) 8,712 Currency forward contracts (ZAR) 27,688</t>
  </si>
  <si>
    <t>Fair Value of Financial Instruments</t>
  </si>
  <si>
    <t>Fair Value Disclosures [Abstract]</t>
  </si>
  <si>
    <t>FAIR VALUE OF FINANCIAL INSTRUMENTS 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The Company uses valuation techniques that maximize the use of observable inputs. Assets and liabilities are classified in their entirety based on the lowest priority level of input that is significant to the fair value measurement. Where observable inputs are available for substantially the full term of the asset or liability, the instrument is categorized in Level 2. If the inputs into the valuation are not corroborated by market data, in such instances, the valuation for these contracts is established using techniques including extrapolation from or interpolation between actively traded contracts as well as the calculation of implied volatilities. When such inputs have a significant impact on the measurement of fair value, the instrument is categorized as Level 3. The Company regularly evaluates and validates the inputs used to determine fair value by using pricing services to support the underlying market price of interest rates and foreign currency exchange rates. Recurring Fair Value Measurements The following table summarizes the financial instruments measured at fair value on a recurring basis classified in the fair value hierarchy (Level 1, 2 or 3) based on the inputs used for valuation in the accompanying consolidated balance sheets: As of December 31, 2016 As of December 31, 2015 Assets (liabilities) in thousands Level 1 Level 2 Level 3 Total Level 1 Level 2 Level 3 Total Interest rate swaps $ — $ (2,305 ) $ — $ (2,305 ) $ — $ 11,404 $ — $ 11,404 Foreign currency forward swaps (13,299 ) — — (13,299 ) 21,383 — — 21,383 Cross currency swaps — 41,752 — 41,752 — 64,083 — 64,083 Total $ (13,299 ) $ 39,447 $ — $ 26,148 $ 21,383 $ 75,487 $ — $ 96,870 The Company uses a discounted valuation technique to fair value its derivative assets and liabilities. The primary inputs into the valuation of interest rate swaps, cross currency swaps and foreign currency contracts are forward interest rates, foreign currency exchange rates, and to a lesser degree, credit spreads. The Company’s interest rate swaps and cross currency swaps are considered Level 2, since all significant inputs are corroborated by market observable data. There were no transfers into or out of Level 1, Level 2 and Level 3 during the years ended December 31, 2016 or 2015 . Fair Value of Long-Term Debt The following table presents the carrying amount and estimated fair value of the Company's outstanding short-term and long-term debt obligations as of December 31, 2016 and 2015 , respectively: As of December 31, 2016 As of December 31, 2015 (In thousands) Carrying Amount Fair Value Carrying Amount Fair Value Long-term debt, including current portion $ 1,104,420 $ 1,209,863 $ 1,295,761 $ 1,125,124 The fair value of the Company’s long-term debt was determined using inputs classified as Level 2 and a discounted cash flow approach using market rates for similar debt instruments.</t>
  </si>
  <si>
    <t>Stockholders' Equity</t>
  </si>
  <si>
    <t>Equity [Abstract]</t>
  </si>
  <si>
    <t>STOCKHOLDERS ’ EQUITY Authorized Capital Stock The certificate of incorporation of the Company authorizes the following capital stock: (i) 2,750,000,000 shares of Class A common stock, par value $0.01 per share; (ii) 200,000,000 shares of Class B common stock, par value $0.01 per share; (iii) 550,000,000 shares of Class B1 common stock, par value $0.01 per share; and (iv) 50,000,000 shares of preferred stock, par value $0.01 per share. Each share of Class A common stock and Class B1 common stock entitles the stockholder to one vote with respect to each matter presented to the Company’s stockholders on which the holders of Class A common stock or Class B1 common stock, as applicable, are entitled to vote. Each share of Class B common stock entitles the stockholder to 100 votes on matters presented to the Company’s stockholders generally. Holders of shares of the Company’s Class A common stock, Class B common stock and Class B1 common stock vote together as a single class on all matters presented to the Company’s stockholders for their vote or approval, except as otherwise required by applicable law. Holders of the Company’s Class B common stock and Class B1 common stock do not have any right to receive dividends. Shares of Class B common stock and Class B1 common stock can be redeemed at a price per share equal to par value upon the exchange of Class B Units of Global LLC for shares of the Company’s Class A common stock. Outstanding Equity Securities As of December 31, 2016 , the following shares of the Company were outstanding: Class: Number Outstanding Stockholder(s) Class A common stock 113,253,681 * Class B common stock 61,343,054 SunEdison Class B1 common stock — Not Applicable Preferred stock — Not Applicable Total shares outstanding 174,596,735 *Common stockholders are comprised of public stockholders, SunEdison, executive officers, management and employees. Treasury Stock As of December 31, 2016 , the Company owned 258,548 treasury shares of Class A common stock. All of these treasury shares were acquired in exchange for the settlement of a future tax obligation related to stock-based compensation arrangements. Dividends On February 29, 2016, the Company declared a dividend for the fourth quarter of 2015 on its Class A common stock of $0.275 per share. The dividend was paid on March 17, 2016 to stockholders of record as of March 10, 2016. The Company has not declared or paid a dividend for the first, second, third or fourth quarter of 2016. Prior to the execution of the Merger Agreement, as a result of the SunEdison Bankruptcy, the limitations on the Company's ability to access the capital markets for its corporate debt and equity securities, and other risks that the Company faces as detailed in this Annual Report on Form 10-K, the Company believed it was prudent to defer any decisions on paying dividends to its stockholders. Under the Merger Agreement, the Company is restricted from declaring or paying dividends prior to the consummation of the Brookfield Transaction. Equity Reallocation Equity reallocation of $28.9 million as of December 31, 2016 is due to an adjustment of capital balances to reflect respective equity ownership percentages as of each balance sheet date.</t>
  </si>
  <si>
    <t>Stock-based Compensation</t>
  </si>
  <si>
    <t>Disclosure of Compensation Related Costs, Share-based Payments [Abstract]</t>
  </si>
  <si>
    <t>STOCK-BASED COMPENSATION The TerraForm Global, Inc. 2014 Long-Term Incentive Plan (the “Incentive Plan”) provides for the award of incentive and non-qualified stock options, stock appreciation rights, restricted stock awards (“RSAs”) and restricted stock units (“RSUs”) to employees and non-employee directors, including employees and non-employee directors of SunEdison and its affiliates. The maximum contractual term of an award is 10 years from the date of grant. Shares issued under the plan may be authorized and unissued shares or treasury shares. As of December 31, 2016 , the Company had authorized 17,884,910 shares for awards under the Incentive Plan and 9,175,306 shares remained available for future grant under this plan. Stock-based compensation expense is recorded as a component of general and administrative expense in the Company’s consolidated statements of operations and totaled $3.6 million and $1.6 million for the years ended December 31, 2016 and 2015 , respectively. No stock-based compensation expense was recognized during the year ended December 31, 2014 . Employee benefit related costs, including stock-based compensation costs related to equity awards in the stock of SunEdison and its consolidated subsidiaries, of SunEdison employees who provide services to the Company are allocated to the Company based on the relative percentage of their time that the employee spends providing service to the Company. The amount of stock-based compensation expense related to equity awards in the stock of SunEdison and its consolidated subsidiaries which has been allocated to the Company was $ 2.7 million and $1.5 million for the years ended December 31, 2016 and 2015 , respectively, and is reflected in the consolidated statements of operations within general and administrative - affiliate costs and has been treated as an equity contribution from SunEdison on the consolidated statements of stockholders' equity. Similarly, stock-based compensation costs related to equity awards to SunEdison employees in the Company’s stock are allocated to SunEdison based on the relative percentage of their time that the employee spends providing service to SunEdison. The amount of stock-based compensation expense related to equity awards in the Company's stock which has been allocated to SunEdison was $2.7 million and $0.3 million for the years ended December 31, 2016 and 2015 , respectively, and is recognized as a distribution to SunEdison on the consolidated statements of stockholders' equity with no impact to the Company’s consolidated statements of operations. There were no similar stock-based compensation related distributions to or contributions from SunEdison during the year ended December 31, 2014 . Restricted Stock Awards RSAs provide the holder with immediate voting rights, but are restricted in all other respects until vested. Upon a termination of employment for any reason, any unvested shares of Class A common stock held by the terminated participant will be forfeited. All unvested RSAs are paid dividends and distributions. The following table presents information regarding outstanding RSAs as of December 31, 2016 and changes during the year then ended: Number of RSAs Outstanding Weighted Average Grant Date Fair Value Per Share Aggregate Intrinsic Value (in millions) Balance at January 1, 2016 7,774,554 $ 0.18 Converted (1,269,375 ) Forfeited (1,816,204 ) 0.21 Balance at December 31, 2016 4,688,975 $ 0.18 $ 18.5 As of December 31, 2016 , $ 0.6 million of total unrecognized compensation cost related to RSAs is expected to be recognized over a weighted average period of approximately 2.7 years. The weighted average fair value of RSAs on the date of grant was $0.18 and $ 0.18 for the years ended December 31, 2016 and 2015, respectively. Restricted Stock Units RSUs do not entitle the holders to voting rights and holders of the RSUs do not have any right to receive dividends or distributions. The following table presents information regarding outstanding RSUs as of December 31, 2016 and changes during the year then ended: Number of RSUs Outstanding Aggregate Intrinsic Value (In millions) Weighted Average Remaining Balance at January 1, 2016 2,846,049 Granted 1,374,690 Converted (439,567 ) Forfeited (1,469,485 ) Balance at December 31, 2016 2,311,687 $ 9.1 1.4 As of December 31, 2016 , $6.6 million of total unrecognized compensation cost related to RSUs is expected to be recognized over a weighted average period of approximately 1.7 years.</t>
  </si>
  <si>
    <t>Loss Per Share</t>
  </si>
  <si>
    <t>Earnings Per Share [Abstract]</t>
  </si>
  <si>
    <t>LOSS PER SHARE Loss per share is calculated utilizing the weighted average shares outstanding. Under the two-class method, unvested RSAs that contain non-forfeitable rights to dividends are treated as participating securities and are included in the earnings per share computation to the extent that there are undistributed earnings available, but these securities do not participate in losses. Class A Common Stock Basic and diluted loss per share for the years ended December 31, 2016 and 2015 was calculated as follows: Year Ended December 31, 2016 Period from IPO (August 5, 2015) to December 31, 2015 (In thousands, except per share amounts) Basic and diluted loss per share: Net loss attributable to Class A common stockholders $ (53,032 ) $ (211,797 ) Less: dividends paid on Class A common stock and participating RSAs (30,674 ) (19,887 ) Undistributed loss attributable to Class A stockholders (83,706 ) (231,684 ) Weighted average shares outstanding 113,253,681 100,813,000 Distributed earnings per share 0.27 0.20 Undistributed loss per share (0.74 ) (2.30 ) Basic and diluted loss per share (0.47 ) (2.10 ) The computations for diluted loss per share for the year ended December 31, 2016 exclude 61,343,054 shares of Class B common stock, 4,688,975 unvested RSAs and 2,311,687 unvested RSUs because the effect would have been anti-dilutive. The computations for diluted loss per share for the year ended December 31, 2015 exclude 61,343,054 shares of Class B common stock, 7,774,554 unvested RSAs and 2,846,049 unvested RSUs because the effect would have been anti-dilutive.</t>
  </si>
  <si>
    <t>Non-controlling Interests</t>
  </si>
  <si>
    <t>Noncontrolling Interest [Abstract]</t>
  </si>
  <si>
    <t>NON-CONTROLLING INTERESTS Non-controlling interests represent the portion of net assets in consolidated entities that are not owned by the Company. The following table presents the non-controlling interest balances by entity, reported in stockholders’ equity in the consolidated balance sheet as of December 31, 2016 and 2015: (In thousands) December 31, 2016 December 31, 2015 SunEdison's non-controlling interests in Global LLC $ 370,117 $ 376,002 Non-controlling interests in power plants 92,308 105,570 Total non-controlling interests 462,425 $ 481,572 As of December 31, 2016 , TerraForm Global, Inc. owned 64.9% of Global LLC and consolidated the results of Global LLC through its controlling interest, with SunEdison's 35.1% interest shown as a non-controlling interest.</t>
  </si>
  <si>
    <t>Commitments and Contingencies</t>
  </si>
  <si>
    <t>Commitments and Contingencies Disclosure [Abstract]</t>
  </si>
  <si>
    <t xml:space="preserve">COMMITMENTS AND CONTINGENCIES Operating Leases The Company has operating leases for land, buildings, and equipment. The following table summarizes the Company's total future commitments under operating leases as of December 31, 2016 : Contractual Cash Obligations (in thousands) Rent 2017 $ 1,413 2018 1,359 2019 1,318 2020 1,353 2021 1,391 Thereafter 45,129 Total $ 51,963 Total rental expense was $0.9 million , $1.1 million and $0.2 million during the years ended December 31, 2016 , 2015 and 2014 , respectively. Commitments under operating leases in years after 2021 largely represent commitments for Salvador and Bahia wind power plants in Brazil. Commitments to Acquire Power Plants In April 2015, the Company entered into purchase and sale agreements to acquire controlling interests in three operating power plants located in South Africa with an aggregate net capacity of 32.6 MW from BioTherm. The aggregate consideration for these three power plants is approximately $74.9 million . See Note 4 - Acquisitions for additional discussion of these commitments. Legal Proceedings Initiated Against the Company Project Litigation GUVNL Litigation The Company is subject to litigation with Gujarat Urja Vikas Nigam Limited (“GUVNL”), the offtake counterparty for certain power plants in India, which is seeking a reduction of the tariff set forth in the applicable PPAs. In separate litigation, GUVNL also claims that there has been a violation of the terms of certain PPAs between GUVNL and the applicable project companies on account of a change in stockholders since execution of such PPAs, and as such GUVNL is entitled to terminate such PPAs. The Company successfully defended each case at the first court level and an appeal of each case was dismissed by the appellate level, but GUVNL has appealed to the Supreme Court of India on each matter. The cases are currently pending with the Supreme Court of India. The Company believes that the likelihood of an unfavorable outcome is remote. Honiton Litigation The Company was subject to pending litigation proceedings with Suzlon Energy (Tianjin) Limited (“SETL”) with respect to alleged breaches of a turbine supply contract relating to the Honiton wind power plants in China. The operation and maintenance service contracts claim pending before an arbitral tribunal was resolved on December 3, 2015, pursuant to which the Company was required to pay an award of $0.5 million , which was paid in January 2016. On June 3, 2016, SETL and the Company reached a settlement resolving all remaining disputes relating to the turbine contracts. The terms of this final settlement resulted in SETL assigning all rights as a creditor it held against the Company to Beijing Aliyun Investment and Consulting Co. Ltd. (“Aliyun”). In addition, the Company agreed to pay Aliyun $ 7.1 million (RMB 47.0 million ), of which RMB 45.0 million was paid during the second quarter of 2016, and the remaining RMB 2.0 million is due no later than July 2018, subject to various conditions set forth in the settlement agreement. In accordance with the settlement agreement, SETL withdrew its pending claims against the Company. As of December 31, 2016 , a liability was recognized related to the proceedings in the amount of $0.3 million (RMB 2.0 million ). Bankruptcy Court Action Motion to Stay and Motion to Compel Mediation On November 2, 2016, the unsecured creditors’ committee in the SunEdison Bankruptcy filed an adversary complaint against the Company and others with the U.S. Bankruptcy Court for the Southern District of New York. The complaint and contemporaneous motion to stay seek to stay pending litigation against current and former directors and officers of SunEdison and the Company, including TerraForm Global, Inc. v. SunEdison, Inc., et al., the Company’s action against SunEdison described below. The unsecured creditors’ committee intends to file a derivative action on behalf of the SunEdison bankruptcy estate against current and former SunEdison officers and directors. It has requested the stay in order to preserve the proceeds of SunEdison’s and the Company's directors’ and officers’ liability insurance policies. On November 4, 2016, the unsecured creditors’ committee filed a motion in the SunEdison Bankruptcy case for derivative standing to sue various current and former SunEdison officers and directors. The unsecured creditors’ committee filed an amended adversary complaint on November 9, 2016. As described in a motion to compel mediation filed by SunEdison on November 23, 2016, SunEdison and the unsecured creditors’ committee agreed to hold the motion to stay and any proposed claims by the unsecured creditors’ committee against various current and former SunEdison officers and directors in abeyance pending a global mediation relating to insurance issues. The Company’s objection to the motion to stay and the motion to compel mediation was filed on December 1, 2016. On December 28, 2016, pursuant to a consent order entered by the bankruptcy court, SunEdison, the unsecured creditors’ committee and the Company, among other parties, were directed to participate in the mediation process that is being conducted in connection with the SunEdison Bankruptcy. The mediation commenced on February 10, 2017. On March 27, 2017, SunEdison, the unsecured creditors’ committee and the directors and officers of SunEdison who would be defendants in the estate claims proposed to be brought by the unsecured creditors’ committee reached an agreement in principle to settle those claims in exchange for a payment of $32.0 million from a $150.0 million directors’ and officers’ liability insurance policy shared with the Company, TerraForm Power, Inc., SunEdison and certain of their respective directors and officers covering the period from July 15, 2015 to July 14, 2016. The agreement is subject to the approval of the bankruptcy court overseeing the SunEdison Bankruptcy. On March 31, 2017, the limited stay expired. Given the preliminary nature of the claims, the Company is unable to provide any assurances as to the ultimate outcome of these motions or that an adverse resolution of legal proceedings would not have a material adverse effect on the Company’s consolidated financial position and results of operations. Avoidance Actions On November 7, 2016, the unsecured creditors’ committee in the SunEdison Bankruptcy filed a motion with the bankruptcy court seeking standing to assert against the Company, on behalf of SunEdison, avoidance claims arising from intercompany transactions between the Company and SunEdison. The Company’s objection to the standing motion was filed on November 29, 2016. The unsecured creditors’ committee filed a reply and supplemental reply in support of its standing motion on December 5, 2016 and December 21, 2016, respectively. On March 6, 2017, the Company entered into a settlement agreement with SunEdison in connection with the SunEdison Bankruptcy and the Merger Agreement (the “Settlement Agreement”), pursuant to which SunEdison would release any potential avoidance claims it may have against the Company. The Settlement Agreement was approved by the Bankruptcy Court on June 7, 2017; however, its effectiveness is conditional on the completion of the Brookfield Transaction. If the Settlement Agreement becomes effective, the Company expects this standing motion will be withdrawn. If the Settlement Agreement is terminated or if the standing motion is not withdrawn, the Company expects to vigorously contest this standing motion and, if standing is granted, the underlying avoidance claims. The Company is unable to provide any assurances as to the ultimate outcome of these claims or that an adverse resolution of a legal proceeding, if commenced, would not have a material adverse effect on the Company’s consolidated financial position and results of operations. Renova Arbitration On July 14, 2016, Renova Energia, S.A. (“Renova”) filed a request for arbitration against TerraForm Global, Inc., TerraForm Global, LLC, TerraForm Global Brazil Holding B.V. and TERP GLBL Brasil I Participacoes S.A. (collectively, the “TerraForm Global Parties”) in the Center for Arbitration and Mediation of the Chamber of Commerce Brazil-Canada (the “Renova Arbitration”). Renova alleges, among other things, that TerraForm Global, Inc. and certain of its subsidiaries listed above: (i) fraudulently induced Renova to enter into the acquisition agreements related to the Salvador and Bahia wind power plants, the omnibus closing agreement with respect to such acquisitions, and the put/call arrangement entered into between SunEdison and Renova in connection with the Renova Transaction based on misleading and false representations about their and SunEdison’s financial condition and prospects; (ii) aided and abetted SunEdison’s fraud; (iii) negligently misrepresented their and SunEdison’s financial conditions and prospects; (iv) committed related violations of federal and state securities laws; (v) breached express warranties under the applicable acquisition agreements; (vi) wrongfully refused to repurchase from Renova seven million shares of TerraForm Global, Inc. Class A common stock pursuant to Renova’s put exercise notice of March 31, 2016, in breach of the put/call arrangement entered into between SunEdison and Renova in connection with the Renova Transaction; and (vii) unjustly enriched themselves. Renova seeks, among other relief, rescission of the Salvador and Bahia transactions, and/or damages in an amount to be determined in the arbitration of not less than $250 million , representing the drop in value of the 20,327,499 shares of TerraForm Global, Inc. Class A common stock Renova received in the Salvador transaction, from its $15 /share IPO price to its trading level of $3.38 /share at the time the request for arbitration was filed, as well as other related losses. On May 26, 2017, the TerraForm Global Parties entered into a Settlement Agreement and Mutual Release (the “Renova Settlement Agreement”) with Renova. The Renova Settlement Agreement resolves all disputes among the TerraForm Global Parties and Renova that are the subject of the Renova Arbitration. Pursuant to the Renova Settlement Agreement, the TerraForm Global Parties have agreed to make a one-time settlement payment in the aggregate amount of $15.0 million , in exchange for and contingent on the withdrawal with prejudice of all claims and counterclaims made in the Renova Arbitration and termination of the Renova Arbitration. In addition, 792,495 shares of TerraForm Global, Inc. Class A common stock issued to Renova and currently held in escrow pursuant to the acquisition agreements for the Salvador wind power plant acquired by a subsidiary of the Company will be returned to the Company. None of the parties to the Renova Arbitration has admitted to any wrongdoing or liability with respect to the claims asserted in the Renova Arbitration. Subject to the satisfaction of certain conditions set forth in the Renova Settlement Agreement (including the purchase of Renova’s shares of TerraForm Global, Inc. Class A common stock by an affiliate of Brookfield as described below), the parties have granted each other full releases with respect to any claims arising in connection with the previously completed acquisitions by the Company of the Salvador and Bahia wind power plants from Renova and all related transactions and any other disputes that could arise in the future among the TerraForm Global Parties and Renova concerning or related in any way to such transactions and events, which are the subject of the Renova Arbitration. Also, concurrently with the execution of the Renova Settlement Agreement, Renova and affiliates of Brookfield entered into a Purchase &amp; Sale Agreement (the “PSA”) with respect to all of the shares of Class A common stock of TerraForm Global, Inc. owned by Renova (excluding the shares to be released from escrow to TerraForm Global, Inc. pursuant to the Renova Settlement Agreement). Pursuant to the terms of the PSA, an affiliate of Brookfield has agreed to purchase 19,535,004 shares of Class A common stock of TerraForm Global, Inc. from Renova for a purchase price in cash of $4.75 per share, or $92,791,269 in the aggregate. The consummation of the share purchase contemplated by the PSA is subject to customary conditions to closing and is conditioned upon the satisfaction of certain conditions set forth in the Renova Settlement Agreement described above, including the effectiveness of the mutual releases and release of the shares in escrow. The Company recognized $3.8 million of general and administrative expenses for the year ended December 31, 2016 as a result of this settlement. Securities Litigation Multidistrict Litigation On July 27, 2016, lead plaintiff Municipal Employees’ Retirement System of Michigan in the Horowitz et. al v. SunEdison, Inc. et al. action (E.D. Mo.) moved to transfer various actions pending in federal district courts to the U.S. District Court for the Southern District of New York (the "SDNY") for consolidated or coordinated pretrial proceedings before the Multidistrict Litigation Panel. On October 4, 2016, the Multidistrict Litigation Panel issued an order transferring the following cases to the SDNY for consolidated or coordinated pretrial proceedings: • Fraser v. Wuebbels et al. • Iron Workers Mid-South Pension Fund v. TerraForm Global, Inc. et al. • Badri v. TerraForm Global, Inc. et al. • Patel v. TerraForm Global, Inc. et al. • Pyramid Holdings, Inc. v. TerraForm Global, Inc. et al. • Beltran v. TerraForm Global, Inc. et al. • Oklahoma Firefighters Pension &amp; Retirement System v. SunEdison, Inc. et al. • Glenview Capital Partners, L.P. et al. v. SunEdison, Inc. et al. • Omega Capital Investors et al. v. SunEdison, Inc. et al. Four of these actions, Fraser v. Wuebbels et al., Iron Workers Mid-South Pension Fund v. TerraForm Global, Inc. et al., Badri v. TerraForm Global, Inc. et al., and Patel v. TerraForm Global, Inc. et al., were initially filed in the Superior Court of the State of California for the County of San Mateo on October 23, 2015, December 3, 2015, December 9, 2015 and January 4, 2016, respectively. These four separate purported class actions were filed against the Company, certain of its officers and directors, each of the underwriters of the Company’s IPO, and SunEdison. A separate class action, Agrawal v. TerraForm Global, Inc. et al., was filed in the Superior Court of the State of California for the County of San Mateo on October 30, 2015. This action was voluntarily dismissed without prejudice in February 2016. Additionally, two separate purported class action lawsuits, Beltran v. TerraForm Global, Inc. et al. and Pyramid Holdings, Inc. v. TerraForm Global, Inc. et al., were filed on October 29, 2015 and November 5, 2015, respectively, in the U.S. District Court for the Northern District of California against the same defendants. The class action plaintiffs assert claims under Sections 11, 12(a)(2), and 15 of the Securities Act of 1933, as amended (the “Securities Act”). The class action complaints allege, among other things, that the defendants made false and materially misleading statements and failed to disclose material information in the Company's registration statement for the IPO regarding SunEdison and its recent operating results and business strategy. Among other relief, the class action complaints seek class certification, unspecified compensatory damages, rescission, attorneys’ fees, costs, and such other relief as the court should deem just and proper. On April 26, 2016, in light of SunEdison’s voluntary petition for bankruptcy on April 21, 2016, the Company and the other defendants removed the remaining state actions to the U.S. District Court for the Northern District of California. On May 27, 2016, the plaintiffs in the cases removed from state court filed motions to remand. On June 1, 2016, the defendants filed motions to transfer the cases to the SDNY, the jurisdiction in which SunEdison’s bankruptcy is pending. The previous briefing schedule has been vacated as a result of the October 4, 2016 transfer order issued by the Multidistrict Litigation Panel. On November 3, 2016, Plaintiff in Patel v. TerraForm Global, Inc. et al. voluntarily dismissed the case. On December 20, 2016, Plaintiff in Beltran v. TerraForm Global, Inc. et al. voluntarily dismissed the case. On December 22, 2016, the court consolidated Pyramid Holdings, Inc. v. TerraForm Global, Inc. et al., Badri v. TerraForm Global, Inc. et al., Iron Workers Mid-South Pension Fund v. TerraForm Global, Inc. et al., and Fraser v. Wuebbels et al. as In re TerraForm Global, Inc. Securities Litigation and ordered the plaintiffs to file a consolidated complaint. On January 16, 2017, the plaintiffs filed the Consolidated Class Action Complaint. On April 21, 2017, the plaintiffs filed a Consolidated Second Amended Class Action Complaint. The Company is in the preliminary stages of reviewing the allegations made in the remaining complaints and, as a result, is unable to provide any assurances as to the ultimate outcome of these lawsuits or that an adverse resolution of these lawsuits would not have a material adverse effect on the Company’s consolidated financial position and results of operations. On March 29, 2016, plaintiff filed Oklahoma Firefighters Pension &amp; Retirement System v. SunEdison, Inc. et al., in the Superior Court of the State of California for the County of San Mateo against the Company, SunEdison, certain officers and directors of the Company and SunEdison, and the underwriters of the Company’s IPO. The plaintiff asserts claims under Sections 11, 12(a)(2), and 15 of the Securities Act. The complaint alleges, among other things, that the defendants made false and materially misleading statements and failed to disclose material information in the Company's registration statement for the IPO regarding SunEdison and its recent operating results and business strategy. The complaint seeks compensatory damages, rescission, and such other relief (including equitable or injunctive relief) as the court may deem just and proper. On April 26, 2016, in light of SunEdison’s voluntary petition for bankruptcy on April 21, 2016, the Company and the other defendants removed the action to the U.S. District Court for the Northern District of California. On May 27, 2016, the plaintiffs moved to remand. On June 1, 2016, the defendants moved to transfer the case to the SDNY, the jurisdiction in which SunEdison’s bankruptcy is pending. The Company is in the preliminary stages of reviewing the allegations made in the complaint and, as a result, is unable to provide any assurances as to the ultimate outcome of this lawsuit or that an adverse resolution of this lawsuit would not have a material adverse effect on the Company’s consolidated financial position and results of operations. On March 29, 2016, plaintiffs filed Glenview Capital Partners, L.P. et al. v. SunEdison, Inc. et al., in the Superior Court of the State of California for the County of San Mateo against the Company, SunEdison, certain officers and directors of the Company and SunEdison, and the underwriters of the Company’s August 5, 2015 bond offering and SunEdison’s August 18, 2015 preferred stock offering. The plaintiffs assert claims under Sections 11, 12(a)(2), and 15 of the Securities Act, as well as the Maryland Securities Act. The plaintiffs allege, among other things, that they purchased securities pursuant to offering documents that contained untrue statements of material fact and omitted other material facts necessary to make the statements in the offering documents not misleading. The complaint further alleges that these false and misleading statements led to the forced conversion of the plaintiffs’ Class D securities into restricted common stock, that the Company breached the June 9, 2015 Class D Purchase Agreement between the Company and the plaintiffs, and that the defendants made negligent misrepresentations in connection with the Company’s Class D registration statement. The complaint seeks unspecified damages, rescission, and such other relief (including equitable or injunctive relief) as the court may deem just and proper. On April 26, 2016, in light of SunEdison’s voluntary petition for bankruptcy on April 21, 2016, the Company and the other defendants removed the action to the U.S. District Court for the Northern District of California. On May 26, 2016, the plaintiffs filed a motion to remand. On May 27, 2016, the defendants moved to transfer the case to the SDNY, the jurisdiction in which SunEdison’s bankruptcy is pending. The Court held a hearing on the motion to remand and the motion to transfer on August 18, 2016. On August 26, 2016, the Court issued an order denying the plaintiffs’ motion to remand and granting the defendants’ motion to transfer. The Court also certified a legal issue for interlocutory review, and on September 2, 2016, the plaintiffs filed a petition for permission to appeal with the U.S. Court of Appeals for the Ninth Circuit. On November 17, 2016, the Ninth Circuit issued an order requiring all parties to file statements addressing the effect of the Multidistrict Litigation Panel’s transfer order on the motion for permission to appeal. On December 8, 2016, the parties filed their responses. The Company is in the preliminary stages of reviewing the allegations made in the complaint and, as a result, is unable to provide any assurances as to the ultimate outcome of this lawsuit or that an adverse resolution of this lawsuit would not have a material adverse effect on the Company’s consolidated financial position and results of operations. On March 30, 2016, plaintiffs filed Omega Capital Investors et al. v. SunEdison, Inc. et al., in the Superior Court of the State of California for the County of San Mateo against the Company, SunEdison, certain officers and directors of the Company and SunEdison, and the underwriters of SunEdison’s preferred stock offering. The plaintiffs assert claims under Sections 11, 12(a)(2), and 15 of the Securities Act, as well as the Maryland Securities Act. The plaintiffs allege, among other things, that the defendants made false and misleading statements in connection with the Company’s IPO, and that these false and misleading statements led to the forced conversion of their Class D securities into restricted common stock. The complaint further alleges that the Company breached the June 9, 2015 Class D Purchase Agreement between the Company and the plaintiffs and made negligent misrepresentations in connection with the Company’s Class D registration statement. The complaint seeks unspecified damages, rescission, and such other relief (including equitable or injunctive relief) as the court may deem just and proper. On April 26, 2016, in light of SunEdison’s voluntary petition for bankruptcy on April 21, 2016, the Company and the other defendants removed the action to the U.S. District Court for the Northern District of California. On May 26, 2016, the plaintiffs filed a motion to remand. On June 1, 2016, the defendants moved to transfer the case to the SDNY, the jurisdiction in which SunEdison’s bankruptcy is pending. The Court held a hearing on the motion to remand and the motion to transfer on August 18, 2016. On August 26, 2016, the Court issued an order denying the plaintiffs’ motion to remand and granting the defendants’ motion to transfer. The Court also certified a legal issue for interlocutory review, and on September 2, 2016, the plaintiffs filed a petition for permission to appeal with the U.S. Court of Appeals for the Ninth Circuit. On November 17, 2016, the Ninth Circuit issued an order requiring all parties to file statements addressing the effect of the Multidistrict Litigation Panel’s transfer order on the motion for permission to appeal. On December 8, 2016, the parties filed their responses. The Company is in the preliminary stages of reviewing the allegations made in the complaint and, as a result, is unable to provide any assurances as to the ultimate outcome of this lawsuit or that an adverse resolution of this lawsuit would not have a material adverse effect on the Company’s consolidated financial position and results of operations. Conditional Transfer Cases On October 5, 2016, the Multidistrict Litigation Panel issued conditional transfer orders in three cases, Kingdon Associates et al. v. TerraForm Global, Inc. et al., VMT II LLC v. TerraForm Global, Inc. et al., and Canyon Capital Advisors LLC et al. v. TerraForm Global, Inc. et al. On July 14, 2016, plaintiffs filed Kingdon Associates et al. v. TerraForm Global, Inc. et al. in the Superior Court of the State of California for the County of San Mateo against the Company, TerraForm Global, LLC, certain officers and directors of the Company and SunEdison, and the underwriters of the Company’s IPO. The plaintiffs assert claims under Sections 11, 12(a)(2), and 15 of the Securities Act, as well as state law claims for breach of contract, negligent misrepresentation, and violation of Maryland securities laws. The plaintiffs allege, among other things, that the defendants made false and materially misleading statements and failed to disclose material information in the Company's registration statement for the IPO regarding SunEdison and its recent operating results and business strategy and that these false and misleading statements led to the forced conversion of their Class D securities into restricted common stock. The complaint further alleges that the Company breached the June 9, 2015 Class D Purchase Agreement between the Company and the plaintiffs and made negligent misrepresentations in connection with the Company’s Class D registration statement. The complaint seeks compensatory damages, rescission, and such other relief (including equitable or injunctive relief) as the court may deem just and proper. On September 26, 2016, in light of SunEdison’s voluntary petition for bankruptcy on April 21, 2016, the Company and the other defendants removed the action to the U.S. District Court for the Northern District of California. Plaintiffs did not oppose the Multidistrict Litigation Panel's conditional transfer order, and the matter was transferred to the multidistrict litigation on October 20, 2016. The Company is in the preliminary stages of reviewing the allegations made in the complaint and, as a result, is unable to provide any assurances as to the ultimate outcome of this lawsuit or that an adverse resolution of this lawsuit would not have a material adverse effect on the Company’s consolidated financial position and results of operations. On August 8, 2016, plaintiffs filed Canyon Capital Advisors LLC et al. v. TerraForm Global, Inc. et al. in the Superior Court of the State of California for the County of San Mateo against the Company, certain officers and directors of the Company and SunEdison, and the underwriters of the Company’s IPO and SunEdison’s August 18, 2015 preferred stock offering. The plaintiffs assert claims under Sections 11, 12(a)(2), and 15 of the Securities Act, as well as the California Corporate Securities Law. The plaintiffs allege, among other things, that they purchased securities pursuant to offering documents that contained untrue statements of material fact and omitted other material facts necessary to make the statements in the offering documents not misleading. The complaint seeks unspecified damages, rescission, and such other relief (including equitable or injunctive relief) as the court may deem just and proper. On September 8, 2016, in light of SunEdison’s voluntary petition for bankruptcy on April 21, 2016, the Company and the other defendants removed the action to the U.S. District Court for the Northern District of California. On September 26, 2016, plaintiffs filed a motion to remand. On October 6, 2016, plaintiffs filed an amended motion to remand. On October 20, 2016, defendants filed their opposition to that motion, and on November 2, 2016, plaintiffs filed their reply. On October 19, 2016, defendants filed a motion to stay the case until a final transfer determination could be made by the Multidistrict Litigation Panel. On November 2, 2016, plaintiffs filed an opposition to the motion to stay. The Court held a hearing on the motion to remand and the motion to stay on November 10, 2016. On October 26, 2016, plaintiffs filed a motion to vacate the conditional transfer order. On November 16, 2016, defendants filed an opposition to the motion to vacate. On November 17, 2016, the parties filed a stipulation withdrawing the motions to stay and vacate, which the court entered. On November 22, 2016, the Multidistrict Litigation Panel transferred the case to the SDNY for consolidated or coordinated pretrial proceedings. The Company is in the preliminary stages of reviewing the allegations made in the complaint and, as a result, is unable to provide any assurances as to the ultimate outcome of this lawsuit or that an adverse resolution of this lawsuit would not have a material adverse effect on the Company’s consolidated financial position and results of operations. On September 16, 2016, plaintiff filed VMT II LLC v. TerraForm Global, Inc. et al. in the Superior Court of the State of California for the County of San Mateo against the Company, certain officers and directors of the Company and SunEdison, and the underwriters of SunEdison’s preferred stock offering. The plaintiff asserts claims under Sections 11, 12(a)(2), and 15 of the Securities Act, as well as the Maryland Securities Act. The plaintiff alleges, among other things, that the defendants made false and misleading statements in connection with the Company’s IPO, and that these false and misleading statements led to the forced conversion of their Class D securities into restricted common stock. The complaint further alleges that the Company breached the June 9, 2015 Class D Purchase Agreement between the Company and the plaintiffs and made negligent misrepresentations in connection with the Company’s Class D registration statement. The complaint seeks unspecified damages, rescission, and such other relief (including equitable or injunctive relief) as the court may deem just and proper. On September 28, 2016, in light of SunEdison’s voluntary petition for bankruptcy on April 21, 2016, the Company and the other defendants removed the action to the U.S. District Court for the Northern District of California. Plaintiffs did not oppose the Multidistrict Litigation Panel's conditional transfer order, and the matter was transferred to the multidistrict litigation on October 20, 2016. The Company is in the preliminary stages of reviewing the allegations made in the complaint and, as a result, is unable to provide any assurances as to the ultimate outcome of this lawsuit or that an adverse resolution of this lawsuit would not have a material adverse effect on the Company’s consolidated financial position and results of operations. On December 19, 2016, an initial case management conference was held in the multidistrict litigation proceedings in the SDNY. The Court entered a partial stay of all proceedings through March 31, 2017, and entered an order requiring all parties to the multidistrict litigation, including the parties to the conditional transfer cases, to participate in the mediation process that is being conducted in connection with the SunEdison Bankruptcy, which also includes the derivative claim described below. The mediation commenced on February 10, 2017. On February 6, 2017, the Company filed pre-motion letters with the Court describing the grounds for anticipated motions to dismiss in the following matters: In re TerraForm Global, Inc. Securities Litigation, Oklahoma Firefighters Pension &amp; Retirement System v. SunEdison, Inc. et al., Glenview Capital Partners, L.P. et al. v. SunEdison, Inc. et al., Omega Capital Investors et al. v. SunEdison, Inc. et al., Kingdon Associates et al. v. TerraForm Global, Inc. et al., Canyon Capital Advisors LLC et al. v. TerraForm Global, Inc. et al., and VMT II LLC v. TerraForm Global, Inc. et al. The plaintiffs in those matters filed responses on February 20, 2017. On March 31, 2017, the partial stay expired. On April 13, 2017, the Court held a status conference and entered a briefing schedule for the Company’s anticipated motion to dismiss the Consolidated Second Amended Class Action Complaint in In re TerraForm Global, Inc. Securities Litigation. The Company filed its motion to dismiss on June 9, 2017. Plaintiffs’ opposition is due on July 14, 2017, and the </t>
  </si>
  <si>
    <t>Related Parties</t>
  </si>
  <si>
    <t>Related Party Transactions [Abstract]</t>
  </si>
  <si>
    <t>RELATED PARTIES SunEdison Bankruptcy On April 21, 2016, SunEdison and certain of its domestic and international subsidiaries voluntarily filed for protection under Chapter 11 of the U.S. Bankruptcy Code (the “SunEdison Bankruptcy”). The Company is not a part of the SunEdison Bankruptcy and does not rely substantially on SunEdison for funding, liquidity, or operational or staffing support. The Company continues to participate actively in the SunEdison Bankruptcy proceedings, and the SunEdison Bankruptcy will continue to have a negative impact on the Company given its complex relationship with SunEdison. During the SunEdison Bankruptcy, SunEdison has not performed substantially as obligated under its agreements with the Company, including under the sponsorship arrangements consisting of the various corporate level agreements put in place at the time of the Company’s IPO (collectively, the "Sponsorship Arrangement") and certain O&amp;M and asset management arrangements. The Company believes that the Sponsorship Arrangement comprises a single integrated transaction. The agreements comprising the Sponsorship Arrangement are set forth in separate documents and discussed individually in this Annual Report on Form 10-K. However, the elements of the Sponsorship Arrangement are closely related and a default under one element may be a defense to, or excuse performance under, another element. SunEdison and its various stakeholders have expressed disagreement with this view of the Sponsorship Arrangements and can be expected to contest any such assertion in connection with the SunEdison Bankruptcy. On March 6, 2017, the Company entered into a settlement agreement with SunEdison in connection with the SunEdison Bankruptcy and the Merger Agreement (the “Settlement Agreement”). The Settlement Agreement was approved by the bankruptcy court overseeing the SunEdison Bankruptcy on June 7, 2017; however, its effectiveness is conditional on the completion of the Brookfield Transaction. The Settlement Agreement contains certain terms to resolve the complex legal relationship between the Company and SunEdison, including, among other things, an allocation of the total consideration paid in connection with the Brookfield Transaction and, with certain exceptions, the full mutual release of all claims between SunEdison and its affiliated debtors and non-debtors, on the one hand, and the Company and its subsidiaries, on the other hand. Under the settlement terms, following the exchange of all of its Class B shares in TerraForm Global, Inc. and the Class B units in Global LLC for Class A Shares, SunEdison will receive consideration equal to 25% of the total consideration paid to all of the Company's shareholders, reflecting the settlement of intercompany claims and cancellation of incentive distribution rights. The remaining 75% of the consideration will be distributed to existing Class A shareholders. In addition, upon the effectiveness of the Settlement Agreement, with certain limited exceptions, all agreements between the Company and its subsidiaries, on the one hand, and SunEdison and its subsidiaries, on the other hand, including the agreements comprising the Sponsorship Arrangement, would be terminated. There can be no assurance that the Settlement Agreement will become effective, and such failure may adversely impact the Company's business. The foregoing description of the Settlement Agreement does not purport to be complete and is subject to, and qualified in its entirety by, the full text of the Settlement Agreement. Management Services Agreement Immediately prior to the completion of the IPO on August 5, 2015, the Company entered into a Management Services Agreement (the “MSA") with SunEdison. Prior to the IPO and MSA execution, amounts were allocated from SunEdison for general corporate overhead costs attributable to the operations of the Company. The general corporate overhead expenses incurred by SunEdison include costs from certain corporate and shared services functions provided by SunEdison and are reflected in the Company’s consolidated statements of operations as general and administrative expense. The amounts reflected include (i) charges that were incurred by SunEdison that were specifically identified as being attributable to the Company and (ii) an allocation of applicable remaining general corporate overhead costs based on the proportional level of effort attributable to the operation of the Company’s power plants. These costs include legal, accounting, tax, treasury, information technology, insurance, employee benefit costs, communications, human resources, and procurement. Corporate costs that were specifically identifiable to a particular operation of SunEdison have been allocated to that operation, including the Company. Where specific identification of charges to a particular operation of SunEdison was not practicable, an allocation was applied to all remaining general corporate overhead costs. The allocation methodology for all remaining corporate overhead costs is based on management’s estimate of the proportional level of effort devoted by corporate resources that is attributable to each of the Company’s operations. The cost allocations have been determined on a basis considered to be a reasonable reflection of all costs of doing business by the Company. The amounts that would have been or will be incurred on a stand-alone basis could differ from the amounts allocated due to economies of scale, management judgment, or other factors. General and administrative expenses - affiliate represent costs incurred by SunEdison for services provided to the Company pursuant to the MSA. As noted above, the agreements comprising the Sponsorship Arrangement, including the MSA, are discussed individually in this report. Subsequent to the IPO and pursuant to the MSA, SunEdison agreed to provide or arrange for other service providers to provide management and administrative services including legal, accounting, tax, treasury, project finance, information technology, insurance, employee benefit costs, communications, human resources, and procurement to the Company. As consideration for the services provided, the MSA requires the Company to pay SunEdison a base management fee as follows: (i) no fee for 2015, (ii) 2.5% of the Company’s cash available for distribution in 2016, 2017 and 2018, and (iii) an amount equal to SunEdison’s or other service provider’s actual cost in 2019 and thereafter. All costs under the MSA are reflected in the Company’s consolidated statement of operations as general and administrative expense - affiliate, and the difference between actual costs and the fee paid pursuant to the MSA will be treated as an equity contribution from SunEdison. During 2016, no cash payments were made to SunEdison for the MSA fees. No fees were paid or due to SunEdison under the MSA for the year ended December 31, 2015. As a result of the SunEdison Bankruptcy, SunEdison has not performed substantially as obligated under the MSA, and as a result the Company has borne the actual costs of a substantial portion of the services that SunEdison was obligated to provide under the MSA. As discussed in Note 1 - Nature of Operations , on September 25, 2016, the Company filed its initial proof of claim in the SunEdison Bankruptcy case, which was amended on October 7, 2016. This proof of claim asserted claims based on, among other things, SunEdison's breach of the Sponsorship Arrangement between the Company and SunEdison, which included the MSA. The MSA will be terminated upon the effectiveness of the Settlement Agreement. Included in general and administrative expense are costs incurred under the MSA and corporate allocations of $17.6 million , $9.1 million , and $2.3 million for the years ended December 31, 2016 , 2015 and 2014 , respectively. General and administrative expense represents costs incurred or reimbursable by SunEdison for services provided to the Company pursuant to the MSA subsequent to the IPO and allocated to the Company in corporate allocations prior to the IPO. Project Investment Agreement Immediately prior to the completion of the IPO on August 5, 2015, and pursuant to the Project Investment Agreement (the "Project Investment Agreement") between SunEdison and the Company, SunEdison agreed to contribute to the Company certain projects, without further payment, once each project reached commercial operation. These projects include the 17.4 MW Del Litoral and 57.4 MW El Naranjal solar power projects in Uruguay (the “Uruguay Projects”) the 24.1 MW Bora Bora Poly wind power project in India, and the 17.8 MW NPS Star and 17.8 MW WXA solar power projects in Thailand. The NPS Star and WXA solar power projects reached commercial operation in December 2015 and were transferred by SunEdison to the Company in the first quarter of 2016. On March 23, 2016, SunEdison and the Company entered into an amendment to the Project Investment Agreement which extended the contribution deadline for SunEdison to contribute the remaining projects pursuant to the Project Investment Agreement to July 31, 2016. As part of the SunEdison Bankruptcy, the construction on the projects was materially delayed and/or abandoned due to the lack of funding by SunEdison. There were material amounts of project costs and equity contributions for the Uruguay Projects that remained to be contributed by SunEdison in order to complete construction of these projects and disbursement of the project finance debt facilities. Additionally, SunEdison experienced delays in completing construction of the Bora Bora Poly wind power project in India, and the transfer of the project required project lender consent, which was not obtained. In light of the SunEdison Bankruptcy, the Company will not obtain these projects under the Project Investment Agreement and it will not obtain any substitute projects from SunEdison. As discussed in Note 1- Nature of Operations , on September 25, 2016, the Company filed its initial proof of claim in the SunEdison Bankruptcy case, which was amended on October 7, 2016. This proof of claim asserted claims based on, among other things, SunEdison's breach of the Sponsorship Arrangement between the Company and SunEdison, which included the Project Investment Agreement. The Project Investment Agreement will be terminated upon the effectiveness of the Settlement Agreement. Interest Payment Agreement Immediately prior to the completion of the IPO on August 5, 2015, Global LLC and Global Operating LLC entered into an interest payment agreement (the “Interest Payment Agreement”) with SunEdison and Holdings, pursuant to which SunEdison agreed to pay an aggregate amount equal to all of the scheduled interest of up to $81.2 million on Global Operating LLC’s Senior Notes until December 31, 2016 and up to an aggregate amount of $40.0 million in 2017, $30.0 million in 2018, $20.0 million in 2019 and $10.0 million in 2020, plus any interest due on any payment not remitted when due. SunEdison’s interest support payments due to the Company have been reduced by $2.9 million as a result of the $49.6 million of the Senior Notes that were extinguished under the open market repurchase program that began in December 2015 and continued through January 2016. SunEdison will not be obligated to pay any amounts due under the Senior Notes in connection with an acceleration of the payment of the principal amount of such indebtedness. Upon expiration of the distribution forbearance period applicable to the Class B common stock that were issued to SunEdison at the time of the Company's IPO, Global LLC will be entitled to set off any amounts owing by SunEdison pursuant to the Interest Payment Agreement against any and all amounts owed by Global LLC to SunEdison under the distribution provisions of the Global LLC Operating Agreement, and Global LLC may pay such amounts to Global Operating LLC. For the year ended December 31, 2016 , SunEdison paid Global LLC $41.2 million related to interest payments on the Senior Notes. SunEdison was not required to contribute capital to fund interest on the Senior Notes or credit facility payments during the year ended December 31, 2015. The Interest Payment Agreement terminates upon payment by SunEdison of all amounts owing thereunder. It may, however, be terminated prior to that by mutual written agreement of SunEdison and Global Operating LLC and will automatically terminate upon the repayment in full of the outstanding principal amount of the Senior Notes or a change of control of the Company, Global LLC or Global Operating LLC. The agreement may also be terminated at the election of SunEdison, Global LLC or Global Operating LLC if any of them experiences bankruptcy or insolvency. Any decision by Global LLC or Global Operating LLC to terminate the Interest Payment Agreement must have the prior approval of the Conflicts Committee. On July 29, 2016, the Company received a notice from SunEdison purporting to terminate the Interest Payment Agreement. The notice alleges that SunEdison's bankruptcy permits termination as of right without following the bankruptcy procedures for rejection of executory contracts. Although the Company does not expect SunEdison to perform under the Interest Payment Agreement going forward, the Company is contesting the purported termination of the Interest Payment Agreement, believes that the termination notice is invalid, and is asserting a claim in the SunEdison Bankruptcy for the full amount of damages resulting from SunEdison’s breach of the Interest Payment Agreement. As discussed in Note 1 - Nature of Operations , on September 25, 2016, the Company filed its initial proof of claim in the SunEdison Bankruptcy case, which was amended on October 7, 2016. This proof of claim asserted claims based on, among other things, SunEdison's breach of the Sponsorship Arrangement between the Company and SunEdison, which included the Interest Support Agreement. The Interest Support Agreement will be terminated upon the effectiveness of the Settlement Agreement. Equity Interest Purchase and Sale Agreement for 425 MW India Projects See Note 6 - Deposits for Acquisitions for information regarding the 425 MW India Projects. Operation and Maintenance (“O&amp;M”) and Asset Management Services O&amp;M services, as well as asset management services, were provided to the Company by affiliates of SunEdison pursuant to contractual agreements. Costs incurred for these services were $17.6 million , $9.1 million and $2.3 million for the years ended December 31, 2016 , 2015 and 2014 , respectively and are reported as cost of operations in the consolidated statements of operations. These agreements were all terminated as of April 1, 2017. Engineering, Procurement and Construction Contracts and Module and Tracker Warranties SunEdison served as the prime construction contractor for most of the Company's power plants that were acquired from SunEdison pursuant to engineering, procurement and construction contracts with the Company's project companies. These contracts are generally fixed price, turn-key construction contracts that include workmanship and other warranties with respect to the design and construction of the power plants that survive for a period of time after the completion of construction. These contracts or related contracts (including O&amp;M agreements) also often include production or availability guarantees with respect to the output or availability of the power plant that survive completion of construction. Moreover, the Company also generally obtained solar module and tracker warranties from SunEdison, including material and workmanship warranties and output guarantees, for those solar power plants that it acquired from SunEdison that utilized SunEdison modules or trackers, as applicable. The SunEdison Bankruptcy will likely reduce or eliminate the Company's potential recoveries on claims under these agreements and warranties, and all such claims or potential claims will be released upon the effectiveness of the Settlement Agreement. Due to/from SunEdison, net Certain of the Company’s expenses and capital expenditures related to construction in process are paid by affiliates of SunEdison and are reimbursed by the Company to the same or other affiliates of SunEdison. As of December 31, 2016 and 2015, the Company owed SunEdison and its affiliates $16.1 million and $44.3 million , net, respectively. The due to balance as of December 31, 2015, presents changes to the Company's previously reported amounts due to the recasting performed. These amounts are reported as Due to or Due from SunEdison, net in the consolidated balance sheets. Depending on the nature of the activity, amounts are either reflected in operating activities or as a non-cash addition to power plants included in Due to SunEdison, net. Additionally, SunEdison provided contributions to the Company in the form of stockholder loans. Related amounts have been recognized as additional paid-in capital as there is no expectation for the Company to repay SunEdison for the contributions related to stockholder loans. These contributions totaled $ 39.2 million and $119.0 million for the years ended December 31, 2016 and 2015 , respectively. Incentive Distribution Rights Immediately prior to the completion of the IPO on August 5, 2015, Global LLC entered into the Fourth Amended and Restated Operating Agreement of Global LLC, which granted SunEdison 100.0% of the incentive distribution rights (“IDRs”) of Global LLC. IDRs represent the right to receive increasing percentages ( 15.0% , 25.0% and 50.0% ) of Global LLC’s quarterly distributions after the Class A units, Class B units and Class B1 units of Global LLC have received quarterly distributions in an amount equal to $0.275 per unit (the “Minimum Quarterly Distribution”), and the target distribution levels have been achieved. As of December 31, 2016 and 2015 , SunEdison held 100.0% of the IDRs. SunEdison has pledged the IDRs as collateral under its DIP financing and its first and second lien credit facilities and second lien secured notes. SunEdison has granted the Company a right of first refusal with respect to any proposed sale of IDRs to a third party (other than its controlled affiliates), which the Company may exercise to purchase the IDRs proposed to be sold on the same terms offered to such third party at any time within 30 days after it receives written notice of the proposed sale and its terms. Initial IDR Structure If for any quarter: • Global LLC has made cash distributions to the holders of its Class A units, Class B1 units and, subject to the Distribution Forbearance Period and the Subordination Period (as described below) provisions, Class B units in an amount equal to the Minimum Quarterly Distribution; and • Global LLC has distributed cash to the holders of its Class A units and Class B1 units in an amount necessary to eliminate any arrearages in payment of the Minimum Quarterly Distribution; then, subject to the Distribution Forbearance Period provisions, Global LLC will make additional cash distributions for that quarter to holders of its Class A units, Class B units, Class B1 units and the IDRs in the following manner: • first, to all holders of Class A units, Class B1 units and Class B units, pro rata, until each holder receives a total of $0.3163 per unit for that quarter (the “First Target Distribution”) ( 115.0% of the Minimum Quarterly Distribution); • second, 85.0% to all holders of Class A units, Class B1 units and Class B units, pro rata, and 15.0% to the holders of the IDRs, until each holder of Class A units, Class B1 units and Class B units receives a total of $0.3438 per unit for that quarter (the “Second Target Distribution”) ( 125.0% of the Minimum Quarterly Distribution); • third, 75.0% to all holders of Class A units, Class B1 units and Class B units, pro rata, and 25.0% to the holders of the IDRs, until each holder of Class A units, Class B1 units and Class B units receives a total of $0.4125 per unit for that quarter (the “Third Target Distribution”) ( 150.0% of the Minimum Quarterly Distribution); and • thereafter, 50.0% to all holders of Class A units, Class B1 units and Class B units, pro rata, and 50.0% to the holders of the IDRs. There were no payments for IDRs made by the Company during the years ended December 31, 2016 or 2015 . As of December 31, 2016 , there were no Class B1 units of Global LLC outstanding. The IDRs will be cancelled upon completion of the Brookfield Transaction. Distributions The Global LLC Operating Agreement restricts distributions to holders of Class B units during the Distribution Forbearance Period and the Subordination Period. Distribution Forbearance During the Distribution Forbearance Period, the Global LLC Operating Agreement limits distributions of cash in respect of a specific quarter to Class B units as follows: • the Class B units will not, under any circumstances, be entitled to receive any distributions through the end of 2016 (i.e., distributions declared on or prior to March 31, 2017); and • thereafter, until the end of the Distribution Forbearance Period, the Class B units will not be entitled to receive any distributions to the extent the holders of Class A units and Class B1 units have not received distributions in an amount equal to the Minimum Quarterly Distribution plus any arrearages in the payment of Minimum Quarterly Distributions from prior quarters. The Distribution Forbearance Period began on the completion of the IPO and ends on the later of March 31, 2017 or the date that the Completed CAFD Amount (as defined in the Global LLC Operating Agreement), which approximates the sum of cash available for distribution to shareholders from contributed construction projects and completed acquisition projects from the Company’s IPO portfolio, exceeds the CAFD Forbearance Threshold (as defined in the Global LLC Operating Agreement), which equals $72.1 million . Any distributions forgone by the holders of Class B units pursuant to the provisions in the Global LLC Operating Agreement relating to the limitations on distributions on the Class B units during the Distribution Forbearance Period will not be distributed to holders of other classes of units and will not constitute an arrearage on the Class B units. Subordination Period The Global LLC Operating Agreement provides that, during the Subordination Period, the Class A units and Class B1 units (if any) will have the right to receive quarterly distributions in an amount equal to $ 0.275 per unit, which amount is defined as the “Minimum Quarterly Distribution,” plus any arrearages in the payment of the Minimum Quarterly Distribution on the Class A units and Class B1 units from prior quarters, before any distributions may be made on the Class B units. The Class B units are deemed “subordinated” because for a period of time, referred to as the “Subordination Period,” the Class B units will not be entitled to receive any distributions from Global LLC until the Class A units and Class B1 units have received the Minimum Quarterly Distribution plus any arrearages in the payment of the Minimum Quarterly Distribution from prior quarters. Furthermore, no arrearages will be paid on the Class B units. The practical effect of the subordinated Class B units is to increase the likelihood that during the Subordination Period there will be sufficient cash available for distributions to shareholders to pay the Minimum Quarterly Distribution on the Class A units and Class B1 units. The subordination of the Class B units is in addition to the provisions in the Global LLC Operating Agreement relating to the limitations on distributions on the Class B units during the Distribution Forbearance Period described above. The Subordination Period began on the completion of the IPO and continues until each of the following tests regarding distributions of cash available for distribution to shareholders and Minimum Quarterly Distributions are met, which will be a minimum three -year period ending no earlier than the beginning of the period for which a distribution is paid for the first quarter of 2018: • distributions of cash available for distribution to shareholders on each of the outstanding Class A units, Class B units and Class B1 units of Global LLC equaled or exceeded $ 1.1000 per unit (the annualized Minimum Quarterly Distribution) for each of the three consecutive, non-overlapping, four -quarter periods immediately preceding that date; • the cash available for distribution to shareholders generated during each of the three consecutive, non-overlapping, four-quarter periods immediately preceding that date equaled or exceeded the sum of $ 1.1000 per unit (the annualized Minimum Quarterly Distribution) on all of the outstanding Class A units, Class B units and Class B1 units of Global LLC during those periods on a fully diluted basis; and • there are no arrearages in payment of the Minimum Quarterly Distribution on the Class A units or Class B1 units of Global LLC. The Subordination Period may terminate early if each of the following tests is met: • distributions of cash available for distribution to shareholders on each of the outstanding Class A units, Class B units and Class B1 units of Global LLC equaled or exceeded $ 1.65 per unit ( 150.0 % of the annualized Minimum Quarterly Distribution) for the four -quarter period immediately preceding that date; • the cash available for distribution to shareholders generated during the four -quarter period immediately preceding that date equaled or exceeded the sum of (i) $ 1.65 per unit ( 150.0 % of the annualized Minimum Quarterly Distribution) on all of the outstanding Class A units, Class B units and Class B1 units of Global LLC during such four quarters on a fully diluted basis, and (ii) the corresponding distributions on the IDRs during such four quarters; and • there are no arrearages in payment of the Minimum Quarterly Distributions on the Class A units or Class B1 units of Global LLC. Distributions during the Subordination Period If Global LLC makes a distribution of cash in respect of any specific quarter ending before the end of the Subordination Period, the Global LLC Operating Agreement requires that it make the distribution in the following manner: • first, to the holders of Class A units and Class B1 units, pro rata, until Global LLC distributes for each Class A unit and Class B1 unit an amount equal to the Minimum Quarterly Distribution for that quarter and any arrearages in payment of the Minimum Quarterly Distribution on such units for any prior quarters; • second, subject to the provisions in the Global LLC Operating Agreement relating to the limitations on distributions on the Class B units during the Distribution Forbearance Period, to the holders of Class B units, pro rata, until Global LLC distributes for each Class B unit an amount equal to the Minimum Quarterly Distribution for that quarter; and • thereafter, in the manner described above under Incentive Distribution Rights. Compulsorily Convertible Debentures As of December 31, 2015, the Company had INR 650.0 million ( $9.6 million ) of unsecured compulsorily convertible debentures ("CCDs") denominated in Indian rupees issued and outstanding to SunEdison. During 2016, SunEdison transferred to the Company all of the CCDs held by SunEdison. Support Agreement Immediately prior to the completion of the IPO on August 5, 2015, Global LLC entered into a project support agreement with SunEdison (the “Support Agreement”). Pursuant to the Support Agreement, SunEdison granted the Company call rights with respect to projects identified therein by SunEdison (“Call Right Projects”) that had an aggregate net nameplate capacity of 1.6 GW (or reasonably equivalent projects), and SunEdison was contractually required to offer Global LLC additional qualifying projects through the fifth anniversary of the completion of the IPO that were projected to generate an aggregate of at least $1.4 billion of cash available for distribution during their respective first twelve months of commercial operation. At the time of the IPO, SunEdison had pending agreements with third-party developers to acquire clean energy projects that had an aggregate capacity of 4.2 GW, which were expected to be added to the call rights list under the Support Agreement. In addition, the Support Agreement granted Global LLC a right of first offer with respect to any clean energy projects (other than Call Right Projects) (“ROFO Projects”) that SunEdison elected to sell or otherwise transfer during the six -year period following the completion of the IPO and that were located in the Company’s initial target markets and other emerging markets that the parties mutually agreed upon. Following the SunEdison Bankruptcy, SunEdison breached the Support Agreement and the Company will not acquire any of the Call Right Projects or ROFO Projects. On September 25, 2016, the Company announced that as a result of SunEdison’s breach under the Support Agreement and other agreements constituting the Sponsorship Arrangement, the Company filed claims against SunEdison in excess of $2 billion . The claims include, without limitation, claims for damages relating to breach of SunEdison's obligations under the Sponsorship Arrangement and other agreements; contribution and indemnification claims arising from litigation; claims relating to SunEdison’s breach of fiduciary, agency and other duties; and claims for interference with and the disruption of the business of the Company, including the loss of business opportunities, loss of business records, failure to provide timely audited financials, and the increased cost of financing and commercial arrangements. Many of these claims are contingent or unliquidated; estimated amounts may change substantially as circumstances develop and damages are determined. Although SunEdison has not formally rejected the Sponsorship Arrangement, it has breached its obligations thereunder and the Company has additional claims for rejection damages. As discussed in Note 1 - Nature of Operations , on September 25, 2016, the Company filed its initial proof of claim in the SunEdison Bankruptcy case, which was amended on October 7, 2016. This proof of claim asserted claims based on, among other things, SunEdison's breach of the Sponsorship Arrangement between the Company and SunEdison, which included the Support Agreement. The Support Agreement will be terminated upon the effectiveness of the Settlement Agreement. Insurance Allocation Agreement The Company, TerraForm Power, Inc., SunEdison and certain of their respective directors and officers shared $150.0 million of directors’ and officers’ liability insurance policies that covered the period from July 15, 2015 to July 14, 2016 (the “D&amp;O Insurance”). SunEdison and the independent directors of SunEdison (the “SUNE D&amp;O Parties”) entered into an agreement, dated March 27, 2017 and amended on June 7, 2017, with the Company, TerraForm Power, Inc. and their respective current directors and officers (the “YieldCo D&amp;O Parties”) related to the D&amp;O Insurance. Among other things, this agreement provides that: (i) the YieldCo D&amp;O Parties consent to a $32.0 million payment to SunEdison from the D&amp;O Insurance in connection with the settlement of claims proposed to be brought by the unsecured creditors’ committee in the SunEdison Bankruptcy under a motion in the SunEdison Bankruptcy case for derivative standing; (ii) for a specified period of time, the SUNE D&amp;O Parties and the YieldCo D&amp;O Parties agree to cooperate in trying to reach settlements of certain lawsuits pending against the YieldCo D&amp;O Parties arising from a variety of alleged prepetition actions and transactions, including, but not limited to, the Company’s initial public offering and other securities transactions, and SunEdison agrees to consent to such proposed settlements to be funded by up to $32.0 million from the D&amp;O Insurance; and (iii) for a specified period of time, SunEdison, its independent directors, the Company and TerraForm Power, Inc. will not assert certain payment priority provisions of the D&amp;O Insurance. The agreement is subject to the approval of the bankruptcy court overseeing the SunEdison Bankruptcy. Arrangements with TerraForm Power In January 2017, the Company entered into a Use and Occupancy Agreement with TerraForm Power, pursuant to which TerraForm Power granted to the Company a license to use the office space in Bethesda, Maryland that is leased by TerraForm Power and is the shared corporate headquarters of the Company and TerraForm Power until the earlier to oc</t>
  </si>
  <si>
    <t>Segment Reporting</t>
  </si>
  <si>
    <t>Segment Reporting [Abstract]</t>
  </si>
  <si>
    <t>SEGMENT REPORTING The Company has two reportable segments: Solar Energy and Wind Energy. These segments include the Company’s entire portfolio of power plants and are determined based on the “management” approach. This approach designates the internal reporting used by management for making decisions and assessing performance as the source of the reportable segments. Corporate expenses include general and administrative expenses, acquisition costs, formation and offering related fees and expenses, interest expense on corporate indebtedness and stock-based compensation. The following table reflects reportable segment assets as of December 31, 2016 , 2015 and 2014 : Year Ended December 31, (In thousands) 2016 2015 2014 Operating revenue, net: Wind Energy $ 97,229 $ 31,197 $ — Solar Energy 117,088 92,919 39,449 Consolidated 214,317 124,116 39,449 Depreciation, accretion and amortization: Wind Energy 27,162 11,973 — Solar Energy 28,026 16,958 7,167 Consolidated 55,188 28,931 7,167 Other operating costs and expenses: Wind Energy 30,803 10,779 — Solar Energy 20,076 15,865 4,256 Corporate 79,785 295,070 12,199 Consolidated 130,664 321,714 16,455 Interest (income) expense, net: Wind Energy (2,997 ) 943 — Solar Energy 39,948 39,098 24,294 Corporate 92,325 67,607 — Consolidated 129,276 107,648 24,294 Other non-operating expense (income): Wind Energy 8,567 429 — Solar Energy 51,469 19,478 (5,128 ) Corporate (91,031 ) 10,263 — Consolidated (30,995 ) 30,170 (5,128 ) Income tax expense (benefit): Wind Energy — — — Solar Energy — — — Corporate 8,682 5,335 1,700 Consolidated 8,682 5,335 1,700 Net (loss) income: Wind Energy 33,694 7,073 — Solar Energy (22,431 ) 1,520 8,860 Corporate (89,761 ) (378,275 ) (13,899 ) Consolidated $ (78,498 ) $ (369,682 ) $ (5,039 ) Operating Revenues, net The following table reflects operating revenues, net for the years ended December 31, 2016 , 2015 and 2014 by specific customers exceeding 10% of total operating revenue: December 31, 2016 December 31, 2015 December 31, 2014 (In thousands, except for percentages) Amount Percentage Amount Percentage Amount Percentage Camara de Comercializacao de Energia Eletrica $ 71,132 33% $ 18,910 15% ** ** Eskom Holdings SOC Limited 54,818 26% 44,006 35% 7,152 18% Gujarat Urja Vikas Nigam Limited ** ** 17,593 14% 4,535 11% Inner Mongolia Power (group) Co., LTD. ** ** 12,298 10% ** ** NTPC Vidyut Vyapar Nigam Limited ** ** ** ** 9,657 24% Malaysia Airports (Sepang) Sdn Bhd ** ** ** ** 5,034 13% ** These customers did not exceed 10% of total operating revenue for the period indicated. The following table reflects operating revenues, net for the years ended December 31, 2016 , 2015 and 2014 by geographic location: Year Ended December 31, (In thousands) 2016 2015 2014 Brazil $ 71,132 $ 18,910 $ — South Africa 54,818 44,006 7,152 India 47,546 34,099 19,767 China 19,427 16,960 2,423 Thailand 10,733 1,954 1,225 Malaysia 7,831 8,187 8,882 Uruguay 2,830 — — Consolidated $ 214,317 $ 124,116 $ 39,449 Total Assets The following table reflects reportable segment assets as of December 31, 2016 and 2015 : As of December 31, (In thousands) 2016 2015 Wind Energy $ 448,621 $ 375,683 Solar Energy 556,452 860,709 Corporate (1) 1,443,206 1,450,774 Consolidated $ 2,448,279 $ 2,687,166 (1) Corporate assets primarily consist of cash and cash equivalents, intercompany accounts receivable, other current assets and other assets. Capital Expenditures The following table reflects reportable segment capital expenditures as of December 31, 2016 , 2015 , and 2014 : As of December 31, (In thousands) 2016 2015 2014 Wind Energy $ 5,696 $ 397 $ — Solar Energy 71,395 98,718 190,267 Corporate — — — Consolidated $ 77,091 $ 99,115 $ 190,267 Long-lived Assets, Net Long-lived assets consist of power plants, net and intangible assets, net, all of which are attributable to the Company’s two reportable segments. The following table is a summary of long-lived assets by geographic area: As of December 31, (In thousands) 2016 2015 Brazil $ 544,500 $ 467,990 South Africa 334,227 309,713 India 278,397 231,112 China 149,614 166,295 Thailand 64,962 66,222 Malaysia 31,200 35,902 Uruguay 34,502 — Other 410 — Total long-lived assets, net $ 1,437,812 $ 1,277,234 Current assets 900,338 1,211,091 Other non-current assets 110,129 198,841 Total assets $ 2,448,279 $ 2,687,166</t>
  </si>
  <si>
    <t>Other Comprehensive Income (Loss)</t>
  </si>
  <si>
    <t>OTHER COMPREHENSIVE INCOME (LOSS) Comprehensive income (loss) represents a measure of all changes in equity that result from recognized transactions and other economic events other than transactions with owners in their capacity as owners. Other comprehensive income (loss) includes foreign currency translations and gains (losses) on hedging instruments. The following table presents the changes in each component of accumulated other comprehensive loss: (In thousands) Foreign Currency Translation Adjustments Hedging Activities Accumulated Other Comprehensive Loss Balance, December 31, 2014 $ (16,380 ) $ (10,141 ) $ (26,521 ) Other comprehensive loss (9,634 ) 15,149 5,515 Less: other comprehensive loss attributable to non-controlling interests (13,123 ) 3,370 (9,753 ) Balance, December 31, 2015 $ (12,891 ) $ 1,638 $ (11,253 ) Investments in NPS and WXA 72 — 72 Balance, December 31, 2015 (Recasted) (12,819 ) 1,638 (11,181 ) Other comprehensive income (loss) before reclassifications 44,711 (13,934 ) 30,777 Less: other comprehensive (loss) income attributable to non-controlling interests 18,091 (9,324 ) 8,767 Balance, December 31, 2016 $ 13,801 $ (2,972 ) $ 10,829 The following table presents the changes in each component of accumulated other comprehensive loss and the related tax effects for the years ended December 31, 2016 and 2015 : Year Ended December 31, 2016 (In thousands) Before Tax Tax Effect Net of Tax Foreign currency translation adjustments: $ 44,711 $ — $ 44,711 Unrealized gain (loss) on hedging instruments $ (13,934 ) $ 3,901 $ (10,033 ) Net other comprehensive income (loss) $ 30,777 $ 3,901 $ 34,678 Less: Other comprehensive income attributable to non-controlling interests, net of tax $ 11,378 Other comprehensive income attributable to Class A stockholders $23,300 Year Ended December 31, 2015 (In thousands) Before Tax Tax Effect Net of Tax Foreign currency translation adjustments: Other comprehensive loss arising during the period $ (9,634 ) $ 271 $ (9,363 ) Hedging activities: Other comprehensive gain arising during the period 15,149 (1,402 ) 13,747 Other comprehensive income (loss) $ 5,515 $ (1,131 ) $ 4,384 Less: other comprehensive loss attributable to non-controlling interests Foreign currency translation adjustments (13,123 ) 133 (12,990 ) Unrealized gain on hedging instruments 3,370 (944 ) 2,426 Other comprehensive income (loss) $ (9,753 ) $ (811 ) $ (10,564 ) Less: predecessor other comprehensive income prior to initial public offering on August 5, 2015 (4,100 ) Other comprehensive income attributable to TerraForm Global, Inc. Class A common stockholders $ 19,048</t>
  </si>
  <si>
    <t>Quarterly Financial Information (Unaudited)</t>
  </si>
  <si>
    <t>Quarterly Financial Information Disclosure [Abstract]</t>
  </si>
  <si>
    <t>QUARTERLY FINANCIAL INFORMATION (UNAUDITED) Quarterly results of operations for the year ended December 31, 2016 were as follows: Quarter Ended (in thousands, except per share data) March 31, 2016 June 30, 2016 September 30, 2016 December 31, 2016 Operating revenues, net $ 47,686 $ 56,430 $ 55,055 $ 55,146 Operating income (loss) income 2,693 17,300 14,936 (6,464 ) Interest expense, net 33,663 28,975 33,159 33,479 Net (loss) income (6,248 ) 5,681 (17,855 ) (60,076 ) Net (loss) income attributable to TerraForm Global, Inc. Class A common stockholders (4,632 ) 1,097 (12,911 ) (36,586 ) Other comprehensive (loss) income (9,903 ) 36,364 2,846 5,371 Weighted average Class A common shares outstanding - basic and diluted 106,856 106,856 107,686 112,989 Net (loss) income per weighted average Class A common share - basic and diluted $ (0.04 ) $ 0.01 $ (0.12 ) $ (0.32 ) Quarterly results of operations for the year ended December 31, 2015 were as follows: Quarter Ended (in thousands, except per share data) March 31, 2015 June 30, 2015 September 30, 2015 December 31, 2015 Operating revenues, net $ 17,806 $ 25,681 $ 29,373 $ 51,256 Operating income (loss) 6,296 (2,241 ) (6,364 ) (224,220 ) Interest expense, net 16,821 28,186 39,580 23,061 Net loss (11,225 ) (22,679 ) (84,692 ) (251,086 ) Net (loss) income attributable to TerraForm Global, Inc. Class A common stockholders N/A N/A (49,550 ) (162,247 ) Other comprehensive (loss) income 4,374 (6,485 ) (28,936 ) 35,431 Weighted average Class A common shares outstanding - basic and diluted N/A N/A 100,985 100,813 Net (loss) income per weighted average Class A common share - basic and diluted N/A N/A $ (0.49 ) $ (1.61 )</t>
  </si>
  <si>
    <t>Subsequent Events</t>
  </si>
  <si>
    <t>Subsequent Events [Abstract]</t>
  </si>
  <si>
    <t>SUBSEQUENT EVENTS Nasdaq Compliance Periodic Reports On March 20, 2017, the Company received a notification letter from a Hearings Advisor from the Nasdaq Office of General Counsel informing the Company that the hearings panel granted the Company's request for an extension until June 30, 2017 to regain compliance with Nasdaq’s continued listing requirements with respect to its Form 10-K for the year ended December 31, 2016 and its Form 10-Q for the first quarter of 2017. The hearings panel reserved the right to reconsider the terms of the extension and the Nasdaq Listing and Hearing Review Council may determine to review the hearing panel’s decision. On May 15, 2017, the Company received a notification letter from a Senior Director of Nasdaq Listing Qualifications stating that because the Company has not yet filed its Form 10-Q for the period ended March 31, 2017, this serves as an additional basis for delisting the Company’s securities from the Nasdaq Stock Market under Nasdaq Listing Rule 5250(c)(1). 2016 Annual Meeting Nasdaq Listing Rule 5620(a) (the "Annual Meeting Rule") requires the Company to hold an annual meeting of shareholders within twelve months of the end for the Company's fiscal year. Because the Company did not hold an annual meeting during 2016, the Company is not in compliance with the Annual Meeting Rule. On January 4, 2017, the Company received a notification letter from a Senior Director of Nasdaq Listing Qualification, which stated that the Company's failure to hold its annual meeting by December 31, 2016 serves as an additional basis for delisting the Company's securities and that the hearings panel would consider this matter in their decision regarding the Company's continued listing on the Nasdaq Global Select Market. On January 11, 2017, the Company submitted a response requesting an extension to hold an annual meeting and regain compliance with the Annual Meeting Rule. On March 20, 2017, the Company received a notification letter from a Hearings Advisor from the Nasdaq Office of General Counsel informing the Company that the hearings panel granted the Company's request for an extension until June 30, 2017 to regain compliance with Nasdaq’s continued listing requirements with respect to holding its annual meeting during the year ended December 31, 2016. The hearing panel reserved the right to reconsider the terms of the extension and the Nasdaq Listing and Hearing Review Council may determine to review the hearing panel’s decision. The Company's annual meeting of stockholders for 2017 has been scheduled for June 29, 2017. Delayed Filing of First Quarter 2017 10-Q The Company has not yet filed its Form 10-Q for the quarter ended March 31, 2017. On May 11, 2017, the Company filed a Form 12b-25, Notification of Late Filing, with the SEC regarding the Company's delayed Form 10-Q for the quarter ended March 31, 2016. The Company continues to work to complete, as soon as practicable, all steps and tasks necessary to finalize the Company's financial statements and other disclosures required to be included in its periodic filings with the SEC. There can be no assurance that the Company's future periodic reports will not be delayed for similar reasons. Continued delays in the filing of the Company's periodic reports with the SEC could have a material adverse effect on the Company. Acquisitions See Note 4 - Acquisitions for a description of subsequent events regarding the transfer of the balance of equity in certain power plants in India and the pending BioTherm acquisition. Long-Term Debt See Note 10 - Long-Term Debt for a description of the Event of Default of SunEdison as it relates to Long-Term Debt. Related Parties See Note 19 - Related Parties for a description of the SunEdison Bankruptcy and a description of its potential impact on the Company. Transition to Stand-alone Operations The Company is transitioning away from its historical reliance on SunEdison for management, corporate and accounting services, employees, critical systems and information technology infrastructure, and the operation, maintenance and asset management of the Company's power plants. As part of this transition, as of January 1, 2017, substantially all employees at both the corporate and project levels who were previously employed by SunEdison were hired directly by the Company. As such, the Company no longer relies upon SunEdison for personnel to manage and operate its business or its power plants. The Company continues to execute on the other aspects of its plan to implement a stand-alone organization. Entry into a Definitive Merger Agreement with Brookfield Asset Management Inc. On March 6, 2017, TerraForm Global, Inc. entered into an Agreement and Plan of Merger (the “Merger Agreement”) with Orion US Holdings 1 L.P. (“Parent”), a Delaware limited partnership and an affiliate of Brookfield Asset Management Inc. (“Brookfield”), and BRE GLBL Holdings Inc., a Delaware corporation and a wholly owned subsidiary of Parent (“Merger Sub”), providing for the merger of Merger Sub with and into TerraForm Global, Inc. (the “Merger”), with TerraForm Global, Inc. surviving as a wholly owned subsidiary of Parent. The proposed Merger was approved by the Board, following the recommendation of the Corporate Governance and Conflicts Committee of the Board (the “Conflicts Committee”). Completion of the Merger is expected to occur, subject to satisfaction of closing conditions, in the second half of 2017. As a result of the Merger, each share of Class A common stock of TerraForm Global, Inc., par value $0.01 per share (the “Class A Shares”), issued and outstanding immediately prior to the effective time of the Merger (other than Class A Shares that are (i) owned by TerraForm Global, Inc., Parent or any of their direct or indirect wholly owned subsidiaries and not held on behalf of third parties, (ii) owned by stockholders who have perfected and not withdrawn a demand for appraisal rights pursuant to Section 262 of the Delaware General Corporation Law or (iii) held by any direct or indirect wholly owned subsidiary of the Company that is taxable as a corporation (the foregoing clauses (i) - (iii), collectively, the “Excluded Shares”)), will be converted into the right to receive per share Merger consideration equal to $5.10 per Class A Share in cash, without interest. Concurrently with the execution and delivery of the Merger Agreement, SunEdison and certain of its affiliates executed and delivered a voting and support agreement with Brookfield and TerraForm Global, Inc. (the “Voting and Support Agreement”) pursuant to which SunEdison agreed to vote or cause to be voted any shares of common stock of TerraForm Global, Inc. held by it or any of its controlled affiliates in favor of the Merger and to take certain other actions to support the consummation of the Merger and the other transactions contemplated by the Merger Agreement. The Voting and Support Agreement was approved by the bankruptcy court overseeing the SunEdison Bankruptcy on June 7, 2017. The Merger Agreement includes a non-waivable condition to closing that the Merger Agreement and the transactions contemplated by the Merger Agreement be approved by holders of a majority of the outstanding Class A Shares, excluding all Class A Shares held by SunEdison or any of its affiliates (“SunEdison Class A Shares”) and Parent or any of its affiliates. Closing of the Merger also is subject to certain other conditions, including the adoption of the Merger Agreement by the holders of a majority of the total voting power of the outstanding shares of common stock of TerraForm Global, Inc. entitled to vote on the Merger and receipt of certain regulatory approvals. The entry by the bankruptcy court overseeing the SunEdison Bankruptcy of orders authorizing and approving the entry by SunEdison (and, if applicable, SunEdison’s debtor affiliates) into the Settlement Agreement, the Voting and Support Agreement and any other agreement entered into in connection with the Merger or the other transactions contemplated by the Merger Agreement to which SunEdison or any other debtor will be a party (the “Bankruptcy Court Order”) is also a condition to the closing of the Merger. The bankruptcy court overseeing the SunEdison Bankruptcy entered the Bankruptcy Court Order on June 7, 2017 and this condition has been satisfied. In addition, Parent’s and Merger Sub’s obligations to consummate the Merger are subject to the requirement that certain litigation has been finally dismissed with prejudice or the settlement thereof has been submitted for court approval in a manner reasonably satisfactory to Parent pursuant to agreements or stipulations containing releases reasonably satisfactory to Parent, and all final approvals of courts or regulatory authorities required for the settlements and releases to become final, binding and enforceable; provided, however, that in no event will a settlement of certain claims made by Renova Energia, S.A. (“Renova”) include an aggregate payment by the Company of greater than $3,000,000 (net of any amounts funded directly or indirectly by insurance proceeds). In the event that this condition has not been satisfied when all other conditions to closing are satisfied (other than those that by their nature are satisfied or waived at closing), Parent and the Company have agreed to negotiate in good faith to adjust, or defer a portion of, the $5.10 in cash per Class A Share otherwise payable pursuant to the terms of the Merger Agreement so that this condition will be satisfied. On May 26, 2017, TerraForm Global, Inc., TerraForm Global, LLC, TerraForm Global Brazil Holding B.V. and TERP GLBL Brasil I Participacoes Ltda. entered into a Settlement Agreement and Mutual Release (the “Renova Settlement Agreement”) with Renova. The Renova Settlement Agreement resolves all disputes among the Company and Renova that are the subject of an ongoing arbitration proceeding in the Center for Arbitration and Mediation of the Chamber of Commerce Brazil-Canada (the “Renova Arbitration”). Concurrently with the execution of the Renova Settlement Agreement, TerraForm Global, Inc. and Parent entered into a letter agreement (the “Renova Letter Agreement”), pursuant to which Parent has agreed that upon the later to occur of (i) the effective time as described in the Renova Settlement Agreement and (ii) the closing of the share purchase contemplated by the PSA (as defined and described below), the condition to the obligations of Parent and Merger Sub to effect the Merger set forth in Section 7.2(c) ( Litigation Settlement ) of the Merger Agreement, solely with respect to Renova’s claims in the Renova Arbitration, has been satisfied and the aggregate payment made by the Company (net of any amounts funded directly or indirectly by insurance proceeds) under the Renova Settlement Agreement in connection with the settlement of Renova’s claims in the Renova Arbitration will be deemed to be zero . Also, concurrently with the execution of the Renova Settlement Agreement, Renova and Parent entered into a Purchase &amp; Sale Agreement (the “PSA”) with respect to all of the shares of Class A common stock of TerraForm Global, Inc. owned by Renova (excluding the shares to be released from escrow to TerraForm Global, Inc. pursuant to the Renova Settlement Agreement). Pursuant to the terms of the PSA, Parent has agreed to purchase 19,535,004 shares of Class A common stock of TerraForm Global, Inc. from Renova for a purchase price in cash of $4.75 per share, or $92,791,269 in the aggregate. The consummation of the share purchase contemplated by the PSA is subject to customary conditions to closing and is conditioned upon the satisfaction of certain conditions set forth in the Renova Settlement Agreement described above, including the effectiveness of the mutual releases and release of the shares in escrow. The Company accrued $3.8 million of general and administrative expenses for the year ended December 31, 2016 as a result of this settlement. Each of the Company, Parent and Merger Sub has made customary representations and warranties in the Merger Agreement. The Company has also agreed to various agreements and covenants, including, among others, and subject to certain exceptions, to conduct its business in the ordinary course between execution of the Merger Agreement and closing of the Merger and not to engage in certain specified types of transactions during such period. In addition, the Company is subject to a “no change of recommendation” restriction limiting its ability to change its recommendation in respect of the Merger except as permitted by the Merger Agreement and a “no shop” restriction on its ability to solicit alternative acquisition proposals from third parties and to provide information to, and engage in discussions with, third parties regarding alternative acquisition proposals. The Merger Agreement contains specified termination rights, including the right for each of the Company and Parent to terminate the Merger Agreement if the Merger is not consummated by December 6, 2017 (subject to a three -month extension under certain circumstances at the discretion of either the Company or Parent). The Merger Agreement provides for other customary termination rights for both the Company and Parent (including, for Parent, if the Board changes its recommendation in respect of the Merger) as more particularly set forth in the Merger Agreement. The Company is required to pay Parent a termination fee equal to $30.0 million following termination of the Agreement in the following circumstances: (i) the requisite stockholder approval has not been obtained by the termination date, and an alternative acquisition proposal to acquire the Company has been made or announced, and within 12 months of the termination of the Merger Agreement, the Company enters into a definitive agreement or consummates any alternative acquisition (as defined in the Merger Agreement), in such case, net of any expense fee paid by the Company to Parent in connection with the Merger; (ii) if either party terminates the Merger Agreement because the Bankruptcy Court Order has not been entered by the bankruptcy court by the date provided for such approval in the Settlement Agreement, and within 12 months of the termination of the Merger Agreement, the Company enters into a definitive agreement or consummates any alternative acquisition (as defined in the Merger Agreement), in such case, net of any expense fee paid by the Company to Parent in connection with the Merger; (iii) if either party terminates the Merger Agreement because the requisite stockholder approval has not been obtained or because the Agreement has not been consummated by the termination date, and at the time of termination, the Board has changed its recommendation in respect of the Merger; or (iv) if Parent terminates the Merger Agreement because the Board has made and not withdrawn a change of recommendation in respect of the Merger and at the time of Parent’s termination the Company has not obtained the requisite stockholder approval of the Merger or the Bankruptcy Court Order has not been entered by the bankruptcy court. In addition, if the Merger Agreement is terminated, under certain circumstances, the Company has agreed to pay to Parent an $8.0 million expense reimbursement fee. The representations, warranties and covenants of the Company contained in the Merger Agreement have been made solely for the benefit of Parent and Merger Sub. In addition, such representations, warranties and covenants (a) have been made only for purposes of the Merger Agreement, (b) have been qualified by confidential disclosures made to Parent and Merger Sub in connection with the Merger Agreement, (c) are subject to materiality qualifications contained in the Merger Agreement that may differ from what may be viewed as material by investors and (d) have been included in the Merger Agreement for the purpose of allocating risk among the contracting parties rather than establishing matters as facts. Accordingly, the Merger Agreement is incorporated by reference into this Annual Report on Form 10-K only to provide investors with information regarding the terms of the Merger Agreement, and not to provide investors with any other factual information regarding the Company or its business. Investors should not rely on the representations, warranties and covenants or any descriptions thereof as characterizations of the actual state of facts or condition of the Company or any of its subsidiaries or affiliates. Moreover, information concerning the subject matter of the representations and warranties may have changed after the date of the Merger Agreement and may continue to change in the future, which subsequent information may or may not be fully reflected in the Company’s public disclosures. The Company's entry into the Merger Agreement, and its exploration of strategic alternatives generally, involve certain risks and uncertainties, which may, among other things, disrupt its business or adversely impact its revenue, operating results and financial condition. A change of control of the Company without the consent of the Revolver lenders would constitute an event of default under the Revolver and, pursuant to the indenture governing the Senior Notes, would require TerraForm Global Operating, LLC, a wholly-owned subsidiary of Global LLC (“Global Operating LLC”), to offer to repurchase its outstanding Senior Notes at 101% of their principal amount, plus accrued and unpaid interest, if any, to the repurchase date. Additionally, the occurrence of such changes may trigger change of control provisions in certain of the Company's PPAs. There can be no assurance that the Company will be able to complete the Merger, and failure to complete the Merger may adversely impact its business. The foregoing description of the Merger Agreement, the Voting and Support Agreement, the Renova Settlement Agreement and the Renova Letter Agreement does not purport to be complete and is subject to, and qualified in its entirety by, the full text of the Merger Agreement, the Voting and Support Agreement, the Renova Settlement Agreement and the Renova Letter Agreement. SunEdison Bankruptcy and Settlement Agreement with SunEdison As discussed in “Business,” “Risk Factors,” “Management’s Discussion and Analysis of Financial Condition and Results of Operations” and other sections of this Annual Report on Form 10-K, including the Company's audited consolidated financial statements and the notes thereto contained in this Annual Report on Form 10-K, the SunEdison Bankruptcy may have a material adverse effect on the Company. No assurance can be given on the outcome of the SunEdison Bankruptcy or its impact on the Company. The Company's Conflicts Committee is responsible for oversight and approval of the business and affairs of the Company relating to or involving SunEdison and any of its affiliates (other than the Company), including in connection with the SunEdison Bankruptcy. The matters described in this section entitled “SunEdison Bankruptcy and Settlement Agreement with SunEdison” and other matters that presented conflict of interest issues between the Company and SunEdison have been approved and authorized pursuant to this authority by those members of the Conflicts Committee in place at the time the applicable decision was made. The Company is not a part of the SunEdison Bankruptcy and does not rely substantially on SunEdison for funding, liquidity, or operational or staffing support. The Company continues to participate actively in the SunEdison Bankruptcy proceedings, and the SunEdison Bankruptcy will continue to have a negative impact on the Company given its complex relationship with SunEdison. During the SunEdison Bankruptcy, SunEdison has not performed substantially as obligated under its agreements with the Company, including under sponsorship arrangements consisting of the various corporate level agreements put in place at the time of the Company’s IPO (collectively, the “Sponsorship Arrangement”) and certain O&amp;M and asset management arrangements. SunEdison’s failure to perform substantially as obligated under its agreements with the Company, including under the Sponsorship Arrangement, project level O&amp;M and asset management agreements and other support agreements may have a material adverse effect on the Company. Despite these adverse effects, the Company operates its business without significant support from SunEdison pursuant to plans for transitioning away from reliance on SunEdison that the Company is in the process of implementing. These plans include, among other things, establishing stand-alone information technology, accounting and other critical systems and infrastructure, directly hiring the Company's employees, and retaining third parties to provide O&amp;M and asset management services for the Company's power plants where the Company does not perform these services itself. In addition to the one-time costs of implementing a stand-alone organization, the Company will be adversely affected to the extent it is unsuccessful in implementing the relevant plans or the resulting ongoing long-term costs are higher than the costs the Company expected to incur with SunEdison as a sponsor. The project level financing agreements for the Company's two remaining levered power plants in India and its three power plants in South Africa contain provisions that provide the lenders with the right to accelerate debt maturity due to the SunEdison Bankruptcy because SunEdison is an original sponsor of the project and/or a party to certain material project agreements, such as O&amp;M and EPC related contracts. In addition, certain audited financial statements at the project level were delayed and may be delayed again in the future. Future delays would create defaults at the project level for the Company's levered power plants. If not cured or waived, these defaults may restrict the ability of the project companies to make distributions to the Company and may provide the lenders with the right to accelerate debt maturity. However, neither the Revolver nor the indenture governing the Senior Notes includes an event of default provision triggered by the SunEdison Bankruptcy, and none of its power purchase agreements includes a provision that would permit the offtake counterparty to terminate the agreement as a result of the SunEdison Bankruptcy. On September 25, 2016, the Company filed its initial proof of claim in the SunEdison Bankruptcy, and filed an amended proof of claim on October 7, 2016. As set forth in the proofs of claim, the Company believes it has unsecured claims against SunEdison that it estimates are in excess of $2.0 billion . These claims include, without limitation, claims for damages relating to breach of SunEdison's obligations under the Sponsorship Arrangement between the Company and SunEdison and other agreements; contribution and indemnification claims arising from litigation; claims relating to SunEdison’s breach of fiduciary, agency and other duties; and claims for interference with and the disruption of the business of the Company and its subsidiaries, including the loss of business opportunities, loss of business records, failure to provide timely audited financials, and the increased cost of financing and commercial arrangements. Many of these claims are contingent, unliquidated and/or disputed by SunEdison and other parties in interest in the SunEdison Bankruptcy, and the estimated amounts of these claims may change substantially as circumstances develop and damages are determined. In addition, recoveries on unsecured claims in the SunEdison Bankruptcy are expected to be significantly impaired. In addition, the Company believes that it may have claims entitled to administrative priority against SunEdison, including, without limitation, claims with respect to certain expenses that the Company has incurred after the commencement of the SunEdison Bankruptcy; however, the Company expects SunEdison and other parties in interest in the SunEdison Bankruptcy to dispute both the amount of these claims and whether or not these claims are entitled to administrative priority over other claims against SunEdison. On November 7, 2016, the unsecured creditors’ committee in the SunEdison Bankruptcy case filed a motion with the bankruptcy court seeking standing to assert against the Company, on behalf of SunEdison, avoidance claims arising from intercompany transactions between the Company and SunEdison. If the Settlement Agreement becomes effective, the Company expects this standing motion will be withdrawn. If the Settlement Agreement is terminated or if the standing motion is not withdrawn, the Company expects to vigorously contest this standing motion and, if standing is granted, the underlying avoidance claims. On March 6, 2017, the Company entered into a settlement agreement with SunEdison in connection with the SunEdison Bankruptcy and the Merger Agreement (the “Settlement Agreement”). The Settlement Agreement was approved by the bankruptcy court overseeing the SunEdison Bankruptcy on June 7, 2017; however, its effectiveness is conditional on the completion of the Brookfield Transaction. The Settlement Agreement contains certain terms to resolve the complex legal relationship between the Company and SunEdison, including, among other things, an allocation of the total consideration paid in connection with the Brookfield Transaction and, with certain exceptions, the full mutual release of all claims between SunEdison and its affiliated debtors and non-debtors, on the one hand, and the Company and its subsidiaries, on the other hand. Under the settlement terms, following the exchange of all of its Class B shares in TerraForm Global, Inc. and the Class B units in Global LLC for Class A Shares, SunEdison will receive consideration equal to 25% of the total consideration paid to all of the Company's shareholders, reflecting the settlement of intercompany claims and cancellation of incentive distribution rights. The remaining 75% of the consideration will be distributed to existing Class A shareholders. In addition, upon the effectiveness of the Settlement Agreement, with certain limited exceptions, all agreements between the Company and its subsidiaries, on the one hand, and SunEdison and its subsidiaries, on the other hand, including the agreements comprising the Sponsorship Arrangement, would be terminated. There can be no assurance that the Settlement Agreement will become effective, and such failure may adversely impact the Company's business. The foregoing description of the Settlement Agreement does not purport to be complete and is subject to, and qualified in its entirety by, the full text of the Settlement Agreement.</t>
  </si>
  <si>
    <t>Nature of Operations (Policies)</t>
  </si>
  <si>
    <t>Basis of Presentation, Policy</t>
  </si>
  <si>
    <t>Basis of Presentation Certain solar power plants in the Company’s current portfolio have been contributed from SunEdison (also referred to as “dropdown”) and are reflected in the accompanying consolidated balance sheets at SunEdison’s historical cost. When solar power plants are contributed or acquired from SunEdison, the Company is required to recast its historical financial statements to reflect the assets and liabilities of the acquired solar power plants for the period it was owned by SunEdison in accordance with rules applicable to transactions between entities under common control. See Note 3 - Transactions Between Entities Under Common Control . For all periods prior to the Company's initial public offering on August 5, 2015 (“IPO”), the accompanying consolidated financial statements reflect the operations of SunEdison Emerging Markets Co. (the "Predecessor"), which consisted of the assets that the Company acquired from SunEdison and third parties prior to and concurrently with the closing of the IPO, and were prepared using SunEdison’s historical basis in these assets and liabilities. For all periods subsequent to the IPO, the accompanying consolidated financial statements represent the results of TerraForm Global, Inc., which consolidates Global LLC through its controlling interest. The historical financial statements of the Predecessor include allocations of certain SunEdison corporate expenses and income tax expense. Management believes the assumptions and methodology underlying the allocation of general corporate overhead expenses are reasonable. Subsequent to the IPO, corporate expenses represent those costs allocated to the Company under the MSA, as more fully described in Note 19 - Related Parties .</t>
  </si>
  <si>
    <t>Use of Estimates, Policy</t>
  </si>
  <si>
    <t>Use of Estimates In preparing the consolidated financial statements in conformity with accounting principles generally accepted in the United States of America ("U.S. GAAP"), the Company used estimates and assumptions that affect the reported amounts of assets and liabilities as of the date of the financial statements. Such estimates also affect the reported amounts of revenues, expenses and cash flows during the reporting period. To the extent there are material differences between the estimates and actual results, the Company's future results of operations would be affected.</t>
  </si>
  <si>
    <t>Principles of Consolidation, Policy</t>
  </si>
  <si>
    <t xml:space="preserve">Principles of Consolidation The accompanying consolidated financial statements have been prepared in accordance with U.S. GAAP. They include the results of wholly owned and partially owned subsidiaries in which the Company has a controlling interest with all significant intercompany accounts and transactions eliminated. When the Company is the primary beneficiary of a variable interest entity (“VIE”) in power plants, they are consolidated. </t>
  </si>
  <si>
    <t>Variable Interest Entities, Policy</t>
  </si>
  <si>
    <t>Variable Interest Entities The Company consolidates VIEs when the Company is the primary beneficiary. The primary beneficiary of a VIE is the party that has the power to direct the activities that most significantly impact the performance of the entity and the obligation to absorb losses or the right to receive benefits that could potentially be significant to the entity. VIEs are entities that lack sufficient equity to finance their activities without additional financial support from other parties or whose equity holders, as a group, lack one or more of the following characteristics: (a) direct or indirect ability to make decisions; (b) obligation to absorb expected losses; or (c) right to receive expected residual returns. VIEs must be evaluated quantitatively and qualitatively to determine the primary beneficiary, which is the reporting entity that has (a) the power to direct activities of a VIE that most significantly impact the VIEs economic performance and (b) the obligation to absorb losses of the VIE that could potentially be significant to the VIE or the right to receive benefits from the VIE that could potentially be significant to the VIE. The primary beneficiary is required to consolidate the VIE for financial reporting purposes. A VIE can have only one primary beneficiary, but may not have a primary beneficiary if no party meets the criteria described above. To determine a VIE’s primary beneficiary, an enterprise must perform a qualitative assessment to determine which party, if any, has the power to direct activities of the VIE, the obligation to absorb losses, and/or receive its benefits. Therefore, an enterprise must identify the activities that most significantly impact the VIE’s economic performance and determine whether it, or another party, has the power to direct those activities. When evaluating whether the Company is the primary beneficiary of a VIE, the Company performs a qualitative analysis that considers the design of the VIE, the nature of the Company's involvement and the variable interests held by other parties. If that evaluation is inconclusive as to which party absorbs a majority of the entity’s expected losses or residual returns, a quantitative analysis is performed to determine the primary beneficiary. For its consolidated VIEs, the Company has presented on its consolidated balance sheets, to the extent material, the assets of its consolidated VIEs that can only be used to settle specific obligations of the consolidated VIE, and the liabilities of its consolidated VIEs for which creditors do not have recourse to the Company's general assets outside of the VIE with all intercompany accounts and transactions eliminated.</t>
  </si>
  <si>
    <t>Cash and Cash Equivalents, Policy</t>
  </si>
  <si>
    <t>Cash and Cash Equivalents Cash and cash equivalents include all cash balances and short term investments with original maturity periods of three months or less.</t>
  </si>
  <si>
    <t>Restricted Cash, Policy</t>
  </si>
  <si>
    <t xml:space="preserve">Restricted Cash Restricted cash consists of cash on deposit in financial institutions that is restricted to satisfy the requirements of certain debt and acquisition agreements and funds held within the Company's project companies that are restricted for current debt service payments and other purposes in accordance with the applicable debt agreements. These restrictions include: (i) cash on deposit in collateral accounts, debt service reserve accounts, and maintenance reserve accounts; and (ii) cash on deposit in operating accounts but subject to distribution restrictions due to debt defaults as of the balance sheet date. </t>
  </si>
  <si>
    <t>Accounts Receivable and Allowance for Doubtful Accounts, Policy</t>
  </si>
  <si>
    <t>Accounts Receivable and Allowance for Doubtful Accounts Accounts receivable are reported on the consolidated balance sheets, including both billed and unbilled amounts, and are adjusted for any write-offs as well as the allowance for doubtful accounts. The Company establishes an allowance for doubtful accounts to adjust its receivables to amounts considered to be ultimately collectible. The Company's allowance is based on a variety of factors, including the length of time receivables are past due, significant one-time events, the financial health of its customers and historical experience.</t>
  </si>
  <si>
    <t>Power Plants, Policy</t>
  </si>
  <si>
    <t>Power Plants Power plants consists of solar and wind power plants and is stated at cost. Expenditures for major additions and improvements are capitalized and minor replacements, maintenance, and repairs are charged to expense as incurred. When power plants are retired, or otherwise disposed of, the cost and accumulated depreciation are removed from the consolidated balance sheets and any resulting gain or loss is included in the results of operations for the respective period. Depreciation of solar and wind power plants is recognized using the straight-line method over the estimated useful lives of the power plants of up to 30 and 25 years, respectively.</t>
  </si>
  <si>
    <t>Viability Gap Funding Subsidies, Policy</t>
  </si>
  <si>
    <t xml:space="preserve">Viability Gap Funding Subsidies Certain of the Company's solar power plants in India are entitled to receive viability gap funding support in an amount determined through a competitive bidding process. The viability gap funding support is funded by India’s National Clean Energy Fund and is paid by the offtake counterparty to these solar power plants, the Solar Energy Corporation of India (“SECI”), a not-for-profit company established by the Ministry of New and Renewable Energy to facilitate solar energy generation capacity in India. The program is expected to provide viability gap funding subsidies to the applicable solar power plants in the aggregate amount of INR 1,189.4 million , 50% of which is payable as early as three months after each power plant's commissioning, and 10% of which is payable each year for five years thereafter, subject to the plant meeting certain requirements. SECI is contractually obligated to establish an irrevocable letter of credit to secure its payment obligations. The Company recorded the awarded viability gap funding as a reduction to the cost of power plants in service, with a $ 2.3 million and $ 10.7 million receivable included in current other assets, and $3.4 million and $7.1 million included in other assets, in the consolidated balance sheet as of December 31, 2016 and 2015, respectively. The current portion of the viability gap funding includes the initial 50% receivable following the solar power plant's commercial operation date and the 10% receivable in the first year thereafter. The initial 50% receivable was received in cash during 2016. The remaining receivable is expected to be received in the second quarter of 2017. </t>
  </si>
  <si>
    <t>Impairment of Long-lived Assets, Policy</t>
  </si>
  <si>
    <t>Impairment of Long-lived Assets Long-lived assets that are held and used are reviewed for impairment whenever events or changes in circumstances indicate carrying values may not be recoverable. An impairment loss is recognized if the total future estimated undiscounted cash flows expected from an asset are less than its carrying value. An impairment charge is measured as the difference between an asset’s carrying amount and fair value with the difference recorded in operating costs and expenses in the statement of operations. Fair values are determined by a variety of valuation methods, including appraisals, sales prices of similar assets and present value techniques.</t>
  </si>
  <si>
    <t>Intangible Assets, Policy</t>
  </si>
  <si>
    <t>Intangible Assets Intangible assets that have determinable estimated lives are amortized over those estimated lives. The straight-line method of amortization is used because it best reflects the pattern in which the economic benefits of the intangible asset are consumed or otherwise used up. The amounts and useful lives assigned to intangible assets acquired impact the amount and timing of future amortization. Reviews are performed to determine whether the carrying value of an asset is impaired, based on comparisons to undiscounted expected future cash flows or some other fair value measure. If this comparison indicates that there is impairment, the impaired asset is written down to fair value, which is typically calculated using discounted expected future cash flows utilizing an appropriate discount rate. Impairment is based on the excess of the carrying amount over the fair value of those assets.</t>
  </si>
  <si>
    <t>Deferred Financing Costs, Policy</t>
  </si>
  <si>
    <t>Deferred Financing Costs Financing costs incurred in connection with obtaining construction and term financing are deferred and amortized over the maturities of the respective financing agreements using the effective-interest method. Amortization of deferred financing costs is capitalized during construction and recorded as interest expense in the consolidated statements of operations following commencement of commercial operation.</t>
  </si>
  <si>
    <t>Asset Retirement Obligations, Policy</t>
  </si>
  <si>
    <t>Asset Retirement Obligations The Company operates under Power Purchase Agreements (“PPAs”) with a limited number of customers that include a requirement for the removal of the power plants at the end of the term of the agreement. Asset retirement obligations are recognized at fair value in the period in which they are incurred and the carrying amount of the related long-lived asset is correspondingly increased. Over time, the liability is accreted to its expected future value. The corresponding power plant is capitalized at inception and is depreciated over its useful life.</t>
  </si>
  <si>
    <t>Power Purchase Agreements, Policy</t>
  </si>
  <si>
    <t>Power Purchase Agreements The Company’s revenues are obtained through the sale of energy (based on megawatts, or "MW") pursuant to terms of PPAs or other contractual arrangements which have a weighted average remaining life of 17 years as of December 31, 2016 . All PPAs are accounted for as operating leases, have no minimum lease payments and all of the rental income under these leases is recorded as revenue when the electricity is delivered.</t>
  </si>
  <si>
    <t>Government Incentives, Policy</t>
  </si>
  <si>
    <t>Government Incentives Certain revenue is the result of government incentives or tariffs. Chinese feed-in-tariff programs for both solar and wind energy consist of two components: a base tariff and a green tariff. These two components provide for a fixed tariff of Chinese yuan renminbi 0.55 – 1.0 /kWh. The green tariff makes up the difference between the base tariff and the fixed tariff. The base tariff is calculated by the provincial power company on the basis of the prevailing cost of the desulfurized coal power supply in the province and is recognized as electricity is delivered. The green tariff is recognized as revenue when payments are received from the government.</t>
  </si>
  <si>
    <t>Income Taxes, Policy</t>
  </si>
  <si>
    <t>Income Taxes The Company accounts for income taxes using the liability method in accordance with Financial Accounting Standards Board (“FASB”) Accounting Standards Codification (“ASC”) 740, Income Taxes (“ASC 740”), which requires that it use the asset and liability method of accounting for deferred income taxes and provides deferred income taxes for all significant temporary differences. The Company reports certain of its revenues and expenses differently for financial statement purposes than for income tax return purposes, resulting in temporary and permanent differences between the Company’s financial statements and income tax returns. The tax effects of such temporary differences are recorded as either deferred income tax assets or deferred income tax liabilities in the Company’s consolidated balance sheets. The Company measures its deferred income tax assets and deferred income tax liabilities using income tax rates that are currently in effect. The Company believes it is more likely than not that the results of future operations will generate sufficient taxable income which includes the future reversal of existing taxable temporary differences to realize deferred tax assets, net of valuation allowances. A valuation allowance is recorded to reduce the net deferred tax assets to an amount that is more-likely-than-not to be realized. Tax benefits are recognized when it is more-likely-than-not that a tax position will be sustained upon examination by the authorities. The benefit recognized from a position that has surpassed the more-likely-than-not threshold is the largest amount of benefit that is more than 50% likely to be realized upon settlement. The Company recognizes interest and penalties accrued related to uncertain tax benefits as a component of income tax expense. Changes to existing net deferred tax assets or valuation allowances or changes to uncertain tax benefits are recorded to income tax expense.</t>
  </si>
  <si>
    <t>Contingencies, Policy</t>
  </si>
  <si>
    <t>Contingencies The Company is involved in conditions, situations or circumstances in the ordinary course of business with possible gain or loss contingencies that will ultimately be resolved when one or more future events occur or fail to occur. See Note 6 - Deposits for Acquisitions , which describes circumstances surrounding certain payments to SunEdison and the related provision for contingent loss established during 2015. If some amount within a range of loss appears at the time to be a better estimate than any other amount within the range, that amount will be accrued. When no amount within the range is a better estimate than any other amount, however, the minimum amount in the range will be accrued. The Company continually evaluates uncertainties associated with loss contingencies and records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loss or range of loss can be reasonably estimated. Legal costs are expensed when incurred. Gain contingencies are not recorded until realized or realizable.</t>
  </si>
  <si>
    <t>Derivative Financial Instruments, Policy</t>
  </si>
  <si>
    <t>Derivative Financial Instruments The Company recognizes its derivative instruments as assets or liabilities at fair value in the consolidated balance sheets. Fair value balances are not offset and reported on a gross basis. Accounting for changes in the fair value (i.e., gains or losses) of a derivative instrument depends on whether it has been designated as part of a hedging relationship and the type of hedging relationship. The effective portion of changes in fair value of derivative instruments designated as cash flow hedges is reported as a component of other comprehensive income (loss) (“OCI”). Changes in the fair value of these derivatives are subsequently reclassified into earnings in the period that the hedged transaction affects earnings. In addition, foreign denominated debt hedged by cross currency swaps is periodically remeasured based on changes to spot rates. Therefore, for cross currency swaps, changes in the spot rate are also reclassified out of OCI to offset remeasurement of the debt. The ineffective portion of changes in fair value is recorded as a component of net income (loss) on the consolidated statement of operations. There was no ineffectiveness during the years ended December 31, 2016 , 2015 and 2014. The change in fair value of undesignated derivative instruments is reported as a component of net income (loss) on the consolidated statement of operations.</t>
  </si>
  <si>
    <t>Fair Value Measurements, Policy</t>
  </si>
  <si>
    <t>Fair Value Measurements The Company performs fair value measurements in accordance with ASC 820, Fair Value Measurement (“ASC 820”) , which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their fair values, the Company considers the principal or most advantageous market in which it would transact and consider assumptions that market participants would use when pricing the assets or liabilities, such as inherent risk, transfer restrictions and risk of nonperformance. ASC 820 establishes a fair value hierarchy that requires an entity to maximize the use of observable inputs and minimize the use of unobservable inputs when measuring fair value. An asset’s or a liability’s categorization within the fair value hierarchy is based upon the lowest level of input that is significant to the fair value measurement. ASC 820 establishes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The Company maintains various financial instruments recorded at cost in the December 31, 2016 and 2015 consolidated balance sheets that are not required to be recorded at fair value. For cash and cash equivalents, restricted cash, accounts receivable, prepaid expenses and other current assets, accounts payable, accrued expenses and other current liabilities, and due to/from SunEdison, net, the carrying amount approximates fair value because of the short-term maturity of the instruments. See Note 13 - Fair Value of Financial Instruments for disclosures related to the fair value of the Company's long-term debt.</t>
  </si>
  <si>
    <t>Foreign Operations, Policy</t>
  </si>
  <si>
    <t>Foreign Operations The Company’s reporting currency is the U.S. dollar. Certain of the Company's subsidiaries maintain their records in local currencies other than the U.S. dollar, which are their functional currencies. When a subsidiary’s local currency is considered its functional currency, the Company translates its assets and liabilities to U.S. dollars using exchange rates in effect at the balance sheet date, and its revenue and expense accounts to U.S. dollars at average exchange rates for the period. Translation adjustments are reported in accumulated other comprehensive income (loss) in stockholders’ equity. Transaction gains and losses that arise from exchange rate fluctuations on transactions and balances denominated in a currency other than the functional currency and the changes in fair value of the Company's foreign exchange derivative contracts not accounted for under hedge accounting are included in results from operations as incurred.</t>
  </si>
  <si>
    <t>Business Combinations, Policy</t>
  </si>
  <si>
    <t>Business Combinations The Company accounts for its business combinations by recognizing in the financial statements the identifiable assets acquired, the liabilities assumed, and any non-controlling interests in the acquired assets at fair value at the acquisition date. The Company also recognizes and measures a gain from a bargain purchase in the business combination and determines what information to disclose to enable users of an entity’s financial statements to evaluate the nature and financial effects of the business combination. In addition, acquisition costs are expensed as incurred. When the Company acquires power plants, the purchase price is allocated to (i) the acquired tangible assets and liabilities assumed, primarily consisting of land, plant, and long-term debt, (ii) the identified intangible assets and liabilities, consisting of the value of above-market and below-market power purchase agreements and in-place power purchase agreements, (iii) non-controlling interests, and (iv) other working capital items based in each case on their fair values in accordance with ASC 805, Business Combinations (“ASC 805”). All expenses related to acquisition costs related to business combinations are expensed as incurred. The Company generally uses independent appraisers to assist with the estimates and methodologies used such as a replacement cost approach, an income approach, or excess earnings approach. Factors considered by the Company in its analysis include considering current market conditions and costs to construct similar facilities. The Company also considers information obtained about each property as a result of its pre-acquisition due diligence in estimating the fair value of the tangible and identified intangible assets and liabilities acquired or assumed. In estimating the fair value, the Company also establishes estimates of energy production, current in-place and market power purchase rates, tax credit arrangements, and operating and maintenance costs. A change in any of the assumptions above, which are subjective, could have a significant impact on the results of operations. The allocation of the purchase price directly affects the following items in the Company's consolidated financial statements: • The amount of purchase price allocated to the various tangible and intangible assets, liabilities, and non-controlling interests on the Company's balance sheets; • The amounts allocated to the value of above-market and below-market power purchase agreement values are amortized to revenue over the remaining non-cancelable terms of the respective arrangement. The amounts allocated to all other tangible and definite lived intangible assets are amortized to depreciation or amortization expense; and • The period of time over which tangible and intangible assets are depreciated or amortized varies and, thus, changes in the amounts allocated to these assets will have a direct impact on the Company's results of operations. Definite lived intangible assets are generally amortized over the remaining respective life of the PPA, which normally ranges from 10 to 25 years. The Company generally depreciates its power plants over their estimated useful lives of up to 30 years. These differences in timing could have an impact on the Company's results of operations.</t>
  </si>
  <si>
    <t>Non-controlling Interests, Policy</t>
  </si>
  <si>
    <t>Non-controlling Interests Non-controlling interest represents the portion of net income (loss), net assets, and comprehensive income (loss) in consolidated entities that the Company does not own. The non-controlling interests’ balance is reported as a component of equity in the consolidated balance sheets and is calculated based on equity ownership percentage, for applicable facilities.</t>
  </si>
  <si>
    <t>Basic and Diluted Earnings (Loss) Per Share, Policy</t>
  </si>
  <si>
    <t>Basic and Diluted Earnings (Loss) Per Share Basic earnings (loss) per share (“EPS” or “LPS”) is computed by dividing net income (loss) attributable to common stockholders by the number of weighted average ordinary shares outstanding during the period. Unvested restricted stock awards that contain non-forfeitable rights to dividends are treated as participating securities and are included in the EPS computation using the two-class method, to the extent that there are undistributed earnings available as such securities do not participate in losses. Diluted earnings (loss) per share is computed by adjusting basic EPS for the impact of weighted average dilutive common equivalent shares outstanding during the period. Common equivalent shares represent the incremental shares issuable for unvested restricted Class A common stock and redeemable shares of Class B and Class B1 common stock.</t>
  </si>
  <si>
    <t>Stock-Based Compensation, Policy</t>
  </si>
  <si>
    <t>Stock-Based Compensation Stock-based compensation expense for all share-based payment awards is based on the estimated grant-date fair value. The Company recognizes these compensation costs net of an estimated forfeiture rate for only those shares expected to vest on a straight-line basis over the requisite service period of the award, which is generally the award vesting term. For ratable awards, the Company recognizes compensation costs for all grants on a straight-line basis over the requisite service period of the entire award.</t>
  </si>
  <si>
    <t>New Accounting Standards, Policy</t>
  </si>
  <si>
    <t>New Accounting Standards In May 2014, the Financial Accounting Standards Board (“FASB”) issued Accounting Standards Update (“ASU”) 2014-09, Revenue from Contracts with Customers , which requires an entity to recognize the amount of revenue to which it expects to be entitled for the transfer of promised goods or services to customers. ASU 2014-09 will replace most existing revenue recognition guidance in U.S. GAAP when it becomes effective. ASU 2014-09 is effective for the Company on January 1, 2018. Early adoption is permitted but not before January 1, 2017. ASU 2014-09 permits the use of either a retrospective or cumulative effect transition method. The Company has not determined which transition method it will adopt, and it is currently evaluating the impact that ASU 2014-09 will have on its consolidated financial statements and related disclosures upon adoption. The Company does not plan to adopt this standard prior to January 1, 2018. In August 2014, the FASB issued ASU 2014-15, Disclosure of Uncertainties about an Entity’s Ability to Continue as a Going Concern , which describes how an entity should assess its ability to meet obligations and sets rules for how this information should be disclosed in the financial statements. ASU 2014-15 provides accounting guidance that will be used along with existing auditing standards. ASU 2014-15 applies to all entities for the first annual period ending after December 15, 2016, and interim periods thereafter. The Company does not expect this standard to have a material effect on its consolidated financial statements. In January 2015, the FASB issued ASU 2015-01, Income Statement-Extraordinary and Unusual Items (Subtopic 225-20): Simplifying Income Statement Presentation by Eliminating the Concept of Extraordinary Items . ASU 2015-01 eliminates from U.S. GAAP the concept of extraordinary items. An entity will no longer be required to (1) segregate an extraordinary item from the results of ordinary operations; (2) separately present an extraordinary item on its income statement, net of tax, after income from continuing operations; and (3) disclose income taxes and earnings-per-share data applicable to an extraordinary item. ASU 2015-01 will be effective for fiscal years beginning after December 15, 2015. An entity may apply ASU 2015-01 prospectively or retrospectively to all prior periods presented in the financial statements. Early adoption is permitted provided that the guidance is applied from the beginning of the fiscal year of adoption. The Company does not expect this standard to have a material effect on its consolidated financial statements. In February 2015, the FASB issued ASU 2015-02, Consolidation (Topic 810) Amendments to the Consolidation Analysis, which affects the following areas of the consolidation analysis: limited partnerships and similar entities, evaluation of fees paid to a decision maker or service provider as a variable interest and in determination of the primary beneficiary, effect of related parties on the primary beneficiary determination and for certain investment funds. ASU 2015-02 is effective on a retrospective basis for the Company for the year ended December 31, 2016 and interim periods therein. The Company adopted ASU 2015-02 as of January 1, 2016, which resulted in certain of the Company's consolidated subsidiaries being considered variable interest entities. One previously unconsolidated investment was consolidated as a result of implementing this standard (see Acquisition of FERSA in Note 4 - Acquisitions ). No consolidated subsidiaries were deconsolidated as a result of implementing this standard. In April 2015, the FASB issued ASU 2015-03, Interest - Imputation of Interest (Subtopic 835-30): Simplifying the Presentation of Debt Issuance Costs. ASU 2015-03 requires that debt issuance costs related to a recognized debt liability be presented in the balance sheets as a direct deduction from the carrying amount of that debt liability. In August 2015, the FASB issued ASU 2015-15, Interest - Imputation of Interest (Subtopic 835-30): Presentation and Subsequent Measurement of Debt Issuance Costs Associated with Line-of Credit Arrangements. ASU 2015-15 indicates that an entity may defer and present debt issuing costs associated with line-of-credit arrangements as an asset and subsequently amortize the deferred debt issuance costs ratably over the term of the line-of-credit arrangement, regardless of whether there are any outstanding borrowings on the line-of-credit arrangement. ASU 2015-03 and ASU 2015-15 are effective on a retrospective basis for annual and interim periods beginning on or after December 15, 2015. The Company adopted ASU 2015-03 and ASU 2015-15 as of January 1, 2016, which resulted in a reclassification of $22.1 million and $23.6 million from deferred financing costs, net to long-term debt and financing lease obligations, including current portion, as of December 31, 2016 and 2015, respectively. In April 2015, the FASB issued ASU 2015-06 Earnings Per Share (Topic 260) , which provides guidance on the presentation of historical earnings per unit under the two-class method for transfers of net assets between entities under common control. ASU 2015-06 is effective for the Company for the fiscal year ended December 31, 2016 and interim periods therein. In September 2015, the FASB issued ASU 2015-16, Business Combinations (Topic 805): Simplifying the Accounting for Measurement -Period Adjustments, which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 ccounting had been completed at the acquisition date. ASU 2015-16 is effective for the Company on a prospective basis on January 1, 2016. Early adoption is permitted for any interim and annual financial statements that have not yet been made available for issuance. The Company early adopted ASU 2015-16 and all measurement-period adjustments for business combinations completed in 2015 were recorded in its consolidated financial statements for the year ended December 31, 2015, with the exception of FERSA which was accounted for using the equity method. In November 2015, the FASB issued ASU 2015-17, Income Taxes (Topic 740): Balance Sheet Classification of Deferred Taxes instructing reporting entities to classify deferred income taxes as non-current on the consolidated balance sheets. Deferred income taxes were previously required to be classified as current or non-current on the consolidated balance sheets. The provisions of ASU 2015-17 are effective for fiscal years, and interim periods within those fiscal years, beginning after December 15, 2016. Early adoption is permitted for any interim and annual financial statements that have not yet been made available for issuance. A reporting entity has the option to apply ASU 2015-17 prospectively or retrospectively. The Company early adopted ASU 2015-17 effective December 31, 2015 using the prospective method allowed under the standard and prior periods were not retrospectively adjusted. In February 2016, the FASB issued ASU 2016-02, Leases (Topic 842) , which primarily changes the lessee’s accounting for operating leases by requiring recognition of lease right-of-use assets and lease liabilities. This standard is effective for annual reporting periods beginning after December 15, 2018, with early adoption permitted. The Company is evaluating the effect of the standard on its consolidated financial statements. In March 2016, the FASB issued ASU 2016-05, Derivatives and Hedging (Topic 815) , which clarifies that a change in one of the parties to a derivative contract (through novation) that is part of a hedge accounting relationship does not, by itself, require designation of that relationship, as long as all other hedge accounting criteria continue to be met. This standard is effective for annual and interim periods in fiscal years beginning after December 15, 2016, with early adoption permitted. The Company does not expect this standard to have a material effect on its consolidated financial statements. In March 2016, the FASB issued ASU 2016-06, Derivatives and Hedging (Topic 815) , which clarifies that determining whether the economic characteristics of a put or call are clearly and closely related to its debt host requires only an assessment of the four-step decision sequence outlined in FASB ASC paragraph 815-15-25-24. Additionally, entities are not required to separately assess whether the contingency itself is clearly and closely related. This standard is effective for annual and interim periods in fiscal years beginning after December 15, 2018, with early adoption permitted. The Company does not expect this standard to have a material effect on its consolidated financial statements. In March 2016, the FASB issued ASU 2016-07, Investments - Equity Method and Joint Ventures (Topic 323) , which eliminates the requirement for an investor to retroactively apply the equity method when its increase in ownership interest (or degree of influence) in an investee triggers equity method accounting. This standard is effective for annual and interim periods in fiscal years beginning after December 15, 2016, with early adoption permitted. The Company does not expect this standard to have a material effect on its consolidated financial statements. On March 30, 2016, the FASB issued ASU 2016-09, Compensation - Stock Compensation (Topic 718) , which is intended to improve the accounting for share-based payment transactions as part of the FASB’s simplification initiative. ASU 2016-09 changes seven aspects of the accounting for share-based payment award transactions, including but not limited to: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withholding purposes. This standard is effective for annual and interim periods in fiscal years beginning after December 15, 2016, with early adoption permitted. The Company is evaluating the effect of the standard on its consolidated financial statements. In August 2016, the FASB issued ASU 2016-15, Statement of Cash Flows (Topic 230), Classification of Certain Cash Receipts and Cash Payments . The amendments of ASU 2016-15 were issued to address eight specific cash flow issues for which stakeholders have indicated to the FASB that a diversity in practice existed in how entities were presenting and classifying these items in the statement of cash flows. The issues addressed by ASU 2016-15 include but are not limited to the classification of debt prepayment and debt extinguishment costs, payments made for contingent consideration for a business combination, proceeds from the settlement of insurance proceeds, distributions received from equity method investees and separately identifiable cash flows and the application of the predominance principle. The amendments of ASU 2016-15 are effective for public entities for fiscal years beginning after December 15, 2017 and interim periods in those fiscal years. Early adoption is permitted, including adoption in an interim fiscal period with all amendments adopted in the same period. The adoption of ASU 2016-15 is required to be applied retrospectively. The Company is evaluating the impact of the standard on its consolidated statements of cash flows. In October 2016, the FASB issued ASU 2016-16, Income Taxes (Topic 740): Intra-Entity Transfer of Assets Other Than Inventory , which eliminates the recognition of current and deferred income taxes for an intra-entity asset transfer until the asset has been sold to an outside party exception for an intra-entity transfer of an asset other than inventory. ASU 2016-16 is effective for annual periods beginning after December 15, 2017, and for annual periods and interim periods thereafter with early adoption permitted. The Company is evaluating the effect of the standard on its consolidated financial statements. In October 2016, the FASB issued ASU 2016-17, Consolidation (Topic 810): Interests Held through Related Parties That Are under Common Control . ASU 2016-17 updates ASU 2015-02. Under the amendments, a single decision maker is not required to consider indirect interests held through related parties that are under common control with the single decision maker to be the equivalent of direct interests in their entirety. Instead, a single decision maker is required to include those interests on a proportionate basis consistent with indirect interests held through other related parties. ASU 2016-17 is effective for annual periods beginning after December 15, 2017, and for annual periods and interim periods thereafter with early adoption permitted. The Company is evaluating the effect of the standard on its consolidated financial statements. In November 2016, the FASB issued ASU 2016-18, S tatement of Cashflows (Topic 320): Restricted Cash a Consensus of the FASB Emerging Issues Task Force . The amendments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ASU 2016-18 is effective for fiscal years beginning after December 15, 2017 and interim periods within those fiscal years. The Company is evaluating the effect of this standard on its consolidated financial statements. In December 2016, the FASB issued ASU 2016-19, Technical Corrections and Improvements . The amendments cover a wide range of topics in the Accounting Standards Codification, including differences between original guidance and the Accounting Standards Codification, guidance clarification and reference corrections, simplification and minor improvements. The adoption of ASU 2016-19 is effective for annual periods, including interim periods within those annual periods, beginning after December 15, 2016. The Company is evaluating the effect of this standard on its consolidated financial statements. In December 2016, the FASB issued ASU 2016-20, Technical Corrections and Improvements to Topic 606, Revenue from Contracts with Customers . The amendments in this update are of a similar nature to the items typically addressed in the ASU 2016-19, Technical Corrections and Improvements. However, the FASB decided to issue a separate update for technical corrections and improvements to Topic 606 and other Topics amended by ASU 2014-09 to increase stakeholders’ awareness of the proposals and to expedite improvements to ASU 2014-09. The adoption of ASU 2016-20 is effective from the periods beginning after December 15, 2017, including interim reporting periods within that reporting period. Early adoption is permitted only as of annual reporting periods beginning after December 15, 2016, including interim reporting periods within that reporting period. The Company is evaluating the effect of this standard on its consolidated financial statements. In January 2017, the FASB issued ASU 2017-01, Business Combinations (Topic 805): Clarifying the Definition of a Business . The amendment seek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doption of ASU 2017-01 is effective for annual periods beginning after December 15, 2017, including interim periods within those periods. The amendments should be applied prospectively on or after the effective dates. The Company is evaluating the effect of this standard on its consolidated financial statements. In January 2017, the FASB issued ASU 2017-04, Intangibles-Goodwill and Other (Topic 350): Simplifying the Test for Goodwill Impairment . To simplify the subsequent measurement of goodwill, the FASB eliminated Step 2 from the goodwill impairment tes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standard will be applied prospectively and is effective for annual and interim impairment tests performed in periods beginning after December 15, 2019. The Company is evaluating the effect of this standard on its consolidated financial statements. In May 2017, the FASB issued ASU 2017-09, Compensation-Stock Compensation (Topic 718): Scope of Modification Accounting . The amendment clarifies when changes to the terms or conditions of a share-based payment award must be accounted for as modifications. The new guidance is expected to reduce diversity in practice and result in fewer changes to the terms of an award being accounted for as modifications. Changes that do not impact the award’s fair value, vesting conditions, or classification as an equity or liability instrument will not to be assessed modification accounting. The guidance is effective for annual periods, and interim periods within those annual periods, beginning after December 15, 2017. The Company is evaluating the effect of this standard on its consolidated financial statements.</t>
  </si>
  <si>
    <t>Transactions Between Entities Under Common Control (Tables)</t>
  </si>
  <si>
    <t>Schedule of Changes to Previously Reported Balance Sheets</t>
  </si>
  <si>
    <t xml:space="preserve">The following table presents changes to the Company's previously reported consolidated statement of cash flows for the year ended December 31, 2015 included in the Company's 2015 Annual Report on Form 10-K: (In thousands) Statement of Cash Flows Caption As Reported Recast Adjustment As Recasted Cash flows from operating activities: Net loss $ (371,009 ) $ 1,327 $ (369,682 ) Adjustments to reconcile net loss to net cash used in operating activities: Depreciation, accretion and amortization 28,769 162 28,931 Unrealized gains on foreign currency, net (21,383 ) (364 ) (21,747 ) Changes in operating assets and liabilities, net 121,784 (5,735 ) 116,049 Net cash used in operating activities $ (4,610 ) Cash flows from investing activities: Capital expenditures (94,253 ) (4,862 ) (99,115 ) Proceeds from sale of power purchase agreement — 10,299 10,299 Net cash provided by investing activities $ 5,437 Cash flows from financing activities: Net SunEdison investment 73,786 (494 ) 73,292 Effect of exchange rate changes on cash and cash equivalents (22,316 ) 39 (22,277 ) Net increase in cash and cash equivalents 372 Cash and cash equivalents at end of period $ 921,946 $ 372 $ 922,318 The following table presents changes to the Company's previously reported consolidated statement of operations for the year ended December 31, 2015 included in the Company's 2015 Annual Report on Form 10-K: Year Ended December 31, 2015 (In thousands) As Reported Recast Adjustment As Recasted Cost of operations $ 16,352 $ 2,689 $ 19,041 General and administrative expense 32,271 44 32,315 Depreciation, accretion, and amortization expense 28,769 162 28,931 Gain on foreign currency exchange, net 35,363 357 35,720 Other income, net (1,366 ) (5,056 ) (6,422 ) Income tax expense 4,858 477 5,335 Change in costs and expenses $ (1,327 ) Less: net loss attributed to non-controlling interest (118,995 ) 463 (118,532 ) Change in Net loss attributable to TerraForm Global, Inc. Class A common stockholders $ (864 ) The following table presents changes to the Company's consolidated balance sheet as of December 31, 2015 , included in the Company's 2015 Annual Report on Form 10-K: (In thousands) Balance Sheet Caption As Reported Recast Adjustments As Recasted Cash and cash equivalents $ 921,946 $ 372 $ 922,318 Prepaid expenses and other current assets 144,743 (5,408 ) 139,335 Power plants, net 1,148,350 58,254 1,206,604 Restricted cash 22,582 100 22,682 Due from SunEdison, net 10,110 (10,110 ) — Other assets 66,901 (15,092 ) 51,809 Change in total assets $ 28,116 Current portion of long-term debt $ 327,714 $ (8,216 ) $ 319,498 Accounts payable 8,034 457 8,491 Accrued expenses and other current liabilities 123,280 6,771 130,051 Due to SunEdison, net — 44,254 44,254 Long-term debt, less current portion 968,047 (15,394 ) 952,653 Change in total liabilities $ 27,872 Additional paid-in capital $ 923,924 $ (184 ) $ 923,740 Accumulated deficit (212,661 ) (549 ) (213,210 ) Accumulated other comprehensive loss (11,253 ) 72 (11,181 ) Non-controlling interests 480,668 904 481,572 Change in total stockholders' equity $ 243 </t>
  </si>
  <si>
    <t>Acquisitions (Tables)</t>
  </si>
  <si>
    <t>Alto Cielo</t>
  </si>
  <si>
    <t>Business Acquisition [Line Items]</t>
  </si>
  <si>
    <t>Business Acquisition, Pro Forma Information</t>
  </si>
  <si>
    <t>The net sales and net income related to the foregoing acquisition are reflected in the accompanying consolidated statement of operations for the year ended December 31, 2016 as shown below. Year Ended December 31, 2016 (In thousands) Alto Cielo Net sales $ 2,830 Net income 1,114 The pro forma supplementary data is provided for informational purposes only and should not be construed to be indicative of the Company’s results of operations had the acquisitions been consummated on the date assumed or of its results of operations for any future date. Year Ended December 31, (Pro Forma) (In thousands) 2016 2015 Net sales $ 214,729 $ 133,525 Net loss (87,693 ) (369,421 )</t>
  </si>
  <si>
    <t>Schedule of Allocated Assets Acquired and Liabilities Assumed</t>
  </si>
  <si>
    <t>The acquisition date allocation of assets and liabilities for the above acquisition as of December 31, 2016 is as follows: 2016 (In thousands) Alto Cielo Cash and cash equivalents $ 190 Restricted cash 1,923 Accounts receivable 311 Power plants 35,414 Intangible assets — Other assets 2,738 Total assets acquired 40,576 Accrued expenses and other current liabilities 3,670 Deferred tax liabilities 557 Long-term debt, including current portion 4,031 Total liabilities assumed 8,258 Fair value of net assets acquired $ 32,318</t>
  </si>
  <si>
    <t>FERSA</t>
  </si>
  <si>
    <t>The net sales and net loss related to the foregoing acquisition are reflected in the accompanying consolidated statements of operations for the December 31, 2016 as shown below. Year Ended December 31, (In thousands) 2016 Net sales $ 8,495 Net loss (2,598 ) The pro forma supplementary data is provided for informational purposes only and should not be construed to be indicative of the Company’s results of operations had the acquisitions been consummated on the date assumed or of its results of operations for any future date. Pro Forma Year Ended December 31, (Pro Forma) (In thousands) 2015 Net sales $ 9,982 Net loss (1,242 )</t>
  </si>
  <si>
    <t>The acquisition date allocation of assets and liabilities for the above acquisition as of December 31, 2016 is as follows: 2016 (In thousands) FERSA Cash and cash equivalents $ 8,022 Restricted cash — Accounts receivable 4,220 Power plants 55,092 Intangible assets 9,400 Other assets 2,725 Total assets acquired 79,459 Accrued expenses and other liabilities 44,026 Deferred tax liabilities 3,041 Long-term debt — Total liabilities assumed 47,067 Fair value of net assets acquired $ 32,392</t>
  </si>
  <si>
    <t>Power Plants (Tables)</t>
  </si>
  <si>
    <t>Schedule of Power Plants</t>
  </si>
  <si>
    <t>Power plants, net consists of: As of December 31, (In thousands) 2016 2015 Land $ 9,787 $ 9,749 Solar power plants 763,147 615,161 Wind power plants 676,824 621,781 Total power plants in service, at cost 1,449,758 1,246,691 Less accumulated depreciation (94,634 ) (40,600 ) Total power plants in service, net 1,355,124 1,206,091 Construction in progress - wind power plants 238 513 Total power plants, net $ 1,355,362 $ 1,206,604</t>
  </si>
  <si>
    <t>Deposits for Acquisitions (Tables)</t>
  </si>
  <si>
    <t>Deposits for acquisitions consists of: As of December 31, (In thousands) 2016 2015 India PSA payment to SunEdison $ 231,000 $ 231,000 BioTherm payment 51,101 51,101 Total deposits for acquisitions 282,101 282,101 Less: provision for contingent loss (231,000 ) (231,000 ) Less: BioTherm distribution (2,827 ) — Total deposits for acquisitions, net $ 48,274 $ 51,101</t>
  </si>
  <si>
    <t>Asset Retirement Obligations and Other Liabilities (Tables)</t>
  </si>
  <si>
    <t>Activity in Asset Retirement Obligations</t>
  </si>
  <si>
    <t>Activity in asset retirement obligations for the years ended December 31, 2016 and 2015 is as follows: Year Ended December 31, (In thousands) 2016 2015 Balance at the beginning of the year $ 8,629 $ 5,049 Additional obligations 1,141 863 Assumed through acquisition 1,113 3,690 Accretion expense 639 369 Foreign currency translation adjustment (1,212 ) (1,342 ) Balance at the end of the year $ 10,310 $ 8,629</t>
  </si>
  <si>
    <t>Intangible Assets (Tables)</t>
  </si>
  <si>
    <t>Schedule of Gross Carrying Amount and Accumulated Amortization of Other Intangible Assets</t>
  </si>
  <si>
    <t>The following table presents the gross carrying amount and accumulated amortization of intangible assets as of December 31, 2016 : (In thousands, except weighted average amortization period) Remaining Weighted Average Amortization Period (Years) Gross Carrying Amount Accumulated Amortization Accumulated Currency Translation Adjustment Net Book Value In-place value of market rate revenue contracts 18 $ 93,943 $ (5,932 ) $ (5,561 ) $ 82,450 The following table presents the gross carrying amount and accumulated amortization of intangible assets as of December 31, 2015: (In thousands, except weighted average amortization period) Remaining Weighted Average Amortization Period (Years) Gross Carrying Amount Accumulated Amortization Accumulated Currency Translation Adjustment Net Book Value In-place value of market rate revenue contracts 20 $ 84,643 $ (1,632 ) $ (12,381 ) $ 70,630</t>
  </si>
  <si>
    <t>Variable Interest Entities (Tables)</t>
  </si>
  <si>
    <t>Schedule of Variable Interest Entities</t>
  </si>
  <si>
    <t>The carrying amounts and classification of the consolidated VIE assets and liabilities included in the Company’s consolidated balance sheets are as follows: As of December 31, (In thousands) 2016 2015 Current assets $ 186,739 $ 212,295 Non-current assets 423,315 579,069 Total assets $ 610,054 $ 791,364 Current liabilities $ 386,297 $ 370,395 Non-current liabilities 162,793 80,158 Total liabilities $ 549,090 $ 450,553</t>
  </si>
  <si>
    <t>Long-term Debt (Tables)</t>
  </si>
  <si>
    <t>Schedule of Long-term Debt</t>
  </si>
  <si>
    <t>Long-term debt as of December 31, 2016 and 2015 consists of the following: As of December 31, (In thousands, except rates) 2016 2015 Interest Type Current Interest Rate (%) (1) Financing Type Corporate level long-term debt: Revolving Credit Facility $ — $ 135,000 Variable 2.5 % Revolving line of credit Senior Notes due 2022 752,813 791,826 Fixed 9.8 % Term debt Project level long-term debt: Permanent financing 351,607 368,935 Blended 11.9 % (2) Term debt Total long-term debt 1,104,420 1,295,761 Less: deferred financing costs, net (3) 18,352 23,610 Less: current portion of long-term debt (4) 327,459 319,498 Consolidated long-term debt, less current portion $ 758,609 $ 952,653 (1) The weighted average effective interest rate as of December 31, 2016 . (2) As of December 31, 2016 and 2015 , respectively, 8.9% and 8.8% of this balance had fixed interest rate debt and the remaining 91.1% and 91.2% , respectively, had variable interest rate debt, of which a portion is hedged with interest rate swaps. (3) Total net debt reflects the reclassification of deferred financing costs to reduce long-term debt as further described in Note 2 - Summary of Significant Accounting Policies. (4) $ 323.3 million and $ 319.0 million have been classified as current due to non-compliance with certain debt covenants as of December 31, 2016 and 2015 , respectively.</t>
  </si>
  <si>
    <t>Schedule of Maturities of Long-term Debt</t>
  </si>
  <si>
    <t xml:space="preserve">The aggregate amounts of contractual payments of long-term debt due after December 31, 2016 , excluding amortization of debt discounts and premiums, as stated in the financing agreements, are as follows: Maturities (1) (In thousands) Within 1 Year Year 1 through Year 2 Year 2 through Year 3 Year 3 through Year 4 Year 4 through Year 5 Thereafter Total Corporate $ — $ — $ — $ — $ — $ 752,813 $ 752,813 Project level 10,192 8,984 12,459 16,236 19,521 284,215 351,607 Total debt $ 10,192 $ 8,984 $ 12,459 $ 16,236 $ 19,521 $ 1,037,028 $ 1,104,420 (1) Represents the contractual principal payment due dates for the Company's long-term debt and does not reflect the reclassification of $323.3 million of long-term debt to current as a result of debt defaults under a portion of its non-recourse financing agreements or deferred financing costs that are included with the net long-term balance of the consolidated balance sheet. </t>
  </si>
  <si>
    <t>Income Taxes (Tables)</t>
  </si>
  <si>
    <t>Schedule of Income before Income Tax, Domestic and Foreign</t>
  </si>
  <si>
    <t>The net loss before income tax expense (benefit) consists of the following: For the Year Ended December 31, (In thousands) 2016 2015 2014 U.S. $ (73,208 ) $ (383,411 ) $ (858 ) Foreign 3,392 19,064 (2,481 ) Total $ (69,816 ) $ (364,347 ) $ (3,339 )</t>
  </si>
  <si>
    <t>Schedule of Components of Income Tax Expense (Benefit)</t>
  </si>
  <si>
    <t>Income tax provision consisted of the following: (In thousands) Current Deferred Total Year Ended December 31, 2016 U.S. federal $ — $ — $ — Foreign 7,960 722 8,682 Total $ 7,960 $ 722 $ 8,682 Year Ended December 31, 2015 U.S. federal $ — $ — $ — Foreign 2,425 2,910 5,335 Total $ 2,425 $ 2,910 $ 5,335 Year Ended December 31, 2014 U.S. federal $ — $ — $ — Foreign 239 1,461 1,700 Total $ 239 $ 1,461 $ 1,700</t>
  </si>
  <si>
    <t>Schedule of Effective Income Tax Rate Reconciliation</t>
  </si>
  <si>
    <t>Income tax expense (benefit) differed from the amounts computed by applying the statutory U.S. federal income tax rate of 35% to loss before income taxes. Year ended December 31, 2016 2015 2014 Income tax benefit at U.S. federal statutory rate 35.0 % 35.0 % 35.0 % Increase (reduction) in income taxes: Branch income (1.8 )% (0.6 )% 26.1 % Foreign rate differential 7.0 % 0.3 % (9.8 )% Impact of tax holiday (16.2 )% (0.1 )% 6.3 % Non-deductible expenses (1.8 )% (0.1 )% (37.2 )% Imputed interest (13.3 )% (0.9 )% — % Change in valuation allowance 29.5 % (23.7 )% (62.6 )% Foreign taxes — % (0.1 )% (11.4 )% Non-Allocable Partnership Loss (40.3 )% (11.2 )% — % Loss from holding companies not benefited (4.5 )% — % — % Withholding taxes (3.6 )% — % — % Hedge mark-to-market (1.8 )% — % — % Other (0.6 )% (0.1 )% 2.7 % Effective tax (expense) benefit rate (12.4 )% (1.5 )% (50.9 )%</t>
  </si>
  <si>
    <t>Schedule of Deferred Tax Assets and Liabilities</t>
  </si>
  <si>
    <t xml:space="preserve"> tax effects of the major items recorded as deferred tax assets and liabilities are: As of December 31, (In thousands) 2016 2015 Deferred tax assets: Net operating loss carryforwards $ 129,404 $ 99,724 Asset retirement obligations — 685 Derivatives 14,434 16,464 Unrealized currency loss — 822 Investment in Partnership 180,054 214,799 Other 2,300 2,134 Total deferred tax assets 326,192 334,628 Valuation allowance (240,678 ) (261,501 ) Net deferred tax assets 85,514 73,127 Deferred tax liabilities: Power plants (83,594 ) (64,973 ) Intangible assets (20,042 ) (18,320 ) Capitalized Interest — (1,011 ) Unrealized currency gain (13,139 ) (17,463 ) Total deferred tax liabilities (116,775 ) (101,767 ) Net deferred tax liabilities $ (31,261 ) $ (28,640 ) Th</t>
  </si>
  <si>
    <t>Derivatives (Tables)</t>
  </si>
  <si>
    <t>Schedule of Derivative Instruments in Statement of Financial Position, Fair Value</t>
  </si>
  <si>
    <t>Activities related to derivative instruments were reported in the line items as of and for the periods indicated, as follows: (In thousands) Fair Value As of December 31, Type of Instrument Balance Sheet Classification Notional Amount 2016 2015 Derivatives designated as hedging: Interest rate swaps Other assets (liabilities), net 130,026 $ (2,237 ) $ 6,210 Accumulated other comprehensive (income) loss 2,237 (6,210 ) Cross currency swaps Other assets $ 178,517 41,752 64,083 Accumulated other comprehensive (income) loss 6,688 1,202 Derivatives not designated as hedging: Interest rate swaps Other assets (liabilities) $ 123,449 $ (68 ) $ 5,194 Foreign currency forward contracts Other assets $ 193,275 (13,299 ) 21,383</t>
  </si>
  <si>
    <t>Gain (Loss) of Derivative Instruments</t>
  </si>
  <si>
    <t>(In thousands) Loss (Gain) for the Year Ended December 31, Type of Instrument Statement of Operations Classification 2016 2015 2014 Derivatives not designated as hedging: Interest rate swaps Interest (income) expense, net $ 5,538 $ (5,639 ) $ 705 Foreign currency contracts Loss on foreign currency exchange 31,806 33,142 —</t>
  </si>
  <si>
    <t>Schedule of Derivative Instruments, Effect on Other Comprehensive Income (Loss) [Table Text Block]</t>
  </si>
  <si>
    <t>The following table presents the changes in each component of accumulated other comprehensive (income) loss related to derivatives designated as hedges, and the related tax effects for the year ended December 31, 2016 . (In thousands) Before Tax Tax Effect Net of Tax Accumulated other comprehensive loss (income) related to interest rate swaps 8,447 (2,365 ) 6,082 Accumulated other comprehensive loss (income) related to cross currency swaps 5,486 (1,536 ) 3,950 Net other comprehensive loss (income) related to derivatives designated as hedges 13,933 (3,901 ) 10,032</t>
  </si>
  <si>
    <t>Schedule of Notional Amounts</t>
  </si>
  <si>
    <t>Notional Amounts (In thousands) Notional Amounts as of December 31, 2016 Derivatives designated as hedges: Interest rate swaps (USD) $ 130,026 Cross currency swaps (USD) 178,517 Derivatives not designated as hedges: Interest rate swaps (USD) $ 123,449 Currency forward contracts (BRL) 62,371 Currency forward contracts (CNY) 25,968 Currency forward contracts (INR) 62,584 Currency forward contracts (MYR) 5,952 Currency forward contracts (THB) 8,712 Currency forward contracts (ZAR) 27,688</t>
  </si>
  <si>
    <t>Fair Value of Financial Instruments (Tables)</t>
  </si>
  <si>
    <t>Fair Value, Assets and Liabilities Measured on Recurring Basis</t>
  </si>
  <si>
    <t>The following table summarizes the financial instruments measured at fair value on a recurring basis classified in the fair value hierarchy (Level 1, 2 or 3) based on the inputs used for valuation in the accompanying consolidated balance sheets: As of December 31, 2016 As of December 31, 2015 Assets (liabilities) in thousands Level 1 Level 2 Level 3 Total Level 1 Level 2 Level 3 Total Interest rate swaps $ — $ (2,305 ) $ — $ (2,305 ) $ — $ 11,404 $ — $ 11,404 Foreign currency forward swaps (13,299 ) — — (13,299 ) 21,383 — — 21,383 Cross currency swaps — 41,752 — 41,752 — 64,083 — 64,083 Total $ (13,299 ) $ 39,447 $ — $ 26,148 $ 21,383 $ 75,487 $ — $ 96,870</t>
  </si>
  <si>
    <t>Schedule of Carrying Values and Estimated Fair Values of Debt</t>
  </si>
  <si>
    <t>The following table presents the carrying amount and estimated fair value of the Company's outstanding short-term and long-term debt obligations as of December 31, 2016 and 2015 , respectively: As of December 31, 2016 As of December 31, 2015 (In thousands) Carrying Amount Fair Value Carrying Amount Fair Value Long-term debt, including current portion $ 1,104,420 $ 1,209,863 $ 1,295,761 $ 1,125,124</t>
  </si>
  <si>
    <t>Stockholders' Equity (Tables)</t>
  </si>
  <si>
    <t>Schedule of Outstanding Equity Securities</t>
  </si>
  <si>
    <t>As of December 31, 2016 , the following shares of the Company were outstanding: Class: Number Outstanding Stockholder(s) Class A common stock 113,253,681 * Class B common stock 61,343,054 SunEdison Class B1 common stock — Not Applicable Preferred stock — Not Applicable Total shares outstanding 174,596,735 *Common stockholders are comprised of public stockholders, SunEdison, executive officers, management and employees.</t>
  </si>
  <si>
    <t>Stock-based Compensation (Tables)</t>
  </si>
  <si>
    <t>Schedule of Share-based Compensation, Restricted Stock Units Award Activity</t>
  </si>
  <si>
    <t>The following table presents information regarding outstanding RSAs as of December 31, 2016 and changes during the year then ended: Number of RSAs Outstanding Weighted Average Grant Date Fair Value Per Share Aggregate Intrinsic Value (in millions) Balance at January 1, 2016 7,774,554 $ 0.18 Converted (1,269,375 ) Forfeited (1,816,204 ) 0.21 Balance at December 31, 2016 4,688,975 $ 0.18 $ 18.5</t>
  </si>
  <si>
    <t>Schedule of Share-based Compensation, Restricted Stock and Restricted Stock Units Activity</t>
  </si>
  <si>
    <t>The following table presents information regarding outstanding RSUs as of December 31, 2016 and changes during the year then ended: Number of RSUs Outstanding Aggregate Intrinsic Value (In millions) Weighted Average Remaining Balance at January 1, 2016 2,846,049 Granted 1,374,690 Converted (439,567 ) Forfeited (1,469,485 ) Balance at December 31, 2016 2,311,687 $ 9.1 1.4</t>
  </si>
  <si>
    <t>Loss Per Share (Tables)</t>
  </si>
  <si>
    <t>Schedule of Earnings Per Share, Basic and Diluted</t>
  </si>
  <si>
    <t>Basic and diluted loss per share for the years ended December 31, 2016 and 2015 was calculated as follows: Year Ended December 31, 2016 Period from IPO (August 5, 2015) to December 31, 2015 (In thousands, except per share amounts) Basic and diluted loss per share: Net loss attributable to Class A common stockholders $ (53,032 ) $ (211,797 ) Less: dividends paid on Class A common stock and participating RSAs (30,674 ) (19,887 ) Undistributed loss attributable to Class A stockholders (83,706 ) (231,684 ) Weighted average shares outstanding 113,253,681 100,813,000 Distributed earnings per share 0.27 0.20 Undistributed loss per share (0.74 ) (2.30 ) Basic and diluted loss per share (0.47 ) (2.10 )</t>
  </si>
  <si>
    <t>Non-controlling Interests (Tables)</t>
  </si>
  <si>
    <t>Schedule of Non-controlling Interests</t>
  </si>
  <si>
    <t>The following table presents the non-controlling interest balances by entity, reported in stockholders’ equity in the consolidated balance sheet as of December 31, 2016 and 2015: (In thousands) December 31, 2016 December 31, 2015 SunEdison's non-controlling interests in Global LLC $ 370,117 $ 376,002 Non-controlling interests in power plants 92,308 105,570 Total non-controlling interests 462,425 $ 481,572</t>
  </si>
  <si>
    <t>Commitments and Contingencies (Tables)</t>
  </si>
  <si>
    <t>Contractual Obligations and Commercial Commitments</t>
  </si>
  <si>
    <t>The following table summarizes the Company's total future commitments under operating leases as of December 31, 2016 : Contractual Cash Obligations (in thousands) Rent 2017 $ 1,413 2018 1,359 2019 1,318 2020 1,353 2021 1,391 Thereafter 45,129 Total $ 51,963</t>
  </si>
  <si>
    <t>Segment Reporting (Tables)</t>
  </si>
  <si>
    <t>Summary of Financial Information, by Segment</t>
  </si>
  <si>
    <t>The following table reflects reportable segment assets as of December 31, 2016 , 2015 and 2014 : Year Ended December 31, (In thousands) 2016 2015 2014 Operating revenue, net: Wind Energy $ 97,229 $ 31,197 $ — Solar Energy 117,088 92,919 39,449 Consolidated 214,317 124,116 39,449 Depreciation, accretion and amortization: Wind Energy 27,162 11,973 — Solar Energy 28,026 16,958 7,167 Consolidated 55,188 28,931 7,167 Other operating costs and expenses: Wind Energy 30,803 10,779 — Solar Energy 20,076 15,865 4,256 Corporate 79,785 295,070 12,199 Consolidated 130,664 321,714 16,455 Interest (income) expense, net: Wind Energy (2,997 ) 943 — Solar Energy 39,948 39,098 24,294 Corporate 92,325 67,607 — Consolidated 129,276 107,648 24,294 Other non-operating expense (income): Wind Energy 8,567 429 — Solar Energy 51,469 19,478 (5,128 ) Corporate (91,031 ) 10,263 — Consolidated (30,995 ) 30,170 (5,128 ) Income tax expense (benefit): Wind Energy — — — Solar Energy — — — Corporate 8,682 5,335 1,700 Consolidated 8,682 5,335 1,700 Net (loss) income: Wind Energy 33,694 7,073 — Solar Energy (22,431 ) 1,520 8,860 Corporate (89,761 ) (378,275 ) (13,899 ) Consolidated $ (78,498 ) $ (369,682 ) $ (5,039 )</t>
  </si>
  <si>
    <t>Schedule of Revenue by Major Customers</t>
  </si>
  <si>
    <t>The following table reflects operating revenues, net for the years ended December 31, 2016 , 2015 and 2014 by specific customers exceeding 10% of total operating revenue: December 31, 2016 December 31, 2015 December 31, 2014 (In thousands, except for percentages) Amount Percentage Amount Percentage Amount Percentage Camara de Comercializacao de Energia Eletrica $ 71,132 33% $ 18,910 15% ** ** Eskom Holdings SOC Limited 54,818 26% 44,006 35% 7,152 18% Gujarat Urja Vikas Nigam Limited ** ** 17,593 14% 4,535 11% Inner Mongolia Power (group) Co., LTD. ** ** 12,298 10% ** ** NTPC Vidyut Vyapar Nigam Limited ** ** ** ** 9,657 24% Malaysia Airports (Sepang) Sdn Bhd ** ** ** ** 5,034 13% ** These customers did not exceed 10% of total operating revenue for the period indicated.</t>
  </si>
  <si>
    <t>Reconciliation of Revenue from Segments to Consolidated</t>
  </si>
  <si>
    <t>The following table reflects operating revenues, net for the years ended December 31, 2016 , 2015 and 2014 by geographic location: Year Ended December 31, (In thousands) 2016 2015 2014 Brazil $ 71,132 $ 18,910 $ — South Africa 54,818 44,006 7,152 India 47,546 34,099 19,767 China 19,427 16,960 2,423 Thailand 10,733 1,954 1,225 Malaysia 7,831 8,187 8,882 Uruguay 2,830 — — Consolidated $ 214,317 $ 124,116 $ 39,449</t>
  </si>
  <si>
    <t>Reconciliation of Assets from Segment to Consolidated</t>
  </si>
  <si>
    <t>The following table reflects reportable segment assets as of December 31, 2016 and 2015 : As of December 31, (In thousands) 2016 2015 Wind Energy $ 448,621 $ 375,683 Solar Energy 556,452 860,709 Corporate (1) 1,443,206 1,450,774 Consolidated $ 2,448,279 $ 2,687,166 (1) Corporate assets primarily consist of cash and cash equivalents, intercompany accounts receivable, other current assets and other assets.</t>
  </si>
  <si>
    <t>Reportable Segment Capital Expenditures</t>
  </si>
  <si>
    <t>The following table reflects reportable segment capital expenditures as of December 31, 2016 , 2015 , and 2014 : As of December 31, (In thousands) 2016 2015 2014 Wind Energy $ 5,696 $ 397 $ — Solar Energy 71,395 98,718 190,267 Corporate — — — Consolidated $ 77,091 $ 99,115 $ 190,267</t>
  </si>
  <si>
    <t>Schedule of Long-lived Assets by Geographical Areas</t>
  </si>
  <si>
    <t>The following table is a summary of long-lived assets by geographic area: As of December 31, (In thousands) 2016 2015 Brazil $ 544,500 $ 467,990 South Africa 334,227 309,713 India 278,397 231,112 China 149,614 166,295 Thailand 64,962 66,222 Malaysia 31,200 35,902 Uruguay 34,502 — Other 410 — Total long-lived assets, net $ 1,437,812 $ 1,277,234 Current assets 900,338 1,211,091 Other non-current assets 110,129 198,841 Total assets $ 2,448,279 $ 2,687,166</t>
  </si>
  <si>
    <t>Other Comprehensive Income (Loss) (Tables)</t>
  </si>
  <si>
    <t>Schedule of Accumulated Other Comprehensive Income (Loss)</t>
  </si>
  <si>
    <t>The following table presents the changes in each component of accumulated other comprehensive loss: (In thousands) Foreign Currency Translation Adjustments Hedging Activities Accumulated Other Comprehensive Loss Balance, December 31, 2014 $ (16,380 ) $ (10,141 ) $ (26,521 ) Other comprehensive loss (9,634 ) 15,149 5,515 Less: other comprehensive loss attributable to non-controlling interests (13,123 ) 3,370 (9,753 ) Balance, December 31, 2015 $ (12,891 ) $ 1,638 $ (11,253 ) Investments in NPS and WXA 72 — 72 Balance, December 31, 2015 (Recasted) (12,819 ) 1,638 (11,181 ) Other comprehensive income (loss) before reclassifications 44,711 (13,934 ) 30,777 Less: other comprehensive (loss) income attributable to non-controlling interests 18,091 (9,324 ) 8,767 Balance, December 31, 2016 $ 13,801 $ (2,972 ) $ 10,829</t>
  </si>
  <si>
    <t>Components of Accumulated Other Comprehensive Loss and Tax Effects</t>
  </si>
  <si>
    <t>The following table presents the changes in each component of accumulated other comprehensive loss and the related tax effects for the years ended December 31, 2016 and 2015 : Year Ended December 31, 2016 (In thousands) Before Tax Tax Effect Net of Tax Foreign currency translation adjustments: $ 44,711 $ — $ 44,711 Unrealized gain (loss) on hedging instruments $ (13,934 ) $ 3,901 $ (10,033 ) Net other comprehensive income (loss) $ 30,777 $ 3,901 $ 34,678 Less: Other comprehensive income attributable to non-controlling interests, net of tax $ 11,378 Other comprehensive income attributable to Class A stockholders $23,300 Year Ended December 31, 2015 (In thousands) Before Tax Tax Effect Net of Tax Foreign currency translation adjustments: Other comprehensive loss arising during the period $ (9,634 ) $ 271 $ (9,363 ) Hedging activities: Other comprehensive gain arising during the period 15,149 (1,402 ) 13,747 Other comprehensive income (loss) $ 5,515 $ (1,131 ) $ 4,384 Less: other comprehensive loss attributable to non-controlling interests Foreign currency translation adjustments (13,123 ) 133 (12,990 ) Unrealized gain on hedging instruments 3,370 (944 ) 2,426 Other comprehensive income (loss) $ (9,753 ) $ (811 ) $ (10,564 ) Less: predecessor other comprehensive income prior to initial public offering on August 5, 2015 (4,100 ) Other comprehensive income attributable to TerraForm Global, Inc. Class A common stockholders $ 19,048</t>
  </si>
  <si>
    <t>Quarterly Financial Information (Unaudited) (Tables)</t>
  </si>
  <si>
    <t>Schedule of Quarterly Financial Information</t>
  </si>
  <si>
    <t>Quarterly results of operations for the year ended December 31, 2016 were as follows: Quarter Ended (in thousands, except per share data) March 31, 2016 June 30, 2016 September 30, 2016 December 31, 2016 Operating revenues, net $ 47,686 $ 56,430 $ 55,055 $ 55,146 Operating income (loss) income 2,693 17,300 14,936 (6,464 ) Interest expense, net 33,663 28,975 33,159 33,479 Net (loss) income (6,248 ) 5,681 (17,855 ) (60,076 ) Net (loss) income attributable to TerraForm Global, Inc. Class A common stockholders (4,632 ) 1,097 (12,911 ) (36,586 ) Other comprehensive (loss) income (9,903 ) 36,364 2,846 5,371 Weighted average Class A common shares outstanding - basic and diluted 106,856 106,856 107,686 112,989 Net (loss) income per weighted average Class A common share - basic and diluted $ (0.04 ) $ 0.01 $ (0.12 ) $ (0.32 ) Quarterly results of operations for the year ended December 31, 2015 were as follows: Quarter Ended (in thousands, except per share data) March 31, 2015 June 30, 2015 September 30, 2015 December 31, 2015 Operating revenues, net $ 17,806 $ 25,681 $ 29,373 $ 51,256 Operating income (loss) 6,296 (2,241 ) (6,364 ) (224,220 ) Interest expense, net 16,821 28,186 39,580 23,061 Net loss (11,225 ) (22,679 ) (84,692 ) (251,086 ) Net (loss) income attributable to TerraForm Global, Inc. Class A common stockholders N/A N/A (49,550 ) (162,247 ) Other comprehensive (loss) income 4,374 (6,485 ) (28,936 ) 35,431 Weighted average Class A common shares outstanding - basic and diluted N/A N/A 100,985 100,813 Net (loss) income per weighted average Class A common share - basic and diluted N/A N/A $ (0.49 ) $ (1.61 )</t>
  </si>
  <si>
    <t>Nature of Operations - Narrative (Details) - Senior Notes - 9.75% senior notes due 2022</t>
  </si>
  <si>
    <t>Sep. 02, 2016</t>
  </si>
  <si>
    <t>Gain Contingencies [Line Items]</t>
  </si>
  <si>
    <t>Stated interest rate</t>
  </si>
  <si>
    <t>9.75%</t>
  </si>
  <si>
    <t>Global Operating LLC</t>
  </si>
  <si>
    <t>4.00%</t>
  </si>
  <si>
    <t>Debt instrument, debt covenant, minimum threshold percentage of ownership for acceleration</t>
  </si>
  <si>
    <t>25.00%</t>
  </si>
  <si>
    <t>Summary of Significant Accounting Policies - Narrative (Details) ₨ / MW in Millions, ₨ in Millions</t>
  </si>
  <si>
    <t>Dec. 31, 2016INR (₨)tariff¥ / kWh</t>
  </si>
  <si>
    <t>Dec. 31, 2016USD ($)tariff¥ / kWh</t>
  </si>
  <si>
    <t>Dec. 31, 2015INR (₨)¥ / kWh₨ / MW</t>
  </si>
  <si>
    <t>Dec. 31, 2015USD ($)¥ / kWh₨ / MW</t>
  </si>
  <si>
    <t>Dec. 31, 2014USD ($)</t>
  </si>
  <si>
    <t>Accounting Policies [Line Items]</t>
  </si>
  <si>
    <t>Allowance for doubtful accounts receivable</t>
  </si>
  <si>
    <t>Write-offs of accounts receivable</t>
  </si>
  <si>
    <t>Impairment of long-lived assets held-for-use</t>
  </si>
  <si>
    <t>Impairment of intangible assets</t>
  </si>
  <si>
    <t>Deferred financing costs</t>
  </si>
  <si>
    <t>Gain (loss) on foreign currency exchange</t>
  </si>
  <si>
    <t>Debt issuance costs</t>
  </si>
  <si>
    <t>Minimum</t>
  </si>
  <si>
    <t>Weighted average remaining life of intangibles</t>
  </si>
  <si>
    <t>10 years</t>
  </si>
  <si>
    <t>Maximum</t>
  </si>
  <si>
    <t>25 years</t>
  </si>
  <si>
    <t>Revenue contracts</t>
  </si>
  <si>
    <t>17 years</t>
  </si>
  <si>
    <t>Revenue contracts | Minimum</t>
  </si>
  <si>
    <t>20 years</t>
  </si>
  <si>
    <t>Revenue contracts | Maximum</t>
  </si>
  <si>
    <t>Solar power plants | Maximum</t>
  </si>
  <si>
    <t>Useful lives of fixed assets</t>
  </si>
  <si>
    <t>30 years</t>
  </si>
  <si>
    <t>Wind power plants | Maximum</t>
  </si>
  <si>
    <t>Other Income</t>
  </si>
  <si>
    <t>China</t>
  </si>
  <si>
    <t>Number of tariff components | tariff</t>
  </si>
  <si>
    <t>Tariff revenue rate per kilowatt | ¥ / kWh</t>
  </si>
  <si>
    <t>Government incentive revenue</t>
  </si>
  <si>
    <t>India</t>
  </si>
  <si>
    <t>Maximum tariff revenue rate per megawatt | ₨ / MW</t>
  </si>
  <si>
    <t>India | Minimum</t>
  </si>
  <si>
    <t>Claim period for incentives revenue</t>
  </si>
  <si>
    <t>4 years</t>
  </si>
  <si>
    <t>India | Maximum</t>
  </si>
  <si>
    <t>Solar Energy Corporation of India (SECI) | India PSA</t>
  </si>
  <si>
    <t>Solar generation, conditional government subsidy | ₨</t>
  </si>
  <si>
    <t>Solar generation, subsidy receipts, next 12 months, percentage</t>
  </si>
  <si>
    <t>50.00%</t>
  </si>
  <si>
    <t>Solar generation, subsidy receipts, year one, percentage</t>
  </si>
  <si>
    <t>10.00%</t>
  </si>
  <si>
    <t>Solar generation, subsidy receipts, year two, percentage</t>
  </si>
  <si>
    <t>Solar generation, subsidy receipts, year three, percentage</t>
  </si>
  <si>
    <t>Solar generation, subsidy receipts, year four, percentage</t>
  </si>
  <si>
    <t>Solar generation, subsidy receipts, year five, percentage</t>
  </si>
  <si>
    <t>Other current assets | Solar Energy Corporation of India (SECI) | India PSA</t>
  </si>
  <si>
    <t>Solar generation, government subsidies receivable</t>
  </si>
  <si>
    <t>Other assets | Solar Energy Corporation of India (SECI) | India PSA</t>
  </si>
  <si>
    <t>Accounting Standards Update 2015-03 | Other current assets</t>
  </si>
  <si>
    <t>Accounting Standards Update 2015-03 | Deferred financing costs, net</t>
  </si>
  <si>
    <t>Accounting Standards Update 2015-03 | Long-term debt</t>
  </si>
  <si>
    <t>Transactions Between Entities Under Common Control - Recast of Balance Sheet (Details) $ in Thousands</t>
  </si>
  <si>
    <t>Dec. 31, 2016USD ($)</t>
  </si>
  <si>
    <t>Feb. 24, 2016power_plantMW</t>
  </si>
  <si>
    <t>Dec. 31, 2015USD ($)</t>
  </si>
  <si>
    <t>Aug. 05, 2015USD ($)</t>
  </si>
  <si>
    <t>Dec. 31, 2013USD ($)</t>
  </si>
  <si>
    <t>Error Corrections and Prior Period Adjustments Restatement [Line Items]</t>
  </si>
  <si>
    <t>Due from SunEdison, net</t>
  </si>
  <si>
    <t>NPS Star and WXA</t>
  </si>
  <si>
    <t>Number of projects acquired | power_plant</t>
  </si>
  <si>
    <t>Capacity of power plant | MW</t>
  </si>
  <si>
    <t>Previously reported</t>
  </si>
  <si>
    <t>Restatement adjustment</t>
  </si>
  <si>
    <t>Long-term debt less current portion | Accounting Standards Update 2015-03</t>
  </si>
  <si>
    <t>Other current assets | Accounting Standards Update 2015-03</t>
  </si>
  <si>
    <t>Transactions Between Entities Under Common Control - Recast Statement of Cash Flows (Details) - USD ($) $ in Thousands</t>
  </si>
  <si>
    <t>3 Months Ended</t>
  </si>
  <si>
    <t>7 Months Ended</t>
  </si>
  <si>
    <t>Sep. 30, 2016</t>
  </si>
  <si>
    <t>Mar. 31, 2016</t>
  </si>
  <si>
    <t>Sep. 30, 2015</t>
  </si>
  <si>
    <t>Jun. 30, 2015</t>
  </si>
  <si>
    <t>Mar. 31, 2015</t>
  </si>
  <si>
    <t>Aug. 05, 2015</t>
  </si>
  <si>
    <t>Dec. 31, 2013</t>
  </si>
  <si>
    <t>Changes in operating assets and liabilities, net</t>
  </si>
  <si>
    <t>Transactions Between Entities Under Common Control - Recast Statement of Operations (Details) - USD ($) $ in Thousands</t>
  </si>
  <si>
    <t>Change in Net loss attributable to TerraForm Global, Inc. Class A common stockholders</t>
  </si>
  <si>
    <t>Change in costs and expenses</t>
  </si>
  <si>
    <t>Acquisitions - 2016 Acquisitions and Dropdowns Narrative (Details) $ in Millions</t>
  </si>
  <si>
    <t>Apr. 08, 2016USD ($)MW</t>
  </si>
  <si>
    <t>Oct. 31, 2016USD ($)</t>
  </si>
  <si>
    <t>Mar. 31, 2017</t>
  </si>
  <si>
    <t>Jan. 27, 2017</t>
  </si>
  <si>
    <t>Nov. 30, 2016</t>
  </si>
  <si>
    <t>Apr. 30, 2016</t>
  </si>
  <si>
    <t>Millenium solar power plant</t>
  </si>
  <si>
    <t>Additional ownership percentage acquired</t>
  </si>
  <si>
    <t>11.00%</t>
  </si>
  <si>
    <t>Payments to acquire additional interest</t>
  </si>
  <si>
    <t>Percentage of voting interests acquired</t>
  </si>
  <si>
    <t>49.00%</t>
  </si>
  <si>
    <t>NPS Star</t>
  </si>
  <si>
    <t>100.00%</t>
  </si>
  <si>
    <t>Payments to acquire businesses</t>
  </si>
  <si>
    <t>Escrow account</t>
  </si>
  <si>
    <t>India PSA</t>
  </si>
  <si>
    <t>51.00%</t>
  </si>
  <si>
    <t>Focal solar power plant</t>
  </si>
  <si>
    <t>Azure</t>
  </si>
  <si>
    <t>26.00%</t>
  </si>
  <si>
    <t>Millenium solar power plant | Subsequent event</t>
  </si>
  <si>
    <t>Acquisitions - Transfer of Balance of Equity and Certain Power Plants in India Narrative (Details) - USD ($) $ in Millions</t>
  </si>
  <si>
    <t>1 Months Ended</t>
  </si>
  <si>
    <t>Oct. 31, 2016</t>
  </si>
  <si>
    <t>Subsequent event | Millenium solar power plant</t>
  </si>
  <si>
    <t>Subsequent event | SE 25</t>
  </si>
  <si>
    <t>Acquisitions - Schedule of Proforma Supplementary Data (Details) - USD ($) $ in Thousands</t>
  </si>
  <si>
    <t>Net sales</t>
  </si>
  <si>
    <t>Net income (loss)</t>
  </si>
  <si>
    <t>Net sales, pro forma</t>
  </si>
  <si>
    <t>Net loss, pro forma</t>
  </si>
  <si>
    <t>Provisional information, decrease in power plants</t>
  </si>
  <si>
    <t>Provisional information, increase in intangibles</t>
  </si>
  <si>
    <t>Provisional information, increase in accrued expenses and other liabilities</t>
  </si>
  <si>
    <t>Provisional information, decrease in long-term debt</t>
  </si>
  <si>
    <t>Acquisitions - Schedule of Acquisition Date Allocation of Assets and Liabilities (Details) $ in Thousands</t>
  </si>
  <si>
    <t>Power plants</t>
  </si>
  <si>
    <t>Intangible assets</t>
  </si>
  <si>
    <t>Total assets acquired</t>
  </si>
  <si>
    <t>Accrued expenses and other current liabilities</t>
  </si>
  <si>
    <t>Deferred tax liabilities</t>
  </si>
  <si>
    <t>Long-term debt, including current portion</t>
  </si>
  <si>
    <t>Total liabilities assumed</t>
  </si>
  <si>
    <t>Fair value of net assets acquired</t>
  </si>
  <si>
    <t>Acquisitions - 2015 Acquisitions Narrative (Details) $ / shares in Units, $ in Millions</t>
  </si>
  <si>
    <t>Oct. 07, 2015USD ($)power_plantMW</t>
  </si>
  <si>
    <t>Sep. 18, 2015USD ($)wind_project$ / sharesMWshares</t>
  </si>
  <si>
    <t>Mar. 31, 2016shares</t>
  </si>
  <si>
    <t>Jul. 31, 2015MW</t>
  </si>
  <si>
    <t>Jul. 31, 2015hydro_power_project</t>
  </si>
  <si>
    <t>Jul. 31, 2015wind_project</t>
  </si>
  <si>
    <t>Renova (Salvador/Bahia)</t>
  </si>
  <si>
    <t>Acquisition agreement, number of power plants to be acquired</t>
  </si>
  <si>
    <t>Acquisition agreement, capacity of projects to be acquired | MW</t>
  </si>
  <si>
    <t>Number of projects acquired | wind_project</t>
  </si>
  <si>
    <t>Acquisition purchase price</t>
  </si>
  <si>
    <t>Escrow deposit</t>
  </si>
  <si>
    <t>Amount paid to repurchase debt</t>
  </si>
  <si>
    <t>SunEdison | Renova (Salvador/Bahia)</t>
  </si>
  <si>
    <t>Put/call option agreement transferred in acquisition</t>
  </si>
  <si>
    <t>Common Stock | Renova (Salvador/Bahia)</t>
  </si>
  <si>
    <t>Common stock issued in acquisition (in shares) | shares</t>
  </si>
  <si>
    <t>Value assigned to shares for acquisition</t>
  </si>
  <si>
    <t>Share price (in dollars per share) | $ / shares</t>
  </si>
  <si>
    <t>Omnibus Agreement | Renova | Renova (Salvador/Bahia)</t>
  </si>
  <si>
    <t>Proceeds from purchase placed in escrow</t>
  </si>
  <si>
    <t>Class A Common Stock | Omnibus Agreement | Global LLC | Renova (Salvador/Bahia)</t>
  </si>
  <si>
    <t>Common stock terminated in business acquisition (in shares) | shares</t>
  </si>
  <si>
    <t>ESP Urja</t>
  </si>
  <si>
    <t>Acquisitions - Pending Acquisition, Incomplete and Transfers Narrative (Details) ZAR in Millions, $ in Millions</t>
  </si>
  <si>
    <t>May 31, 2017USD ($)</t>
  </si>
  <si>
    <t>May 31, 2017ZAR</t>
  </si>
  <si>
    <t>Aug. 31, 2015USD ($)power_plantshares</t>
  </si>
  <si>
    <t>Apr. 30, 2015USD ($)power_plantMW</t>
  </si>
  <si>
    <t>Apr. 30, 2015ZARpower_plantMW</t>
  </si>
  <si>
    <t>Dec. 31, 2017USD ($)</t>
  </si>
  <si>
    <t>Dec. 31, 2016USD ($)shares</t>
  </si>
  <si>
    <t>Feb. 20, 2016power_plant</t>
  </si>
  <si>
    <t>Aug. 04, 2015MW</t>
  </si>
  <si>
    <t>BioTherm</t>
  </si>
  <si>
    <t>Escrow deposit | $</t>
  </si>
  <si>
    <t>BioTherm | Scenario, forecast</t>
  </si>
  <si>
    <t>Payments to acquire businesses | $</t>
  </si>
  <si>
    <t>BioTherm | South Africa</t>
  </si>
  <si>
    <t>Capacity of power plant</t>
  </si>
  <si>
    <t>BioTherm | Non-current restricted cash</t>
  </si>
  <si>
    <t>Cash deposits held for acquisitions | $</t>
  </si>
  <si>
    <t>BioTherm | Deposits for acquisitions | Common stock</t>
  </si>
  <si>
    <t>BioTherm | United States of America, Dollars</t>
  </si>
  <si>
    <t>BioTherm | South Africa, Rand</t>
  </si>
  <si>
    <t>BioTherm | BioTherm | United States of America, Dollars | Scenario, forecast</t>
  </si>
  <si>
    <t>BioTherm | BioTherm | South Africa, Rand | Scenario, forecast</t>
  </si>
  <si>
    <t>BioTherm | Minority interests in South African acquisition | Scenario, forecast</t>
  </si>
  <si>
    <t>Del Litoral | SunEdison</t>
  </si>
  <si>
    <t>El Naranjal | SunEdison</t>
  </si>
  <si>
    <t>Bora Bora | SunEdison</t>
  </si>
  <si>
    <t>WXA</t>
  </si>
  <si>
    <t>Acquisitions - Terminated Acquisitions Narrative (Details) $ in Millions</t>
  </si>
  <si>
    <t>Apr. 01, 2016USD ($)</t>
  </si>
  <si>
    <t>Jun. 30, 2015USD ($)power_plantMWshares</t>
  </si>
  <si>
    <t>May 19, 2015MW</t>
  </si>
  <si>
    <t>LAP | SunEdison</t>
  </si>
  <si>
    <t>GME</t>
  </si>
  <si>
    <t>Acquisition agreement, number of power plants to be acquired | power_plant</t>
  </si>
  <si>
    <t>Interest rate on purchase price</t>
  </si>
  <si>
    <t>15.00%</t>
  </si>
  <si>
    <t>Reimbursement of business acquisition certain expenses</t>
  </si>
  <si>
    <t>GME | Common stock</t>
  </si>
  <si>
    <t>GME | SunEdison</t>
  </si>
  <si>
    <t>Company payments for solar power plants</t>
  </si>
  <si>
    <t>ESPRA SPA | Renova</t>
  </si>
  <si>
    <t>Agreement termination, fee</t>
  </si>
  <si>
    <t>Power Plants  - Schedule of Power Plants, Net (Details) $ in Thousands, ₨ in Millions</t>
  </si>
  <si>
    <t>Dec. 31, 2016INR (₨)</t>
  </si>
  <si>
    <t>Dec. 31, 2015INR (₨)</t>
  </si>
  <si>
    <t>Property, Plant and Equipment [Line Items]</t>
  </si>
  <si>
    <t>Total power plants in service, at cost</t>
  </si>
  <si>
    <t>Less accumulated depreciation</t>
  </si>
  <si>
    <t>Total power plants in service, net</t>
  </si>
  <si>
    <t>Power plants, net</t>
  </si>
  <si>
    <t>Land</t>
  </si>
  <si>
    <t>Depreciation expense</t>
  </si>
  <si>
    <t>Solar power plants</t>
  </si>
  <si>
    <t>Wind power plants</t>
  </si>
  <si>
    <t>Construction in progress - wind power plants</t>
  </si>
  <si>
    <t>Government subsidies</t>
  </si>
  <si>
    <t>Possible loss of receivable due to lower capacity</t>
  </si>
  <si>
    <t>Deposits for Acquisitions - Schedule of Deposit for Acquisitions, Net (Details) - USD ($) $ in Thousands</t>
  </si>
  <si>
    <t>Business Combination, Separately Recognized Transactions [Line Items]</t>
  </si>
  <si>
    <t>Deposits for acquisitions</t>
  </si>
  <si>
    <t>Less: provision for contingent loss</t>
  </si>
  <si>
    <t>Less: BioTherm distribution</t>
  </si>
  <si>
    <t>Total deposits for acquisitions, net</t>
  </si>
  <si>
    <t>Deposits for Acquisitions - Narrative (Details) $ in Thousands</t>
  </si>
  <si>
    <t>Apr. 03, 2016USD ($)</t>
  </si>
  <si>
    <t>Sep. 30, 2016USD ($)</t>
  </si>
  <si>
    <t>Mar. 31, 2017USD ($)</t>
  </si>
  <si>
    <t>Dec. 31, 2016USD ($)MW</t>
  </si>
  <si>
    <t>Mar. 31, 2016USD ($)</t>
  </si>
  <si>
    <t>Dec. 31, 2016USD ($)MWshares</t>
  </si>
  <si>
    <t>Nov. 20, 2015power_plant</t>
  </si>
  <si>
    <t>Apr. 30, 2015power_plant</t>
  </si>
  <si>
    <t>Provision for contingent loss</t>
  </si>
  <si>
    <t>Increase in escrow for dividends</t>
  </si>
  <si>
    <t>Non-current restricted cash | BioTherm</t>
  </si>
  <si>
    <t>Aries and Kookoonsies | BioTherm</t>
  </si>
  <si>
    <t>Aries and Kookoonsies | BioTherm | Subsequent event</t>
  </si>
  <si>
    <t>Klipheuwel | BioTherm</t>
  </si>
  <si>
    <t>Klipheuwel | BioTherm | Subsequent event</t>
  </si>
  <si>
    <t>India | India PSA</t>
  </si>
  <si>
    <t>Capacity of power plant to be acquired | MW</t>
  </si>
  <si>
    <t>SunEdison | India | India PSA</t>
  </si>
  <si>
    <t>Common stock | Deposits for acquisitions | BioTherm</t>
  </si>
  <si>
    <t>TerraForm Global, Inc. v. SunEdison, Inc, et al. | Pending litigation</t>
  </si>
  <si>
    <t>Loss contingency, damages sought, value</t>
  </si>
  <si>
    <t>Third party sale transaction</t>
  </si>
  <si>
    <t>Asset Retirement Obligations and Other Liabilities - Schedule of Activity in Asset Retirement Obligation (Details) - USD ($) $ in Thousands</t>
  </si>
  <si>
    <t>Asset Retirement Obligation, Roll Forward Analysis [Roll Forward]</t>
  </si>
  <si>
    <t>Balance at the beginning of the year</t>
  </si>
  <si>
    <t>Additional obligations</t>
  </si>
  <si>
    <t>Assumed through acquisition</t>
  </si>
  <si>
    <t>Accretion expense</t>
  </si>
  <si>
    <t>Foreign currency translation adjustment</t>
  </si>
  <si>
    <t>Balance at the end of the year</t>
  </si>
  <si>
    <t>Asset Retirement Obligations and Other Liabilities - Narrative (Details) - USD ($) $ in Thousands</t>
  </si>
  <si>
    <t>Jun. 14, 2017</t>
  </si>
  <si>
    <t>Other Liabilities [Line Items]</t>
  </si>
  <si>
    <t>EPC liability amount in current liabilities</t>
  </si>
  <si>
    <t>Subsequent event</t>
  </si>
  <si>
    <t>Payment of EPC payable</t>
  </si>
  <si>
    <t>Intangible Assets - Gross Carrying Amounts and Accumulated Amortization (Details) - Revenue contracts - USD ($) $ in Thousands</t>
  </si>
  <si>
    <t>Finite-Lived Intangible Assets [Line Items]</t>
  </si>
  <si>
    <t>Weighted Average Amortization Period</t>
  </si>
  <si>
    <t>18 years</t>
  </si>
  <si>
    <t>Gross Carrying Amount</t>
  </si>
  <si>
    <t>Accumulated Amortization</t>
  </si>
  <si>
    <t>Accumulated Currency Translation Adjustment</t>
  </si>
  <si>
    <t>Net Book Value</t>
  </si>
  <si>
    <t>Intangible Assets - Narrative (Details) $ in Millions</t>
  </si>
  <si>
    <t>Amortization of intangibles</t>
  </si>
  <si>
    <t>Weighted average remaining life of revenue contracts</t>
  </si>
  <si>
    <t>Reduction of revenue</t>
  </si>
  <si>
    <t>Amortization expense</t>
  </si>
  <si>
    <t>Intangible Assets - Schedule of Annual Amortization Expense (Details) $ in Millions</t>
  </si>
  <si>
    <t>Variable Interest Entities - Narrative (Details) $ in Millions</t>
  </si>
  <si>
    <t>Dec. 31, 2016entity</t>
  </si>
  <si>
    <t>Variable Interest Entity [Line Items]</t>
  </si>
  <si>
    <t>Primary beneficiary, number of entities | entity</t>
  </si>
  <si>
    <t>Payments to acquire additional interest | $</t>
  </si>
  <si>
    <t>Variable Interest Entities - Carrying Amounts and Classification of Consolidated VIE Assets and Liabilities (Details) - Variable interest entity, assets and liabilities included - USD ($) $ in Thousands</t>
  </si>
  <si>
    <t>VIE, total assets</t>
  </si>
  <si>
    <t>VIE, total liabilities</t>
  </si>
  <si>
    <t>Current assets</t>
  </si>
  <si>
    <t>Non-current assets</t>
  </si>
  <si>
    <t>Current liabilities</t>
  </si>
  <si>
    <t>Non-current liabilities</t>
  </si>
  <si>
    <t>Long-term Debt - Schedule of Long-Term Debt (Details) - USD ($) $ in Thousands</t>
  </si>
  <si>
    <t>Debt Instrument [Line Items]</t>
  </si>
  <si>
    <t>Total long-term debt</t>
  </si>
  <si>
    <t>Less: deferred financing costs, net (3)</t>
  </si>
  <si>
    <t>Less current portion of long-term debt</t>
  </si>
  <si>
    <t>Consolidated long-term debt, less current portion</t>
  </si>
  <si>
    <t>Amount of long-term debt reclassified to current due to non-compliance with certain debt covenants</t>
  </si>
  <si>
    <t>Permanent financing</t>
  </si>
  <si>
    <t>Revolving credit facility | Global Operating LLC revolver</t>
  </si>
  <si>
    <t>Variable and blended interest rate</t>
  </si>
  <si>
    <t>2.50%</t>
  </si>
  <si>
    <t>Senior Notes | 9.75% senior notes due 2022</t>
  </si>
  <si>
    <t>Term debt | Permanent financing</t>
  </si>
  <si>
    <t>11.90%</t>
  </si>
  <si>
    <t>Debt bearing fixed interest, percentage</t>
  </si>
  <si>
    <t>8.90%</t>
  </si>
  <si>
    <t>8.80%</t>
  </si>
  <si>
    <t>Debt, bearing variable interest, percentage</t>
  </si>
  <si>
    <t>91.10%</t>
  </si>
  <si>
    <t>91.20%</t>
  </si>
  <si>
    <t>Long-term Debt - Corporate-Level Narrative (Details) - Revolving credit facility - Global Operating LLC revolver - USD ($)</t>
  </si>
  <si>
    <t>Aug. 31, 2016</t>
  </si>
  <si>
    <t>Line of credit outstanding</t>
  </si>
  <si>
    <t>Line of credit, borrowing capacity</t>
  </si>
  <si>
    <t>Limit for incremental borrowing capacity commitments</t>
  </si>
  <si>
    <t>Collateral amount, percent of equity</t>
  </si>
  <si>
    <t>Global Operating LLC | Solarpack - Alto Cielo</t>
  </si>
  <si>
    <t>Company issued letter of credit</t>
  </si>
  <si>
    <t>Certain intermediate subsidiaries of Global Operating LLC</t>
  </si>
  <si>
    <t>Subsequent event | Global Operating LLC</t>
  </si>
  <si>
    <t>Debt instrument, debt covenant, cure period</t>
  </si>
  <si>
    <t>90 days</t>
  </si>
  <si>
    <t>Long-term Debt - Senior Notes Narrative (Details)</t>
  </si>
  <si>
    <t>Sep. 08, 2016</t>
  </si>
  <si>
    <t>Jan. 31, 2016USD ($)</t>
  </si>
  <si>
    <t>Face amount of debt instrument</t>
  </si>
  <si>
    <t>Repayments of senior debt</t>
  </si>
  <si>
    <t>Gain (loss) on extinguishment of debt</t>
  </si>
  <si>
    <t>Senior Notes</t>
  </si>
  <si>
    <t>Amount of debt repurchased</t>
  </si>
  <si>
    <t>Debt repurchase program, authorized amount</t>
  </si>
  <si>
    <t>Prepayment fees and interest</t>
  </si>
  <si>
    <t>Global Operating LLC | Senior Notes | 9.75% senior notes due 2022</t>
  </si>
  <si>
    <t>Proceeds from debt issuance as a percentage of face value</t>
  </si>
  <si>
    <t>98.753%</t>
  </si>
  <si>
    <t>Redemption price, percentage</t>
  </si>
  <si>
    <t>101.00%</t>
  </si>
  <si>
    <t>Debt covenant, waiver fee, per principal amount</t>
  </si>
  <si>
    <t>Accounts payable | Senior Notes | 9.75% senior notes due 2022</t>
  </si>
  <si>
    <t>Repurchase program, principal and interest due</t>
  </si>
  <si>
    <t>Long-term Debt - Project-Level Narrative (Details) - Term debt - USD ($) $ in Millions</t>
  </si>
  <si>
    <t>Project level</t>
  </si>
  <si>
    <t>Long-term debt</t>
  </si>
  <si>
    <t>Permanent financing | South Africa</t>
  </si>
  <si>
    <t>Long-term debt, amount bearing fixed interest</t>
  </si>
  <si>
    <t>Permanent financing | South Africa | Minimum</t>
  </si>
  <si>
    <t>Long-term debt, percentage bearing variable interest</t>
  </si>
  <si>
    <t>11.40%</t>
  </si>
  <si>
    <t>12.30%</t>
  </si>
  <si>
    <t>Permanent financing | South Africa | Maximum</t>
  </si>
  <si>
    <t>13.00%</t>
  </si>
  <si>
    <t>Permanent financing | India</t>
  </si>
  <si>
    <t>Permanent financing | India | Minimum</t>
  </si>
  <si>
    <t>0.00%</t>
  </si>
  <si>
    <t>Permanent financing | India | Maximum</t>
  </si>
  <si>
    <t>12.60%</t>
  </si>
  <si>
    <t>Permanent financing | India | Matures September 2026</t>
  </si>
  <si>
    <t>4.54%</t>
  </si>
  <si>
    <t>Permanent financing | Boshof</t>
  </si>
  <si>
    <t>Permanent financing | ESP Urja and Azure | India</t>
  </si>
  <si>
    <t>Permanent financing | ESP Urja and Azure | India | Matures December 2026</t>
  </si>
  <si>
    <t>4.79%</t>
  </si>
  <si>
    <t>Permanent financing | India PSA</t>
  </si>
  <si>
    <t>Repayments of project-level indebtedness of projects in equity method investment</t>
  </si>
  <si>
    <t>Permanent financing | LIBOR | South Africa</t>
  </si>
  <si>
    <t>Long-term debt, amount bearing variable interest</t>
  </si>
  <si>
    <t>Permanent financing | Kuala Lumpur Interbank Offered Rate | Malaysia</t>
  </si>
  <si>
    <t>6.13%</t>
  </si>
  <si>
    <t>6.10%</t>
  </si>
  <si>
    <t>Permanent financing | Value Added Tax | Uruguay</t>
  </si>
  <si>
    <t>Investor | Permanent financing | Silver Star Pavilion and Fortune 11 | Malaysia</t>
  </si>
  <si>
    <t>Long-term Debt - Debt Extinguishments and Interest Income (Details) - USD ($) $ in Thousands</t>
  </si>
  <si>
    <t>Jun. 16, 2016</t>
  </si>
  <si>
    <t>Jan. 31, 2016</t>
  </si>
  <si>
    <t>Interest income</t>
  </si>
  <si>
    <t>Senior Notes | 9.75% senior notes due 2022 | Accounts payable</t>
  </si>
  <si>
    <t>Term debt | Permanent financing | India PSA</t>
  </si>
  <si>
    <t>Global Operating LLC | Applicable foreign currency hedging counterparty</t>
  </si>
  <si>
    <t>Debt instrument, debt covenant, grace period for annual report</t>
  </si>
  <si>
    <t>120 days</t>
  </si>
  <si>
    <t>30 days</t>
  </si>
  <si>
    <t>Long-term Debt - Schedule of Aggregate Payments on Long-Term Debt (Details) - USD ($) $ in Thousands</t>
  </si>
  <si>
    <t>Thereafter</t>
  </si>
  <si>
    <t>Corporate-level</t>
  </si>
  <si>
    <t>Income Taxes - Components of Tax Expense (Benefits) (Details) - USD ($) $ in Thousands</t>
  </si>
  <si>
    <t>U.S.</t>
  </si>
  <si>
    <t>Foreign</t>
  </si>
  <si>
    <t>Income Tax Expense (Benefit), Continuing Operations, by Jurisdiction [Abstract]</t>
  </si>
  <si>
    <t>Current U.S. federal</t>
  </si>
  <si>
    <t>Deferred U.S. federal</t>
  </si>
  <si>
    <t>Total U.S. federal</t>
  </si>
  <si>
    <t>Current foreign</t>
  </si>
  <si>
    <t>Deferred foreign</t>
  </si>
  <si>
    <t>Total foreign</t>
  </si>
  <si>
    <t>Current income tax expense before tax benefit in equity</t>
  </si>
  <si>
    <t>Deferred income tax expense before tax benefit in equity</t>
  </si>
  <si>
    <t>Total income tax expense before tax benefit in equity</t>
  </si>
  <si>
    <t>Income Taxes - Reconciliation Schedule of Effective Tax Rate (Details)</t>
  </si>
  <si>
    <t>Effective Income Tax Rate Reconciliation, Percent [Abstract]</t>
  </si>
  <si>
    <t>Income tax benefit at U.S. federal statutory rate</t>
  </si>
  <si>
    <t>35.00%</t>
  </si>
  <si>
    <t>Increase (reduction) in income taxes:</t>
  </si>
  <si>
    <t>Branch income</t>
  </si>
  <si>
    <t>(1.80%)</t>
  </si>
  <si>
    <t>(0.60%)</t>
  </si>
  <si>
    <t>26.10%</t>
  </si>
  <si>
    <t>Foreign rate differential</t>
  </si>
  <si>
    <t>7.00%</t>
  </si>
  <si>
    <t>0.30%</t>
  </si>
  <si>
    <t>(9.80%)</t>
  </si>
  <si>
    <t>Impact of tax holiday</t>
  </si>
  <si>
    <t>(16.20%)</t>
  </si>
  <si>
    <t>(0.10%)</t>
  </si>
  <si>
    <t>6.30%</t>
  </si>
  <si>
    <t>Non-deductible expenses</t>
  </si>
  <si>
    <t>(37.20%)</t>
  </si>
  <si>
    <t>Imputed interest</t>
  </si>
  <si>
    <t>(13.30%)</t>
  </si>
  <si>
    <t>(0.90%)</t>
  </si>
  <si>
    <t>Change in valuation allowance</t>
  </si>
  <si>
    <t>29.50%</t>
  </si>
  <si>
    <t>(23.70%)</t>
  </si>
  <si>
    <t>(62.60%)</t>
  </si>
  <si>
    <t>Foreign taxes</t>
  </si>
  <si>
    <t>(11.40%)</t>
  </si>
  <si>
    <t>Non-Allocable Partnership Loss</t>
  </si>
  <si>
    <t>(40.30%)</t>
  </si>
  <si>
    <t>(11.20%)</t>
  </si>
  <si>
    <t>(0.00%)</t>
  </si>
  <si>
    <t>Loss from holding companies not benefited</t>
  </si>
  <si>
    <t>(4.50%)</t>
  </si>
  <si>
    <t>Withholding taxes</t>
  </si>
  <si>
    <t>(3.60%)</t>
  </si>
  <si>
    <t>Hedge mark-to-market</t>
  </si>
  <si>
    <t>2.70%</t>
  </si>
  <si>
    <t>Effective tax (expense) benefit rate</t>
  </si>
  <si>
    <t>(12.40%)</t>
  </si>
  <si>
    <t>(1.50%)</t>
  </si>
  <si>
    <t>(50.90%)</t>
  </si>
  <si>
    <t>Income Taxes - Narrative (Details) - USD ($) $ in Thousands</t>
  </si>
  <si>
    <t>Income Taxes [Line Items]</t>
  </si>
  <si>
    <t>Decrease in valuation allowance</t>
  </si>
  <si>
    <t>Net deferred tax liabilities</t>
  </si>
  <si>
    <t>Global LLC</t>
  </si>
  <si>
    <t>Ownership percentage by parent</t>
  </si>
  <si>
    <t>64.90%</t>
  </si>
  <si>
    <t>SunEdison</t>
  </si>
  <si>
    <t>Ownership percentage by other entities</t>
  </si>
  <si>
    <t>35.10%</t>
  </si>
  <si>
    <t>Income Tax Expense</t>
  </si>
  <si>
    <t>Minority owner | SunEdison</t>
  </si>
  <si>
    <t>Income Taxes - Schedule of Tax Effects of Major Items Recorded in Deferred Tax Assets and Liabilities (Details) - USD ($) $ in Thousands</t>
  </si>
  <si>
    <t>Deferred tax assets:</t>
  </si>
  <si>
    <t>Net operating loss carryforwards</t>
  </si>
  <si>
    <t>Unrealized currency loss</t>
  </si>
  <si>
    <t>Investment in Partnership</t>
  </si>
  <si>
    <t>Total deferred tax assets</t>
  </si>
  <si>
    <t>Valuation allowance</t>
  </si>
  <si>
    <t>Net deferred tax assets</t>
  </si>
  <si>
    <t>Deferred tax liabilities:</t>
  </si>
  <si>
    <t>Capitalized Interest</t>
  </si>
  <si>
    <t>Unrealized currency gain</t>
  </si>
  <si>
    <t>Total deferred tax liabilities</t>
  </si>
  <si>
    <t>Income Taxes - Net Operating Loss Carryforwards Narrative (Details) $ in Millions</t>
  </si>
  <si>
    <t>United States</t>
  </si>
  <si>
    <t>Operating Loss Carryforwards [Line Items]</t>
  </si>
  <si>
    <t>Period for use of operating loss carryforwards</t>
  </si>
  <si>
    <t>Malaysia</t>
  </si>
  <si>
    <t>South Africa</t>
  </si>
  <si>
    <t>8 years</t>
  </si>
  <si>
    <t>Thailand</t>
  </si>
  <si>
    <t>5 years</t>
  </si>
  <si>
    <t>Uruguay</t>
  </si>
  <si>
    <t>Singapore</t>
  </si>
  <si>
    <t>Hong Kong</t>
  </si>
  <si>
    <t>Foreign Tax Authority</t>
  </si>
  <si>
    <t>Income Taxes - Income Tax Holiday Narrative (Details) $ in Thousands</t>
  </si>
  <si>
    <t>Dec. 31, 2016USD ($)power_plant</t>
  </si>
  <si>
    <t>Income Tax Holiday [Line Items]</t>
  </si>
  <si>
    <t>Pretax income (loss)</t>
  </si>
  <si>
    <t>12.40%</t>
  </si>
  <si>
    <t>1.50%</t>
  </si>
  <si>
    <t>50.90%</t>
  </si>
  <si>
    <t>Tax holiday, rate reduction</t>
  </si>
  <si>
    <t>Tax holiday, term from date of project commissioning</t>
  </si>
  <si>
    <t>15 years</t>
  </si>
  <si>
    <t>Tax holiday, term from date on which the entity starts claiming the holiday</t>
  </si>
  <si>
    <t>Tax holiday, amount of expense</t>
  </si>
  <si>
    <t>Tax holiday, rate reduction in first period</t>
  </si>
  <si>
    <t>Tax holiday reduction period</t>
  </si>
  <si>
    <t>Tax holiday, rate reduction in second period</t>
  </si>
  <si>
    <t>Tax holiday, term of second period</t>
  </si>
  <si>
    <t>3 years</t>
  </si>
  <si>
    <t>Brazil</t>
  </si>
  <si>
    <t>34.00%</t>
  </si>
  <si>
    <t>13 years</t>
  </si>
  <si>
    <t>Derivatives - Summary of Activities Related to Derivative Instruments (Details) - USD ($)</t>
  </si>
  <si>
    <t>Interest rate swaps | Derivatives designated as hedges:</t>
  </si>
  <si>
    <t>Derivatives, Fair Value [Line Items]</t>
  </si>
  <si>
    <t>Notional amount</t>
  </si>
  <si>
    <t>AOCI, before tax</t>
  </si>
  <si>
    <t>Interest rate swaps | Derivatives designated as hedges: | Other assets (liabilities), net</t>
  </si>
  <si>
    <t>Fair value of derivatives in balance sheet locations</t>
  </si>
  <si>
    <t>Interest rate swaps | Derivatives not designated as hedging</t>
  </si>
  <si>
    <t>Interest rate swaps | Derivatives not designated as hedging | Other assets (liabilities), net</t>
  </si>
  <si>
    <t>Cross currency swaps | Derivatives designated as hedges:</t>
  </si>
  <si>
    <t>Cross currency swaps | Derivatives designated as hedges: | Other assets</t>
  </si>
  <si>
    <t>Foreign currency forward contracts | Derivatives not designated as hedging | Other assets</t>
  </si>
  <si>
    <t>Derivatives - Schedule of Loss (Gain) Derivatives Not Designated as Hedging (Details) - Derivatives not designated as hedging - USD ($) $ in Thousands</t>
  </si>
  <si>
    <t>Interest (income) expense, net | Interest rate swaps</t>
  </si>
  <si>
    <t>Derivative [Line Items]</t>
  </si>
  <si>
    <t>Loss (gain) on derivatives</t>
  </si>
  <si>
    <t>Loss on foreign currency exchange | Foreign currency forward swaps</t>
  </si>
  <si>
    <t>Derivatives - Narrative (Details) - USD ($)</t>
  </si>
  <si>
    <t>Foreign currency forward contracts | Derivatives not designated as hedges: | Other long-term liabilities</t>
  </si>
  <si>
    <t>Derivative, Gain (Loss) on Derivative, Net [Abstract]</t>
  </si>
  <si>
    <t>Combined notional value</t>
  </si>
  <si>
    <t>Foreign currency contracts</t>
  </si>
  <si>
    <t>Fair value of outstanding contracts, net gain (loss)</t>
  </si>
  <si>
    <t>Loss on foreign currency exchange | Foreign currency contracts | Derivatives not designated as hedges:</t>
  </si>
  <si>
    <t>Derivatives - Schedule of Tax Effect on Other Comprehensive Income (Details) - USD ($) $ in Thousands</t>
  </si>
  <si>
    <t>Accumulated Other Comprehensive Income (Loss) [Line Items]</t>
  </si>
  <si>
    <t>Hedging Activities, including portion attributable to noncontrolling interest</t>
  </si>
  <si>
    <t>Other comprehensive income (loss), before tax</t>
  </si>
  <si>
    <t>Other comprehensive income (loss), tax</t>
  </si>
  <si>
    <t>Derivatives designated as hedges: | Hedging Activities, including portion attributable to noncontrolling interest</t>
  </si>
  <si>
    <t>Derivatives designated as hedges: | Interest rate swaps | Hedging Activities, including portion attributable to noncontrolling interest</t>
  </si>
  <si>
    <t>Derivatives designated as hedges: | Cross currency swaps | Hedging Activities, including portion attributable to noncontrolling interest</t>
  </si>
  <si>
    <t>Derivatives - Schedule of Notional Amounts (Details) $ in Thousands</t>
  </si>
  <si>
    <t>Derivatives designated as hedges: | Interest rate swaps</t>
  </si>
  <si>
    <t>Derivatives designated as hedges: | Cross currency swaps</t>
  </si>
  <si>
    <t>Derivatives not designated as hedges: | Interest rate swaps</t>
  </si>
  <si>
    <t>BRL | Derivatives not designated as hedges: | Foreign currency forward contracts</t>
  </si>
  <si>
    <t>CNY | Derivatives not designated as hedges: | Foreign currency forward contracts</t>
  </si>
  <si>
    <t>INR | Derivatives not designated as hedges: | Foreign currency forward contracts</t>
  </si>
  <si>
    <t>MYR | Derivatives not designated as hedges: | Foreign currency forward contracts</t>
  </si>
  <si>
    <t>THB | Derivatives not designated as hedges: | Foreign currency forward contracts</t>
  </si>
  <si>
    <t>ZAR | Derivatives not designated as hedges: | Foreign currency forward contracts</t>
  </si>
  <si>
    <t>Fair Value of Financial Instruments - Recurring Fair Value Measurements and Fair Value of Long-Term Debt (Details) - USD ($) $ in Thousands</t>
  </si>
  <si>
    <t>Fair value, measurements, recurring</t>
  </si>
  <si>
    <t>Fair Value, Assets and Liabilities Measured on Recurring and Nonrecurring Basis [Line Items]</t>
  </si>
  <si>
    <t>Financial instruments measured at fair value</t>
  </si>
  <si>
    <t>Level 1 | Fair value, measurements, recurring</t>
  </si>
  <si>
    <t>Level 2 | Fair value, measurements, recurring</t>
  </si>
  <si>
    <t>Level 3 | Fair value, measurements, recurring</t>
  </si>
  <si>
    <t>Carrying Amount</t>
  </si>
  <si>
    <t>Fair Value</t>
  </si>
  <si>
    <t>Interest rate swaps | Fair value, measurements, recurring</t>
  </si>
  <si>
    <t>Interest rate swaps | Level 1 | Fair value, measurements, recurring</t>
  </si>
  <si>
    <t>Interest rate swaps | Level 2 | Fair value, measurements, recurring</t>
  </si>
  <si>
    <t>Interest rate swaps | Level 3 | Fair value, measurements, recurring</t>
  </si>
  <si>
    <t>Foreign currency forward swaps | Fair value, measurements, recurring</t>
  </si>
  <si>
    <t>Foreign currency forward swaps | Level 1 | Fair value, measurements, recurring</t>
  </si>
  <si>
    <t>Foreign currency forward swaps | Level 2 | Fair value, measurements, recurring</t>
  </si>
  <si>
    <t>Foreign currency forward swaps | Level 3 | Fair value, measurements, recurring</t>
  </si>
  <si>
    <t>Cross currency swaps | Fair value, measurements, recurring</t>
  </si>
  <si>
    <t>Cross currency swaps | Level 1 | Fair value, measurements, recurring</t>
  </si>
  <si>
    <t>Cross currency swaps | Level 2 | Fair value, measurements, recurring</t>
  </si>
  <si>
    <t>Cross currency swaps | Level 3 | Fair value, measurements, recurring</t>
  </si>
  <si>
    <t>Stockholders' Equity - Narrative (Details) $ / shares in Units, $ in Thousands</t>
  </si>
  <si>
    <t>Feb. 29, 2016$ / shares</t>
  </si>
  <si>
    <t>Dec. 31, 2015USD ($)$ / sharesshares</t>
  </si>
  <si>
    <t>Dec. 31, 2016USD ($)vote$ / sharesshares</t>
  </si>
  <si>
    <t>Aug. 05, 2015$ / sharesshares</t>
  </si>
  <si>
    <t>Class of Stock [Line Items]</t>
  </si>
  <si>
    <t>Preferred stock par value (in dollars per share)</t>
  </si>
  <si>
    <t>Equity reallocation | $</t>
  </si>
  <si>
    <t>Common stock authorized (in shares) | shares</t>
  </si>
  <si>
    <t>Common stock par value (in dollars per share)</t>
  </si>
  <si>
    <t>Number of voting rights per share | vote</t>
  </si>
  <si>
    <t>Treasury shares held (in shares) | shares</t>
  </si>
  <si>
    <t>Common stock dividends declared (in dollars per share)</t>
  </si>
  <si>
    <t>Preferred stock</t>
  </si>
  <si>
    <t>Stockholders' Equity - Schedule of Outstanding Equity Securities (Details) - shares</t>
  </si>
  <si>
    <t>Preferred stock outstanding (in shares)</t>
  </si>
  <si>
    <t>Total shares outstanding (in shares)</t>
  </si>
  <si>
    <t>Common stock outstanding (in shares)</t>
  </si>
  <si>
    <t>Multiple shareholders | Class A Common Stock</t>
  </si>
  <si>
    <t>SunEdison | Class B Common Stock</t>
  </si>
  <si>
    <t>Stock-based Compensation - Narrative (Details) - USD ($) $ / shares in Units, $ in Millions</t>
  </si>
  <si>
    <t>Share-based Compensation Arrangement by Share-based Payment Award [Line Items]</t>
  </si>
  <si>
    <t>Maximum share-based compensation contractual term</t>
  </si>
  <si>
    <t>Number of shares authorized under the incentive plan</t>
  </si>
  <si>
    <t>Number of shares available for future grant</t>
  </si>
  <si>
    <t>Restricted stock award (RSAs)</t>
  </si>
  <si>
    <t>Unrecognized compensation cost</t>
  </si>
  <si>
    <t>Period for unrecognized compensation cost recognition</t>
  </si>
  <si>
    <t>2 years 8 months</t>
  </si>
  <si>
    <t>Weighted average grant date fair value (in dollars per share)</t>
  </si>
  <si>
    <t>Restricted stock units (RSUs)</t>
  </si>
  <si>
    <t>1 year 8 months</t>
  </si>
  <si>
    <t>Stock-based compensation | SunEdison</t>
  </si>
  <si>
    <t>Allocated stock-based compensation</t>
  </si>
  <si>
    <t>SunEdison | Stock-based compensation</t>
  </si>
  <si>
    <t>Stock-based Compensation - Schedule of Restricted Stock (Details) $ / shares in Units, $ in Millions</t>
  </si>
  <si>
    <t>Dec. 31, 2016USD ($)$ / sharesshares</t>
  </si>
  <si>
    <t>Number of Shares Outstanding [Roll Forward]</t>
  </si>
  <si>
    <t>Beginning balance (in shares)</t>
  </si>
  <si>
    <t>Granted (in shares)</t>
  </si>
  <si>
    <t>Forfeited (in shares)</t>
  </si>
  <si>
    <t>Ending balance (in shares)</t>
  </si>
  <si>
    <t>Weighted Average Grant Date Fair Value Per Share</t>
  </si>
  <si>
    <t>Weighted average grant date fair value (in dollars per share) | $ / shares</t>
  </si>
  <si>
    <t>Forfeited (in dollars per share) | $ / shares</t>
  </si>
  <si>
    <t>Outstanding, aggregate intrinsic value | $</t>
  </si>
  <si>
    <t>Converted (in shares)</t>
  </si>
  <si>
    <t>Outstanding, weighted average remaining contractual life</t>
  </si>
  <si>
    <t>1 year 5 months</t>
  </si>
  <si>
    <t>Loss Per Share - Schedule of Basic and Diluted Loss per Share (Details) - USD ($) $ / shares in Units, $ in Thousands</t>
  </si>
  <si>
    <t>Basic and diluted loss per share:</t>
  </si>
  <si>
    <t>Net loss attributable to Class A common stockholders</t>
  </si>
  <si>
    <t>Less: dividends paid on Class A common stock and participating RSAs</t>
  </si>
  <si>
    <t>Weighted average shares outstanding (in shares)</t>
  </si>
  <si>
    <t>Distributed earnings per share, basic (in dollars per share)</t>
  </si>
  <si>
    <t>Distributed earnings per share, diluted (in dollars per share)</t>
  </si>
  <si>
    <t>Undistributed loss per share, basic (in dollars per share)</t>
  </si>
  <si>
    <t>Undistributed loss per share, diluted (in dollars per share)</t>
  </si>
  <si>
    <t>Basic and diluted loss per share (in dollars per share)</t>
  </si>
  <si>
    <t>Dilutive Securities, Effect on Basic Earnings Per Share [Abstract]</t>
  </si>
  <si>
    <t>Shares excluded from calculation (in shares)</t>
  </si>
  <si>
    <t>Non-controlling Interests - Summary of Non-controlling Interest Balances by Entity (Details) - USD ($) $ in Thousands</t>
  </si>
  <si>
    <t>Noncontrolling Interest [Line Items]</t>
  </si>
  <si>
    <t>Total non-controlling interests</t>
  </si>
  <si>
    <t>Investor | Global LLC | SunEdison</t>
  </si>
  <si>
    <t>Investor | Non-controlling interests in power plants | SunEdison</t>
  </si>
  <si>
    <t>Commitments and Contingencies - Summary of Future Commitments Under Operating Leases (Details) $ in Thousands</t>
  </si>
  <si>
    <t>Commitments and Contingencies - Narrative (Details) $ / shares in Units, ¥ in Millions</t>
  </si>
  <si>
    <t>Jul. 31, 2018CNY (¥)</t>
  </si>
  <si>
    <t>May 26, 2017USD ($)$ / sharesshares</t>
  </si>
  <si>
    <t>Mar. 27, 2017USD ($)</t>
  </si>
  <si>
    <t>Jul. 14, 2016USD ($)$ / sharesshares</t>
  </si>
  <si>
    <t>Jun. 03, 2016USD ($)</t>
  </si>
  <si>
    <t>Jun. 03, 2016CNY (¥)</t>
  </si>
  <si>
    <t>Apr. 12, 2016director</t>
  </si>
  <si>
    <t>Nov. 05, 2015claim</t>
  </si>
  <si>
    <t>Jan. 04, 2016claim</t>
  </si>
  <si>
    <t>Jun. 30, 2016CNY (¥)</t>
  </si>
  <si>
    <t>Dec. 31, 2016CNY (¥)</t>
  </si>
  <si>
    <t>Oct. 07, 2016USD ($)</t>
  </si>
  <si>
    <t>Oct. 05, 2016claim</t>
  </si>
  <si>
    <t>Aug. 31, 2015power_plant</t>
  </si>
  <si>
    <t>Aug. 05, 2015$ / shares</t>
  </si>
  <si>
    <t>Apr. 30, 2015power_plantMW</t>
  </si>
  <si>
    <t>Other Commitments [Line Items]</t>
  </si>
  <si>
    <t>Rent expense</t>
  </si>
  <si>
    <t>Suzlon Energy (Tianjin) Limited (SETL)</t>
  </si>
  <si>
    <t>Payments for settlement award</t>
  </si>
  <si>
    <t>Renova arbitration</t>
  </si>
  <si>
    <t>Renova arbitration | Positive outcome of litigation | Subsequent event</t>
  </si>
  <si>
    <t>Litigation settlement, number of shares returned from escrow (in shares) | shares</t>
  </si>
  <si>
    <t>Renova arbitration | Pending litigation</t>
  </si>
  <si>
    <t>Loss contingency, number of shares in warranty agreement (in shares) | shares</t>
  </si>
  <si>
    <t>Loss contingency, damages sought, value based on number of shares (in shares) | shares</t>
  </si>
  <si>
    <t>Renova arbitration | Pending litigation | Subsequent event</t>
  </si>
  <si>
    <t>Amount awarded to other party</t>
  </si>
  <si>
    <t>Fraser v. Wuebbels, Iron Workers Mid-South Pension Fund, et al., Badri, and Patel v. TerraForm Global, Inc. et al.</t>
  </si>
  <si>
    <t>Number of claims filed | claim</t>
  </si>
  <si>
    <t>Beltran and Pyramid Holdings v. TerraForm Global, Inc. et al.</t>
  </si>
  <si>
    <t>Kingdom Associates, VMT II LLC, and Canyon Capital Advisors LLC v. TerraForm Global, Inc. [Member]</t>
  </si>
  <si>
    <t>Number of claims pending | claim</t>
  </si>
  <si>
    <t>Aldridge v. Blackmore</t>
  </si>
  <si>
    <t>Number of directors named in litigation | director</t>
  </si>
  <si>
    <t>SunEdison bankruptcy case | Positive outcome of litigation</t>
  </si>
  <si>
    <t>Estimated unsecured claims amount (in excess of $2.0 billion)</t>
  </si>
  <si>
    <t>Beijing Aliyun Investment Consulting Co. Ltd (Aliyun) | Suzlon Energy (Tianjin) Limited (SETL)</t>
  </si>
  <si>
    <t>Payments for settlement award | ¥</t>
  </si>
  <si>
    <t>Settlement liability</t>
  </si>
  <si>
    <t>SunEdison | India PSA | India</t>
  </si>
  <si>
    <t>Scenario, forecast | BioTherm</t>
  </si>
  <si>
    <t>Scenario, forecast | Beijing Aliyun Investment Consulting Co. Ltd (Aliyun) | Suzlon Energy (Tianjin) Limited (SETL)</t>
  </si>
  <si>
    <t>Renova | Brookfield affiliate | Subsequent event</t>
  </si>
  <si>
    <t>Number of company shares sold in settlement agreement (in shares) | shares</t>
  </si>
  <si>
    <t>Shares purchase price (in dollars per share) | $ / shares</t>
  </si>
  <si>
    <t>Consideration received for shares sold</t>
  </si>
  <si>
    <t>Directors and officers liability insurance</t>
  </si>
  <si>
    <t>Multi-employer insurance policy amount</t>
  </si>
  <si>
    <t>Liability insurance policy payment | Directors and officers liability insurance | Subsequent event</t>
  </si>
  <si>
    <t>Amount of insurance policy payment</t>
  </si>
  <si>
    <t>Related Parties - Agreements Narrative (Details)</t>
  </si>
  <si>
    <t>2 Months Ended</t>
  </si>
  <si>
    <t>Mar. 06, 2017</t>
  </si>
  <si>
    <t>Feb. 24, 2016MW</t>
  </si>
  <si>
    <t>Aug. 04, 2015USD ($)MW</t>
  </si>
  <si>
    <t>Related Party Transaction [Line Items]</t>
  </si>
  <si>
    <t>Contributions of additional paid-in capital</t>
  </si>
  <si>
    <t>SunEdison | Additional Paid-in Capital</t>
  </si>
  <si>
    <t>SunEdison | Predecessor | Additional Paid-in Capital</t>
  </si>
  <si>
    <t>SunEdison | Management services agreement | Maximum</t>
  </si>
  <si>
    <t>Management fee due to parent</t>
  </si>
  <si>
    <t>Management fee due to parent in 2016-2018 (in percent of Terra LLC's cash available for distribution)</t>
  </si>
  <si>
    <t>SunEdison | Corporate allocation</t>
  </si>
  <si>
    <t>General and administrative expense - affiliate</t>
  </si>
  <si>
    <t>SunEdison | Interest expense paid by Parent</t>
  </si>
  <si>
    <t>Due from affiliates</t>
  </si>
  <si>
    <t>SunEdison | Interest expense paid by Parent | Maximum | Global Operating LLC | Senior Notes</t>
  </si>
  <si>
    <t>Interest expense covered by parent, year one</t>
  </si>
  <si>
    <t>Interest expense covered by parent, year two</t>
  </si>
  <si>
    <t>Interest expense covered by parent, year three</t>
  </si>
  <si>
    <t>Interest expense covered by parent, year four</t>
  </si>
  <si>
    <t>Interest expense covered by parent, year five</t>
  </si>
  <si>
    <t>Interest payments on Senior notes</t>
  </si>
  <si>
    <t>SunEdison | Class A Common Stock | Investor | Subsequent event</t>
  </si>
  <si>
    <t>Memorandum of Understanding percentage of consideration to be transferred</t>
  </si>
  <si>
    <t>75.00%</t>
  </si>
  <si>
    <t>SunEdison | Class B Common Stock | SunEdison | Subsequent event</t>
  </si>
  <si>
    <t>Related Parties - Distributions Narrative (Details)</t>
  </si>
  <si>
    <t>Aug. 05, 2015USD ($)periodquarter$ / shares</t>
  </si>
  <si>
    <t>Forbearance threshold | $</t>
  </si>
  <si>
    <t>IPO, subordination period, minimum</t>
  </si>
  <si>
    <t>Class A units, Class B units, Class B1 units | Global LLC</t>
  </si>
  <si>
    <t>IPO, Subordination period termination, distribution of cash available for distribution, minimum (in dollars per share)</t>
  </si>
  <si>
    <t>IPO, subordination period termination, number of consecutive periods of meeting or exceeding minimum distributions | period</t>
  </si>
  <si>
    <t>IPO, subordination period termination, number of quarters in consecutive periods | quarter</t>
  </si>
  <si>
    <t>IPO, subordination period, early termination, distribution of cash available for distribution, minimum (in dollars per share)</t>
  </si>
  <si>
    <t>IPO, subordination period, early termination, distribution of cash available for distribution as percent of minimum quarterly distribution</t>
  </si>
  <si>
    <t>15000.00%</t>
  </si>
  <si>
    <t>Class A units and Class B1 units | Global LLC</t>
  </si>
  <si>
    <t>IPO, subordination period, quarterly distributions (in dollars per share)</t>
  </si>
  <si>
    <t>Incentive Distribution Rights, Milestone 2 | Global LLC</t>
  </si>
  <si>
    <t>Incentive distribution rights, target as percent of minimum quarterly distribution</t>
  </si>
  <si>
    <t>125.00%</t>
  </si>
  <si>
    <t>Incentive Distribution Rights, Milestone 2 | Class A units, Class B units, Class B1 units | Global LLC</t>
  </si>
  <si>
    <t>Minimum quarterly distribution (in dollars per share)</t>
  </si>
  <si>
    <t>Quarterly distribution percent</t>
  </si>
  <si>
    <t>85.00%</t>
  </si>
  <si>
    <t>Incentive Distribution Rights, Milestone 3 | Global LLC</t>
  </si>
  <si>
    <t>150.00%</t>
  </si>
  <si>
    <t>Incentive Distribution Rights, Milestone 3 | Class A units, Class B units, Class B1 units | Global LLC</t>
  </si>
  <si>
    <t>Incentive Distribution Rights, Milestone 4 | Class A units, Class B units, Class B1 units | Global LLC</t>
  </si>
  <si>
    <t>Incentive Distribution Rights, Milestone 1 | Global LLC</t>
  </si>
  <si>
    <t>115.00%</t>
  </si>
  <si>
    <t>Incentive Distribution Rights, Milestone 1 | Class A units, Class B units, Class B1 units | Global LLC</t>
  </si>
  <si>
    <t>SunEdison | Global LLC</t>
  </si>
  <si>
    <t>Incentive distribution rights, percent</t>
  </si>
  <si>
    <t>SunEdison | Class A units, Class B units, Class B1 units | Global LLC | Cash Distribution</t>
  </si>
  <si>
    <t>SunEdison | Capital unit, Class B1 | Global LLC</t>
  </si>
  <si>
    <t>Common Class B1 units outstanding (in shares) | shares</t>
  </si>
  <si>
    <t>SunEdison | Incentive Distribution Rights, Milestone 2 | Global LLC</t>
  </si>
  <si>
    <t>SunEdison | Incentive Distribution Rights, Milestone 3 | Global LLC</t>
  </si>
  <si>
    <t>SunEdison | Incentive Distribution Rights, Milestone 4 | Global LLC</t>
  </si>
  <si>
    <t>SunEdison | Incentive Distribution Rights</t>
  </si>
  <si>
    <t>Incentive right distribution, period to exercise first right of refusal</t>
  </si>
  <si>
    <t>SunEdison | Incentive Distribution Rights | Cash Distribution</t>
  </si>
  <si>
    <t>Capital account, distribution amount for IDR | $</t>
  </si>
  <si>
    <t>Related Parties - Compulsorily Convertible Debentures Narrative (Details)</t>
  </si>
  <si>
    <t>Unsecured compulsorily convertible debentures</t>
  </si>
  <si>
    <t>SunEdison | Compulsorily Convertible Debentures (CCD)</t>
  </si>
  <si>
    <t>Related Parties - Support Agreement Narrative (Details)</t>
  </si>
  <si>
    <t>Aug. 05, 2015USD ($)MW</t>
  </si>
  <si>
    <t>Estimated unsecured claims amount (in excess of $2.0 billion) | $</t>
  </si>
  <si>
    <t>SunEdison | Call Rights Projects</t>
  </si>
  <si>
    <t>Support agreement, additional power plant capacity | MW</t>
  </si>
  <si>
    <t>Support agreement, right of first offer, contract time period</t>
  </si>
  <si>
    <t>6 years</t>
  </si>
  <si>
    <t>Global LLC | SunEdison | Call Rights Projects</t>
  </si>
  <si>
    <t>Support agreement, projected cash available for distributions, minimum | $</t>
  </si>
  <si>
    <t>Support agreement, projected cash available for distributions, minimum, term of commercial operation</t>
  </si>
  <si>
    <t>12 months</t>
  </si>
  <si>
    <t>Related Parties - Insurance Allocation Agreement (Details) - Directors and officers liability insurance - USD ($) $ in Millions</t>
  </si>
  <si>
    <t>Jun. 07, 2017</t>
  </si>
  <si>
    <t>Deferred Compensation Arrangement with Individual, Postretirement Benefits [Line Items]</t>
  </si>
  <si>
    <t>Subsequent event | Liability insurance policy payment</t>
  </si>
  <si>
    <t>Liability insurance, conditional settlement payment amount</t>
  </si>
  <si>
    <t>Related Parties - Arrangements with TerraForm Power (Details) - TerraForm Power - USD ($) $ in Millions</t>
  </si>
  <si>
    <t>Dec. 31, 2017</t>
  </si>
  <si>
    <t>Use and occupancy agreement | Scenario, forecast</t>
  </si>
  <si>
    <t>Expenses from agreements with related party</t>
  </si>
  <si>
    <t>Service contracts for ERP and IT systems</t>
  </si>
  <si>
    <t>Capitalized computer software expense</t>
  </si>
  <si>
    <t>Service contracts for ERP and IT systems | Scenario, forecast</t>
  </si>
  <si>
    <t>Management services agreement | Scenario, forecast</t>
  </si>
  <si>
    <t>Related Parties - Settlement Agreement with Renova (Details) - USD ($)</t>
  </si>
  <si>
    <t>May 26, 2017</t>
  </si>
  <si>
    <t>Renova arbitration | Subsequent event | Pending litigation</t>
  </si>
  <si>
    <t>Positive outcome of litigation | Renova arbitration | Subsequent event</t>
  </si>
  <si>
    <t>Litigation settlement, number of shares returned from escrow (in shares)</t>
  </si>
  <si>
    <t>Brookfield affiliate | Renova | Subsequent event</t>
  </si>
  <si>
    <t>Settlement aggregate payment amount</t>
  </si>
  <si>
    <t>Number of company shares sold in settlement agreement (in shares)</t>
  </si>
  <si>
    <t>Shares purchase price (in dollars per share)</t>
  </si>
  <si>
    <t>Related Parties - Employee Compensation with Related Parties (Details) - Immediate family member of Board member - USD ($)</t>
  </si>
  <si>
    <t>Retention payment</t>
  </si>
  <si>
    <t>Grant date fair value of shares issued</t>
  </si>
  <si>
    <t>Base salary</t>
  </si>
  <si>
    <t>Segment Reporting - Summary of Information Concerning Reportable Segments (Details) - USD ($) $ in Thousands</t>
  </si>
  <si>
    <t>Segment Reporting Information, Profit (Loss) [Abstract]</t>
  </si>
  <si>
    <t>Other operating costs and expenses:</t>
  </si>
  <si>
    <t>Other non-operating expense (income):</t>
  </si>
  <si>
    <t>Income tax expense (benefit):</t>
  </si>
  <si>
    <t>Operating Segments</t>
  </si>
  <si>
    <t>Operating Segments | Wind Energy</t>
  </si>
  <si>
    <t>Operating Segments | Solar Energy</t>
  </si>
  <si>
    <t>Corporate</t>
  </si>
  <si>
    <t>Segment Reporting - Summary of Operating Revenues, Net (Details) - USD ($) $ in Thousands</t>
  </si>
  <si>
    <t>Revenue, Major Customer [Line Items]</t>
  </si>
  <si>
    <t>Camara de Comercializacao de Energia Eletrica</t>
  </si>
  <si>
    <t>Eskom Holdings SOC Limited</t>
  </si>
  <si>
    <t>Gujarat Urja Vikas Nigam Limited</t>
  </si>
  <si>
    <t>Inner Mongolia Power (group) Co., LTD.</t>
  </si>
  <si>
    <t>NTPC Vidyut Vyapar Nigam Limited</t>
  </si>
  <si>
    <t>Malaysia Airports (Sepang) Sdn Bhd</t>
  </si>
  <si>
    <t>Customer concentration risk | Operating revenue, net | Camara de Comercializacao de Energia Eletrica</t>
  </si>
  <si>
    <t>Concentration risk</t>
  </si>
  <si>
    <t>33.00%</t>
  </si>
  <si>
    <t>Customer concentration risk | Operating revenue, net | Eskom Holdings SOC Limited</t>
  </si>
  <si>
    <t>18.00%</t>
  </si>
  <si>
    <t>Customer concentration risk | Operating revenue, net | Gujarat Urja Vikas Nigam Limited</t>
  </si>
  <si>
    <t>14.00%</t>
  </si>
  <si>
    <t>Customer concentration risk | Operating revenue, net | Inner Mongolia Power (group) Co., LTD.</t>
  </si>
  <si>
    <t>Customer concentration risk | Operating revenue, net | NTPC Vidyut Vyapar Nigam Limited</t>
  </si>
  <si>
    <t>24.00%</t>
  </si>
  <si>
    <t>Customer concentration risk | Operating revenue, net | Malaysia Airports (Sepang) Sdn Bhd</t>
  </si>
  <si>
    <t>Segment Reporting - Summary of Revenues by Geographic Region (Details) - USD ($) $ in Thousands</t>
  </si>
  <si>
    <t>Segment Reporting, Revenue Reconciling Item [Line Items]</t>
  </si>
  <si>
    <t>Operating Segments | Brazil</t>
  </si>
  <si>
    <t>Operating Segments | South Africa</t>
  </si>
  <si>
    <t>Operating Segments | India</t>
  </si>
  <si>
    <t>Operating Segments | China</t>
  </si>
  <si>
    <t>Operating Segments | Thailand</t>
  </si>
  <si>
    <t>Operating Segments | Malaysia</t>
  </si>
  <si>
    <t>Operating Segments | Uruguay</t>
  </si>
  <si>
    <t>Segment Reporting - Summary of Reportable Segments Assets and Capital Expenditures (Details) $ in Thousands</t>
  </si>
  <si>
    <t>Dec. 31, 2016USD ($)reportable_segment</t>
  </si>
  <si>
    <t>Segment Reporting, Asset Reconciling Item [Line Items]</t>
  </si>
  <si>
    <t>Number of reportable segments | reportable_segment</t>
  </si>
  <si>
    <t>Geographic Areas, Long-Lived Assets [Abstract]</t>
  </si>
  <si>
    <t>Total long-lived assets, net</t>
  </si>
  <si>
    <t>Other non-current assets</t>
  </si>
  <si>
    <t>Wind Energy | Operating Segments</t>
  </si>
  <si>
    <t>Solar Energy | Operating Segments</t>
  </si>
  <si>
    <t>Other Comprehensive Income (Loss) - Schedule of Accumulated Other Comprehensive Loss (Details) - USD ($) $ in Thousands</t>
  </si>
  <si>
    <t>Accumulated Other Comprehensive Income (Loss), Net of Tax [Abstract]</t>
  </si>
  <si>
    <t>Other comprehensive income attributable to TerraForm Global, Inc. Class A stockholders</t>
  </si>
  <si>
    <t>Foreign Currency Translation Adjustments, attributable to parent</t>
  </si>
  <si>
    <t>Accumulated Other Comprehensive Income (Loss), Net of Tax [Roll Forward]</t>
  </si>
  <si>
    <t>Beginning balance</t>
  </si>
  <si>
    <t>Ending balance</t>
  </si>
  <si>
    <t>Hedging Activities, attributable to parent</t>
  </si>
  <si>
    <t>Accumulated Other Comprehensive Loss, attributable to parent</t>
  </si>
  <si>
    <t>Foreign Currency Translation Adjustments, including portion attributable to noncontrolling interest</t>
  </si>
  <si>
    <t>Accumulated Other Comprehensive Loss, including portion attributable to noncontrolling interest</t>
  </si>
  <si>
    <t>Accumulated Foreign Currency Adjustments, attributable to noncontrolling interest</t>
  </si>
  <si>
    <t>Less: other comprehensive (loss) income attributable to non-controlling interests</t>
  </si>
  <si>
    <t>Hedging Activities, attributable to noncontrolling interest</t>
  </si>
  <si>
    <t>Previously reported | Foreign Currency Translation Adjustments, attributable to parent</t>
  </si>
  <si>
    <t>Previously reported | Hedging Activities, attributable to parent</t>
  </si>
  <si>
    <t>Previously reported | Accumulated Other Comprehensive Loss, attributable to parent</t>
  </si>
  <si>
    <t>Investments in NPS and WXA</t>
  </si>
  <si>
    <t>Restatement adjustment | Accumulated Other Comprehensive Loss, attributable to parent</t>
  </si>
  <si>
    <t>Restatement adjustment | Foreign Currency Translation Adjustments, including portion attributable to noncontrolling interest</t>
  </si>
  <si>
    <t>Restatement adjustment | Hedging Activities, including portion attributable to noncontrolling interest</t>
  </si>
  <si>
    <t>Restatement adjustment | Accumulated Other Comprehensive Loss, including portion attributable to noncontrolling interest</t>
  </si>
  <si>
    <t>Restatement adjustment | Accumulated Other Comprehensive Income (Loss), Non-controlling Interests</t>
  </si>
  <si>
    <t>Other Comprehensive Income (Loss) - Schedule of Changes in Components of Accumulated Other Comprehensive Loss (Details) - USD ($) $ in Thousands</t>
  </si>
  <si>
    <t>Other comprehensive (loss) income</t>
  </si>
  <si>
    <t>Accumulated other comprehensive loss (income) related to cross currency swaps</t>
  </si>
  <si>
    <t>Predecessor</t>
  </si>
  <si>
    <t>Quarterly Financial Information (Unaudited) - Schedule of Quarterly Results of Operations (Details) - USD ($) $ / shares in Units, $ in Thousands</t>
  </si>
  <si>
    <t>Operating income (loss) income</t>
  </si>
  <si>
    <t>Net (loss) income attributable to TerraForm Global, Inc. Class A common stockholders</t>
  </si>
  <si>
    <t>Subsequent Events - Narrative (Details)</t>
  </si>
  <si>
    <t>Mar. 06, 2017USD ($)$ / shares</t>
  </si>
  <si>
    <t>Dec. 31, 2016USD ($)power_plant$ / shares</t>
  </si>
  <si>
    <t>Dec. 31, 2015USD ($)$ / shares</t>
  </si>
  <si>
    <t>Subsequent Event [Line Items]</t>
  </si>
  <si>
    <t>Merger agreement termination extension period</t>
  </si>
  <si>
    <t>3 months</t>
  </si>
  <si>
    <t>Common stock par value (in dollars per share) | $ / shares</t>
  </si>
  <si>
    <t>Class A Common Stock | Subsequent event</t>
  </si>
  <si>
    <t>Consideration to be received by holders for each share (in dollars per share) | $ / shares</t>
  </si>
  <si>
    <t>Renova arbitration | Subsequent event</t>
  </si>
  <si>
    <t>Estimate of possible loss on terminated agreement under certain circumstances</t>
  </si>
  <si>
    <t>Renova arbitration | Maximum | Subsequent event</t>
  </si>
  <si>
    <t>Estimated litigation liability</t>
  </si>
  <si>
    <t>Senior Notes | 9.75% senior notes due 2022 | Global Operating LLC</t>
  </si>
  <si>
    <t>SunEdison | SunEdison | Class B Common Stock | Subsequent event</t>
  </si>
  <si>
    <t>Investor | SunEdison | Class A Common Stock | Subsequent event</t>
  </si>
  <si>
    <t>Positive outcome of litigation | SunEdison bankruptcy case</t>
  </si>
  <si>
    <t>South Africa | Project level</t>
  </si>
  <si>
    <t>India | Project level</t>
  </si>
  <si>
    <t>Pending litigation | Renova arbitration</t>
  </si>
</sst>
</file>

<file path=xl/styles.xml><?xml version="1.0" encoding="utf-8"?>
<styleSheet xmlns="http://schemas.openxmlformats.org/spreadsheetml/2006/main">
  <numFmts count="11">
    <numFmt formatCode="_(&quot;$ &quot;#,##0_);_(&quot;$ &quot;(#,##0)" numFmtId="164"/>
    <numFmt formatCode="_(&quot;$ &quot;#,##0.00_);_(&quot;$ &quot;(#,##0.00)" numFmtId="165"/>
    <numFmt formatCode="_(&quot;₨ &quot;#,##0.0_);_(&quot;₨ &quot;(#,##0.0)" numFmtId="166"/>
    <numFmt formatCode="#,##0.0_);(#,##0.0)" numFmtId="167"/>
    <numFmt formatCode="_(&quot;$ &quot;#,##0.0_);_(&quot;$ &quot;(#,##0.0)" numFmtId="168"/>
    <numFmt formatCode="_(&quot;ZAR &quot;#,##0.0_);_(&quot;ZAR &quot;(#,##0.0)" numFmtId="169"/>
    <numFmt formatCode="#,##0.000_);(#,##0.000)" numFmtId="170"/>
    <numFmt formatCode="_(&quot;$ &quot;#,##0.000_);_(&quot;$ &quot;(#,##0.000)" numFmtId="171"/>
    <numFmt formatCode="_(&quot;¥ &quot;#,##0_);_(&quot;¥ &quot;(#,##0)" numFmtId="172"/>
    <numFmt formatCode="_(&quot;$ &quot;#,##0.0000_);_(&quot;$ &quot;(#,##0.0000)" numFmtId="173"/>
    <numFmt formatCode="_(&quot;₨ &quot;#,##0_);_(&quot;₨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6"/>
    <col customWidth="1" max="2" min="2" width="23"/>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070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D16" s="6" t="n">
        <v>368</v>
      </c>
    </row>
    <row r="17" spans="1:4">
      <c r="A17" s="4" t="s">
        <v>27</v>
      </c>
    </row>
    <row r="18" spans="1:4">
      <c r="A18" s="3" t="s">
        <v>5</v>
      </c>
    </row>
    <row r="19" spans="1:4">
      <c r="A19" s="4" t="s">
        <v>28</v>
      </c>
      <c r="C19" s="5" t="n">
        <v>112952170</v>
      </c>
    </row>
    <row r="20" spans="1:4">
      <c r="A20" s="4" t="s">
        <v>29</v>
      </c>
    </row>
    <row r="21" spans="1:4">
      <c r="A21" s="3" t="s">
        <v>5</v>
      </c>
    </row>
    <row r="22" spans="1:4">
      <c r="A22" s="4" t="s">
        <v>28</v>
      </c>
      <c r="C22" s="5" t="n">
        <v>61343054</v>
      </c>
    </row>
    <row r="23" spans="1:4">
      <c r="A23" s="4" t="s">
        <v>30</v>
      </c>
    </row>
    <row r="24" spans="1:4">
      <c r="A24" s="3" t="s">
        <v>5</v>
      </c>
    </row>
    <row r="25" spans="1:4">
      <c r="A25" s="4" t="s">
        <v>28</v>
      </c>
      <c r="C25"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Y7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6"/>
    <col customWidth="1" max="5" min="5" width="21"/>
    <col customWidth="1" max="6" min="6" width="37"/>
    <col customWidth="1" max="7" min="7" width="21"/>
    <col customWidth="1" max="8" min="8" width="21"/>
    <col customWidth="1" max="9" min="9" width="22"/>
    <col customWidth="1" max="10" min="10" width="21"/>
    <col customWidth="1" max="11" min="11" width="19"/>
    <col customWidth="1" max="12" min="12" width="21"/>
    <col customWidth="1" max="13" min="13" width="19"/>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19"/>
    <col customWidth="1" max="22" min="22" width="25"/>
    <col customWidth="1" max="23" min="23" width="25"/>
    <col customWidth="1" max="24" min="24" width="24"/>
    <col customWidth="1" max="25" min="25" width="27"/>
  </cols>
  <sheetData>
    <row r="1" spans="1:25">
      <c r="A1" s="1" t="s">
        <v>1130</v>
      </c>
      <c r="B1" s="2" t="s">
        <v>1131</v>
      </c>
      <c r="C1" s="2" t="s">
        <v>668</v>
      </c>
      <c r="D1" s="2" t="s">
        <v>1132</v>
      </c>
      <c r="E1" s="2" t="s">
        <v>1133</v>
      </c>
      <c r="F1" s="2" t="s">
        <v>1134</v>
      </c>
      <c r="G1" s="2" t="s">
        <v>1135</v>
      </c>
      <c r="H1" s="2" t="s">
        <v>1136</v>
      </c>
      <c r="I1" s="2" t="s">
        <v>1137</v>
      </c>
      <c r="J1" s="2" t="s">
        <v>732</v>
      </c>
      <c r="K1" s="2" t="s">
        <v>1138</v>
      </c>
      <c r="L1" s="2" t="s">
        <v>828</v>
      </c>
      <c r="M1" s="2" t="s">
        <v>1139</v>
      </c>
      <c r="N1" s="2" t="s">
        <v>1140</v>
      </c>
      <c r="O1" s="2" t="s">
        <v>673</v>
      </c>
      <c r="P1" s="2" t="s">
        <v>568</v>
      </c>
      <c r="Q1" s="2" t="s">
        <v>570</v>
      </c>
      <c r="R1" s="2" t="s">
        <v>517</v>
      </c>
      <c r="S1" s="2" t="s">
        <v>1141</v>
      </c>
      <c r="T1" s="2" t="s">
        <v>1142</v>
      </c>
      <c r="U1" s="2" t="s">
        <v>1143</v>
      </c>
      <c r="V1" s="2" t="s">
        <v>738</v>
      </c>
      <c r="W1" s="2" t="s">
        <v>1144</v>
      </c>
      <c r="X1" s="2" t="s">
        <v>1145</v>
      </c>
      <c r="Y1" s="2" t="s">
        <v>1146</v>
      </c>
    </row>
    <row r="2" spans="1:25">
      <c r="A2" s="3" t="s">
        <v>1147</v>
      </c>
    </row>
    <row r="3" spans="1:25">
      <c r="A3" s="4" t="s">
        <v>1148</v>
      </c>
      <c r="P3" s="6" t="n">
        <v>900000</v>
      </c>
      <c r="Q3" s="6" t="n">
        <v>1100000</v>
      </c>
      <c r="R3" s="6" t="n">
        <v>200000</v>
      </c>
    </row>
    <row r="4" spans="1:25">
      <c r="A4" s="4" t="s">
        <v>38</v>
      </c>
      <c r="P4" s="5" t="n">
        <v>72857000</v>
      </c>
      <c r="Q4" s="5" t="n">
        <v>32315000</v>
      </c>
      <c r="R4" s="6" t="n">
        <v>12199000</v>
      </c>
    </row>
    <row r="5" spans="1:25">
      <c r="A5" s="4" t="s">
        <v>727</v>
      </c>
      <c r="P5" s="5" t="n">
        <v>282101000</v>
      </c>
      <c r="Q5" s="5" t="n">
        <v>282101000</v>
      </c>
    </row>
    <row r="6" spans="1:25">
      <c r="A6" s="4" t="s">
        <v>1149</v>
      </c>
    </row>
    <row r="7" spans="1:25">
      <c r="A7" s="3" t="s">
        <v>1147</v>
      </c>
    </row>
    <row r="8" spans="1:25">
      <c r="A8" s="4" t="s">
        <v>1150</v>
      </c>
      <c r="L8" s="6" t="n">
        <v>500000</v>
      </c>
    </row>
    <row r="9" spans="1:25">
      <c r="A9" s="4" t="s">
        <v>1151</v>
      </c>
    </row>
    <row r="10" spans="1:25">
      <c r="A10" s="3" t="s">
        <v>1147</v>
      </c>
    </row>
    <row r="11" spans="1:25">
      <c r="A11" s="4" t="s">
        <v>661</v>
      </c>
      <c r="F11" s="7" t="n">
        <v>3.38</v>
      </c>
      <c r="X11" s="6" t="n">
        <v>15</v>
      </c>
    </row>
    <row r="12" spans="1:25">
      <c r="A12" s="4" t="s">
        <v>1152</v>
      </c>
    </row>
    <row r="13" spans="1:25">
      <c r="A13" s="3" t="s">
        <v>1147</v>
      </c>
    </row>
    <row r="14" spans="1:25">
      <c r="A14" s="4" t="s">
        <v>1153</v>
      </c>
      <c r="D14" s="5" t="n">
        <v>792495</v>
      </c>
    </row>
    <row r="15" spans="1:25">
      <c r="A15" s="4" t="s">
        <v>1154</v>
      </c>
    </row>
    <row r="16" spans="1:25">
      <c r="A16" s="3" t="s">
        <v>1147</v>
      </c>
    </row>
    <row r="17" spans="1:25">
      <c r="A17" s="4" t="s">
        <v>1155</v>
      </c>
      <c r="F17" s="5" t="n">
        <v>7000000</v>
      </c>
    </row>
    <row r="18" spans="1:25">
      <c r="A18" s="4" t="s">
        <v>752</v>
      </c>
      <c r="F18" s="6" t="n">
        <v>250000000</v>
      </c>
    </row>
    <row r="19" spans="1:25">
      <c r="A19" s="4" t="s">
        <v>1156</v>
      </c>
      <c r="F19" s="5" t="n">
        <v>20327499</v>
      </c>
    </row>
    <row r="20" spans="1:25">
      <c r="A20" s="4" t="s">
        <v>38</v>
      </c>
      <c r="P20" s="5" t="n">
        <v>3800000</v>
      </c>
    </row>
    <row r="21" spans="1:25">
      <c r="A21" s="4" t="s">
        <v>1157</v>
      </c>
    </row>
    <row r="22" spans="1:25">
      <c r="A22" s="3" t="s">
        <v>1147</v>
      </c>
    </row>
    <row r="23" spans="1:25">
      <c r="A23" s="4" t="s">
        <v>1158</v>
      </c>
      <c r="D23" s="6" t="n">
        <v>15000000</v>
      </c>
    </row>
    <row r="24" spans="1:25">
      <c r="A24" s="4" t="s">
        <v>1159</v>
      </c>
    </row>
    <row r="25" spans="1:25">
      <c r="A25" s="3" t="s">
        <v>1147</v>
      </c>
    </row>
    <row r="26" spans="1:25">
      <c r="A26" s="4" t="s">
        <v>1160</v>
      </c>
      <c r="M26" s="5" t="n">
        <v>4</v>
      </c>
    </row>
    <row r="27" spans="1:25">
      <c r="A27" s="4" t="s">
        <v>1161</v>
      </c>
    </row>
    <row r="28" spans="1:25">
      <c r="A28" s="3" t="s">
        <v>1147</v>
      </c>
    </row>
    <row r="29" spans="1:25">
      <c r="A29" s="4" t="s">
        <v>1160</v>
      </c>
      <c r="K29" s="5" t="n">
        <v>2</v>
      </c>
    </row>
    <row r="30" spans="1:25">
      <c r="A30" s="4" t="s">
        <v>1162</v>
      </c>
    </row>
    <row r="31" spans="1:25">
      <c r="A31" s="3" t="s">
        <v>1147</v>
      </c>
    </row>
    <row r="32" spans="1:25">
      <c r="A32" s="4" t="s">
        <v>1163</v>
      </c>
      <c r="U32" s="5" t="n">
        <v>3</v>
      </c>
    </row>
    <row r="33" spans="1:25">
      <c r="A33" s="4" t="s">
        <v>1164</v>
      </c>
    </row>
    <row r="34" spans="1:25">
      <c r="A34" s="3" t="s">
        <v>1147</v>
      </c>
    </row>
    <row r="35" spans="1:25">
      <c r="A35" s="4" t="s">
        <v>1165</v>
      </c>
      <c r="I35" s="5" t="n">
        <v>4</v>
      </c>
    </row>
    <row r="36" spans="1:25">
      <c r="A36" s="4" t="s">
        <v>751</v>
      </c>
    </row>
    <row r="37" spans="1:25">
      <c r="A37" s="3" t="s">
        <v>1147</v>
      </c>
    </row>
    <row r="38" spans="1:25">
      <c r="A38" s="4" t="s">
        <v>752</v>
      </c>
      <c r="J38" s="6" t="n">
        <v>231000000</v>
      </c>
    </row>
    <row r="39" spans="1:25">
      <c r="A39" s="4" t="s">
        <v>1166</v>
      </c>
    </row>
    <row r="40" spans="1:25">
      <c r="A40" s="3" t="s">
        <v>1147</v>
      </c>
    </row>
    <row r="41" spans="1:25">
      <c r="A41" s="4" t="s">
        <v>1167</v>
      </c>
      <c r="T41" s="6" t="n">
        <v>2000000000</v>
      </c>
    </row>
    <row r="42" spans="1:25">
      <c r="A42" s="4" t="s">
        <v>613</v>
      </c>
    </row>
    <row r="43" spans="1:25">
      <c r="A43" s="3" t="s">
        <v>1147</v>
      </c>
    </row>
    <row r="44" spans="1:25">
      <c r="A44" s="4" t="s">
        <v>727</v>
      </c>
      <c r="P44" s="5" t="n">
        <v>231000000</v>
      </c>
      <c r="Q44" s="5" t="n">
        <v>231000000</v>
      </c>
    </row>
    <row r="45" spans="1:25">
      <c r="A45" s="4" t="s">
        <v>677</v>
      </c>
    </row>
    <row r="46" spans="1:25">
      <c r="A46" s="3" t="s">
        <v>1147</v>
      </c>
    </row>
    <row r="47" spans="1:25">
      <c r="A47" s="4" t="s">
        <v>576</v>
      </c>
      <c r="Y47" s="5" t="n">
        <v>3</v>
      </c>
    </row>
    <row r="48" spans="1:25">
      <c r="A48" s="4" t="s">
        <v>727</v>
      </c>
      <c r="P48" s="5" t="n">
        <v>51101000</v>
      </c>
      <c r="Q48" s="5" t="n">
        <v>51101000</v>
      </c>
    </row>
    <row r="49" spans="1:25">
      <c r="A49" s="4" t="s">
        <v>681</v>
      </c>
    </row>
    <row r="50" spans="1:25">
      <c r="A50" s="3" t="s">
        <v>1147</v>
      </c>
    </row>
    <row r="51" spans="1:25">
      <c r="A51" s="4" t="s">
        <v>577</v>
      </c>
      <c r="Y51" s="10" t="n">
        <v>32.6</v>
      </c>
    </row>
    <row r="52" spans="1:25">
      <c r="A52" s="4" t="s">
        <v>576</v>
      </c>
      <c r="W52" s="5" t="n">
        <v>3</v>
      </c>
      <c r="Y52" s="5" t="n">
        <v>3</v>
      </c>
    </row>
    <row r="53" spans="1:25">
      <c r="A53" s="4" t="s">
        <v>1168</v>
      </c>
    </row>
    <row r="54" spans="1:25">
      <c r="A54" s="3" t="s">
        <v>1147</v>
      </c>
    </row>
    <row r="55" spans="1:25">
      <c r="A55" s="4" t="s">
        <v>1169</v>
      </c>
      <c r="N55" s="15" t="n">
        <v>45</v>
      </c>
    </row>
    <row r="56" spans="1:25">
      <c r="A56" s="4" t="s">
        <v>1158</v>
      </c>
      <c r="G56" s="6" t="n">
        <v>7100000</v>
      </c>
      <c r="H56" s="15" t="n">
        <v>47</v>
      </c>
    </row>
    <row r="57" spans="1:25">
      <c r="A57" s="4" t="s">
        <v>1170</v>
      </c>
      <c r="P57" s="5" t="n">
        <v>300000</v>
      </c>
      <c r="S57" s="15" t="n">
        <v>2</v>
      </c>
    </row>
    <row r="58" spans="1:25">
      <c r="A58" s="4" t="s">
        <v>1171</v>
      </c>
    </row>
    <row r="59" spans="1:25">
      <c r="A59" s="3" t="s">
        <v>1147</v>
      </c>
    </row>
    <row r="60" spans="1:25">
      <c r="A60" s="4" t="s">
        <v>576</v>
      </c>
      <c r="V60" s="5" t="n">
        <v>17</v>
      </c>
    </row>
    <row r="61" spans="1:25">
      <c r="A61" s="4" t="s">
        <v>727</v>
      </c>
      <c r="P61" s="5" t="n">
        <v>231000000</v>
      </c>
      <c r="Q61" s="6" t="n">
        <v>231000000</v>
      </c>
    </row>
    <row r="62" spans="1:25">
      <c r="A62" s="4" t="s">
        <v>1172</v>
      </c>
    </row>
    <row r="63" spans="1:25">
      <c r="A63" s="3" t="s">
        <v>1147</v>
      </c>
    </row>
    <row r="64" spans="1:25">
      <c r="A64" s="4" t="s">
        <v>611</v>
      </c>
      <c r="C64" s="6" t="n">
        <v>9300000</v>
      </c>
      <c r="O64" s="6" t="n">
        <v>74900000</v>
      </c>
    </row>
    <row r="65" spans="1:25">
      <c r="A65" s="4" t="s">
        <v>1173</v>
      </c>
    </row>
    <row r="66" spans="1:25">
      <c r="A66" s="3" t="s">
        <v>1147</v>
      </c>
    </row>
    <row r="67" spans="1:25">
      <c r="A67" s="4" t="s">
        <v>1169</v>
      </c>
      <c r="B67" s="15" t="n">
        <v>2</v>
      </c>
    </row>
    <row r="68" spans="1:25">
      <c r="A68" s="4" t="s">
        <v>1174</v>
      </c>
    </row>
    <row r="69" spans="1:25">
      <c r="A69" s="3" t="s">
        <v>1147</v>
      </c>
    </row>
    <row r="70" spans="1:25">
      <c r="A70" s="4" t="s">
        <v>1175</v>
      </c>
      <c r="D70" s="5" t="n">
        <v>19535004</v>
      </c>
    </row>
    <row r="71" spans="1:25">
      <c r="A71" s="4" t="s">
        <v>1176</v>
      </c>
      <c r="D71" s="7" t="n">
        <v>4.75</v>
      </c>
    </row>
    <row r="72" spans="1:25">
      <c r="A72" s="4" t="s">
        <v>1177</v>
      </c>
      <c r="D72" s="6" t="n">
        <v>92791269</v>
      </c>
    </row>
    <row r="73" spans="1:25">
      <c r="A73" s="4" t="s">
        <v>1178</v>
      </c>
    </row>
    <row r="74" spans="1:25">
      <c r="A74" s="3" t="s">
        <v>1147</v>
      </c>
    </row>
    <row r="75" spans="1:25">
      <c r="A75" s="4" t="s">
        <v>1179</v>
      </c>
      <c r="P75" s="6" t="n">
        <v>150000000</v>
      </c>
    </row>
    <row r="76" spans="1:25">
      <c r="A76" s="4" t="s">
        <v>1180</v>
      </c>
    </row>
    <row r="77" spans="1:25">
      <c r="A77" s="3" t="s">
        <v>1147</v>
      </c>
    </row>
    <row r="78" spans="1:25">
      <c r="A78" s="4" t="s">
        <v>1181</v>
      </c>
      <c r="E78" s="6" t="n">
        <v>320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16"/>
    <col customWidth="1" max="8" min="8" width="21"/>
    <col customWidth="1" max="9" min="9" width="23"/>
  </cols>
  <sheetData>
    <row r="1" spans="1:9">
      <c r="A1" s="1" t="s">
        <v>1182</v>
      </c>
      <c r="B1" s="2" t="s">
        <v>1183</v>
      </c>
      <c r="C1" s="2" t="s">
        <v>1</v>
      </c>
    </row>
    <row r="2" spans="1:9">
      <c r="B2" s="2" t="s">
        <v>828</v>
      </c>
      <c r="C2" s="2" t="s">
        <v>568</v>
      </c>
      <c r="D2" s="2" t="s">
        <v>570</v>
      </c>
      <c r="E2" s="2" t="s">
        <v>517</v>
      </c>
      <c r="F2" s="2" t="s">
        <v>1184</v>
      </c>
      <c r="G2" s="2" t="s">
        <v>1185</v>
      </c>
      <c r="H2" s="2" t="s">
        <v>571</v>
      </c>
      <c r="I2" s="2" t="s">
        <v>1186</v>
      </c>
    </row>
    <row r="3" spans="1:9">
      <c r="A3" s="3" t="s">
        <v>1187</v>
      </c>
    </row>
    <row r="4" spans="1:9">
      <c r="A4" s="4" t="s">
        <v>93</v>
      </c>
      <c r="C4" s="6" t="n">
        <v>16084000</v>
      </c>
      <c r="D4" s="6" t="n">
        <v>44254000</v>
      </c>
    </row>
    <row r="5" spans="1:9">
      <c r="A5" s="4" t="s">
        <v>1188</v>
      </c>
      <c r="C5" s="5" t="n">
        <v>50577000</v>
      </c>
      <c r="D5" s="5" t="n">
        <v>73292000</v>
      </c>
      <c r="E5" s="6" t="n">
        <v>5930000</v>
      </c>
    </row>
    <row r="6" spans="1:9">
      <c r="A6" s="4" t="s">
        <v>832</v>
      </c>
    </row>
    <row r="7" spans="1:9">
      <c r="A7" s="3" t="s">
        <v>1187</v>
      </c>
    </row>
    <row r="8" spans="1:9">
      <c r="A8" s="4" t="s">
        <v>833</v>
      </c>
      <c r="B8" s="6" t="n">
        <v>49600000</v>
      </c>
    </row>
    <row r="9" spans="1:9">
      <c r="A9" s="4" t="s">
        <v>691</v>
      </c>
    </row>
    <row r="10" spans="1:9">
      <c r="A10" s="3" t="s">
        <v>1187</v>
      </c>
    </row>
    <row r="11" spans="1:9">
      <c r="A11" s="4" t="s">
        <v>577</v>
      </c>
      <c r="I11" s="10" t="n">
        <v>17.4</v>
      </c>
    </row>
    <row r="12" spans="1:9">
      <c r="A12" s="4" t="s">
        <v>692</v>
      </c>
    </row>
    <row r="13" spans="1:9">
      <c r="A13" s="3" t="s">
        <v>1187</v>
      </c>
    </row>
    <row r="14" spans="1:9">
      <c r="A14" s="4" t="s">
        <v>577</v>
      </c>
      <c r="I14" s="10" t="n">
        <v>57.4</v>
      </c>
    </row>
    <row r="15" spans="1:9">
      <c r="A15" s="4" t="s">
        <v>693</v>
      </c>
    </row>
    <row r="16" spans="1:9">
      <c r="A16" s="3" t="s">
        <v>1187</v>
      </c>
    </row>
    <row r="17" spans="1:9">
      <c r="A17" s="4" t="s">
        <v>577</v>
      </c>
      <c r="I17" s="10" t="n">
        <v>24.1</v>
      </c>
    </row>
    <row r="18" spans="1:9">
      <c r="A18" s="4" t="s">
        <v>609</v>
      </c>
    </row>
    <row r="19" spans="1:9">
      <c r="A19" s="3" t="s">
        <v>1187</v>
      </c>
    </row>
    <row r="20" spans="1:9">
      <c r="A20" s="4" t="s">
        <v>577</v>
      </c>
      <c r="G20" s="10" t="n">
        <v>17.8</v>
      </c>
    </row>
    <row r="21" spans="1:9">
      <c r="A21" s="4" t="s">
        <v>694</v>
      </c>
    </row>
    <row r="22" spans="1:9">
      <c r="A22" s="3" t="s">
        <v>1187</v>
      </c>
    </row>
    <row r="23" spans="1:9">
      <c r="A23" s="4" t="s">
        <v>577</v>
      </c>
      <c r="G23" s="10" t="n">
        <v>17.8</v>
      </c>
    </row>
    <row r="24" spans="1:9">
      <c r="A24" s="4" t="s">
        <v>1189</v>
      </c>
    </row>
    <row r="25" spans="1:9">
      <c r="A25" s="3" t="s">
        <v>1187</v>
      </c>
    </row>
    <row r="26" spans="1:9">
      <c r="A26" s="4" t="s">
        <v>1188</v>
      </c>
      <c r="C26" s="5" t="n">
        <v>39200000</v>
      </c>
    </row>
    <row r="27" spans="1:9">
      <c r="A27" s="4" t="s">
        <v>1190</v>
      </c>
    </row>
    <row r="28" spans="1:9">
      <c r="A28" s="3" t="s">
        <v>1187</v>
      </c>
    </row>
    <row r="29" spans="1:9">
      <c r="A29" s="4" t="s">
        <v>1188</v>
      </c>
      <c r="D29" s="5" t="n">
        <v>119000000</v>
      </c>
    </row>
    <row r="30" spans="1:9">
      <c r="A30" s="4" t="s">
        <v>1191</v>
      </c>
    </row>
    <row r="31" spans="1:9">
      <c r="A31" s="3" t="s">
        <v>1187</v>
      </c>
    </row>
    <row r="32" spans="1:9">
      <c r="A32" s="4" t="s">
        <v>1192</v>
      </c>
      <c r="H32" s="6" t="n">
        <v>0</v>
      </c>
    </row>
    <row r="33" spans="1:9">
      <c r="A33" s="4" t="s">
        <v>1193</v>
      </c>
      <c r="H33" s="4" t="s">
        <v>804</v>
      </c>
    </row>
    <row r="34" spans="1:9">
      <c r="A34" s="4" t="s">
        <v>1194</v>
      </c>
    </row>
    <row r="35" spans="1:9">
      <c r="A35" s="3" t="s">
        <v>1187</v>
      </c>
    </row>
    <row r="36" spans="1:9">
      <c r="A36" s="4" t="s">
        <v>1195</v>
      </c>
      <c r="C36" s="5" t="n">
        <v>17600000</v>
      </c>
      <c r="D36" s="6" t="n">
        <v>9100000</v>
      </c>
      <c r="E36" s="6" t="n">
        <v>2300000</v>
      </c>
    </row>
    <row r="37" spans="1:9">
      <c r="A37" s="4" t="s">
        <v>1196</v>
      </c>
    </row>
    <row r="38" spans="1:9">
      <c r="A38" s="3" t="s">
        <v>1187</v>
      </c>
    </row>
    <row r="39" spans="1:9">
      <c r="A39" s="4" t="s">
        <v>1197</v>
      </c>
      <c r="B39" s="6" t="n">
        <v>2900000</v>
      </c>
    </row>
    <row r="40" spans="1:9">
      <c r="A40" s="4" t="s">
        <v>1198</v>
      </c>
    </row>
    <row r="41" spans="1:9">
      <c r="A41" s="3" t="s">
        <v>1187</v>
      </c>
    </row>
    <row r="42" spans="1:9">
      <c r="A42" s="4" t="s">
        <v>1199</v>
      </c>
      <c r="I42" s="6" t="n">
        <v>81200000</v>
      </c>
    </row>
    <row r="43" spans="1:9">
      <c r="A43" s="4" t="s">
        <v>1200</v>
      </c>
      <c r="I43" s="5" t="n">
        <v>40000000</v>
      </c>
    </row>
    <row r="44" spans="1:9">
      <c r="A44" s="4" t="s">
        <v>1201</v>
      </c>
      <c r="I44" s="5" t="n">
        <v>30000000</v>
      </c>
    </row>
    <row r="45" spans="1:9">
      <c r="A45" s="4" t="s">
        <v>1202</v>
      </c>
      <c r="I45" s="5" t="n">
        <v>20000000</v>
      </c>
    </row>
    <row r="46" spans="1:9">
      <c r="A46" s="4" t="s">
        <v>1203</v>
      </c>
      <c r="I46" s="6" t="n">
        <v>10000000</v>
      </c>
    </row>
    <row r="47" spans="1:9">
      <c r="A47" s="4" t="s">
        <v>1204</v>
      </c>
      <c r="C47" s="6" t="n">
        <v>41200000</v>
      </c>
    </row>
    <row r="48" spans="1:9">
      <c r="A48" s="4" t="s">
        <v>1205</v>
      </c>
    </row>
    <row r="49" spans="1:9">
      <c r="A49" s="3" t="s">
        <v>1187</v>
      </c>
    </row>
    <row r="50" spans="1:9">
      <c r="A50" s="4" t="s">
        <v>1206</v>
      </c>
      <c r="F50" s="4" t="s">
        <v>1207</v>
      </c>
    </row>
    <row r="51" spans="1:9">
      <c r="A51" s="4" t="s">
        <v>1208</v>
      </c>
    </row>
    <row r="52" spans="1:9">
      <c r="A52" s="3" t="s">
        <v>1187</v>
      </c>
    </row>
    <row r="53" spans="1:9">
      <c r="A53" s="4" t="s">
        <v>1206</v>
      </c>
      <c r="F53" s="4" t="s">
        <v>511</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44"/>
    <col customWidth="1" max="3" min="3" width="27"/>
    <col customWidth="1" max="4" min="4" width="21"/>
  </cols>
  <sheetData>
    <row r="1" spans="1:4">
      <c r="A1" s="1" t="s">
        <v>1209</v>
      </c>
      <c r="B1" s="2" t="s">
        <v>1210</v>
      </c>
      <c r="C1" s="2" t="s">
        <v>674</v>
      </c>
      <c r="D1" s="2" t="s">
        <v>570</v>
      </c>
    </row>
    <row r="2" spans="1:4">
      <c r="A2" s="3" t="s">
        <v>1187</v>
      </c>
    </row>
    <row r="3" spans="1:4">
      <c r="A3" s="4" t="s">
        <v>1211</v>
      </c>
      <c r="B3" s="6" t="n">
        <v>72100000</v>
      </c>
    </row>
    <row r="4" spans="1:4">
      <c r="A4" s="4" t="s">
        <v>947</v>
      </c>
    </row>
    <row r="5" spans="1:4">
      <c r="A5" s="3" t="s">
        <v>1187</v>
      </c>
    </row>
    <row r="6" spans="1:4">
      <c r="A6" s="4" t="s">
        <v>1212</v>
      </c>
      <c r="B6" s="4" t="s">
        <v>996</v>
      </c>
    </row>
    <row r="7" spans="1:4">
      <c r="A7" s="4" t="s">
        <v>1213</v>
      </c>
    </row>
    <row r="8" spans="1:4">
      <c r="A8" s="3" t="s">
        <v>1187</v>
      </c>
    </row>
    <row r="9" spans="1:4">
      <c r="A9" s="4" t="s">
        <v>1214</v>
      </c>
      <c r="B9" s="14" t="n">
        <v>1.1</v>
      </c>
    </row>
    <row r="10" spans="1:4">
      <c r="A10" s="4" t="s">
        <v>1215</v>
      </c>
      <c r="B10" s="5" t="n">
        <v>3</v>
      </c>
    </row>
    <row r="11" spans="1:4">
      <c r="A11" s="4" t="s">
        <v>1216</v>
      </c>
      <c r="B11" s="5" t="n">
        <v>4</v>
      </c>
    </row>
    <row r="12" spans="1:4">
      <c r="A12" s="4" t="s">
        <v>1217</v>
      </c>
      <c r="B12" s="16" t="n">
        <v>1.65</v>
      </c>
    </row>
    <row r="13" spans="1:4">
      <c r="A13" s="4" t="s">
        <v>1218</v>
      </c>
      <c r="B13" s="4" t="s">
        <v>1219</v>
      </c>
    </row>
    <row r="14" spans="1:4">
      <c r="A14" s="4" t="s">
        <v>1220</v>
      </c>
    </row>
    <row r="15" spans="1:4">
      <c r="A15" s="3" t="s">
        <v>1187</v>
      </c>
    </row>
    <row r="16" spans="1:4">
      <c r="A16" s="4" t="s">
        <v>1221</v>
      </c>
      <c r="B16" s="16" t="n">
        <v>0.275</v>
      </c>
    </row>
    <row r="17" spans="1:4">
      <c r="A17" s="4" t="s">
        <v>1222</v>
      </c>
    </row>
    <row r="18" spans="1:4">
      <c r="A18" s="3" t="s">
        <v>1187</v>
      </c>
    </row>
    <row r="19" spans="1:4">
      <c r="A19" s="4" t="s">
        <v>1223</v>
      </c>
      <c r="B19" s="4" t="s">
        <v>1224</v>
      </c>
    </row>
    <row r="20" spans="1:4">
      <c r="A20" s="4" t="s">
        <v>1225</v>
      </c>
    </row>
    <row r="21" spans="1:4">
      <c r="A21" s="3" t="s">
        <v>1187</v>
      </c>
    </row>
    <row r="22" spans="1:4">
      <c r="A22" s="4" t="s">
        <v>1226</v>
      </c>
      <c r="B22" s="16" t="n">
        <v>0.3438</v>
      </c>
    </row>
    <row r="23" spans="1:4">
      <c r="A23" s="4" t="s">
        <v>1227</v>
      </c>
      <c r="B23" s="4" t="s">
        <v>1228</v>
      </c>
    </row>
    <row r="24" spans="1:4">
      <c r="A24" s="4" t="s">
        <v>1229</v>
      </c>
    </row>
    <row r="25" spans="1:4">
      <c r="A25" s="3" t="s">
        <v>1187</v>
      </c>
    </row>
    <row r="26" spans="1:4">
      <c r="A26" s="4" t="s">
        <v>1223</v>
      </c>
      <c r="B26" s="4" t="s">
        <v>1230</v>
      </c>
    </row>
    <row r="27" spans="1:4">
      <c r="A27" s="4" t="s">
        <v>1231</v>
      </c>
    </row>
    <row r="28" spans="1:4">
      <c r="A28" s="3" t="s">
        <v>1187</v>
      </c>
    </row>
    <row r="29" spans="1:4">
      <c r="A29" s="4" t="s">
        <v>1226</v>
      </c>
      <c r="B29" s="16" t="n">
        <v>0.4125</v>
      </c>
    </row>
    <row r="30" spans="1:4">
      <c r="A30" s="4" t="s">
        <v>1227</v>
      </c>
      <c r="B30" s="4" t="s">
        <v>1207</v>
      </c>
    </row>
    <row r="31" spans="1:4">
      <c r="A31" s="4" t="s">
        <v>1232</v>
      </c>
    </row>
    <row r="32" spans="1:4">
      <c r="A32" s="3" t="s">
        <v>1187</v>
      </c>
    </row>
    <row r="33" spans="1:4">
      <c r="A33" s="4" t="s">
        <v>1227</v>
      </c>
      <c r="B33" s="4" t="s">
        <v>554</v>
      </c>
    </row>
    <row r="34" spans="1:4">
      <c r="A34" s="4" t="s">
        <v>1233</v>
      </c>
    </row>
    <row r="35" spans="1:4">
      <c r="A35" s="3" t="s">
        <v>1187</v>
      </c>
    </row>
    <row r="36" spans="1:4">
      <c r="A36" s="4" t="s">
        <v>1223</v>
      </c>
      <c r="B36" s="4" t="s">
        <v>1234</v>
      </c>
    </row>
    <row r="37" spans="1:4">
      <c r="A37" s="4" t="s">
        <v>1235</v>
      </c>
    </row>
    <row r="38" spans="1:4">
      <c r="A38" s="3" t="s">
        <v>1187</v>
      </c>
    </row>
    <row r="39" spans="1:4">
      <c r="A39" s="4" t="s">
        <v>1226</v>
      </c>
      <c r="B39" s="16" t="n">
        <v>0.3163</v>
      </c>
    </row>
    <row r="40" spans="1:4">
      <c r="A40" s="4" t="s">
        <v>1236</v>
      </c>
    </row>
    <row r="41" spans="1:4">
      <c r="A41" s="3" t="s">
        <v>1187</v>
      </c>
    </row>
    <row r="42" spans="1:4">
      <c r="A42" s="4" t="s">
        <v>1237</v>
      </c>
      <c r="B42" s="4" t="s">
        <v>610</v>
      </c>
      <c r="D42" s="4" t="s">
        <v>610</v>
      </c>
    </row>
    <row r="43" spans="1:4">
      <c r="A43" s="4" t="s">
        <v>1238</v>
      </c>
    </row>
    <row r="44" spans="1:4">
      <c r="A44" s="3" t="s">
        <v>1187</v>
      </c>
    </row>
    <row r="45" spans="1:4">
      <c r="A45" s="4" t="s">
        <v>1226</v>
      </c>
      <c r="B45" s="16" t="n">
        <v>0.275</v>
      </c>
    </row>
    <row r="46" spans="1:4">
      <c r="A46" s="4" t="s">
        <v>1239</v>
      </c>
    </row>
    <row r="47" spans="1:4">
      <c r="A47" s="3" t="s">
        <v>1187</v>
      </c>
    </row>
    <row r="48" spans="1:4">
      <c r="A48" s="4" t="s">
        <v>1240</v>
      </c>
      <c r="C48" s="5" t="n">
        <v>0</v>
      </c>
    </row>
    <row r="49" spans="1:4">
      <c r="A49" s="4" t="s">
        <v>1241</v>
      </c>
    </row>
    <row r="50" spans="1:4">
      <c r="A50" s="3" t="s">
        <v>1187</v>
      </c>
    </row>
    <row r="51" spans="1:4">
      <c r="A51" s="4" t="s">
        <v>1237</v>
      </c>
      <c r="B51" s="4" t="s">
        <v>703</v>
      </c>
    </row>
    <row r="52" spans="1:4">
      <c r="A52" s="4" t="s">
        <v>1242</v>
      </c>
    </row>
    <row r="53" spans="1:4">
      <c r="A53" s="3" t="s">
        <v>1187</v>
      </c>
    </row>
    <row r="54" spans="1:4">
      <c r="A54" s="4" t="s">
        <v>1237</v>
      </c>
      <c r="B54" s="4" t="s">
        <v>511</v>
      </c>
    </row>
    <row r="55" spans="1:4">
      <c r="A55" s="4" t="s">
        <v>1243</v>
      </c>
    </row>
    <row r="56" spans="1:4">
      <c r="A56" s="3" t="s">
        <v>1187</v>
      </c>
    </row>
    <row r="57" spans="1:4">
      <c r="A57" s="4" t="s">
        <v>1237</v>
      </c>
      <c r="B57" s="4" t="s">
        <v>554</v>
      </c>
    </row>
    <row r="58" spans="1:4">
      <c r="A58" s="4" t="s">
        <v>1244</v>
      </c>
    </row>
    <row r="59" spans="1:4">
      <c r="A59" s="3" t="s">
        <v>1187</v>
      </c>
    </row>
    <row r="60" spans="1:4">
      <c r="A60" s="4" t="s">
        <v>1245</v>
      </c>
      <c r="B60" s="4" t="s">
        <v>884</v>
      </c>
    </row>
    <row r="61" spans="1:4">
      <c r="A61" s="4" t="s">
        <v>1246</v>
      </c>
    </row>
    <row r="62" spans="1:4">
      <c r="A62" s="3" t="s">
        <v>1187</v>
      </c>
    </row>
    <row r="63" spans="1:4">
      <c r="A63" s="4" t="s">
        <v>1247</v>
      </c>
      <c r="C63" s="6" t="n">
        <v>0</v>
      </c>
      <c r="D63"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1248</v>
      </c>
      <c r="B1" s="2" t="s">
        <v>568</v>
      </c>
      <c r="C1" s="2" t="s">
        <v>712</v>
      </c>
      <c r="D1" s="2" t="s">
        <v>570</v>
      </c>
    </row>
    <row r="2" spans="1:4">
      <c r="A2" s="3" t="s">
        <v>1187</v>
      </c>
    </row>
    <row r="3" spans="1:4">
      <c r="A3" s="4" t="s">
        <v>1249</v>
      </c>
      <c r="B3" s="6" t="n">
        <v>760372000</v>
      </c>
      <c r="D3" s="6" t="n">
        <v>801400000</v>
      </c>
    </row>
    <row r="4" spans="1:4">
      <c r="A4" s="4" t="s">
        <v>1250</v>
      </c>
    </row>
    <row r="5" spans="1:4">
      <c r="A5" s="3" t="s">
        <v>1187</v>
      </c>
    </row>
    <row r="6" spans="1:4">
      <c r="A6" s="4" t="s">
        <v>1249</v>
      </c>
      <c r="C6" s="17" t="n">
        <v>650000000</v>
      </c>
      <c r="D6" s="6" t="n">
        <v>96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1251</v>
      </c>
      <c r="B1" s="2" t="s">
        <v>1252</v>
      </c>
      <c r="C1" s="2" t="s">
        <v>1142</v>
      </c>
    </row>
    <row r="2" spans="1:3">
      <c r="A2" s="4" t="s">
        <v>1166</v>
      </c>
    </row>
    <row r="3" spans="1:3">
      <c r="A3" s="3" t="s">
        <v>1187</v>
      </c>
    </row>
    <row r="4" spans="1:3">
      <c r="A4" s="4" t="s">
        <v>1253</v>
      </c>
      <c r="C4" s="6" t="n">
        <v>2000000000</v>
      </c>
    </row>
    <row r="5" spans="1:3">
      <c r="A5" s="4" t="s">
        <v>1254</v>
      </c>
    </row>
    <row r="6" spans="1:3">
      <c r="A6" s="3" t="s">
        <v>1187</v>
      </c>
    </row>
    <row r="7" spans="1:3">
      <c r="A7" s="4" t="s">
        <v>577</v>
      </c>
      <c r="B7" s="5" t="n">
        <v>1600</v>
      </c>
    </row>
    <row r="8" spans="1:3">
      <c r="A8" s="4" t="s">
        <v>1255</v>
      </c>
      <c r="B8" s="5" t="n">
        <v>4200</v>
      </c>
    </row>
    <row r="9" spans="1:3">
      <c r="A9" s="4" t="s">
        <v>1256</v>
      </c>
      <c r="B9" s="4" t="s">
        <v>1257</v>
      </c>
    </row>
    <row r="10" spans="1:3">
      <c r="A10" s="4" t="s">
        <v>1258</v>
      </c>
    </row>
    <row r="11" spans="1:3">
      <c r="A11" s="3" t="s">
        <v>1187</v>
      </c>
    </row>
    <row r="12" spans="1:3">
      <c r="A12" s="4" t="s">
        <v>1259</v>
      </c>
      <c r="B12" s="6" t="n">
        <v>1400000000</v>
      </c>
    </row>
    <row r="13" spans="1:3">
      <c r="A13" s="4" t="s">
        <v>1260</v>
      </c>
      <c r="B13" s="4" t="s">
        <v>126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2</v>
      </c>
      <c r="B1" s="2" t="s">
        <v>1263</v>
      </c>
      <c r="C1" s="2" t="s">
        <v>2</v>
      </c>
    </row>
    <row r="2" spans="1:3">
      <c r="A2" s="3" t="s">
        <v>1264</v>
      </c>
    </row>
    <row r="3" spans="1:3">
      <c r="A3" s="4" t="s">
        <v>1179</v>
      </c>
      <c r="C3" s="6" t="n">
        <v>150</v>
      </c>
    </row>
    <row r="4" spans="1:3">
      <c r="A4" s="4" t="s">
        <v>1265</v>
      </c>
    </row>
    <row r="5" spans="1:3">
      <c r="A5" s="3" t="s">
        <v>1264</v>
      </c>
    </row>
    <row r="6" spans="1:3">
      <c r="A6" s="4" t="s">
        <v>1266</v>
      </c>
      <c r="B6" s="6" t="n">
        <v>3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7</v>
      </c>
      <c r="B1" s="2" t="s">
        <v>1</v>
      </c>
    </row>
    <row r="2" spans="1:3">
      <c r="B2" s="2" t="s">
        <v>1268</v>
      </c>
      <c r="C2" s="2" t="s">
        <v>2</v>
      </c>
    </row>
    <row r="3" spans="1:3">
      <c r="A3" s="4" t="s">
        <v>1269</v>
      </c>
    </row>
    <row r="4" spans="1:3">
      <c r="A4" s="3" t="s">
        <v>1187</v>
      </c>
    </row>
    <row r="5" spans="1:3">
      <c r="A5" s="4" t="s">
        <v>1270</v>
      </c>
      <c r="B5" s="11" t="n">
        <v>0.7</v>
      </c>
    </row>
    <row r="6" spans="1:3">
      <c r="A6" s="4" t="s">
        <v>1271</v>
      </c>
    </row>
    <row r="7" spans="1:3">
      <c r="A7" s="3" t="s">
        <v>1187</v>
      </c>
    </row>
    <row r="8" spans="1:3">
      <c r="A8" s="4" t="s">
        <v>1272</v>
      </c>
      <c r="C8" s="11" t="n">
        <v>0.4</v>
      </c>
    </row>
    <row r="9" spans="1:3">
      <c r="A9" s="4" t="s">
        <v>1195</v>
      </c>
      <c r="C9" s="11" t="n">
        <v>0.1</v>
      </c>
    </row>
    <row r="10" spans="1:3">
      <c r="A10" s="4" t="s">
        <v>1273</v>
      </c>
    </row>
    <row r="11" spans="1:3">
      <c r="A11" s="3" t="s">
        <v>1187</v>
      </c>
    </row>
    <row r="12" spans="1:3">
      <c r="A12" s="4" t="s">
        <v>1270</v>
      </c>
      <c r="B12" s="5" t="n">
        <v>3</v>
      </c>
    </row>
    <row r="13" spans="1:3">
      <c r="A13" s="4" t="s">
        <v>1274</v>
      </c>
    </row>
    <row r="14" spans="1:3">
      <c r="A14" s="3" t="s">
        <v>1187</v>
      </c>
    </row>
    <row r="15" spans="1:3">
      <c r="A15" s="4" t="s">
        <v>1270</v>
      </c>
      <c r="B15" s="11" t="n">
        <v>1.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 customWidth="1" max="5" min="5" width="14"/>
  </cols>
  <sheetData>
    <row r="1" spans="1:5">
      <c r="A1" s="1" t="s">
        <v>1275</v>
      </c>
      <c r="B1" s="2" t="s">
        <v>1276</v>
      </c>
      <c r="C1" s="2" t="s">
        <v>2</v>
      </c>
      <c r="D1" s="2" t="s">
        <v>32</v>
      </c>
      <c r="E1" s="2" t="s">
        <v>33</v>
      </c>
    </row>
    <row r="2" spans="1:5">
      <c r="A2" s="3" t="s">
        <v>1187</v>
      </c>
    </row>
    <row r="3" spans="1:5">
      <c r="A3" s="4" t="s">
        <v>38</v>
      </c>
      <c r="C3" s="6" t="n">
        <v>72857000</v>
      </c>
      <c r="D3" s="6" t="n">
        <v>32315000</v>
      </c>
      <c r="E3" s="6" t="n">
        <v>12199000</v>
      </c>
    </row>
    <row r="4" spans="1:5">
      <c r="A4" s="4" t="s">
        <v>1154</v>
      </c>
    </row>
    <row r="5" spans="1:5">
      <c r="A5" s="3" t="s">
        <v>1187</v>
      </c>
    </row>
    <row r="6" spans="1:5">
      <c r="A6" s="4" t="s">
        <v>38</v>
      </c>
      <c r="C6" s="6" t="n">
        <v>3800000</v>
      </c>
    </row>
    <row r="7" spans="1:5">
      <c r="A7" s="4" t="s">
        <v>1277</v>
      </c>
    </row>
    <row r="8" spans="1:5">
      <c r="A8" s="3" t="s">
        <v>1187</v>
      </c>
    </row>
    <row r="9" spans="1:5">
      <c r="A9" s="4" t="s">
        <v>1158</v>
      </c>
      <c r="B9" s="6" t="n">
        <v>15000000</v>
      </c>
    </row>
    <row r="10" spans="1:5">
      <c r="A10" s="4" t="s">
        <v>1278</v>
      </c>
    </row>
    <row r="11" spans="1:5">
      <c r="A11" s="3" t="s">
        <v>1187</v>
      </c>
    </row>
    <row r="12" spans="1:5">
      <c r="A12" s="4" t="s">
        <v>1279</v>
      </c>
      <c r="B12" s="5" t="n">
        <v>792495</v>
      </c>
    </row>
    <row r="13" spans="1:5">
      <c r="A13" s="4" t="s">
        <v>1280</v>
      </c>
    </row>
    <row r="14" spans="1:5">
      <c r="A14" s="3" t="s">
        <v>1187</v>
      </c>
    </row>
    <row r="15" spans="1:5">
      <c r="A15" s="4" t="s">
        <v>1281</v>
      </c>
      <c r="B15" s="6" t="n">
        <v>0</v>
      </c>
    </row>
    <row r="16" spans="1:5">
      <c r="A16" s="4" t="s">
        <v>1282</v>
      </c>
      <c r="B16" s="5" t="n">
        <v>19535004</v>
      </c>
    </row>
    <row r="17" spans="1:5">
      <c r="A17" s="4" t="s">
        <v>1283</v>
      </c>
      <c r="B17" s="7" t="n">
        <v>4.75</v>
      </c>
    </row>
    <row r="18" spans="1:5">
      <c r="A18" s="4" t="s">
        <v>1177</v>
      </c>
      <c r="B18" s="6" t="n">
        <v>9279126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84</v>
      </c>
      <c r="B1" s="2" t="s">
        <v>620</v>
      </c>
      <c r="C1" s="2" t="s">
        <v>1</v>
      </c>
    </row>
    <row r="2" spans="1:3">
      <c r="B2" s="2" t="s">
        <v>2</v>
      </c>
      <c r="C2" s="2" t="s">
        <v>2</v>
      </c>
    </row>
    <row r="3" spans="1:3">
      <c r="A3" s="4" t="s">
        <v>1285</v>
      </c>
    </row>
    <row r="4" spans="1:3">
      <c r="A4" s="3" t="s">
        <v>1187</v>
      </c>
    </row>
    <row r="5" spans="1:3">
      <c r="A5" s="4" t="s">
        <v>1286</v>
      </c>
      <c r="C5" s="6" t="n">
        <v>63400</v>
      </c>
    </row>
    <row r="6" spans="1:3">
      <c r="A6" s="4" t="s">
        <v>1287</v>
      </c>
    </row>
    <row r="7" spans="1:3">
      <c r="A7" s="3" t="s">
        <v>1187</v>
      </c>
    </row>
    <row r="8" spans="1:3">
      <c r="A8" s="4" t="s">
        <v>1287</v>
      </c>
      <c r="B8" s="6" t="n">
        <v>26000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1288</v>
      </c>
      <c r="B1" s="2" t="s">
        <v>583</v>
      </c>
      <c r="J1" s="2" t="s">
        <v>224</v>
      </c>
      <c r="K1" s="2" t="s">
        <v>584</v>
      </c>
      <c r="L1" s="2" t="s">
        <v>1</v>
      </c>
    </row>
    <row r="2" spans="1:14">
      <c r="B2" s="2" t="s">
        <v>2</v>
      </c>
      <c r="C2" s="2" t="s">
        <v>585</v>
      </c>
      <c r="D2" s="2" t="s">
        <v>4</v>
      </c>
      <c r="E2" s="2" t="s">
        <v>586</v>
      </c>
      <c r="F2" s="2" t="s">
        <v>32</v>
      </c>
      <c r="G2" s="2" t="s">
        <v>587</v>
      </c>
      <c r="H2" s="2" t="s">
        <v>588</v>
      </c>
      <c r="I2" s="2" t="s">
        <v>589</v>
      </c>
      <c r="J2" s="2" t="s">
        <v>32</v>
      </c>
      <c r="K2" s="2" t="s">
        <v>590</v>
      </c>
      <c r="L2" s="2" t="s">
        <v>2</v>
      </c>
      <c r="M2" s="2" t="s">
        <v>32</v>
      </c>
      <c r="N2" s="2" t="s">
        <v>33</v>
      </c>
    </row>
    <row r="3" spans="1:14">
      <c r="A3" s="3" t="s">
        <v>1289</v>
      </c>
    </row>
    <row r="4" spans="1:14">
      <c r="A4" s="4" t="s">
        <v>35</v>
      </c>
      <c r="B4" s="6" t="n">
        <v>55146</v>
      </c>
      <c r="C4" s="6" t="n">
        <v>55055</v>
      </c>
      <c r="D4" s="6" t="n">
        <v>56430</v>
      </c>
      <c r="E4" s="6" t="n">
        <v>47686</v>
      </c>
      <c r="F4" s="6" t="n">
        <v>51256</v>
      </c>
      <c r="G4" s="6" t="n">
        <v>29373</v>
      </c>
      <c r="H4" s="6" t="n">
        <v>25681</v>
      </c>
      <c r="I4" s="6" t="n">
        <v>17806</v>
      </c>
      <c r="L4" s="6" t="n">
        <v>214317</v>
      </c>
      <c r="M4" s="6" t="n">
        <v>124116</v>
      </c>
      <c r="N4" s="6" t="n">
        <v>39449</v>
      </c>
    </row>
    <row r="5" spans="1:14">
      <c r="A5" s="4" t="s">
        <v>40</v>
      </c>
      <c r="L5" s="5" t="n">
        <v>55188</v>
      </c>
      <c r="M5" s="5" t="n">
        <v>28931</v>
      </c>
      <c r="N5" s="5" t="n">
        <v>7167</v>
      </c>
    </row>
    <row r="6" spans="1:14">
      <c r="A6" s="4" t="s">
        <v>1290</v>
      </c>
      <c r="L6" s="5" t="n">
        <v>130664</v>
      </c>
      <c r="M6" s="5" t="n">
        <v>321714</v>
      </c>
      <c r="N6" s="5" t="n">
        <v>16455</v>
      </c>
    </row>
    <row r="7" spans="1:14">
      <c r="A7" s="4" t="s">
        <v>46</v>
      </c>
      <c r="B7" s="5" t="n">
        <v>33479</v>
      </c>
      <c r="C7" s="5" t="n">
        <v>33159</v>
      </c>
      <c r="D7" s="5" t="n">
        <v>28975</v>
      </c>
      <c r="E7" s="5" t="n">
        <v>33663</v>
      </c>
      <c r="F7" s="5" t="n">
        <v>23061</v>
      </c>
      <c r="G7" s="5" t="n">
        <v>39580</v>
      </c>
      <c r="H7" s="5" t="n">
        <v>28186</v>
      </c>
      <c r="I7" s="5" t="n">
        <v>16821</v>
      </c>
      <c r="L7" s="5" t="n">
        <v>129276</v>
      </c>
      <c r="M7" s="5" t="n">
        <v>107648</v>
      </c>
      <c r="N7" s="5" t="n">
        <v>24294</v>
      </c>
    </row>
    <row r="8" spans="1:14">
      <c r="A8" s="4" t="s">
        <v>1291</v>
      </c>
      <c r="L8" s="5" t="n">
        <v>-30995</v>
      </c>
      <c r="M8" s="5" t="n">
        <v>30170</v>
      </c>
      <c r="N8" s="5" t="n">
        <v>-5128</v>
      </c>
    </row>
    <row r="9" spans="1:14">
      <c r="A9" s="4" t="s">
        <v>1292</v>
      </c>
      <c r="L9" s="5" t="n">
        <v>8682</v>
      </c>
      <c r="M9" s="5" t="n">
        <v>5335</v>
      </c>
      <c r="N9" s="5" t="n">
        <v>1700</v>
      </c>
    </row>
    <row r="10" spans="1:14">
      <c r="A10" s="4" t="s">
        <v>53</v>
      </c>
      <c r="B10" s="6" t="n">
        <v>-60076</v>
      </c>
      <c r="C10" s="6" t="n">
        <v>-17855</v>
      </c>
      <c r="D10" s="6" t="n">
        <v>5681</v>
      </c>
      <c r="E10" s="6" t="n">
        <v>-6248</v>
      </c>
      <c r="F10" s="6" t="n">
        <v>-251086</v>
      </c>
      <c r="G10" s="6" t="n">
        <v>-84692</v>
      </c>
      <c r="H10" s="6" t="n">
        <v>-22679</v>
      </c>
      <c r="I10" s="6" t="n">
        <v>-11225</v>
      </c>
      <c r="J10" s="6" t="n">
        <v>-331656</v>
      </c>
      <c r="K10" s="6" t="n">
        <v>-39353</v>
      </c>
      <c r="L10" s="5" t="n">
        <v>-78498</v>
      </c>
      <c r="M10" s="5" t="n">
        <v>-369682</v>
      </c>
      <c r="N10" s="5" t="n">
        <v>-5039</v>
      </c>
    </row>
    <row r="11" spans="1:14">
      <c r="A11" s="4" t="s">
        <v>1293</v>
      </c>
    </row>
    <row r="12" spans="1:14">
      <c r="A12" s="3" t="s">
        <v>1289</v>
      </c>
    </row>
    <row r="13" spans="1:14">
      <c r="A13" s="4" t="s">
        <v>35</v>
      </c>
      <c r="L13" s="5" t="n">
        <v>214317</v>
      </c>
      <c r="M13" s="5" t="n">
        <v>124116</v>
      </c>
      <c r="N13" s="5" t="n">
        <v>39449</v>
      </c>
    </row>
    <row r="14" spans="1:14">
      <c r="A14" s="4" t="s">
        <v>1294</v>
      </c>
    </row>
    <row r="15" spans="1:14">
      <c r="A15" s="3" t="s">
        <v>1289</v>
      </c>
    </row>
    <row r="16" spans="1:14">
      <c r="A16" s="4" t="s">
        <v>35</v>
      </c>
      <c r="L16" s="5" t="n">
        <v>97229</v>
      </c>
      <c r="M16" s="5" t="n">
        <v>31197</v>
      </c>
      <c r="N16" s="5" t="n">
        <v>0</v>
      </c>
    </row>
    <row r="17" spans="1:14">
      <c r="A17" s="4" t="s">
        <v>40</v>
      </c>
      <c r="L17" s="5" t="n">
        <v>27162</v>
      </c>
      <c r="M17" s="5" t="n">
        <v>11973</v>
      </c>
      <c r="N17" s="5" t="n">
        <v>0</v>
      </c>
    </row>
    <row r="18" spans="1:14">
      <c r="A18" s="4" t="s">
        <v>1290</v>
      </c>
      <c r="L18" s="5" t="n">
        <v>30803</v>
      </c>
      <c r="M18" s="5" t="n">
        <v>10779</v>
      </c>
      <c r="N18" s="5" t="n">
        <v>0</v>
      </c>
    </row>
    <row r="19" spans="1:14">
      <c r="A19" s="4" t="s">
        <v>46</v>
      </c>
      <c r="L19" s="5" t="n">
        <v>-2997</v>
      </c>
      <c r="M19" s="5" t="n">
        <v>943</v>
      </c>
      <c r="N19" s="5" t="n">
        <v>0</v>
      </c>
    </row>
    <row r="20" spans="1:14">
      <c r="A20" s="4" t="s">
        <v>1291</v>
      </c>
      <c r="L20" s="5" t="n">
        <v>8567</v>
      </c>
      <c r="M20" s="5" t="n">
        <v>429</v>
      </c>
      <c r="N20" s="5" t="n">
        <v>0</v>
      </c>
    </row>
    <row r="21" spans="1:14">
      <c r="A21" s="4" t="s">
        <v>1292</v>
      </c>
      <c r="L21" s="5" t="n">
        <v>0</v>
      </c>
      <c r="M21" s="5" t="n">
        <v>0</v>
      </c>
      <c r="N21" s="5" t="n">
        <v>0</v>
      </c>
    </row>
    <row r="22" spans="1:14">
      <c r="A22" s="4" t="s">
        <v>53</v>
      </c>
      <c r="L22" s="5" t="n">
        <v>33694</v>
      </c>
      <c r="M22" s="5" t="n">
        <v>7073</v>
      </c>
      <c r="N22" s="5" t="n">
        <v>0</v>
      </c>
    </row>
    <row r="23" spans="1:14">
      <c r="A23" s="4" t="s">
        <v>1295</v>
      </c>
    </row>
    <row r="24" spans="1:14">
      <c r="A24" s="3" t="s">
        <v>1289</v>
      </c>
    </row>
    <row r="25" spans="1:14">
      <c r="A25" s="4" t="s">
        <v>35</v>
      </c>
      <c r="L25" s="5" t="n">
        <v>117088</v>
      </c>
      <c r="M25" s="5" t="n">
        <v>92919</v>
      </c>
      <c r="N25" s="5" t="n">
        <v>39449</v>
      </c>
    </row>
    <row r="26" spans="1:14">
      <c r="A26" s="4" t="s">
        <v>40</v>
      </c>
      <c r="L26" s="5" t="n">
        <v>28026</v>
      </c>
      <c r="M26" s="5" t="n">
        <v>16958</v>
      </c>
      <c r="N26" s="5" t="n">
        <v>7167</v>
      </c>
    </row>
    <row r="27" spans="1:14">
      <c r="A27" s="4" t="s">
        <v>1290</v>
      </c>
      <c r="L27" s="5" t="n">
        <v>20076</v>
      </c>
      <c r="M27" s="5" t="n">
        <v>15865</v>
      </c>
      <c r="N27" s="5" t="n">
        <v>4256</v>
      </c>
    </row>
    <row r="28" spans="1:14">
      <c r="A28" s="4" t="s">
        <v>46</v>
      </c>
      <c r="L28" s="5" t="n">
        <v>39948</v>
      </c>
      <c r="M28" s="5" t="n">
        <v>39098</v>
      </c>
      <c r="N28" s="5" t="n">
        <v>24294</v>
      </c>
    </row>
    <row r="29" spans="1:14">
      <c r="A29" s="4" t="s">
        <v>1291</v>
      </c>
      <c r="L29" s="5" t="n">
        <v>51469</v>
      </c>
      <c r="M29" s="5" t="n">
        <v>19478</v>
      </c>
      <c r="N29" s="5" t="n">
        <v>-5128</v>
      </c>
    </row>
    <row r="30" spans="1:14">
      <c r="A30" s="4" t="s">
        <v>1292</v>
      </c>
      <c r="L30" s="5" t="n">
        <v>0</v>
      </c>
      <c r="M30" s="5" t="n">
        <v>0</v>
      </c>
      <c r="N30" s="5" t="n">
        <v>0</v>
      </c>
    </row>
    <row r="31" spans="1:14">
      <c r="A31" s="4" t="s">
        <v>53</v>
      </c>
      <c r="L31" s="5" t="n">
        <v>-22431</v>
      </c>
      <c r="M31" s="5" t="n">
        <v>1520</v>
      </c>
      <c r="N31" s="5" t="n">
        <v>8860</v>
      </c>
    </row>
    <row r="32" spans="1:14">
      <c r="A32" s="4" t="s">
        <v>1296</v>
      </c>
    </row>
    <row r="33" spans="1:14">
      <c r="A33" s="3" t="s">
        <v>1289</v>
      </c>
    </row>
    <row r="34" spans="1:14">
      <c r="A34" s="4" t="s">
        <v>1290</v>
      </c>
      <c r="L34" s="5" t="n">
        <v>79785</v>
      </c>
      <c r="M34" s="5" t="n">
        <v>295070</v>
      </c>
      <c r="N34" s="5" t="n">
        <v>12199</v>
      </c>
    </row>
    <row r="35" spans="1:14">
      <c r="A35" s="4" t="s">
        <v>46</v>
      </c>
      <c r="L35" s="5" t="n">
        <v>92325</v>
      </c>
      <c r="M35" s="5" t="n">
        <v>67607</v>
      </c>
      <c r="N35" s="5" t="n">
        <v>0</v>
      </c>
    </row>
    <row r="36" spans="1:14">
      <c r="A36" s="4" t="s">
        <v>1291</v>
      </c>
      <c r="L36" s="5" t="n">
        <v>-91031</v>
      </c>
      <c r="M36" s="5" t="n">
        <v>10263</v>
      </c>
      <c r="N36" s="5" t="n">
        <v>0</v>
      </c>
    </row>
    <row r="37" spans="1:14">
      <c r="A37" s="4" t="s">
        <v>1292</v>
      </c>
      <c r="L37" s="5" t="n">
        <v>8682</v>
      </c>
      <c r="M37" s="5" t="n">
        <v>5335</v>
      </c>
      <c r="N37" s="5" t="n">
        <v>1700</v>
      </c>
    </row>
    <row r="38" spans="1:14">
      <c r="A38" s="4" t="s">
        <v>53</v>
      </c>
      <c r="L38" s="6" t="n">
        <v>-89761</v>
      </c>
      <c r="M38" s="6" t="n">
        <v>-378275</v>
      </c>
      <c r="N38" s="6" t="n">
        <v>-13899</v>
      </c>
    </row>
  </sheetData>
  <mergeCells count="3">
    <mergeCell ref="A1:A2"/>
    <mergeCell ref="B1:I1"/>
    <mergeCell ref="L1:N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7</v>
      </c>
      <c r="B1" s="2" t="s">
        <v>583</v>
      </c>
      <c r="J1" s="2" t="s">
        <v>1</v>
      </c>
    </row>
    <row r="2" spans="1:12">
      <c r="B2" s="2" t="s">
        <v>2</v>
      </c>
      <c r="C2" s="2" t="s">
        <v>585</v>
      </c>
      <c r="D2" s="2" t="s">
        <v>4</v>
      </c>
      <c r="E2" s="2" t="s">
        <v>586</v>
      </c>
      <c r="F2" s="2" t="s">
        <v>32</v>
      </c>
      <c r="G2" s="2" t="s">
        <v>587</v>
      </c>
      <c r="H2" s="2" t="s">
        <v>588</v>
      </c>
      <c r="I2" s="2" t="s">
        <v>589</v>
      </c>
      <c r="J2" s="2" t="s">
        <v>2</v>
      </c>
      <c r="K2" s="2" t="s">
        <v>32</v>
      </c>
      <c r="L2" s="2" t="s">
        <v>33</v>
      </c>
    </row>
    <row r="3" spans="1:12">
      <c r="A3" s="3" t="s">
        <v>1298</v>
      </c>
    </row>
    <row r="4" spans="1:12">
      <c r="A4" s="4" t="s">
        <v>35</v>
      </c>
      <c r="B4" s="6" t="n">
        <v>55146</v>
      </c>
      <c r="C4" s="6" t="n">
        <v>55055</v>
      </c>
      <c r="D4" s="6" t="n">
        <v>56430</v>
      </c>
      <c r="E4" s="6" t="n">
        <v>47686</v>
      </c>
      <c r="F4" s="6" t="n">
        <v>51256</v>
      </c>
      <c r="G4" s="6" t="n">
        <v>29373</v>
      </c>
      <c r="H4" s="6" t="n">
        <v>25681</v>
      </c>
      <c r="I4" s="6" t="n">
        <v>17806</v>
      </c>
      <c r="J4" s="6" t="n">
        <v>214317</v>
      </c>
      <c r="K4" s="6" t="n">
        <v>124116</v>
      </c>
      <c r="L4" s="6" t="n">
        <v>39449</v>
      </c>
    </row>
    <row r="5" spans="1:12">
      <c r="A5" s="4" t="s">
        <v>1299</v>
      </c>
    </row>
    <row r="6" spans="1:12">
      <c r="A6" s="3" t="s">
        <v>1298</v>
      </c>
    </row>
    <row r="7" spans="1:12">
      <c r="A7" s="4" t="s">
        <v>35</v>
      </c>
      <c r="J7" s="5" t="n">
        <v>71132</v>
      </c>
      <c r="K7" s="5" t="n">
        <v>18910</v>
      </c>
    </row>
    <row r="8" spans="1:12">
      <c r="A8" s="4" t="s">
        <v>1300</v>
      </c>
    </row>
    <row r="9" spans="1:12">
      <c r="A9" s="3" t="s">
        <v>1298</v>
      </c>
    </row>
    <row r="10" spans="1:12">
      <c r="A10" s="4" t="s">
        <v>35</v>
      </c>
      <c r="J10" s="6" t="n">
        <v>54818</v>
      </c>
      <c r="K10" s="5" t="n">
        <v>44006</v>
      </c>
      <c r="L10" s="5" t="n">
        <v>7152</v>
      </c>
    </row>
    <row r="11" spans="1:12">
      <c r="A11" s="4" t="s">
        <v>1301</v>
      </c>
    </row>
    <row r="12" spans="1:12">
      <c r="A12" s="3" t="s">
        <v>1298</v>
      </c>
    </row>
    <row r="13" spans="1:12">
      <c r="A13" s="4" t="s">
        <v>35</v>
      </c>
      <c r="K13" s="5" t="n">
        <v>17593</v>
      </c>
      <c r="L13" s="5" t="n">
        <v>4535</v>
      </c>
    </row>
    <row r="14" spans="1:12">
      <c r="A14" s="4" t="s">
        <v>1302</v>
      </c>
    </row>
    <row r="15" spans="1:12">
      <c r="A15" s="3" t="s">
        <v>1298</v>
      </c>
    </row>
    <row r="16" spans="1:12">
      <c r="A16" s="4" t="s">
        <v>35</v>
      </c>
      <c r="K16" s="6" t="n">
        <v>12298</v>
      </c>
    </row>
    <row r="17" spans="1:12">
      <c r="A17" s="4" t="s">
        <v>1303</v>
      </c>
    </row>
    <row r="18" spans="1:12">
      <c r="A18" s="3" t="s">
        <v>1298</v>
      </c>
    </row>
    <row r="19" spans="1:12">
      <c r="A19" s="4" t="s">
        <v>35</v>
      </c>
      <c r="L19" s="5" t="n">
        <v>9657</v>
      </c>
    </row>
    <row r="20" spans="1:12">
      <c r="A20" s="4" t="s">
        <v>1304</v>
      </c>
    </row>
    <row r="21" spans="1:12">
      <c r="A21" s="3" t="s">
        <v>1298</v>
      </c>
    </row>
    <row r="22" spans="1:12">
      <c r="A22" s="4" t="s">
        <v>35</v>
      </c>
      <c r="L22" s="6" t="n">
        <v>5034</v>
      </c>
    </row>
    <row r="23" spans="1:12">
      <c r="A23" s="4" t="s">
        <v>1305</v>
      </c>
    </row>
    <row r="24" spans="1:12">
      <c r="A24" s="3" t="s">
        <v>1298</v>
      </c>
    </row>
    <row r="25" spans="1:12">
      <c r="A25" s="4" t="s">
        <v>1306</v>
      </c>
      <c r="J25" s="4" t="s">
        <v>1307</v>
      </c>
      <c r="K25" s="4" t="s">
        <v>703</v>
      </c>
    </row>
    <row r="26" spans="1:12">
      <c r="A26" s="4" t="s">
        <v>1308</v>
      </c>
    </row>
    <row r="27" spans="1:12">
      <c r="A27" s="3" t="s">
        <v>1298</v>
      </c>
    </row>
    <row r="28" spans="1:12">
      <c r="A28" s="4" t="s">
        <v>1306</v>
      </c>
      <c r="J28" s="4" t="s">
        <v>617</v>
      </c>
      <c r="K28" s="4" t="s">
        <v>904</v>
      </c>
      <c r="L28" s="4" t="s">
        <v>1309</v>
      </c>
    </row>
    <row r="29" spans="1:12">
      <c r="A29" s="4" t="s">
        <v>1310</v>
      </c>
    </row>
    <row r="30" spans="1:12">
      <c r="A30" s="3" t="s">
        <v>1298</v>
      </c>
    </row>
    <row r="31" spans="1:12">
      <c r="A31" s="4" t="s">
        <v>1306</v>
      </c>
      <c r="K31" s="4" t="s">
        <v>1311</v>
      </c>
      <c r="L31" s="4" t="s">
        <v>605</v>
      </c>
    </row>
    <row r="32" spans="1:12">
      <c r="A32" s="4" t="s">
        <v>1312</v>
      </c>
    </row>
    <row r="33" spans="1:12">
      <c r="A33" s="3" t="s">
        <v>1298</v>
      </c>
    </row>
    <row r="34" spans="1:12">
      <c r="A34" s="4" t="s">
        <v>1306</v>
      </c>
      <c r="K34" s="4" t="s">
        <v>556</v>
      </c>
    </row>
    <row r="35" spans="1:12">
      <c r="A35" s="4" t="s">
        <v>1313</v>
      </c>
    </row>
    <row r="36" spans="1:12">
      <c r="A36" s="3" t="s">
        <v>1298</v>
      </c>
    </row>
    <row r="37" spans="1:12">
      <c r="A37" s="4" t="s">
        <v>1306</v>
      </c>
      <c r="L37" s="4" t="s">
        <v>1314</v>
      </c>
    </row>
    <row r="38" spans="1:12">
      <c r="A38" s="4" t="s">
        <v>1315</v>
      </c>
    </row>
    <row r="39" spans="1:12">
      <c r="A39" s="3" t="s">
        <v>1298</v>
      </c>
    </row>
    <row r="40" spans="1:12">
      <c r="A40" s="4" t="s">
        <v>1306</v>
      </c>
      <c r="L40" s="4" t="s">
        <v>854</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6</v>
      </c>
      <c r="B1" s="2" t="s">
        <v>583</v>
      </c>
      <c r="J1" s="2" t="s">
        <v>1</v>
      </c>
    </row>
    <row r="2" spans="1:12">
      <c r="B2" s="2" t="s">
        <v>2</v>
      </c>
      <c r="C2" s="2" t="s">
        <v>585</v>
      </c>
      <c r="D2" s="2" t="s">
        <v>4</v>
      </c>
      <c r="E2" s="2" t="s">
        <v>586</v>
      </c>
      <c r="F2" s="2" t="s">
        <v>32</v>
      </c>
      <c r="G2" s="2" t="s">
        <v>587</v>
      </c>
      <c r="H2" s="2" t="s">
        <v>588</v>
      </c>
      <c r="I2" s="2" t="s">
        <v>589</v>
      </c>
      <c r="J2" s="2" t="s">
        <v>2</v>
      </c>
      <c r="K2" s="2" t="s">
        <v>32</v>
      </c>
      <c r="L2" s="2" t="s">
        <v>33</v>
      </c>
    </row>
    <row r="3" spans="1:12">
      <c r="A3" s="3" t="s">
        <v>1317</v>
      </c>
    </row>
    <row r="4" spans="1:12">
      <c r="A4" s="4" t="s">
        <v>35</v>
      </c>
      <c r="B4" s="6" t="n">
        <v>55146</v>
      </c>
      <c r="C4" s="6" t="n">
        <v>55055</v>
      </c>
      <c r="D4" s="6" t="n">
        <v>56430</v>
      </c>
      <c r="E4" s="6" t="n">
        <v>47686</v>
      </c>
      <c r="F4" s="6" t="n">
        <v>51256</v>
      </c>
      <c r="G4" s="6" t="n">
        <v>29373</v>
      </c>
      <c r="H4" s="6" t="n">
        <v>25681</v>
      </c>
      <c r="I4" s="6" t="n">
        <v>17806</v>
      </c>
      <c r="J4" s="6" t="n">
        <v>214317</v>
      </c>
      <c r="K4" s="6" t="n">
        <v>124116</v>
      </c>
      <c r="L4" s="6" t="n">
        <v>39449</v>
      </c>
    </row>
    <row r="5" spans="1:12">
      <c r="A5" s="4" t="s">
        <v>1293</v>
      </c>
    </row>
    <row r="6" spans="1:12">
      <c r="A6" s="3" t="s">
        <v>1317</v>
      </c>
    </row>
    <row r="7" spans="1:12">
      <c r="A7" s="4" t="s">
        <v>35</v>
      </c>
      <c r="J7" s="5" t="n">
        <v>214317</v>
      </c>
      <c r="K7" s="5" t="n">
        <v>124116</v>
      </c>
      <c r="L7" s="5" t="n">
        <v>39449</v>
      </c>
    </row>
    <row r="8" spans="1:12">
      <c r="A8" s="4" t="s">
        <v>1318</v>
      </c>
    </row>
    <row r="9" spans="1:12">
      <c r="A9" s="3" t="s">
        <v>1317</v>
      </c>
    </row>
    <row r="10" spans="1:12">
      <c r="A10" s="4" t="s">
        <v>35</v>
      </c>
      <c r="J10" s="5" t="n">
        <v>71132</v>
      </c>
      <c r="K10" s="5" t="n">
        <v>18910</v>
      </c>
      <c r="L10" s="5" t="n">
        <v>0</v>
      </c>
    </row>
    <row r="11" spans="1:12">
      <c r="A11" s="4" t="s">
        <v>1319</v>
      </c>
    </row>
    <row r="12" spans="1:12">
      <c r="A12" s="3" t="s">
        <v>1317</v>
      </c>
    </row>
    <row r="13" spans="1:12">
      <c r="A13" s="4" t="s">
        <v>35</v>
      </c>
      <c r="J13" s="5" t="n">
        <v>54818</v>
      </c>
      <c r="K13" s="5" t="n">
        <v>44006</v>
      </c>
      <c r="L13" s="5" t="n">
        <v>7152</v>
      </c>
    </row>
    <row r="14" spans="1:12">
      <c r="A14" s="4" t="s">
        <v>1320</v>
      </c>
    </row>
    <row r="15" spans="1:12">
      <c r="A15" s="3" t="s">
        <v>1317</v>
      </c>
    </row>
    <row r="16" spans="1:12">
      <c r="A16" s="4" t="s">
        <v>35</v>
      </c>
      <c r="J16" s="5" t="n">
        <v>47546</v>
      </c>
      <c r="K16" s="5" t="n">
        <v>34099</v>
      </c>
      <c r="L16" s="5" t="n">
        <v>19767</v>
      </c>
    </row>
    <row r="17" spans="1:12">
      <c r="A17" s="4" t="s">
        <v>1321</v>
      </c>
    </row>
    <row r="18" spans="1:12">
      <c r="A18" s="3" t="s">
        <v>1317</v>
      </c>
    </row>
    <row r="19" spans="1:12">
      <c r="A19" s="4" t="s">
        <v>35</v>
      </c>
      <c r="J19" s="5" t="n">
        <v>19427</v>
      </c>
      <c r="K19" s="5" t="n">
        <v>16960</v>
      </c>
      <c r="L19" s="5" t="n">
        <v>2423</v>
      </c>
    </row>
    <row r="20" spans="1:12">
      <c r="A20" s="4" t="s">
        <v>1322</v>
      </c>
    </row>
    <row r="21" spans="1:12">
      <c r="A21" s="3" t="s">
        <v>1317</v>
      </c>
    </row>
    <row r="22" spans="1:12">
      <c r="A22" s="4" t="s">
        <v>35</v>
      </c>
      <c r="J22" s="5" t="n">
        <v>10733</v>
      </c>
      <c r="K22" s="5" t="n">
        <v>1954</v>
      </c>
      <c r="L22" s="5" t="n">
        <v>1225</v>
      </c>
    </row>
    <row r="23" spans="1:12">
      <c r="A23" s="4" t="s">
        <v>1323</v>
      </c>
    </row>
    <row r="24" spans="1:12">
      <c r="A24" s="3" t="s">
        <v>1317</v>
      </c>
    </row>
    <row r="25" spans="1:12">
      <c r="A25" s="4" t="s">
        <v>35</v>
      </c>
      <c r="J25" s="5" t="n">
        <v>7831</v>
      </c>
      <c r="K25" s="5" t="n">
        <v>8187</v>
      </c>
      <c r="L25" s="5" t="n">
        <v>8882</v>
      </c>
    </row>
    <row r="26" spans="1:12">
      <c r="A26" s="4" t="s">
        <v>1324</v>
      </c>
    </row>
    <row r="27" spans="1:12">
      <c r="A27" s="3" t="s">
        <v>1317</v>
      </c>
    </row>
    <row r="28" spans="1:12">
      <c r="A28" s="4" t="s">
        <v>35</v>
      </c>
      <c r="J28" s="6" t="n">
        <v>2830</v>
      </c>
      <c r="K28" s="6" t="n">
        <v>0</v>
      </c>
      <c r="L28" s="6" t="n">
        <v>0</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s>
  <sheetData>
    <row r="1" spans="1:4">
      <c r="A1" s="1" t="s">
        <v>1325</v>
      </c>
      <c r="B1" s="2" t="s">
        <v>1</v>
      </c>
    </row>
    <row r="2" spans="1:4">
      <c r="B2" s="2" t="s">
        <v>1326</v>
      </c>
      <c r="C2" s="2" t="s">
        <v>570</v>
      </c>
      <c r="D2" s="2" t="s">
        <v>517</v>
      </c>
    </row>
    <row r="3" spans="1:4">
      <c r="A3" s="3" t="s">
        <v>1327</v>
      </c>
    </row>
    <row r="4" spans="1:4">
      <c r="A4" s="4" t="s">
        <v>247</v>
      </c>
      <c r="B4" s="6" t="n">
        <v>77091</v>
      </c>
      <c r="C4" s="6" t="n">
        <v>99115</v>
      </c>
      <c r="D4" s="6" t="n">
        <v>190267</v>
      </c>
    </row>
    <row r="5" spans="1:4">
      <c r="A5" s="4" t="s">
        <v>1328</v>
      </c>
      <c r="B5" s="5" t="n">
        <v>2</v>
      </c>
    </row>
    <row r="6" spans="1:4">
      <c r="A6" s="3" t="s">
        <v>1329</v>
      </c>
    </row>
    <row r="7" spans="1:4">
      <c r="A7" s="4" t="s">
        <v>1330</v>
      </c>
      <c r="B7" s="6" t="n">
        <v>1437812</v>
      </c>
      <c r="C7" s="5" t="n">
        <v>1277234</v>
      </c>
    </row>
    <row r="8" spans="1:4">
      <c r="A8" s="4" t="s">
        <v>790</v>
      </c>
      <c r="B8" s="5" t="n">
        <v>900338</v>
      </c>
      <c r="C8" s="5" t="n">
        <v>1211091</v>
      </c>
    </row>
    <row r="9" spans="1:4">
      <c r="A9" s="4" t="s">
        <v>1331</v>
      </c>
      <c r="B9" s="5" t="n">
        <v>110129</v>
      </c>
      <c r="C9" s="5" t="n">
        <v>198841</v>
      </c>
    </row>
    <row r="10" spans="1:4">
      <c r="A10" s="4" t="s">
        <v>88</v>
      </c>
      <c r="B10" s="5" t="n">
        <v>2448279</v>
      </c>
      <c r="C10" s="5" t="n">
        <v>2687166</v>
      </c>
    </row>
    <row r="11" spans="1:4">
      <c r="A11" s="4" t="s">
        <v>997</v>
      </c>
    </row>
    <row r="12" spans="1:4">
      <c r="A12" s="3" t="s">
        <v>1329</v>
      </c>
    </row>
    <row r="13" spans="1:4">
      <c r="A13" s="4" t="s">
        <v>1330</v>
      </c>
      <c r="B13" s="5" t="n">
        <v>544500</v>
      </c>
      <c r="C13" s="5" t="n">
        <v>467990</v>
      </c>
    </row>
    <row r="14" spans="1:4">
      <c r="A14" s="4" t="s">
        <v>972</v>
      </c>
    </row>
    <row r="15" spans="1:4">
      <c r="A15" s="3" t="s">
        <v>1329</v>
      </c>
    </row>
    <row r="16" spans="1:4">
      <c r="A16" s="4" t="s">
        <v>1330</v>
      </c>
      <c r="B16" s="5" t="n">
        <v>334227</v>
      </c>
      <c r="C16" s="5" t="n">
        <v>309713</v>
      </c>
    </row>
    <row r="17" spans="1:4">
      <c r="A17" s="4" t="s">
        <v>545</v>
      </c>
    </row>
    <row r="18" spans="1:4">
      <c r="A18" s="3" t="s">
        <v>1329</v>
      </c>
    </row>
    <row r="19" spans="1:4">
      <c r="A19" s="4" t="s">
        <v>1330</v>
      </c>
      <c r="B19" s="5" t="n">
        <v>278397</v>
      </c>
      <c r="C19" s="5" t="n">
        <v>231112</v>
      </c>
    </row>
    <row r="20" spans="1:4">
      <c r="A20" s="4" t="s">
        <v>541</v>
      </c>
    </row>
    <row r="21" spans="1:4">
      <c r="A21" s="3" t="s">
        <v>1329</v>
      </c>
    </row>
    <row r="22" spans="1:4">
      <c r="A22" s="4" t="s">
        <v>1330</v>
      </c>
      <c r="B22" s="5" t="n">
        <v>149614</v>
      </c>
      <c r="C22" s="5" t="n">
        <v>166295</v>
      </c>
    </row>
    <row r="23" spans="1:4">
      <c r="A23" s="4" t="s">
        <v>974</v>
      </c>
    </row>
    <row r="24" spans="1:4">
      <c r="A24" s="3" t="s">
        <v>1329</v>
      </c>
    </row>
    <row r="25" spans="1:4">
      <c r="A25" s="4" t="s">
        <v>1330</v>
      </c>
      <c r="B25" s="5" t="n">
        <v>64962</v>
      </c>
      <c r="C25" s="5" t="n">
        <v>66222</v>
      </c>
    </row>
    <row r="26" spans="1:4">
      <c r="A26" s="4" t="s">
        <v>971</v>
      </c>
    </row>
    <row r="27" spans="1:4">
      <c r="A27" s="3" t="s">
        <v>1329</v>
      </c>
    </row>
    <row r="28" spans="1:4">
      <c r="A28" s="4" t="s">
        <v>1330</v>
      </c>
      <c r="B28" s="5" t="n">
        <v>31200</v>
      </c>
      <c r="C28" s="5" t="n">
        <v>35902</v>
      </c>
    </row>
    <row r="29" spans="1:4">
      <c r="A29" s="4" t="s">
        <v>976</v>
      </c>
    </row>
    <row r="30" spans="1:4">
      <c r="A30" s="3" t="s">
        <v>1329</v>
      </c>
    </row>
    <row r="31" spans="1:4">
      <c r="A31" s="4" t="s">
        <v>1330</v>
      </c>
      <c r="B31" s="5" t="n">
        <v>34502</v>
      </c>
      <c r="C31" s="5" t="n">
        <v>0</v>
      </c>
    </row>
    <row r="32" spans="1:4">
      <c r="A32" s="4" t="s">
        <v>257</v>
      </c>
    </row>
    <row r="33" spans="1:4">
      <c r="A33" s="3" t="s">
        <v>1329</v>
      </c>
    </row>
    <row r="34" spans="1:4">
      <c r="A34" s="4" t="s">
        <v>1330</v>
      </c>
      <c r="B34" s="5" t="n">
        <v>410</v>
      </c>
      <c r="C34" s="5" t="n">
        <v>0</v>
      </c>
    </row>
    <row r="35" spans="1:4">
      <c r="A35" s="4" t="s">
        <v>1296</v>
      </c>
    </row>
    <row r="36" spans="1:4">
      <c r="A36" s="3" t="s">
        <v>1327</v>
      </c>
    </row>
    <row r="37" spans="1:4">
      <c r="A37" s="4" t="s">
        <v>247</v>
      </c>
      <c r="B37" s="5" t="n">
        <v>0</v>
      </c>
      <c r="C37" s="5" t="n">
        <v>0</v>
      </c>
      <c r="D37" s="5" t="n">
        <v>0</v>
      </c>
    </row>
    <row r="38" spans="1:4">
      <c r="A38" s="3" t="s">
        <v>1329</v>
      </c>
    </row>
    <row r="39" spans="1:4">
      <c r="A39" s="4" t="s">
        <v>88</v>
      </c>
      <c r="B39" s="5" t="n">
        <v>1443206</v>
      </c>
      <c r="C39" s="5" t="n">
        <v>1450774</v>
      </c>
    </row>
    <row r="40" spans="1:4">
      <c r="A40" s="4" t="s">
        <v>1332</v>
      </c>
    </row>
    <row r="41" spans="1:4">
      <c r="A41" s="3" t="s">
        <v>1327</v>
      </c>
    </row>
    <row r="42" spans="1:4">
      <c r="A42" s="4" t="s">
        <v>247</v>
      </c>
      <c r="B42" s="5" t="n">
        <v>5696</v>
      </c>
      <c r="C42" s="5" t="n">
        <v>397</v>
      </c>
      <c r="D42" s="5" t="n">
        <v>0</v>
      </c>
    </row>
    <row r="43" spans="1:4">
      <c r="A43" s="3" t="s">
        <v>1329</v>
      </c>
    </row>
    <row r="44" spans="1:4">
      <c r="A44" s="4" t="s">
        <v>88</v>
      </c>
      <c r="B44" s="5" t="n">
        <v>448621</v>
      </c>
      <c r="C44" s="5" t="n">
        <v>375683</v>
      </c>
    </row>
    <row r="45" spans="1:4">
      <c r="A45" s="4" t="s">
        <v>1333</v>
      </c>
    </row>
    <row r="46" spans="1:4">
      <c r="A46" s="3" t="s">
        <v>1327</v>
      </c>
    </row>
    <row r="47" spans="1:4">
      <c r="A47" s="4" t="s">
        <v>247</v>
      </c>
      <c r="B47" s="5" t="n">
        <v>71395</v>
      </c>
      <c r="C47" s="5" t="n">
        <v>98718</v>
      </c>
      <c r="D47" s="6" t="n">
        <v>190267</v>
      </c>
    </row>
    <row r="48" spans="1:4">
      <c r="A48" s="3" t="s">
        <v>1329</v>
      </c>
    </row>
    <row r="49" spans="1:4">
      <c r="A49" s="4" t="s">
        <v>88</v>
      </c>
      <c r="B49" s="6" t="n">
        <v>556452</v>
      </c>
      <c r="C49" s="6" t="n">
        <v>86070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1334</v>
      </c>
      <c r="B1" s="2" t="s">
        <v>583</v>
      </c>
      <c r="J1" s="2" t="s">
        <v>224</v>
      </c>
      <c r="K1" s="2" t="s">
        <v>584</v>
      </c>
      <c r="L1" s="2" t="s">
        <v>1</v>
      </c>
    </row>
    <row r="2" spans="1:14">
      <c r="B2" s="2" t="s">
        <v>2</v>
      </c>
      <c r="C2" s="2" t="s">
        <v>585</v>
      </c>
      <c r="D2" s="2" t="s">
        <v>4</v>
      </c>
      <c r="E2" s="2" t="s">
        <v>586</v>
      </c>
      <c r="F2" s="2" t="s">
        <v>32</v>
      </c>
      <c r="G2" s="2" t="s">
        <v>587</v>
      </c>
      <c r="H2" s="2" t="s">
        <v>588</v>
      </c>
      <c r="I2" s="2" t="s">
        <v>589</v>
      </c>
      <c r="J2" s="2" t="s">
        <v>32</v>
      </c>
      <c r="K2" s="2" t="s">
        <v>590</v>
      </c>
      <c r="L2" s="2" t="s">
        <v>2</v>
      </c>
      <c r="M2" s="2" t="s">
        <v>32</v>
      </c>
      <c r="N2" s="2" t="s">
        <v>33</v>
      </c>
    </row>
    <row r="3" spans="1:14">
      <c r="A3" s="3" t="s">
        <v>1335</v>
      </c>
    </row>
    <row r="4" spans="1:14">
      <c r="A4" s="4" t="s">
        <v>67</v>
      </c>
      <c r="B4" s="6" t="n">
        <v>5371</v>
      </c>
      <c r="C4" s="6" t="n">
        <v>2846</v>
      </c>
      <c r="D4" s="6" t="n">
        <v>36364</v>
      </c>
      <c r="E4" s="6" t="n">
        <v>-9903</v>
      </c>
      <c r="F4" s="6" t="n">
        <v>35431</v>
      </c>
      <c r="G4" s="6" t="n">
        <v>-28936</v>
      </c>
      <c r="H4" s="6" t="n">
        <v>-6485</v>
      </c>
      <c r="I4" s="6" t="n">
        <v>4374</v>
      </c>
      <c r="J4" s="6" t="n">
        <v>9615</v>
      </c>
      <c r="L4" s="6" t="n">
        <v>34678</v>
      </c>
      <c r="M4" s="6" t="n">
        <v>4384</v>
      </c>
      <c r="N4" s="6" t="n">
        <v>-21070</v>
      </c>
    </row>
    <row r="5" spans="1:14">
      <c r="A5" s="4" t="s">
        <v>1336</v>
      </c>
      <c r="L5" s="5" t="n">
        <v>23300</v>
      </c>
      <c r="M5" s="5" t="n">
        <v>19048</v>
      </c>
    </row>
    <row r="6" spans="1:14">
      <c r="A6" s="4" t="s">
        <v>1337</v>
      </c>
    </row>
    <row r="7" spans="1:14">
      <c r="A7" s="3" t="s">
        <v>1338</v>
      </c>
    </row>
    <row r="8" spans="1:14">
      <c r="A8" s="4" t="s">
        <v>1339</v>
      </c>
      <c r="E8" s="5" t="n">
        <v>-12819</v>
      </c>
      <c r="I8" s="5" t="n">
        <v>-16380</v>
      </c>
      <c r="K8" s="6" t="n">
        <v>-16380</v>
      </c>
      <c r="L8" s="5" t="n">
        <v>-12819</v>
      </c>
      <c r="M8" s="5" t="n">
        <v>-16380</v>
      </c>
    </row>
    <row r="9" spans="1:14">
      <c r="A9" s="4" t="s">
        <v>1340</v>
      </c>
      <c r="B9" s="5" t="n">
        <v>13801</v>
      </c>
      <c r="F9" s="5" t="n">
        <v>-12819</v>
      </c>
      <c r="J9" s="5" t="n">
        <v>-12819</v>
      </c>
      <c r="L9" s="5" t="n">
        <v>13801</v>
      </c>
      <c r="M9" s="5" t="n">
        <v>-12819</v>
      </c>
      <c r="N9" s="5" t="n">
        <v>-16380</v>
      </c>
    </row>
    <row r="10" spans="1:14">
      <c r="A10" s="4" t="s">
        <v>1341</v>
      </c>
    </row>
    <row r="11" spans="1:14">
      <c r="A11" s="3" t="s">
        <v>1338</v>
      </c>
    </row>
    <row r="12" spans="1:14">
      <c r="A12" s="4" t="s">
        <v>1339</v>
      </c>
      <c r="E12" s="5" t="n">
        <v>1638</v>
      </c>
      <c r="I12" s="5" t="n">
        <v>-10141</v>
      </c>
      <c r="K12" s="5" t="n">
        <v>-10141</v>
      </c>
      <c r="L12" s="5" t="n">
        <v>1638</v>
      </c>
      <c r="M12" s="5" t="n">
        <v>-10141</v>
      </c>
    </row>
    <row r="13" spans="1:14">
      <c r="A13" s="4" t="s">
        <v>1340</v>
      </c>
      <c r="B13" s="5" t="n">
        <v>-2972</v>
      </c>
      <c r="F13" s="5" t="n">
        <v>1638</v>
      </c>
      <c r="J13" s="5" t="n">
        <v>1638</v>
      </c>
      <c r="L13" s="5" t="n">
        <v>-2972</v>
      </c>
      <c r="M13" s="5" t="n">
        <v>1638</v>
      </c>
      <c r="N13" s="5" t="n">
        <v>-10141</v>
      </c>
    </row>
    <row r="14" spans="1:14">
      <c r="A14" s="4" t="s">
        <v>1342</v>
      </c>
    </row>
    <row r="15" spans="1:14">
      <c r="A15" s="3" t="s">
        <v>1338</v>
      </c>
    </row>
    <row r="16" spans="1:14">
      <c r="A16" s="4" t="s">
        <v>1339</v>
      </c>
      <c r="E16" s="5" t="n">
        <v>-11181</v>
      </c>
      <c r="I16" s="6" t="n">
        <v>-26521</v>
      </c>
      <c r="K16" s="5" t="n">
        <v>-26521</v>
      </c>
      <c r="L16" s="5" t="n">
        <v>-11181</v>
      </c>
      <c r="M16" s="5" t="n">
        <v>-26521</v>
      </c>
    </row>
    <row r="17" spans="1:14">
      <c r="A17" s="4" t="s">
        <v>1340</v>
      </c>
      <c r="B17" s="6" t="n">
        <v>10829</v>
      </c>
      <c r="F17" s="5" t="n">
        <v>-11181</v>
      </c>
      <c r="J17" s="5" t="n">
        <v>-11181</v>
      </c>
      <c r="L17" s="5" t="n">
        <v>10829</v>
      </c>
      <c r="M17" s="5" t="n">
        <v>-11181</v>
      </c>
      <c r="N17" s="6" t="n">
        <v>-26521</v>
      </c>
    </row>
    <row r="18" spans="1:14">
      <c r="A18" s="3" t="s">
        <v>1335</v>
      </c>
    </row>
    <row r="19" spans="1:14">
      <c r="A19" s="4" t="s">
        <v>67</v>
      </c>
      <c r="J19" s="5" t="n">
        <v>10715</v>
      </c>
      <c r="K19" s="6" t="n">
        <v>-4100</v>
      </c>
      <c r="L19" s="5" t="n">
        <v>23300</v>
      </c>
    </row>
    <row r="20" spans="1:14">
      <c r="A20" s="4" t="s">
        <v>1343</v>
      </c>
    </row>
    <row r="21" spans="1:14">
      <c r="A21" s="3" t="s">
        <v>1338</v>
      </c>
    </row>
    <row r="22" spans="1:14">
      <c r="A22" s="4" t="s">
        <v>1027</v>
      </c>
      <c r="L22" s="5" t="n">
        <v>44711</v>
      </c>
      <c r="M22" s="5" t="n">
        <v>-9634</v>
      </c>
    </row>
    <row r="23" spans="1:14">
      <c r="A23" s="3" t="s">
        <v>1335</v>
      </c>
    </row>
    <row r="24" spans="1:14">
      <c r="A24" s="4" t="s">
        <v>1028</v>
      </c>
      <c r="L24" s="5" t="n">
        <v>0</v>
      </c>
      <c r="M24" s="5" t="n">
        <v>271</v>
      </c>
    </row>
    <row r="25" spans="1:14">
      <c r="A25" s="4" t="s">
        <v>67</v>
      </c>
      <c r="L25" s="5" t="n">
        <v>44711</v>
      </c>
      <c r="M25" s="5" t="n">
        <v>-9363</v>
      </c>
    </row>
    <row r="26" spans="1:14">
      <c r="A26" s="4" t="s">
        <v>1026</v>
      </c>
    </row>
    <row r="27" spans="1:14">
      <c r="A27" s="3" t="s">
        <v>1338</v>
      </c>
    </row>
    <row r="28" spans="1:14">
      <c r="A28" s="4" t="s">
        <v>1027</v>
      </c>
      <c r="L28" s="5" t="n">
        <v>-13934</v>
      </c>
      <c r="M28" s="5" t="n">
        <v>15149</v>
      </c>
    </row>
    <row r="29" spans="1:14">
      <c r="A29" s="3" t="s">
        <v>1335</v>
      </c>
    </row>
    <row r="30" spans="1:14">
      <c r="A30" s="4" t="s">
        <v>1028</v>
      </c>
      <c r="L30" s="5" t="n">
        <v>3901</v>
      </c>
      <c r="M30" s="5" t="n">
        <v>-1402</v>
      </c>
    </row>
    <row r="31" spans="1:14">
      <c r="A31" s="4" t="s">
        <v>67</v>
      </c>
      <c r="L31" s="5" t="n">
        <v>-10033</v>
      </c>
      <c r="M31" s="5" t="n">
        <v>13747</v>
      </c>
    </row>
    <row r="32" spans="1:14">
      <c r="A32" s="4" t="s">
        <v>1344</v>
      </c>
    </row>
    <row r="33" spans="1:14">
      <c r="A33" s="3" t="s">
        <v>1338</v>
      </c>
    </row>
    <row r="34" spans="1:14">
      <c r="A34" s="4" t="s">
        <v>1027</v>
      </c>
      <c r="L34" s="5" t="n">
        <v>30777</v>
      </c>
      <c r="M34" s="5" t="n">
        <v>5515</v>
      </c>
    </row>
    <row r="35" spans="1:14">
      <c r="A35" s="3" t="s">
        <v>1335</v>
      </c>
    </row>
    <row r="36" spans="1:14">
      <c r="A36" s="4" t="s">
        <v>1028</v>
      </c>
      <c r="L36" s="5" t="n">
        <v>3901</v>
      </c>
      <c r="M36" s="5" t="n">
        <v>-1131</v>
      </c>
    </row>
    <row r="37" spans="1:14">
      <c r="A37" s="4" t="s">
        <v>67</v>
      </c>
      <c r="L37" s="5" t="n">
        <v>34678</v>
      </c>
      <c r="M37" s="5" t="n">
        <v>4384</v>
      </c>
    </row>
    <row r="38" spans="1:14">
      <c r="A38" s="4" t="s">
        <v>1345</v>
      </c>
    </row>
    <row r="39" spans="1:14">
      <c r="A39" s="3" t="s">
        <v>1338</v>
      </c>
    </row>
    <row r="40" spans="1:14">
      <c r="A40" s="4" t="s">
        <v>1027</v>
      </c>
      <c r="M40" s="5" t="n">
        <v>-13123</v>
      </c>
    </row>
    <row r="41" spans="1:14">
      <c r="A41" s="4" t="s">
        <v>1346</v>
      </c>
      <c r="L41" s="5" t="n">
        <v>18091</v>
      </c>
      <c r="M41" s="5" t="n">
        <v>-13123</v>
      </c>
    </row>
    <row r="42" spans="1:14">
      <c r="A42" s="3" t="s">
        <v>1335</v>
      </c>
    </row>
    <row r="43" spans="1:14">
      <c r="A43" s="4" t="s">
        <v>1028</v>
      </c>
      <c r="M43" s="5" t="n">
        <v>133</v>
      </c>
    </row>
    <row r="44" spans="1:14">
      <c r="A44" s="4" t="s">
        <v>67</v>
      </c>
      <c r="M44" s="5" t="n">
        <v>-12990</v>
      </c>
    </row>
    <row r="45" spans="1:14">
      <c r="A45" s="4" t="s">
        <v>1347</v>
      </c>
    </row>
    <row r="46" spans="1:14">
      <c r="A46" s="3" t="s">
        <v>1338</v>
      </c>
    </row>
    <row r="47" spans="1:14">
      <c r="A47" s="4" t="s">
        <v>1027</v>
      </c>
      <c r="M47" s="5" t="n">
        <v>3370</v>
      </c>
    </row>
    <row r="48" spans="1:14">
      <c r="A48" s="4" t="s">
        <v>1346</v>
      </c>
      <c r="L48" s="5" t="n">
        <v>-9324</v>
      </c>
      <c r="M48" s="5" t="n">
        <v>3370</v>
      </c>
    </row>
    <row r="49" spans="1:14">
      <c r="A49" s="3" t="s">
        <v>1335</v>
      </c>
    </row>
    <row r="50" spans="1:14">
      <c r="A50" s="4" t="s">
        <v>1028</v>
      </c>
      <c r="M50" s="5" t="n">
        <v>-944</v>
      </c>
    </row>
    <row r="51" spans="1:14">
      <c r="A51" s="4" t="s">
        <v>67</v>
      </c>
      <c r="M51" s="5" t="n">
        <v>2426</v>
      </c>
    </row>
    <row r="52" spans="1:14">
      <c r="A52" s="4" t="s">
        <v>180</v>
      </c>
    </row>
    <row r="53" spans="1:14">
      <c r="A53" s="3" t="s">
        <v>1338</v>
      </c>
    </row>
    <row r="54" spans="1:14">
      <c r="A54" s="4" t="s">
        <v>1027</v>
      </c>
      <c r="M54" s="5" t="n">
        <v>-9753</v>
      </c>
    </row>
    <row r="55" spans="1:14">
      <c r="A55" s="4" t="s">
        <v>1346</v>
      </c>
      <c r="L55" s="5" t="n">
        <v>8767</v>
      </c>
      <c r="M55" s="5" t="n">
        <v>-9753</v>
      </c>
    </row>
    <row r="56" spans="1:14">
      <c r="A56" s="3" t="s">
        <v>1335</v>
      </c>
    </row>
    <row r="57" spans="1:14">
      <c r="A57" s="4" t="s">
        <v>1028</v>
      </c>
      <c r="M57" s="5" t="n">
        <v>-811</v>
      </c>
    </row>
    <row r="58" spans="1:14">
      <c r="A58" s="4" t="s">
        <v>67</v>
      </c>
      <c r="J58" s="5" t="n">
        <v>-1100</v>
      </c>
      <c r="L58" s="5" t="n">
        <v>11378</v>
      </c>
      <c r="M58" s="5" t="n">
        <v>-10564</v>
      </c>
    </row>
    <row r="59" spans="1:14">
      <c r="A59" s="4" t="s">
        <v>1348</v>
      </c>
    </row>
    <row r="60" spans="1:14">
      <c r="A60" s="3" t="s">
        <v>1338</v>
      </c>
    </row>
    <row r="61" spans="1:14">
      <c r="A61" s="4" t="s">
        <v>1339</v>
      </c>
      <c r="E61" s="5" t="n">
        <v>-12891</v>
      </c>
      <c r="L61" s="5" t="n">
        <v>-12891</v>
      </c>
    </row>
    <row r="62" spans="1:14">
      <c r="A62" s="4" t="s">
        <v>1340</v>
      </c>
      <c r="F62" s="5" t="n">
        <v>-12891</v>
      </c>
      <c r="J62" s="5" t="n">
        <v>-12891</v>
      </c>
      <c r="M62" s="5" t="n">
        <v>-12891</v>
      </c>
    </row>
    <row r="63" spans="1:14">
      <c r="A63" s="4" t="s">
        <v>1349</v>
      </c>
    </row>
    <row r="64" spans="1:14">
      <c r="A64" s="3" t="s">
        <v>1338</v>
      </c>
    </row>
    <row r="65" spans="1:14">
      <c r="A65" s="4" t="s">
        <v>1339</v>
      </c>
      <c r="E65" s="5" t="n">
        <v>1638</v>
      </c>
      <c r="L65" s="5" t="n">
        <v>1638</v>
      </c>
    </row>
    <row r="66" spans="1:14">
      <c r="A66" s="4" t="s">
        <v>1340</v>
      </c>
      <c r="F66" s="5" t="n">
        <v>1638</v>
      </c>
      <c r="J66" s="5" t="n">
        <v>1638</v>
      </c>
      <c r="M66" s="5" t="n">
        <v>1638</v>
      </c>
    </row>
    <row r="67" spans="1:14">
      <c r="A67" s="4" t="s">
        <v>1350</v>
      </c>
    </row>
    <row r="68" spans="1:14">
      <c r="A68" s="3" t="s">
        <v>1338</v>
      </c>
    </row>
    <row r="69" spans="1:14">
      <c r="A69" s="4" t="s">
        <v>1339</v>
      </c>
      <c r="E69" s="6" t="n">
        <v>-11253</v>
      </c>
      <c r="L69" s="6" t="n">
        <v>-11253</v>
      </c>
    </row>
    <row r="70" spans="1:14">
      <c r="A70" s="4" t="s">
        <v>1340</v>
      </c>
      <c r="F70" s="5" t="n">
        <v>-11253</v>
      </c>
      <c r="J70" s="5" t="n">
        <v>-11253</v>
      </c>
      <c r="M70" s="5" t="n">
        <v>-11253</v>
      </c>
    </row>
    <row r="71" spans="1:14">
      <c r="A71" s="4" t="s">
        <v>579</v>
      </c>
    </row>
    <row r="72" spans="1:14">
      <c r="A72" s="3" t="s">
        <v>1338</v>
      </c>
    </row>
    <row r="73" spans="1:14">
      <c r="A73" s="4" t="s">
        <v>1351</v>
      </c>
      <c r="F73" s="5" t="n">
        <v>243</v>
      </c>
      <c r="J73" s="5" t="n">
        <v>243</v>
      </c>
      <c r="M73" s="5" t="n">
        <v>243</v>
      </c>
    </row>
    <row r="74" spans="1:14">
      <c r="A74" s="4" t="s">
        <v>1352</v>
      </c>
    </row>
    <row r="75" spans="1:14">
      <c r="A75" s="3" t="s">
        <v>1338</v>
      </c>
    </row>
    <row r="76" spans="1:14">
      <c r="A76" s="4" t="s">
        <v>1351</v>
      </c>
      <c r="F76" s="5" t="n">
        <v>72</v>
      </c>
      <c r="J76" s="5" t="n">
        <v>72</v>
      </c>
      <c r="M76" s="5" t="n">
        <v>72</v>
      </c>
    </row>
    <row r="77" spans="1:14">
      <c r="A77" s="4" t="s">
        <v>1353</v>
      </c>
    </row>
    <row r="78" spans="1:14">
      <c r="A78" s="3" t="s">
        <v>1338</v>
      </c>
    </row>
    <row r="79" spans="1:14">
      <c r="A79" s="4" t="s">
        <v>1351</v>
      </c>
      <c r="F79" s="5" t="n">
        <v>72</v>
      </c>
      <c r="J79" s="5" t="n">
        <v>72</v>
      </c>
      <c r="M79" s="5" t="n">
        <v>72</v>
      </c>
    </row>
    <row r="80" spans="1:14">
      <c r="A80" s="4" t="s">
        <v>1354</v>
      </c>
    </row>
    <row r="81" spans="1:14">
      <c r="A81" s="3" t="s">
        <v>1338</v>
      </c>
    </row>
    <row r="82" spans="1:14">
      <c r="A82" s="4" t="s">
        <v>1351</v>
      </c>
      <c r="F82" s="5" t="n">
        <v>0</v>
      </c>
      <c r="J82" s="5" t="n">
        <v>0</v>
      </c>
      <c r="M82" s="5" t="n">
        <v>0</v>
      </c>
    </row>
    <row r="83" spans="1:14">
      <c r="A83" s="4" t="s">
        <v>1355</v>
      </c>
    </row>
    <row r="84" spans="1:14">
      <c r="A84" s="3" t="s">
        <v>1338</v>
      </c>
    </row>
    <row r="85" spans="1:14">
      <c r="A85" s="4" t="s">
        <v>1351</v>
      </c>
      <c r="F85" s="5" t="n">
        <v>72</v>
      </c>
      <c r="J85" s="5" t="n">
        <v>72</v>
      </c>
      <c r="M85" s="5" t="n">
        <v>72</v>
      </c>
    </row>
    <row r="86" spans="1:14">
      <c r="A86" s="4" t="s">
        <v>1356</v>
      </c>
    </row>
    <row r="87" spans="1:14">
      <c r="A87" s="3" t="s">
        <v>1338</v>
      </c>
    </row>
    <row r="88" spans="1:14">
      <c r="A88" s="4" t="s">
        <v>1351</v>
      </c>
      <c r="F88" s="6" t="n">
        <v>75</v>
      </c>
      <c r="J88" s="6" t="n">
        <v>75</v>
      </c>
      <c r="M88" s="6" t="n">
        <v>75</v>
      </c>
    </row>
  </sheetData>
  <mergeCells count="3">
    <mergeCell ref="A1:A2"/>
    <mergeCell ref="B1:I1"/>
    <mergeCell ref="L1:N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1357</v>
      </c>
      <c r="B1" s="2" t="s">
        <v>583</v>
      </c>
      <c r="J1" s="2" t="s">
        <v>224</v>
      </c>
      <c r="K1" s="2" t="s">
        <v>584</v>
      </c>
      <c r="L1" s="2" t="s">
        <v>1</v>
      </c>
    </row>
    <row r="2" spans="1:14">
      <c r="B2" s="2" t="s">
        <v>2</v>
      </c>
      <c r="C2" s="2" t="s">
        <v>585</v>
      </c>
      <c r="D2" s="2" t="s">
        <v>4</v>
      </c>
      <c r="E2" s="2" t="s">
        <v>586</v>
      </c>
      <c r="F2" s="2" t="s">
        <v>32</v>
      </c>
      <c r="G2" s="2" t="s">
        <v>587</v>
      </c>
      <c r="H2" s="2" t="s">
        <v>588</v>
      </c>
      <c r="I2" s="2" t="s">
        <v>589</v>
      </c>
      <c r="J2" s="2" t="s">
        <v>32</v>
      </c>
      <c r="K2" s="2" t="s">
        <v>590</v>
      </c>
      <c r="L2" s="2" t="s">
        <v>2</v>
      </c>
      <c r="M2" s="2" t="s">
        <v>32</v>
      </c>
      <c r="N2" s="2" t="s">
        <v>33</v>
      </c>
    </row>
    <row r="3" spans="1:14">
      <c r="A3" s="3" t="s">
        <v>1025</v>
      </c>
    </row>
    <row r="4" spans="1:14">
      <c r="A4" s="4" t="s">
        <v>1358</v>
      </c>
      <c r="B4" s="6" t="n">
        <v>5371</v>
      </c>
      <c r="C4" s="6" t="n">
        <v>2846</v>
      </c>
      <c r="D4" s="6" t="n">
        <v>36364</v>
      </c>
      <c r="E4" s="6" t="n">
        <v>-9903</v>
      </c>
      <c r="F4" s="6" t="n">
        <v>35431</v>
      </c>
      <c r="G4" s="6" t="n">
        <v>-28936</v>
      </c>
      <c r="H4" s="6" t="n">
        <v>-6485</v>
      </c>
      <c r="I4" s="6" t="n">
        <v>4374</v>
      </c>
      <c r="J4" s="6" t="n">
        <v>9615</v>
      </c>
      <c r="L4" s="6" t="n">
        <v>34678</v>
      </c>
      <c r="M4" s="6" t="n">
        <v>4384</v>
      </c>
      <c r="N4" s="6" t="n">
        <v>-21070</v>
      </c>
    </row>
    <row r="5" spans="1:14">
      <c r="A5" s="4" t="s">
        <v>1336</v>
      </c>
      <c r="L5" s="5" t="n">
        <v>23300</v>
      </c>
      <c r="M5" s="5" t="n">
        <v>19048</v>
      </c>
    </row>
    <row r="6" spans="1:14">
      <c r="A6" s="4" t="s">
        <v>1343</v>
      </c>
    </row>
    <row r="7" spans="1:14">
      <c r="A7" s="3" t="s">
        <v>1025</v>
      </c>
    </row>
    <row r="8" spans="1:14">
      <c r="A8" s="4" t="s">
        <v>1027</v>
      </c>
      <c r="L8" s="5" t="n">
        <v>44711</v>
      </c>
      <c r="M8" s="5" t="n">
        <v>-9634</v>
      </c>
    </row>
    <row r="9" spans="1:14">
      <c r="A9" s="4" t="s">
        <v>1028</v>
      </c>
      <c r="L9" s="5" t="n">
        <v>0</v>
      </c>
      <c r="M9" s="5" t="n">
        <v>271</v>
      </c>
    </row>
    <row r="10" spans="1:14">
      <c r="A10" s="4" t="s">
        <v>1358</v>
      </c>
      <c r="L10" s="5" t="n">
        <v>44711</v>
      </c>
      <c r="M10" s="5" t="n">
        <v>-9363</v>
      </c>
    </row>
    <row r="11" spans="1:14">
      <c r="A11" s="4" t="s">
        <v>1359</v>
      </c>
    </row>
    <row r="12" spans="1:14">
      <c r="A12" s="3" t="s">
        <v>1025</v>
      </c>
    </row>
    <row r="13" spans="1:14">
      <c r="A13" s="4" t="s">
        <v>1027</v>
      </c>
      <c r="L13" s="5" t="n">
        <v>-13934</v>
      </c>
      <c r="M13" s="5" t="n">
        <v>15149</v>
      </c>
    </row>
    <row r="14" spans="1:14">
      <c r="A14" s="4" t="s">
        <v>1028</v>
      </c>
      <c r="L14" s="5" t="n">
        <v>3901</v>
      </c>
      <c r="M14" s="5" t="n">
        <v>-1402</v>
      </c>
    </row>
    <row r="15" spans="1:14">
      <c r="A15" s="4" t="s">
        <v>1358</v>
      </c>
      <c r="L15" s="5" t="n">
        <v>-10033</v>
      </c>
      <c r="M15" s="5" t="n">
        <v>13747</v>
      </c>
    </row>
    <row r="16" spans="1:14">
      <c r="A16" s="4" t="s">
        <v>1344</v>
      </c>
    </row>
    <row r="17" spans="1:14">
      <c r="A17" s="3" t="s">
        <v>1025</v>
      </c>
    </row>
    <row r="18" spans="1:14">
      <c r="A18" s="4" t="s">
        <v>1027</v>
      </c>
      <c r="L18" s="5" t="n">
        <v>30777</v>
      </c>
      <c r="M18" s="5" t="n">
        <v>5515</v>
      </c>
    </row>
    <row r="19" spans="1:14">
      <c r="A19" s="4" t="s">
        <v>1028</v>
      </c>
      <c r="L19" s="5" t="n">
        <v>3901</v>
      </c>
      <c r="M19" s="5" t="n">
        <v>-1131</v>
      </c>
    </row>
    <row r="20" spans="1:14">
      <c r="A20" s="4" t="s">
        <v>1358</v>
      </c>
      <c r="L20" s="5" t="n">
        <v>34678</v>
      </c>
      <c r="M20" s="5" t="n">
        <v>4384</v>
      </c>
    </row>
    <row r="21" spans="1:14">
      <c r="A21" s="4" t="s">
        <v>1345</v>
      </c>
    </row>
    <row r="22" spans="1:14">
      <c r="A22" s="3" t="s">
        <v>1025</v>
      </c>
    </row>
    <row r="23" spans="1:14">
      <c r="A23" s="4" t="s">
        <v>1027</v>
      </c>
      <c r="M23" s="5" t="n">
        <v>-13123</v>
      </c>
    </row>
    <row r="24" spans="1:14">
      <c r="A24" s="4" t="s">
        <v>1028</v>
      </c>
      <c r="M24" s="5" t="n">
        <v>133</v>
      </c>
    </row>
    <row r="25" spans="1:14">
      <c r="A25" s="4" t="s">
        <v>1358</v>
      </c>
      <c r="M25" s="5" t="n">
        <v>-12990</v>
      </c>
    </row>
    <row r="26" spans="1:14">
      <c r="A26" s="4" t="s">
        <v>1347</v>
      </c>
    </row>
    <row r="27" spans="1:14">
      <c r="A27" s="3" t="s">
        <v>1025</v>
      </c>
    </row>
    <row r="28" spans="1:14">
      <c r="A28" s="4" t="s">
        <v>1027</v>
      </c>
      <c r="M28" s="5" t="n">
        <v>3370</v>
      </c>
    </row>
    <row r="29" spans="1:14">
      <c r="A29" s="4" t="s">
        <v>1028</v>
      </c>
      <c r="M29" s="5" t="n">
        <v>-944</v>
      </c>
    </row>
    <row r="30" spans="1:14">
      <c r="A30" s="4" t="s">
        <v>1358</v>
      </c>
      <c r="M30" s="5" t="n">
        <v>2426</v>
      </c>
    </row>
    <row r="31" spans="1:14">
      <c r="A31" s="4" t="s">
        <v>180</v>
      </c>
    </row>
    <row r="32" spans="1:14">
      <c r="A32" s="3" t="s">
        <v>1025</v>
      </c>
    </row>
    <row r="33" spans="1:14">
      <c r="A33" s="4" t="s">
        <v>1027</v>
      </c>
      <c r="M33" s="5" t="n">
        <v>-9753</v>
      </c>
    </row>
    <row r="34" spans="1:14">
      <c r="A34" s="4" t="s">
        <v>1028</v>
      </c>
      <c r="M34" s="5" t="n">
        <v>-811</v>
      </c>
    </row>
    <row r="35" spans="1:14">
      <c r="A35" s="4" t="s">
        <v>1358</v>
      </c>
      <c r="J35" s="6" t="n">
        <v>-1100</v>
      </c>
      <c r="L35" s="6" t="n">
        <v>11378</v>
      </c>
      <c r="M35" s="6" t="n">
        <v>-10564</v>
      </c>
    </row>
    <row r="36" spans="1:14">
      <c r="A36" s="4" t="s">
        <v>1360</v>
      </c>
    </row>
    <row r="37" spans="1:14">
      <c r="A37" s="3" t="s">
        <v>1025</v>
      </c>
    </row>
    <row r="38" spans="1:14">
      <c r="A38" s="4" t="s">
        <v>1358</v>
      </c>
      <c r="K38" s="6" t="n">
        <v>-4100</v>
      </c>
    </row>
  </sheetData>
  <mergeCells count="3">
    <mergeCell ref="A1:A2"/>
    <mergeCell ref="B1:I1"/>
    <mergeCell ref="L1:N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1361</v>
      </c>
      <c r="B1" s="2" t="s">
        <v>583</v>
      </c>
      <c r="J1" s="2" t="s">
        <v>224</v>
      </c>
      <c r="K1" s="2" t="s">
        <v>584</v>
      </c>
      <c r="L1" s="2" t="s">
        <v>1</v>
      </c>
    </row>
    <row r="2" spans="1:14">
      <c r="B2" s="2" t="s">
        <v>2</v>
      </c>
      <c r="C2" s="2" t="s">
        <v>585</v>
      </c>
      <c r="D2" s="2" t="s">
        <v>4</v>
      </c>
      <c r="E2" s="2" t="s">
        <v>586</v>
      </c>
      <c r="F2" s="2" t="s">
        <v>32</v>
      </c>
      <c r="G2" s="2" t="s">
        <v>587</v>
      </c>
      <c r="H2" s="2" t="s">
        <v>588</v>
      </c>
      <c r="I2" s="2" t="s">
        <v>589</v>
      </c>
      <c r="J2" s="2" t="s">
        <v>32</v>
      </c>
      <c r="K2" s="2" t="s">
        <v>590</v>
      </c>
      <c r="L2" s="2" t="s">
        <v>2</v>
      </c>
      <c r="M2" s="2" t="s">
        <v>32</v>
      </c>
      <c r="N2" s="2" t="s">
        <v>33</v>
      </c>
    </row>
    <row r="3" spans="1:14">
      <c r="A3" s="3" t="s">
        <v>354</v>
      </c>
    </row>
    <row r="4" spans="1:14">
      <c r="A4" s="4" t="s">
        <v>35</v>
      </c>
      <c r="B4" s="6" t="n">
        <v>55146</v>
      </c>
      <c r="C4" s="6" t="n">
        <v>55055</v>
      </c>
      <c r="D4" s="6" t="n">
        <v>56430</v>
      </c>
      <c r="E4" s="6" t="n">
        <v>47686</v>
      </c>
      <c r="F4" s="6" t="n">
        <v>51256</v>
      </c>
      <c r="G4" s="6" t="n">
        <v>29373</v>
      </c>
      <c r="H4" s="6" t="n">
        <v>25681</v>
      </c>
      <c r="I4" s="6" t="n">
        <v>17806</v>
      </c>
      <c r="L4" s="6" t="n">
        <v>214317</v>
      </c>
      <c r="M4" s="6" t="n">
        <v>124116</v>
      </c>
      <c r="N4" s="6" t="n">
        <v>39449</v>
      </c>
    </row>
    <row r="5" spans="1:14">
      <c r="A5" s="4" t="s">
        <v>1362</v>
      </c>
      <c r="B5" s="5" t="n">
        <v>-6464</v>
      </c>
      <c r="C5" s="5" t="n">
        <v>14936</v>
      </c>
      <c r="D5" s="5" t="n">
        <v>17300</v>
      </c>
      <c r="E5" s="5" t="n">
        <v>2693</v>
      </c>
      <c r="F5" s="5" t="n">
        <v>-224220</v>
      </c>
      <c r="G5" s="5" t="n">
        <v>-6364</v>
      </c>
      <c r="H5" s="5" t="n">
        <v>-2241</v>
      </c>
      <c r="I5" s="5" t="n">
        <v>6296</v>
      </c>
      <c r="L5" s="5" t="n">
        <v>28465</v>
      </c>
      <c r="M5" s="5" t="n">
        <v>-226529</v>
      </c>
      <c r="N5" s="5" t="n">
        <v>15827</v>
      </c>
    </row>
    <row r="6" spans="1:14">
      <c r="A6" s="4" t="s">
        <v>46</v>
      </c>
      <c r="B6" s="5" t="n">
        <v>33479</v>
      </c>
      <c r="C6" s="5" t="n">
        <v>33159</v>
      </c>
      <c r="D6" s="5" t="n">
        <v>28975</v>
      </c>
      <c r="E6" s="5" t="n">
        <v>33663</v>
      </c>
      <c r="F6" s="5" t="n">
        <v>23061</v>
      </c>
      <c r="G6" s="5" t="n">
        <v>39580</v>
      </c>
      <c r="H6" s="5" t="n">
        <v>28186</v>
      </c>
      <c r="I6" s="5" t="n">
        <v>16821</v>
      </c>
      <c r="L6" s="5" t="n">
        <v>129276</v>
      </c>
      <c r="M6" s="5" t="n">
        <v>107648</v>
      </c>
      <c r="N6" s="5" t="n">
        <v>24294</v>
      </c>
    </row>
    <row r="7" spans="1:14">
      <c r="A7" s="4" t="s">
        <v>53</v>
      </c>
      <c r="B7" s="5" t="n">
        <v>-60076</v>
      </c>
      <c r="C7" s="5" t="n">
        <v>-17855</v>
      </c>
      <c r="D7" s="5" t="n">
        <v>5681</v>
      </c>
      <c r="E7" s="5" t="n">
        <v>-6248</v>
      </c>
      <c r="F7" s="5" t="n">
        <v>-251086</v>
      </c>
      <c r="G7" s="5" t="n">
        <v>-84692</v>
      </c>
      <c r="H7" s="5" t="n">
        <v>-22679</v>
      </c>
      <c r="I7" s="5" t="n">
        <v>-11225</v>
      </c>
      <c r="J7" s="6" t="n">
        <v>-331656</v>
      </c>
      <c r="K7" s="6" t="n">
        <v>-39353</v>
      </c>
      <c r="L7" s="5" t="n">
        <v>-78498</v>
      </c>
      <c r="M7" s="5" t="n">
        <v>-369682</v>
      </c>
      <c r="N7" s="5" t="n">
        <v>-5039</v>
      </c>
    </row>
    <row r="8" spans="1:14">
      <c r="A8" s="4" t="s">
        <v>1363</v>
      </c>
      <c r="B8" s="5" t="n">
        <v>-36586</v>
      </c>
      <c r="C8" s="5" t="n">
        <v>-12911</v>
      </c>
      <c r="D8" s="5" t="n">
        <v>1097</v>
      </c>
      <c r="E8" s="5" t="n">
        <v>-4632</v>
      </c>
      <c r="F8" s="5" t="n">
        <v>-162247</v>
      </c>
      <c r="G8" s="5" t="n">
        <v>-49550</v>
      </c>
    </row>
    <row r="9" spans="1:14">
      <c r="A9" s="4" t="s">
        <v>1358</v>
      </c>
      <c r="B9" s="6" t="n">
        <v>5371</v>
      </c>
      <c r="C9" s="6" t="n">
        <v>2846</v>
      </c>
      <c r="D9" s="6" t="n">
        <v>36364</v>
      </c>
      <c r="E9" s="6" t="n">
        <v>-9903</v>
      </c>
      <c r="F9" s="6" t="n">
        <v>35431</v>
      </c>
      <c r="G9" s="6" t="n">
        <v>-28936</v>
      </c>
      <c r="H9" s="6" t="n">
        <v>-6485</v>
      </c>
      <c r="I9" s="6" t="n">
        <v>4374</v>
      </c>
      <c r="J9" s="6" t="n">
        <v>9615</v>
      </c>
      <c r="L9" s="6" t="n">
        <v>34678</v>
      </c>
      <c r="M9" s="6" t="n">
        <v>4384</v>
      </c>
      <c r="N9" s="6" t="n">
        <v>-21070</v>
      </c>
    </row>
    <row r="10" spans="1:14">
      <c r="A10" s="4" t="s">
        <v>59</v>
      </c>
      <c r="B10" s="5" t="n">
        <v>112989000</v>
      </c>
      <c r="C10" s="5" t="n">
        <v>107686000</v>
      </c>
      <c r="D10" s="5" t="n">
        <v>106856000</v>
      </c>
      <c r="E10" s="5" t="n">
        <v>106856000</v>
      </c>
      <c r="F10" s="5" t="n">
        <v>100813000</v>
      </c>
      <c r="G10" s="5" t="n">
        <v>100985000</v>
      </c>
      <c r="J10" s="5" t="n">
        <v>100813000</v>
      </c>
      <c r="L10" s="5" t="n">
        <v>113253681</v>
      </c>
      <c r="M10" s="5" t="n">
        <v>100813000</v>
      </c>
    </row>
    <row r="11" spans="1:14">
      <c r="A11" s="4" t="s">
        <v>1121</v>
      </c>
      <c r="B11" s="7" t="n">
        <v>-0.32</v>
      </c>
      <c r="C11" s="7" t="n">
        <v>-0.12</v>
      </c>
      <c r="D11" s="7" t="n">
        <v>0.01</v>
      </c>
      <c r="E11" s="7" t="n">
        <v>-0.04</v>
      </c>
      <c r="F11" s="7" t="n">
        <v>-1.61</v>
      </c>
      <c r="G11" s="7" t="n">
        <v>-0.49</v>
      </c>
      <c r="J11" s="7" t="n">
        <v>-2.1</v>
      </c>
      <c r="L11" s="7" t="n">
        <v>-0.47</v>
      </c>
      <c r="M11" s="7" t="n">
        <v>-2.1</v>
      </c>
    </row>
  </sheetData>
  <mergeCells count="3">
    <mergeCell ref="A1:A2"/>
    <mergeCell ref="B1:I1"/>
    <mergeCell ref="L1:N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36"/>
    <col customWidth="1" max="3" min="3" width="31"/>
    <col customWidth="1" max="4" min="4" width="14"/>
    <col customWidth="1" max="5" min="5" width="14"/>
    <col customWidth="1" max="6" min="6" width="24"/>
    <col customWidth="1" max="7" min="7" width="42"/>
    <col customWidth="1" max="8" min="8" width="31"/>
    <col customWidth="1" max="9" min="9" width="21"/>
    <col customWidth="1" max="10" min="10" width="21"/>
  </cols>
  <sheetData>
    <row r="1" spans="1:10">
      <c r="A1" s="1" t="s">
        <v>1364</v>
      </c>
      <c r="B1" s="2" t="s">
        <v>1132</v>
      </c>
      <c r="C1" s="2" t="s">
        <v>1365</v>
      </c>
      <c r="D1" s="2" t="s">
        <v>827</v>
      </c>
      <c r="E1" s="2" t="s">
        <v>504</v>
      </c>
      <c r="F1" s="2" t="s">
        <v>1145</v>
      </c>
      <c r="G1" s="2" t="s">
        <v>1366</v>
      </c>
      <c r="H1" s="2" t="s">
        <v>1367</v>
      </c>
      <c r="I1" s="2" t="s">
        <v>517</v>
      </c>
      <c r="J1" s="2" t="s">
        <v>1142</v>
      </c>
    </row>
    <row r="2" spans="1:10">
      <c r="A2" s="3" t="s">
        <v>1368</v>
      </c>
    </row>
    <row r="3" spans="1:10">
      <c r="A3" s="4" t="s">
        <v>38</v>
      </c>
      <c r="G3" s="6" t="n">
        <v>72857000</v>
      </c>
      <c r="H3" s="6" t="n">
        <v>32315000</v>
      </c>
      <c r="I3" s="6" t="n">
        <v>12199000</v>
      </c>
    </row>
    <row r="4" spans="1:10">
      <c r="A4" s="4" t="s">
        <v>766</v>
      </c>
    </row>
    <row r="5" spans="1:10">
      <c r="A5" s="3" t="s">
        <v>1368</v>
      </c>
    </row>
    <row r="6" spans="1:10">
      <c r="A6" s="4" t="s">
        <v>1369</v>
      </c>
      <c r="C6" s="4" t="s">
        <v>1370</v>
      </c>
    </row>
    <row r="7" spans="1:10">
      <c r="A7" s="4" t="s">
        <v>709</v>
      </c>
      <c r="C7" s="6" t="n">
        <v>30000000</v>
      </c>
    </row>
    <row r="8" spans="1:10">
      <c r="A8" s="4" t="s">
        <v>29</v>
      </c>
    </row>
    <row r="9" spans="1:10">
      <c r="A9" s="3" t="s">
        <v>1368</v>
      </c>
    </row>
    <row r="10" spans="1:10">
      <c r="A10" s="4" t="s">
        <v>1371</v>
      </c>
      <c r="F10" s="7" t="n">
        <v>0.01</v>
      </c>
      <c r="G10" s="7" t="n">
        <v>0.01</v>
      </c>
      <c r="H10" s="7" t="n">
        <v>0.01</v>
      </c>
    </row>
    <row r="11" spans="1:10">
      <c r="A11" s="4" t="s">
        <v>27</v>
      </c>
    </row>
    <row r="12" spans="1:10">
      <c r="A12" s="3" t="s">
        <v>1368</v>
      </c>
    </row>
    <row r="13" spans="1:10">
      <c r="A13" s="4" t="s">
        <v>1371</v>
      </c>
      <c r="F13" s="7" t="n">
        <v>0.01</v>
      </c>
      <c r="G13" s="7" t="n">
        <v>0.01</v>
      </c>
      <c r="H13" s="7" t="n">
        <v>0.01</v>
      </c>
    </row>
    <row r="14" spans="1:10">
      <c r="A14" s="4" t="s">
        <v>1372</v>
      </c>
    </row>
    <row r="15" spans="1:10">
      <c r="A15" s="3" t="s">
        <v>1368</v>
      </c>
    </row>
    <row r="16" spans="1:10">
      <c r="A16" s="4" t="s">
        <v>1371</v>
      </c>
      <c r="C16" s="7" t="n">
        <v>0.01</v>
      </c>
    </row>
    <row r="17" spans="1:10">
      <c r="A17" s="4" t="s">
        <v>1372</v>
      </c>
    </row>
    <row r="18" spans="1:10">
      <c r="A18" s="3" t="s">
        <v>1368</v>
      </c>
    </row>
    <row r="19" spans="1:10">
      <c r="A19" s="4" t="s">
        <v>1373</v>
      </c>
      <c r="C19" s="7" t="n">
        <v>5.1</v>
      </c>
    </row>
    <row r="20" spans="1:10">
      <c r="A20" s="4" t="s">
        <v>1374</v>
      </c>
    </row>
    <row r="21" spans="1:10">
      <c r="A21" s="3" t="s">
        <v>1368</v>
      </c>
    </row>
    <row r="22" spans="1:10">
      <c r="A22" s="4" t="s">
        <v>1375</v>
      </c>
      <c r="C22" s="6" t="n">
        <v>8000000</v>
      </c>
    </row>
    <row r="23" spans="1:10">
      <c r="A23" s="4" t="s">
        <v>1376</v>
      </c>
    </row>
    <row r="24" spans="1:10">
      <c r="A24" s="3" t="s">
        <v>1368</v>
      </c>
    </row>
    <row r="25" spans="1:10">
      <c r="A25" s="4" t="s">
        <v>1377</v>
      </c>
      <c r="C25" s="6" t="n">
        <v>3000000</v>
      </c>
    </row>
    <row r="26" spans="1:10">
      <c r="A26" s="4" t="s">
        <v>1280</v>
      </c>
    </row>
    <row r="27" spans="1:10">
      <c r="A27" s="3" t="s">
        <v>1368</v>
      </c>
    </row>
    <row r="28" spans="1:10">
      <c r="A28" s="4" t="s">
        <v>1281</v>
      </c>
      <c r="B28" s="6" t="n">
        <v>0</v>
      </c>
    </row>
    <row r="29" spans="1:10">
      <c r="A29" s="4" t="s">
        <v>1175</v>
      </c>
      <c r="B29" s="5" t="n">
        <v>19535004</v>
      </c>
    </row>
    <row r="30" spans="1:10">
      <c r="A30" s="4" t="s">
        <v>1176</v>
      </c>
      <c r="B30" s="7" t="n">
        <v>4.75</v>
      </c>
    </row>
    <row r="31" spans="1:10">
      <c r="A31" s="4" t="s">
        <v>1177</v>
      </c>
      <c r="B31" s="6" t="n">
        <v>92791269</v>
      </c>
    </row>
    <row r="32" spans="1:10">
      <c r="A32" s="4" t="s">
        <v>1378</v>
      </c>
    </row>
    <row r="33" spans="1:10">
      <c r="A33" s="3" t="s">
        <v>1368</v>
      </c>
    </row>
    <row r="34" spans="1:10">
      <c r="A34" s="4" t="s">
        <v>839</v>
      </c>
      <c r="D34" s="4" t="s">
        <v>840</v>
      </c>
      <c r="E34" s="4" t="s">
        <v>840</v>
      </c>
      <c r="F34" s="4" t="s">
        <v>840</v>
      </c>
    </row>
    <row r="35" spans="1:10">
      <c r="A35" s="4" t="s">
        <v>1379</v>
      </c>
    </row>
    <row r="36" spans="1:10">
      <c r="A36" s="3" t="s">
        <v>1368</v>
      </c>
    </row>
    <row r="37" spans="1:10">
      <c r="A37" s="4" t="s">
        <v>1206</v>
      </c>
      <c r="C37" s="4" t="s">
        <v>511</v>
      </c>
    </row>
    <row r="38" spans="1:10">
      <c r="A38" s="4" t="s">
        <v>1380</v>
      </c>
    </row>
    <row r="39" spans="1:10">
      <c r="A39" s="3" t="s">
        <v>1368</v>
      </c>
    </row>
    <row r="40" spans="1:10">
      <c r="A40" s="4" t="s">
        <v>1206</v>
      </c>
      <c r="C40" s="4" t="s">
        <v>1207</v>
      </c>
    </row>
    <row r="41" spans="1:10">
      <c r="A41" s="4" t="s">
        <v>1381</v>
      </c>
    </row>
    <row r="42" spans="1:10">
      <c r="A42" s="3" t="s">
        <v>1368</v>
      </c>
    </row>
    <row r="43" spans="1:10">
      <c r="A43" s="4" t="s">
        <v>1167</v>
      </c>
      <c r="J43" s="6" t="n">
        <v>2000000000</v>
      </c>
    </row>
    <row r="44" spans="1:10">
      <c r="A44" s="4" t="s">
        <v>1382</v>
      </c>
    </row>
    <row r="45" spans="1:10">
      <c r="A45" s="3" t="s">
        <v>1368</v>
      </c>
    </row>
    <row r="46" spans="1:10">
      <c r="A46" s="4" t="s">
        <v>576</v>
      </c>
      <c r="G46" s="5" t="n">
        <v>3</v>
      </c>
    </row>
    <row r="47" spans="1:10">
      <c r="A47" s="4" t="s">
        <v>1383</v>
      </c>
    </row>
    <row r="48" spans="1:10">
      <c r="A48" s="3" t="s">
        <v>1368</v>
      </c>
    </row>
    <row r="49" spans="1:10">
      <c r="A49" s="4" t="s">
        <v>576</v>
      </c>
      <c r="G49" s="5" t="n">
        <v>2</v>
      </c>
    </row>
    <row r="50" spans="1:10">
      <c r="A50" s="4" t="s">
        <v>1384</v>
      </c>
    </row>
    <row r="51" spans="1:10">
      <c r="A51" s="3" t="s">
        <v>1368</v>
      </c>
    </row>
    <row r="52" spans="1:10">
      <c r="A52" s="4" t="s">
        <v>38</v>
      </c>
      <c r="G52" s="6" t="n">
        <v>38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8</v>
      </c>
      <c r="B1" s="2" t="s">
        <v>1</v>
      </c>
    </row>
    <row r="2" spans="1:2">
      <c r="B2" s="2" t="s">
        <v>2</v>
      </c>
    </row>
    <row r="3" spans="1:2">
      <c r="A3" s="3" t="s">
        <v>296</v>
      </c>
    </row>
    <row r="4" spans="1:2">
      <c r="A4" s="4" t="s">
        <v>299</v>
      </c>
      <c r="B4" s="4" t="s">
        <v>3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93</v>
      </c>
    </row>
    <row r="4" spans="1:2">
      <c r="A4" s="4" t="s">
        <v>316</v>
      </c>
      <c r="B4" s="4" t="s">
        <v>3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214317</v>
      </c>
      <c r="C4" s="6" t="n">
        <v>124116</v>
      </c>
      <c r="D4" s="6" t="n">
        <v>39449</v>
      </c>
    </row>
    <row r="5" spans="1:4">
      <c r="A5" s="3" t="s">
        <v>36</v>
      </c>
    </row>
    <row r="6" spans="1:4">
      <c r="A6" s="4" t="s">
        <v>37</v>
      </c>
      <c r="B6" s="5" t="n">
        <v>46935</v>
      </c>
      <c r="C6" s="5" t="n">
        <v>19041</v>
      </c>
      <c r="D6" s="5" t="n">
        <v>4256</v>
      </c>
    </row>
    <row r="7" spans="1:4">
      <c r="A7" s="4" t="s">
        <v>38</v>
      </c>
      <c r="B7" s="5" t="n">
        <v>72857</v>
      </c>
      <c r="C7" s="5" t="n">
        <v>32315</v>
      </c>
      <c r="D7" s="5" t="n">
        <v>12199</v>
      </c>
    </row>
    <row r="8" spans="1:4">
      <c r="A8" s="4" t="s">
        <v>39</v>
      </c>
      <c r="B8" s="5" t="n">
        <v>10872</v>
      </c>
      <c r="C8" s="5" t="n">
        <v>39358</v>
      </c>
      <c r="D8" s="5" t="n">
        <v>0</v>
      </c>
    </row>
    <row r="9" spans="1:4">
      <c r="A9" s="4" t="s">
        <v>40</v>
      </c>
      <c r="B9" s="5" t="n">
        <v>55188</v>
      </c>
      <c r="C9" s="5" t="n">
        <v>28931</v>
      </c>
      <c r="D9" s="5" t="n">
        <v>7167</v>
      </c>
    </row>
    <row r="10" spans="1:4">
      <c r="A10" s="4" t="s">
        <v>41</v>
      </c>
      <c r="B10" s="5" t="n">
        <v>0</v>
      </c>
      <c r="C10" s="5" t="n">
        <v>231000</v>
      </c>
      <c r="D10" s="5" t="n">
        <v>0</v>
      </c>
    </row>
    <row r="11" spans="1:4">
      <c r="A11" s="4" t="s">
        <v>42</v>
      </c>
      <c r="B11" s="5" t="n">
        <v>185852</v>
      </c>
      <c r="C11" s="5" t="n">
        <v>350645</v>
      </c>
      <c r="D11" s="5" t="n">
        <v>23622</v>
      </c>
    </row>
    <row r="12" spans="1:4">
      <c r="A12" s="4" t="s">
        <v>43</v>
      </c>
      <c r="B12" s="5" t="n">
        <v>28465</v>
      </c>
      <c r="C12" s="5" t="n">
        <v>-226529</v>
      </c>
      <c r="D12" s="5" t="n">
        <v>15827</v>
      </c>
    </row>
    <row r="13" spans="1:4">
      <c r="A13" s="3" t="s">
        <v>44</v>
      </c>
    </row>
    <row r="14" spans="1:4">
      <c r="A14" s="4" t="s">
        <v>45</v>
      </c>
      <c r="B14" s="5" t="n">
        <v>-5857</v>
      </c>
      <c r="C14" s="5" t="n">
        <v>2298</v>
      </c>
      <c r="D14" s="5" t="n">
        <v>0</v>
      </c>
    </row>
    <row r="15" spans="1:4">
      <c r="A15" s="4" t="s">
        <v>46</v>
      </c>
      <c r="B15" s="5" t="n">
        <v>129276</v>
      </c>
      <c r="C15" s="5" t="n">
        <v>107648</v>
      </c>
      <c r="D15" s="5" t="n">
        <v>24294</v>
      </c>
    </row>
    <row r="16" spans="1:4">
      <c r="A16" s="4" t="s">
        <v>47</v>
      </c>
      <c r="B16" s="5" t="n">
        <v>0</v>
      </c>
      <c r="C16" s="5" t="n">
        <v>-1426</v>
      </c>
      <c r="D16" s="5" t="n">
        <v>0</v>
      </c>
    </row>
    <row r="17" spans="1:4">
      <c r="A17" s="4" t="s">
        <v>48</v>
      </c>
      <c r="B17" s="5" t="n">
        <v>-4899</v>
      </c>
      <c r="C17" s="5" t="n">
        <v>35720</v>
      </c>
      <c r="D17" s="5" t="n">
        <v>-4038</v>
      </c>
    </row>
    <row r="18" spans="1:4">
      <c r="A18" s="4" t="s">
        <v>49</v>
      </c>
      <c r="B18" s="5" t="n">
        <v>-20239</v>
      </c>
      <c r="C18" s="5" t="n">
        <v>-6422</v>
      </c>
      <c r="D18" s="5" t="n">
        <v>-1090</v>
      </c>
    </row>
    <row r="19" spans="1:4">
      <c r="A19" s="4" t="s">
        <v>50</v>
      </c>
      <c r="B19" s="5" t="n">
        <v>98281</v>
      </c>
      <c r="C19" s="5" t="n">
        <v>137818</v>
      </c>
      <c r="D19" s="5" t="n">
        <v>19166</v>
      </c>
    </row>
    <row r="20" spans="1:4">
      <c r="A20" s="4" t="s">
        <v>51</v>
      </c>
      <c r="B20" s="5" t="n">
        <v>-69816</v>
      </c>
      <c r="C20" s="5" t="n">
        <v>-364347</v>
      </c>
      <c r="D20" s="5" t="n">
        <v>-3339</v>
      </c>
    </row>
    <row r="21" spans="1:4">
      <c r="A21" s="4" t="s">
        <v>52</v>
      </c>
      <c r="B21" s="5" t="n">
        <v>8682</v>
      </c>
      <c r="C21" s="5" t="n">
        <v>5335</v>
      </c>
      <c r="D21" s="5" t="n">
        <v>1700</v>
      </c>
    </row>
    <row r="22" spans="1:4">
      <c r="A22" s="4" t="s">
        <v>53</v>
      </c>
      <c r="B22" s="5" t="n">
        <v>-78498</v>
      </c>
      <c r="C22" s="5" t="n">
        <v>-369682</v>
      </c>
      <c r="D22" s="6" t="n">
        <v>-5039</v>
      </c>
    </row>
    <row r="23" spans="1:4">
      <c r="A23" s="4" t="s">
        <v>54</v>
      </c>
      <c r="B23" s="5" t="n">
        <v>0</v>
      </c>
      <c r="C23" s="5" t="n">
        <v>-39353</v>
      </c>
    </row>
    <row r="24" spans="1:4">
      <c r="A24" s="4" t="s">
        <v>55</v>
      </c>
      <c r="B24" s="5" t="n">
        <v>-78498</v>
      </c>
      <c r="C24" s="5" t="n">
        <v>-330329</v>
      </c>
    </row>
    <row r="25" spans="1:4">
      <c r="A25" s="4" t="s">
        <v>56</v>
      </c>
      <c r="B25" s="5" t="n">
        <v>-25466</v>
      </c>
      <c r="C25" s="5" t="n">
        <v>-118532</v>
      </c>
    </row>
    <row r="26" spans="1:4">
      <c r="A26" s="4" t="s">
        <v>57</v>
      </c>
      <c r="B26" s="6" t="n">
        <v>-53032</v>
      </c>
      <c r="C26" s="6" t="n">
        <v>-211797</v>
      </c>
    </row>
    <row r="27" spans="1:4">
      <c r="A27" s="3" t="s">
        <v>58</v>
      </c>
    </row>
    <row r="28" spans="1:4">
      <c r="A28" s="4" t="s">
        <v>59</v>
      </c>
      <c r="B28" s="5" t="n">
        <v>113253681</v>
      </c>
      <c r="C28" s="5" t="n">
        <v>100813000</v>
      </c>
    </row>
    <row r="29" spans="1:4">
      <c r="A29" s="3" t="s">
        <v>60</v>
      </c>
    </row>
    <row r="30" spans="1:4">
      <c r="A30" s="4" t="s">
        <v>61</v>
      </c>
      <c r="B30" s="7" t="n">
        <v>-0.47</v>
      </c>
      <c r="C30" s="7" t="n">
        <v>-2.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2</v>
      </c>
      <c r="D2" s="2" t="s">
        <v>33</v>
      </c>
    </row>
    <row r="3" spans="1:4">
      <c r="A3" s="3" t="s">
        <v>63</v>
      </c>
    </row>
    <row r="4" spans="1:4">
      <c r="A4" s="4" t="s">
        <v>53</v>
      </c>
      <c r="B4" s="6" t="n">
        <v>-78498</v>
      </c>
      <c r="C4" s="6" t="n">
        <v>-369682</v>
      </c>
      <c r="D4" s="6" t="n">
        <v>-5039</v>
      </c>
    </row>
    <row r="5" spans="1:4">
      <c r="A5" s="3" t="s">
        <v>64</v>
      </c>
    </row>
    <row r="6" spans="1:4">
      <c r="A6" s="4" t="s">
        <v>65</v>
      </c>
      <c r="B6" s="5" t="n">
        <v>44711</v>
      </c>
      <c r="C6" s="5" t="n">
        <v>-9363</v>
      </c>
      <c r="D6" s="5" t="n">
        <v>-8167</v>
      </c>
    </row>
    <row r="7" spans="1:4">
      <c r="A7" s="4" t="s">
        <v>66</v>
      </c>
      <c r="B7" s="5" t="n">
        <v>-10033</v>
      </c>
      <c r="C7" s="5" t="n">
        <v>13747</v>
      </c>
      <c r="D7" s="5" t="n">
        <v>-12903</v>
      </c>
    </row>
    <row r="8" spans="1:4">
      <c r="A8" s="4" t="s">
        <v>67</v>
      </c>
      <c r="B8" s="5" t="n">
        <v>34678</v>
      </c>
      <c r="C8" s="5" t="n">
        <v>4384</v>
      </c>
      <c r="D8" s="5" t="n">
        <v>-21070</v>
      </c>
    </row>
    <row r="9" spans="1:4">
      <c r="A9" s="4" t="s">
        <v>68</v>
      </c>
      <c r="B9" s="5" t="n">
        <v>-43820</v>
      </c>
      <c r="C9" s="5" t="n">
        <v>-365298</v>
      </c>
      <c r="D9" s="5" t="n">
        <v>-26109</v>
      </c>
    </row>
    <row r="10" spans="1:4">
      <c r="A10" s="4" t="s">
        <v>69</v>
      </c>
      <c r="C10" s="5" t="n">
        <v>-43453</v>
      </c>
      <c r="D10" s="5" t="n">
        <v>-26109</v>
      </c>
    </row>
    <row r="11" spans="1:4">
      <c r="A11" s="4" t="s">
        <v>70</v>
      </c>
      <c r="B11" s="5" t="n">
        <v>-43820</v>
      </c>
      <c r="C11" s="5" t="n">
        <v>-321845</v>
      </c>
      <c r="D11" s="6" t="n">
        <v>0</v>
      </c>
    </row>
    <row r="12" spans="1:4">
      <c r="A12" s="3" t="s">
        <v>71</v>
      </c>
    </row>
    <row r="13" spans="1:4">
      <c r="A13" s="4" t="s">
        <v>53</v>
      </c>
      <c r="B13" s="5" t="n">
        <v>-25466</v>
      </c>
      <c r="C13" s="5" t="n">
        <v>-118532</v>
      </c>
    </row>
    <row r="14" spans="1:4">
      <c r="A14" s="4" t="s">
        <v>65</v>
      </c>
      <c r="B14" s="5" t="n">
        <v>18091</v>
      </c>
      <c r="C14" s="5" t="n">
        <v>-12990</v>
      </c>
    </row>
    <row r="15" spans="1:4">
      <c r="A15" s="4" t="s">
        <v>66</v>
      </c>
      <c r="B15" s="5" t="n">
        <v>-6713</v>
      </c>
      <c r="C15" s="5" t="n">
        <v>2426</v>
      </c>
    </row>
    <row r="16" spans="1:4">
      <c r="A16" s="4" t="s">
        <v>72</v>
      </c>
      <c r="B16" s="5" t="n">
        <v>-14088</v>
      </c>
      <c r="C16" s="5" t="n">
        <v>-129096</v>
      </c>
    </row>
    <row r="17" spans="1:4">
      <c r="A17" s="4" t="s">
        <v>73</v>
      </c>
      <c r="B17" s="6" t="n">
        <v>-29732</v>
      </c>
      <c r="C17" s="6" t="n">
        <v>-19274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1</v>
      </c>
      <c r="B1" s="2" t="s">
        <v>1</v>
      </c>
    </row>
    <row r="2" spans="1:2">
      <c r="B2" s="2" t="s">
        <v>2</v>
      </c>
    </row>
    <row r="3" spans="1:2">
      <c r="A3" s="3" t="s">
        <v>331</v>
      </c>
    </row>
    <row r="4" spans="1:2">
      <c r="A4" s="4" t="s">
        <v>351</v>
      </c>
      <c r="B4"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3</v>
      </c>
      <c r="B1" s="2" t="s">
        <v>1</v>
      </c>
    </row>
    <row r="2" spans="1:2">
      <c r="B2" s="2" t="s">
        <v>2</v>
      </c>
    </row>
    <row r="3" spans="1:2">
      <c r="A3" s="3" t="s">
        <v>354</v>
      </c>
    </row>
    <row r="4" spans="1:2">
      <c r="A4" s="4" t="s">
        <v>353</v>
      </c>
      <c r="B4"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6</v>
      </c>
      <c r="B1" s="2" t="s">
        <v>1</v>
      </c>
    </row>
    <row r="2" spans="1:2">
      <c r="B2" s="2" t="s">
        <v>2</v>
      </c>
    </row>
    <row r="3" spans="1:2">
      <c r="A3" s="3" t="s">
        <v>357</v>
      </c>
    </row>
    <row r="4" spans="1:2">
      <c r="A4" s="4" t="s">
        <v>356</v>
      </c>
      <c r="B4"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93</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row r="10" spans="1:2">
      <c r="A10" s="4" t="s">
        <v>372</v>
      </c>
      <c r="B10" s="4" t="s">
        <v>373</v>
      </c>
    </row>
    <row r="11" spans="1:2">
      <c r="A11" s="4" t="s">
        <v>374</v>
      </c>
      <c r="B11" s="4" t="s">
        <v>375</v>
      </c>
    </row>
    <row r="12" spans="1:2">
      <c r="A12" s="4" t="s">
        <v>376</v>
      </c>
      <c r="B12" s="4" t="s">
        <v>377</v>
      </c>
    </row>
    <row r="13" spans="1:2">
      <c r="A13" s="4" t="s">
        <v>378</v>
      </c>
      <c r="B13" s="4" t="s">
        <v>379</v>
      </c>
    </row>
    <row r="14" spans="1:2">
      <c r="A14" s="4" t="s">
        <v>380</v>
      </c>
      <c r="B14" s="4" t="s">
        <v>381</v>
      </c>
    </row>
    <row r="15" spans="1:2">
      <c r="A15" s="4" t="s">
        <v>382</v>
      </c>
      <c r="B15" s="4" t="s">
        <v>383</v>
      </c>
    </row>
    <row r="16" spans="1:2">
      <c r="A16" s="4" t="s">
        <v>384</v>
      </c>
      <c r="B16" s="4" t="s">
        <v>385</v>
      </c>
    </row>
    <row r="17" spans="1:2">
      <c r="A17" s="4" t="s">
        <v>386</v>
      </c>
      <c r="B17" s="4" t="s">
        <v>387</v>
      </c>
    </row>
    <row r="18" spans="1:2">
      <c r="A18" s="4" t="s">
        <v>388</v>
      </c>
      <c r="B18" s="4" t="s">
        <v>389</v>
      </c>
    </row>
    <row r="19" spans="1:2">
      <c r="A19" s="4" t="s">
        <v>390</v>
      </c>
      <c r="B19" s="4" t="s">
        <v>391</v>
      </c>
    </row>
    <row r="20" spans="1:2">
      <c r="A20" s="4" t="s">
        <v>392</v>
      </c>
      <c r="B20" s="4" t="s">
        <v>393</v>
      </c>
    </row>
    <row r="21" spans="1:2">
      <c r="A21" s="4" t="s">
        <v>394</v>
      </c>
      <c r="B21" s="4" t="s">
        <v>395</v>
      </c>
    </row>
    <row r="22" spans="1:2">
      <c r="A22" s="4" t="s">
        <v>396</v>
      </c>
      <c r="B22" s="4" t="s">
        <v>397</v>
      </c>
    </row>
    <row r="23" spans="1:2">
      <c r="A23" s="4" t="s">
        <v>398</v>
      </c>
      <c r="B23" s="4" t="s">
        <v>399</v>
      </c>
    </row>
    <row r="24" spans="1:2">
      <c r="A24" s="4" t="s">
        <v>400</v>
      </c>
      <c r="B24" s="4" t="s">
        <v>401</v>
      </c>
    </row>
    <row r="25" spans="1:2">
      <c r="A25" s="4" t="s">
        <v>402</v>
      </c>
      <c r="B25" s="4" t="s">
        <v>403</v>
      </c>
    </row>
    <row r="26" spans="1:2">
      <c r="A26" s="4" t="s">
        <v>404</v>
      </c>
      <c r="B26" s="4" t="s">
        <v>405</v>
      </c>
    </row>
    <row r="27" spans="1:2">
      <c r="A27" s="4" t="s">
        <v>406</v>
      </c>
      <c r="B27" s="4" t="s">
        <v>407</v>
      </c>
    </row>
    <row r="28" spans="1:2">
      <c r="A28" s="4" t="s">
        <v>408</v>
      </c>
      <c r="B28" s="4" t="s">
        <v>4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10</v>
      </c>
      <c r="B1" s="2" t="s">
        <v>1</v>
      </c>
    </row>
    <row r="2" spans="1:2">
      <c r="B2" s="2" t="s">
        <v>2</v>
      </c>
    </row>
    <row r="3" spans="1:2">
      <c r="A3" s="3" t="s">
        <v>296</v>
      </c>
    </row>
    <row r="4" spans="1:2">
      <c r="A4" s="4" t="s">
        <v>411</v>
      </c>
      <c r="B4" s="4" t="s">
        <v>4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413</v>
      </c>
      <c r="B1" s="2" t="s">
        <v>1</v>
      </c>
    </row>
    <row r="2" spans="1:2">
      <c r="B2" s="2" t="s">
        <v>2</v>
      </c>
    </row>
    <row r="3" spans="1:2">
      <c r="A3" s="4" t="s">
        <v>414</v>
      </c>
    </row>
    <row r="4" spans="1:2">
      <c r="A4" s="3" t="s">
        <v>415</v>
      </c>
    </row>
    <row r="5" spans="1:2">
      <c r="A5" s="4" t="s">
        <v>416</v>
      </c>
      <c r="B5" s="4" t="s">
        <v>417</v>
      </c>
    </row>
    <row r="6" spans="1:2">
      <c r="A6" s="4" t="s">
        <v>418</v>
      </c>
      <c r="B6" s="4" t="s">
        <v>419</v>
      </c>
    </row>
    <row r="7" spans="1:2">
      <c r="A7" s="4" t="s">
        <v>420</v>
      </c>
    </row>
    <row r="8" spans="1:2">
      <c r="A8" s="3" t="s">
        <v>415</v>
      </c>
    </row>
    <row r="9" spans="1:2">
      <c r="A9" s="4" t="s">
        <v>416</v>
      </c>
      <c r="B9" s="4" t="s">
        <v>421</v>
      </c>
    </row>
    <row r="10" spans="1:2">
      <c r="A10" s="4" t="s">
        <v>418</v>
      </c>
      <c r="B10" s="4" t="s">
        <v>4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3</v>
      </c>
      <c r="B1" s="2" t="s">
        <v>1</v>
      </c>
    </row>
    <row r="2" spans="1:2">
      <c r="B2" s="2" t="s">
        <v>2</v>
      </c>
    </row>
    <row r="3" spans="1:2">
      <c r="A3" s="3" t="s">
        <v>305</v>
      </c>
    </row>
    <row r="4" spans="1:2">
      <c r="A4" s="4" t="s">
        <v>424</v>
      </c>
      <c r="B4" s="4" t="s">
        <v>4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26</v>
      </c>
      <c r="B1" s="2" t="s">
        <v>1</v>
      </c>
    </row>
    <row r="2" spans="1:2">
      <c r="B2" s="2" t="s">
        <v>2</v>
      </c>
    </row>
    <row r="3" spans="1:2">
      <c r="A3" s="3" t="s">
        <v>308</v>
      </c>
    </row>
    <row r="4" spans="1:2">
      <c r="A4" s="4" t="s">
        <v>307</v>
      </c>
      <c r="B4" s="4" t="s">
        <v>4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28</v>
      </c>
      <c r="B1" s="2" t="s">
        <v>1</v>
      </c>
    </row>
    <row r="2" spans="1:2">
      <c r="B2" s="2" t="s">
        <v>2</v>
      </c>
    </row>
    <row r="3" spans="1:2">
      <c r="A3" s="3" t="s">
        <v>311</v>
      </c>
    </row>
    <row r="4" spans="1:2">
      <c r="A4" s="4" t="s">
        <v>429</v>
      </c>
      <c r="B4" s="4" t="s">
        <v>4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314</v>
      </c>
    </row>
    <row r="4" spans="1:2">
      <c r="A4" s="4" t="s">
        <v>432</v>
      </c>
      <c r="B4" s="4" t="s">
        <v>4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2</v>
      </c>
    </row>
    <row r="2" spans="1:3">
      <c r="A2" s="3" t="s">
        <v>75</v>
      </c>
    </row>
    <row r="3" spans="1:3">
      <c r="A3" s="4" t="s">
        <v>76</v>
      </c>
      <c r="B3" s="6" t="n">
        <v>680893</v>
      </c>
      <c r="C3" s="6" t="n">
        <v>922318</v>
      </c>
    </row>
    <row r="4" spans="1:3">
      <c r="A4" s="4" t="s">
        <v>77</v>
      </c>
      <c r="B4" s="5" t="n">
        <v>79294</v>
      </c>
      <c r="C4" s="5" t="n">
        <v>119151</v>
      </c>
    </row>
    <row r="5" spans="1:3">
      <c r="A5" s="4" t="s">
        <v>78</v>
      </c>
      <c r="B5" s="5" t="n">
        <v>37596</v>
      </c>
      <c r="C5" s="5" t="n">
        <v>30287</v>
      </c>
    </row>
    <row r="6" spans="1:3">
      <c r="A6" s="4" t="s">
        <v>79</v>
      </c>
      <c r="B6" s="5" t="n">
        <v>102555</v>
      </c>
      <c r="C6" s="5" t="n">
        <v>139335</v>
      </c>
    </row>
    <row r="7" spans="1:3">
      <c r="A7" s="4" t="s">
        <v>80</v>
      </c>
      <c r="B7" s="5" t="n">
        <v>900338</v>
      </c>
      <c r="C7" s="5" t="n">
        <v>1211091</v>
      </c>
    </row>
    <row r="8" spans="1:3">
      <c r="A8" s="3" t="s">
        <v>81</v>
      </c>
    </row>
    <row r="9" spans="1:3">
      <c r="A9" s="4" t="s">
        <v>82</v>
      </c>
      <c r="B9" s="5" t="n">
        <v>1355362</v>
      </c>
      <c r="C9" s="5" t="n">
        <v>1206604</v>
      </c>
    </row>
    <row r="10" spans="1:3">
      <c r="A10" s="4" t="s">
        <v>83</v>
      </c>
      <c r="B10" s="5" t="n">
        <v>16482</v>
      </c>
      <c r="C10" s="5" t="n">
        <v>22682</v>
      </c>
    </row>
    <row r="11" spans="1:3">
      <c r="A11" s="4" t="s">
        <v>84</v>
      </c>
      <c r="B11" s="5" t="n">
        <v>82450</v>
      </c>
      <c r="C11" s="5" t="n">
        <v>70630</v>
      </c>
    </row>
    <row r="12" spans="1:3">
      <c r="A12" s="4" t="s">
        <v>85</v>
      </c>
      <c r="B12" s="5" t="n">
        <v>0</v>
      </c>
      <c r="C12" s="5" t="n">
        <v>73249</v>
      </c>
    </row>
    <row r="13" spans="1:3">
      <c r="A13" s="4" t="s">
        <v>86</v>
      </c>
      <c r="B13" s="5" t="n">
        <v>48274</v>
      </c>
      <c r="C13" s="5" t="n">
        <v>51101</v>
      </c>
    </row>
    <row r="14" spans="1:3">
      <c r="A14" s="4" t="s">
        <v>87</v>
      </c>
      <c r="B14" s="5" t="n">
        <v>45373</v>
      </c>
      <c r="C14" s="5" t="n">
        <v>51809</v>
      </c>
    </row>
    <row r="15" spans="1:3">
      <c r="A15" s="4" t="s">
        <v>88</v>
      </c>
      <c r="B15" s="5" t="n">
        <v>2448279</v>
      </c>
      <c r="C15" s="5" t="n">
        <v>2687166</v>
      </c>
    </row>
    <row r="16" spans="1:3">
      <c r="A16" s="3" t="s">
        <v>89</v>
      </c>
    </row>
    <row r="17" spans="1:3">
      <c r="A17" s="4" t="s">
        <v>90</v>
      </c>
      <c r="B17" s="5" t="n">
        <v>327459</v>
      </c>
      <c r="C17" s="5" t="n">
        <v>319498</v>
      </c>
    </row>
    <row r="18" spans="1:3">
      <c r="A18" s="4" t="s">
        <v>91</v>
      </c>
      <c r="B18" s="5" t="n">
        <v>12009</v>
      </c>
      <c r="C18" s="5" t="n">
        <v>8491</v>
      </c>
    </row>
    <row r="19" spans="1:3">
      <c r="A19" s="4" t="s">
        <v>92</v>
      </c>
      <c r="B19" s="5" t="n">
        <v>119179</v>
      </c>
      <c r="C19" s="5" t="n">
        <v>130051</v>
      </c>
    </row>
    <row r="20" spans="1:3">
      <c r="A20" s="4" t="s">
        <v>93</v>
      </c>
      <c r="B20" s="5" t="n">
        <v>16084</v>
      </c>
      <c r="C20" s="5" t="n">
        <v>44254</v>
      </c>
    </row>
    <row r="21" spans="1:3">
      <c r="A21" s="4" t="s">
        <v>94</v>
      </c>
      <c r="B21" s="5" t="n">
        <v>474731</v>
      </c>
      <c r="C21" s="5" t="n">
        <v>502294</v>
      </c>
    </row>
    <row r="22" spans="1:3">
      <c r="A22" s="3" t="s">
        <v>95</v>
      </c>
    </row>
    <row r="23" spans="1:3">
      <c r="A23" s="4" t="s">
        <v>96</v>
      </c>
      <c r="B23" s="5" t="n">
        <v>758609</v>
      </c>
      <c r="C23" s="5" t="n">
        <v>952653</v>
      </c>
    </row>
    <row r="24" spans="1:3">
      <c r="A24" s="4" t="s">
        <v>97</v>
      </c>
      <c r="B24" s="5" t="n">
        <v>10310</v>
      </c>
      <c r="C24" s="5" t="n">
        <v>8629</v>
      </c>
    </row>
    <row r="25" spans="1:3">
      <c r="A25" s="4" t="s">
        <v>98</v>
      </c>
      <c r="B25" s="5" t="n">
        <v>6810</v>
      </c>
      <c r="C25" s="5" t="n">
        <v>1455</v>
      </c>
    </row>
    <row r="26" spans="1:3">
      <c r="A26" s="4" t="s">
        <v>99</v>
      </c>
      <c r="B26" s="5" t="n">
        <v>52106</v>
      </c>
      <c r="C26" s="5" t="n">
        <v>39482</v>
      </c>
    </row>
    <row r="27" spans="1:3">
      <c r="A27" s="4" t="s">
        <v>100</v>
      </c>
      <c r="B27" s="5" t="n">
        <v>1302566</v>
      </c>
      <c r="C27" s="5" t="n">
        <v>1504513</v>
      </c>
    </row>
    <row r="28" spans="1:3">
      <c r="A28" s="3" t="s">
        <v>101</v>
      </c>
    </row>
    <row r="29" spans="1:3">
      <c r="A29" s="4" t="s">
        <v>102</v>
      </c>
      <c r="B29" s="5" t="n">
        <v>0</v>
      </c>
      <c r="C29" s="5" t="n">
        <v>0</v>
      </c>
    </row>
    <row r="30" spans="1:3">
      <c r="A30" s="4" t="s">
        <v>103</v>
      </c>
      <c r="B30" s="5" t="n">
        <v>-4739</v>
      </c>
      <c r="C30" s="5" t="n">
        <v>-28</v>
      </c>
    </row>
    <row r="31" spans="1:3">
      <c r="A31" s="4" t="s">
        <v>104</v>
      </c>
      <c r="B31" s="5" t="n">
        <v>940405</v>
      </c>
      <c r="C31" s="5" t="n">
        <v>923740</v>
      </c>
    </row>
    <row r="32" spans="1:3">
      <c r="A32" s="4" t="s">
        <v>105</v>
      </c>
      <c r="B32" s="5" t="n">
        <v>-266242</v>
      </c>
      <c r="C32" s="5" t="n">
        <v>-213210</v>
      </c>
    </row>
    <row r="33" spans="1:3">
      <c r="A33" s="4" t="s">
        <v>106</v>
      </c>
      <c r="B33" s="5" t="n">
        <v>12119</v>
      </c>
      <c r="C33" s="5" t="n">
        <v>-11181</v>
      </c>
    </row>
    <row r="34" spans="1:3">
      <c r="A34" s="4" t="s">
        <v>107</v>
      </c>
      <c r="B34" s="5" t="n">
        <v>683288</v>
      </c>
      <c r="C34" s="5" t="n">
        <v>701080</v>
      </c>
    </row>
    <row r="35" spans="1:3">
      <c r="A35" s="4" t="s">
        <v>108</v>
      </c>
      <c r="B35" s="5" t="n">
        <v>462425</v>
      </c>
      <c r="C35" s="5" t="n">
        <v>481572</v>
      </c>
    </row>
    <row r="36" spans="1:3">
      <c r="A36" s="4" t="s">
        <v>109</v>
      </c>
      <c r="B36" s="5" t="n">
        <v>1145713</v>
      </c>
      <c r="C36" s="5" t="n">
        <v>1182652</v>
      </c>
    </row>
    <row r="37" spans="1:3">
      <c r="A37" s="4" t="s">
        <v>110</v>
      </c>
      <c r="B37" s="5" t="n">
        <v>2448279</v>
      </c>
      <c r="C37" s="5" t="n">
        <v>2687165</v>
      </c>
    </row>
    <row r="38" spans="1:3">
      <c r="A38" s="4" t="s">
        <v>27</v>
      </c>
    </row>
    <row r="39" spans="1:3">
      <c r="A39" s="3" t="s">
        <v>101</v>
      </c>
    </row>
    <row r="40" spans="1:3">
      <c r="A40" s="4" t="s">
        <v>111</v>
      </c>
      <c r="B40" s="5" t="n">
        <v>1132</v>
      </c>
      <c r="C40" s="5" t="n">
        <v>1146</v>
      </c>
    </row>
    <row r="41" spans="1:3">
      <c r="A41" s="4" t="s">
        <v>29</v>
      </c>
    </row>
    <row r="42" spans="1:3">
      <c r="A42" s="3" t="s">
        <v>101</v>
      </c>
    </row>
    <row r="43" spans="1:3">
      <c r="A43" s="4" t="s">
        <v>111</v>
      </c>
      <c r="B43" s="5" t="n">
        <v>613</v>
      </c>
      <c r="C43" s="5" t="n">
        <v>613</v>
      </c>
    </row>
    <row r="44" spans="1:3">
      <c r="A44" s="4" t="s">
        <v>30</v>
      </c>
    </row>
    <row r="45" spans="1:3">
      <c r="A45" s="3" t="s">
        <v>101</v>
      </c>
    </row>
    <row r="46" spans="1:3">
      <c r="A46" s="4" t="s">
        <v>111</v>
      </c>
      <c r="B46" s="6" t="n">
        <v>0</v>
      </c>
      <c r="C46" s="6"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293</v>
      </c>
    </row>
    <row r="4" spans="1:2">
      <c r="A4" s="4" t="s">
        <v>435</v>
      </c>
      <c r="B4" s="4" t="s">
        <v>4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37</v>
      </c>
      <c r="B1" s="2" t="s">
        <v>1</v>
      </c>
    </row>
    <row r="2" spans="1:2">
      <c r="B2" s="2" t="s">
        <v>2</v>
      </c>
    </row>
    <row r="3" spans="1:2">
      <c r="A3" s="3" t="s">
        <v>319</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42</v>
      </c>
      <c r="B1" s="2" t="s">
        <v>1</v>
      </c>
    </row>
    <row r="2" spans="1:2">
      <c r="B2" s="2" t="s">
        <v>2</v>
      </c>
    </row>
    <row r="3" spans="1:2">
      <c r="A3" s="3" t="s">
        <v>322</v>
      </c>
    </row>
    <row r="4" spans="1:2">
      <c r="A4" s="4" t="s">
        <v>443</v>
      </c>
      <c r="B4" s="4" t="s">
        <v>444</v>
      </c>
    </row>
    <row r="5" spans="1:2">
      <c r="A5" s="4" t="s">
        <v>445</v>
      </c>
      <c r="B5" s="4" t="s">
        <v>446</v>
      </c>
    </row>
    <row r="6" spans="1:2">
      <c r="A6" s="4" t="s">
        <v>447</v>
      </c>
      <c r="B6" s="4" t="s">
        <v>448</v>
      </c>
    </row>
    <row r="7" spans="1:2">
      <c r="A7" s="4" t="s">
        <v>449</v>
      </c>
      <c r="B7" s="4" t="s">
        <v>4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325</v>
      </c>
    </row>
    <row r="4" spans="1:2">
      <c r="A4" s="4" t="s">
        <v>452</v>
      </c>
      <c r="B4" s="4" t="s">
        <v>453</v>
      </c>
    </row>
    <row r="5" spans="1:2">
      <c r="A5" s="4" t="s">
        <v>454</v>
      </c>
      <c r="B5" s="4" t="s">
        <v>455</v>
      </c>
    </row>
    <row r="6" spans="1:2">
      <c r="A6" s="4" t="s">
        <v>456</v>
      </c>
      <c r="B6" s="4" t="s">
        <v>457</v>
      </c>
    </row>
    <row r="7" spans="1:2">
      <c r="A7" s="4" t="s">
        <v>458</v>
      </c>
      <c r="B7" s="4" t="s">
        <v>4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60</v>
      </c>
      <c r="B1" s="2" t="s">
        <v>1</v>
      </c>
    </row>
    <row r="2" spans="1:2">
      <c r="B2" s="2" t="s">
        <v>2</v>
      </c>
    </row>
    <row r="3" spans="1:2">
      <c r="A3" s="3" t="s">
        <v>328</v>
      </c>
    </row>
    <row r="4" spans="1:2">
      <c r="A4" s="4" t="s">
        <v>461</v>
      </c>
      <c r="B4" s="4" t="s">
        <v>462</v>
      </c>
    </row>
    <row r="5" spans="1:2">
      <c r="A5" s="4" t="s">
        <v>463</v>
      </c>
      <c r="B5" s="4" t="s">
        <v>4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65</v>
      </c>
      <c r="B1" s="2" t="s">
        <v>1</v>
      </c>
    </row>
    <row r="2" spans="1:2">
      <c r="B2" s="2" t="s">
        <v>2</v>
      </c>
    </row>
    <row r="3" spans="1:2">
      <c r="A3" s="3" t="s">
        <v>331</v>
      </c>
    </row>
    <row r="4" spans="1:2">
      <c r="A4" s="4" t="s">
        <v>466</v>
      </c>
      <c r="B4" s="4" t="s">
        <v>4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3" t="s">
        <v>334</v>
      </c>
    </row>
    <row r="4" spans="1:2">
      <c r="A4" s="4" t="s">
        <v>469</v>
      </c>
      <c r="B4" s="4" t="s">
        <v>470</v>
      </c>
    </row>
    <row r="5" spans="1:2">
      <c r="A5" s="4" t="s">
        <v>471</v>
      </c>
      <c r="B5" s="4" t="s">
        <v>4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73</v>
      </c>
      <c r="B1" s="2" t="s">
        <v>1</v>
      </c>
    </row>
    <row r="2" spans="1:2">
      <c r="B2" s="2" t="s">
        <v>2</v>
      </c>
    </row>
    <row r="3" spans="1:2">
      <c r="A3" s="3" t="s">
        <v>337</v>
      </c>
    </row>
    <row r="4" spans="1:2">
      <c r="A4" s="4" t="s">
        <v>474</v>
      </c>
      <c r="B4" s="4" t="s">
        <v>4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76</v>
      </c>
      <c r="B1" s="2" t="s">
        <v>1</v>
      </c>
    </row>
    <row r="2" spans="1:2">
      <c r="B2" s="2" t="s">
        <v>2</v>
      </c>
    </row>
    <row r="3" spans="1:2">
      <c r="A3" s="3" t="s">
        <v>340</v>
      </c>
    </row>
    <row r="4" spans="1:2">
      <c r="A4" s="4" t="s">
        <v>477</v>
      </c>
      <c r="B4" s="4" t="s">
        <v>4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9</v>
      </c>
      <c r="B1" s="2" t="s">
        <v>1</v>
      </c>
    </row>
    <row r="2" spans="1:2">
      <c r="B2" s="2" t="s">
        <v>2</v>
      </c>
    </row>
    <row r="3" spans="1:2">
      <c r="A3" s="3" t="s">
        <v>343</v>
      </c>
    </row>
    <row r="4" spans="1:2">
      <c r="A4" s="4" t="s">
        <v>480</v>
      </c>
      <c r="B4" s="4" t="s">
        <v>4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v>
      </c>
      <c r="B1" s="2" t="s">
        <v>2</v>
      </c>
      <c r="C1" s="2" t="s">
        <v>32</v>
      </c>
    </row>
    <row r="2" spans="1:3">
      <c r="A2" s="3" t="s">
        <v>75</v>
      </c>
    </row>
    <row r="3" spans="1:3">
      <c r="A3" s="4" t="s">
        <v>77</v>
      </c>
      <c r="B3" s="6" t="n">
        <v>79294</v>
      </c>
      <c r="C3" s="6" t="n">
        <v>119151</v>
      </c>
    </row>
    <row r="4" spans="1:3">
      <c r="A4" s="4" t="s">
        <v>79</v>
      </c>
      <c r="B4" s="5" t="n">
        <v>102555</v>
      </c>
      <c r="C4" s="5" t="n">
        <v>139335</v>
      </c>
    </row>
    <row r="5" spans="1:3">
      <c r="A5" s="3" t="s">
        <v>81</v>
      </c>
    </row>
    <row r="6" spans="1:3">
      <c r="A6" s="4" t="s">
        <v>82</v>
      </c>
      <c r="B6" s="5" t="n">
        <v>1355362</v>
      </c>
      <c r="C6" s="5" t="n">
        <v>1206604</v>
      </c>
    </row>
    <row r="7" spans="1:3">
      <c r="A7" s="4" t="s">
        <v>84</v>
      </c>
      <c r="B7" s="5" t="n">
        <v>82450</v>
      </c>
      <c r="C7" s="5" t="n">
        <v>70630</v>
      </c>
    </row>
    <row r="8" spans="1:3">
      <c r="A8" s="4" t="s">
        <v>86</v>
      </c>
      <c r="B8" s="5" t="n">
        <v>48274</v>
      </c>
      <c r="C8" s="5" t="n">
        <v>51101</v>
      </c>
    </row>
    <row r="9" spans="1:3">
      <c r="A9" s="3" t="s">
        <v>89</v>
      </c>
    </row>
    <row r="10" spans="1:3">
      <c r="A10" s="4" t="s">
        <v>90</v>
      </c>
      <c r="B10" s="5" t="n">
        <v>327459</v>
      </c>
      <c r="C10" s="5" t="n">
        <v>319498</v>
      </c>
    </row>
    <row r="11" spans="1:3">
      <c r="A11" s="4" t="s">
        <v>92</v>
      </c>
      <c r="B11" s="5" t="n">
        <v>119179</v>
      </c>
      <c r="C11" s="5" t="n">
        <v>130051</v>
      </c>
    </row>
    <row r="12" spans="1:3">
      <c r="A12" s="3" t="s">
        <v>95</v>
      </c>
    </row>
    <row r="13" spans="1:3">
      <c r="A13" s="4" t="s">
        <v>99</v>
      </c>
      <c r="B13" s="6" t="n">
        <v>52106</v>
      </c>
      <c r="C13" s="6" t="n">
        <v>39482</v>
      </c>
    </row>
    <row r="14" spans="1:3">
      <c r="A14" s="4" t="s">
        <v>113</v>
      </c>
      <c r="B14" s="7" t="n">
        <v>0.01</v>
      </c>
      <c r="C14" s="7" t="n">
        <v>0.01</v>
      </c>
    </row>
    <row r="15" spans="1:3">
      <c r="A15" s="4" t="s">
        <v>114</v>
      </c>
      <c r="B15" s="5" t="n">
        <v>50000000</v>
      </c>
      <c r="C15" s="5" t="n">
        <v>50000000</v>
      </c>
    </row>
    <row r="16" spans="1:3">
      <c r="A16" s="4" t="s">
        <v>115</v>
      </c>
      <c r="B16" s="5" t="n">
        <v>0</v>
      </c>
      <c r="C16" s="5" t="n">
        <v>0</v>
      </c>
    </row>
    <row r="17" spans="1:3">
      <c r="A17" s="4" t="s">
        <v>116</v>
      </c>
      <c r="B17" s="5" t="n">
        <v>0</v>
      </c>
      <c r="C17" s="5" t="n">
        <v>0</v>
      </c>
    </row>
    <row r="18" spans="1:3">
      <c r="A18" s="4" t="s">
        <v>117</v>
      </c>
      <c r="B18" s="5" t="n">
        <v>258548</v>
      </c>
      <c r="C18" s="5" t="n">
        <v>5244</v>
      </c>
    </row>
    <row r="19" spans="1:3">
      <c r="A19" s="4" t="s">
        <v>118</v>
      </c>
    </row>
    <row r="20" spans="1:3">
      <c r="A20" s="3" t="s">
        <v>75</v>
      </c>
    </row>
    <row r="21" spans="1:3">
      <c r="A21" s="4" t="s">
        <v>77</v>
      </c>
      <c r="B21" s="6" t="n">
        <v>64786</v>
      </c>
      <c r="C21" s="6" t="n">
        <v>46321</v>
      </c>
    </row>
    <row r="22" spans="1:3">
      <c r="A22" s="4" t="s">
        <v>79</v>
      </c>
      <c r="B22" s="5" t="n">
        <v>85501</v>
      </c>
      <c r="C22" s="5" t="n">
        <v>123876</v>
      </c>
    </row>
    <row r="23" spans="1:3">
      <c r="A23" s="3" t="s">
        <v>81</v>
      </c>
    </row>
    <row r="24" spans="1:3">
      <c r="A24" s="4" t="s">
        <v>82</v>
      </c>
      <c r="B24" s="5" t="n">
        <v>431686</v>
      </c>
      <c r="C24" s="5" t="n">
        <v>478884</v>
      </c>
    </row>
    <row r="25" spans="1:3">
      <c r="A25" s="4" t="s">
        <v>84</v>
      </c>
      <c r="B25" s="5" t="n">
        <v>56077</v>
      </c>
      <c r="C25" s="5" t="n">
        <v>51159</v>
      </c>
    </row>
    <row r="26" spans="1:3">
      <c r="A26" s="4" t="s">
        <v>86</v>
      </c>
      <c r="B26" s="5" t="n">
        <v>136</v>
      </c>
      <c r="C26" s="5" t="n">
        <v>40134</v>
      </c>
    </row>
    <row r="27" spans="1:3">
      <c r="A27" s="3" t="s">
        <v>89</v>
      </c>
    </row>
    <row r="28" spans="1:3">
      <c r="A28" s="4" t="s">
        <v>90</v>
      </c>
      <c r="B28" s="5" t="n">
        <v>314928</v>
      </c>
      <c r="C28" s="5" t="n">
        <v>326535</v>
      </c>
    </row>
    <row r="29" spans="1:3">
      <c r="A29" s="4" t="s">
        <v>92</v>
      </c>
      <c r="B29" s="5" t="n">
        <v>44633</v>
      </c>
      <c r="C29" s="5" t="n">
        <v>34338</v>
      </c>
    </row>
    <row r="30" spans="1:3">
      <c r="A30" s="3" t="s">
        <v>95</v>
      </c>
    </row>
    <row r="31" spans="1:3">
      <c r="A31" s="4" t="s">
        <v>99</v>
      </c>
      <c r="B31" s="6" t="n">
        <v>40817</v>
      </c>
      <c r="C31" s="6" t="n">
        <v>37295</v>
      </c>
    </row>
    <row r="32" spans="1:3">
      <c r="A32" s="4" t="s">
        <v>27</v>
      </c>
    </row>
    <row r="33" spans="1:3">
      <c r="A33" s="3" t="s">
        <v>95</v>
      </c>
    </row>
    <row r="34" spans="1:3">
      <c r="A34" s="4" t="s">
        <v>113</v>
      </c>
      <c r="B34" s="7" t="n">
        <v>0.01</v>
      </c>
      <c r="C34" s="7" t="n">
        <v>0.01</v>
      </c>
    </row>
    <row r="35" spans="1:3">
      <c r="A35" s="4" t="s">
        <v>114</v>
      </c>
      <c r="B35" s="5" t="n">
        <v>2750000000</v>
      </c>
      <c r="C35" s="5" t="n">
        <v>2750000000</v>
      </c>
    </row>
    <row r="36" spans="1:3">
      <c r="A36" s="4" t="s">
        <v>115</v>
      </c>
      <c r="B36" s="5" t="n">
        <v>113253681</v>
      </c>
      <c r="C36" s="5" t="n">
        <v>114630318</v>
      </c>
    </row>
    <row r="37" spans="1:3">
      <c r="A37" s="4" t="s">
        <v>116</v>
      </c>
      <c r="B37" s="5" t="n">
        <v>112995133</v>
      </c>
      <c r="C37" s="5" t="n">
        <v>114625074</v>
      </c>
    </row>
    <row r="38" spans="1:3">
      <c r="A38" s="4" t="s">
        <v>29</v>
      </c>
    </row>
    <row r="39" spans="1:3">
      <c r="A39" s="3" t="s">
        <v>95</v>
      </c>
    </row>
    <row r="40" spans="1:3">
      <c r="A40" s="4" t="s">
        <v>113</v>
      </c>
      <c r="B40" s="7" t="n">
        <v>0.01</v>
      </c>
      <c r="C40" s="7" t="n">
        <v>0.01</v>
      </c>
    </row>
    <row r="41" spans="1:3">
      <c r="A41" s="4" t="s">
        <v>114</v>
      </c>
      <c r="B41" s="5" t="n">
        <v>200000000</v>
      </c>
      <c r="C41" s="5" t="n">
        <v>200000000</v>
      </c>
    </row>
    <row r="42" spans="1:3">
      <c r="A42" s="4" t="s">
        <v>115</v>
      </c>
      <c r="B42" s="5" t="n">
        <v>61343054</v>
      </c>
      <c r="C42" s="5" t="n">
        <v>61343054</v>
      </c>
    </row>
    <row r="43" spans="1:3">
      <c r="A43" s="4" t="s">
        <v>116</v>
      </c>
      <c r="B43" s="5" t="n">
        <v>61343054</v>
      </c>
      <c r="C43" s="5" t="n">
        <v>61343054</v>
      </c>
    </row>
    <row r="44" spans="1:3">
      <c r="A44" s="4" t="s">
        <v>30</v>
      </c>
    </row>
    <row r="45" spans="1:3">
      <c r="A45" s="3" t="s">
        <v>95</v>
      </c>
    </row>
    <row r="46" spans="1:3">
      <c r="A46" s="4" t="s">
        <v>113</v>
      </c>
      <c r="B46" s="7" t="n">
        <v>0.01</v>
      </c>
      <c r="C46" s="7" t="n">
        <v>0.01</v>
      </c>
    </row>
    <row r="47" spans="1:3">
      <c r="A47" s="4" t="s">
        <v>114</v>
      </c>
      <c r="B47" s="5" t="n">
        <v>550000000</v>
      </c>
      <c r="C47" s="5" t="n">
        <v>550000000</v>
      </c>
    </row>
    <row r="48" spans="1:3">
      <c r="A48" s="4" t="s">
        <v>115</v>
      </c>
      <c r="B48" s="5" t="n">
        <v>0</v>
      </c>
      <c r="C48" s="5" t="n">
        <v>0</v>
      </c>
    </row>
    <row r="49" spans="1:3">
      <c r="A49" s="4" t="s">
        <v>116</v>
      </c>
      <c r="B49" s="5" t="n">
        <v>0</v>
      </c>
      <c r="C49"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482</v>
      </c>
      <c r="B1" s="2" t="s">
        <v>1</v>
      </c>
    </row>
    <row r="2" spans="1:2">
      <c r="B2" s="2" t="s">
        <v>2</v>
      </c>
    </row>
    <row r="3" spans="1:2">
      <c r="A3" s="3" t="s">
        <v>349</v>
      </c>
    </row>
    <row r="4" spans="1:2">
      <c r="A4" s="4" t="s">
        <v>483</v>
      </c>
      <c r="B4" s="4" t="s">
        <v>484</v>
      </c>
    </row>
    <row r="5" spans="1:2">
      <c r="A5" s="4" t="s">
        <v>485</v>
      </c>
      <c r="B5" s="4" t="s">
        <v>486</v>
      </c>
    </row>
    <row r="6" spans="1:2">
      <c r="A6" s="4" t="s">
        <v>487</v>
      </c>
      <c r="B6" s="4" t="s">
        <v>488</v>
      </c>
    </row>
    <row r="7" spans="1:2">
      <c r="A7" s="4" t="s">
        <v>489</v>
      </c>
      <c r="B7" s="4" t="s">
        <v>490</v>
      </c>
    </row>
    <row r="8" spans="1:2">
      <c r="A8" s="4" t="s">
        <v>491</v>
      </c>
      <c r="B8" s="4" t="s">
        <v>492</v>
      </c>
    </row>
    <row r="9" spans="1:2">
      <c r="A9" s="4" t="s">
        <v>493</v>
      </c>
      <c r="B9" s="4" t="s">
        <v>4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95</v>
      </c>
      <c r="B1" s="2" t="s">
        <v>1</v>
      </c>
    </row>
    <row r="2" spans="1:2">
      <c r="B2" s="2" t="s">
        <v>2</v>
      </c>
    </row>
    <row r="3" spans="1:2">
      <c r="A3" s="3" t="s">
        <v>331</v>
      </c>
    </row>
    <row r="4" spans="1:2">
      <c r="A4" s="4" t="s">
        <v>496</v>
      </c>
      <c r="B4" s="4" t="s">
        <v>497</v>
      </c>
    </row>
    <row r="5" spans="1:2">
      <c r="A5" s="4" t="s">
        <v>498</v>
      </c>
      <c r="B5" s="4" t="s">
        <v>4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0</v>
      </c>
      <c r="B1" s="2" t="s">
        <v>1</v>
      </c>
    </row>
    <row r="2" spans="1:2">
      <c r="B2" s="2" t="s">
        <v>2</v>
      </c>
    </row>
    <row r="3" spans="1:2">
      <c r="A3" s="3" t="s">
        <v>354</v>
      </c>
    </row>
    <row r="4" spans="1:2">
      <c r="A4" s="4" t="s">
        <v>501</v>
      </c>
      <c r="B4" s="4" t="s">
        <v>5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504</v>
      </c>
    </row>
    <row r="3" spans="1:3">
      <c r="A3" s="3" t="s">
        <v>505</v>
      </c>
    </row>
    <row r="4" spans="1:3">
      <c r="A4" s="4" t="s">
        <v>506</v>
      </c>
      <c r="B4" s="4" t="s">
        <v>507</v>
      </c>
    </row>
    <row r="5" spans="1:3">
      <c r="A5" s="4" t="s">
        <v>508</v>
      </c>
    </row>
    <row r="6" spans="1:3">
      <c r="A6" s="3" t="s">
        <v>505</v>
      </c>
    </row>
    <row r="7" spans="1:3">
      <c r="A7" s="4" t="s">
        <v>506</v>
      </c>
      <c r="B7" s="4" t="s">
        <v>507</v>
      </c>
      <c r="C7" s="4" t="s">
        <v>509</v>
      </c>
    </row>
    <row r="8" spans="1:3">
      <c r="A8" s="4" t="s">
        <v>510</v>
      </c>
      <c r="B8" s="4" t="s">
        <v>5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34"/>
    <col customWidth="1" max="6" min="6" width="21"/>
  </cols>
  <sheetData>
    <row r="1" spans="1:6">
      <c r="A1" s="1" t="s">
        <v>512</v>
      </c>
      <c r="B1" s="2" t="s">
        <v>1</v>
      </c>
    </row>
    <row r="2" spans="1:6">
      <c r="B2" s="2" t="s">
        <v>513</v>
      </c>
      <c r="C2" s="2" t="s">
        <v>514</v>
      </c>
      <c r="D2" s="2" t="s">
        <v>515</v>
      </c>
      <c r="E2" s="2" t="s">
        <v>516</v>
      </c>
      <c r="F2" s="2" t="s">
        <v>517</v>
      </c>
    </row>
    <row r="3" spans="1:6">
      <c r="A3" s="3" t="s">
        <v>518</v>
      </c>
    </row>
    <row r="4" spans="1:6">
      <c r="A4" s="4" t="s">
        <v>519</v>
      </c>
      <c r="C4" s="6" t="n">
        <v>0</v>
      </c>
      <c r="E4" s="6" t="n">
        <v>0</v>
      </c>
    </row>
    <row r="5" spans="1:6">
      <c r="A5" s="4" t="s">
        <v>520</v>
      </c>
      <c r="C5" s="5" t="n">
        <v>0</v>
      </c>
      <c r="E5" s="5" t="n">
        <v>0</v>
      </c>
      <c r="F5" s="6" t="n">
        <v>0</v>
      </c>
    </row>
    <row r="6" spans="1:6">
      <c r="A6" s="4" t="s">
        <v>521</v>
      </c>
      <c r="C6" s="5" t="n">
        <v>0</v>
      </c>
      <c r="E6" s="5" t="n">
        <v>0</v>
      </c>
      <c r="F6" s="5" t="n">
        <v>0</v>
      </c>
    </row>
    <row r="7" spans="1:6">
      <c r="A7" s="4" t="s">
        <v>522</v>
      </c>
      <c r="C7" s="5" t="n">
        <v>0</v>
      </c>
      <c r="E7" s="5" t="n">
        <v>0</v>
      </c>
      <c r="F7" s="5" t="n">
        <v>0</v>
      </c>
    </row>
    <row r="8" spans="1:6">
      <c r="A8" s="4" t="s">
        <v>523</v>
      </c>
      <c r="C8" s="5" t="n">
        <v>0</v>
      </c>
      <c r="E8" s="5" t="n">
        <v>42700000</v>
      </c>
    </row>
    <row r="9" spans="1:6">
      <c r="A9" s="4" t="s">
        <v>230</v>
      </c>
      <c r="C9" s="5" t="n">
        <v>9846000</v>
      </c>
      <c r="E9" s="5" t="n">
        <v>21159000</v>
      </c>
      <c r="F9" s="5" t="n">
        <v>1140000</v>
      </c>
    </row>
    <row r="10" spans="1:6">
      <c r="A10" s="4" t="s">
        <v>524</v>
      </c>
      <c r="C10" s="5" t="n">
        <v>4899000</v>
      </c>
      <c r="E10" s="5" t="n">
        <v>-35720000</v>
      </c>
      <c r="F10" s="5" t="n">
        <v>4038000</v>
      </c>
    </row>
    <row r="11" spans="1:6">
      <c r="A11" s="4" t="s">
        <v>525</v>
      </c>
      <c r="C11" s="6" t="n">
        <v>-18352000</v>
      </c>
      <c r="E11" s="5" t="n">
        <v>-23610000</v>
      </c>
    </row>
    <row r="12" spans="1:6">
      <c r="A12" s="4" t="s">
        <v>526</v>
      </c>
    </row>
    <row r="13" spans="1:6">
      <c r="A13" s="3" t="s">
        <v>518</v>
      </c>
    </row>
    <row r="14" spans="1:6">
      <c r="A14" s="4" t="s">
        <v>527</v>
      </c>
      <c r="B14" s="4" t="s">
        <v>528</v>
      </c>
      <c r="C14" s="4" t="s">
        <v>528</v>
      </c>
    </row>
    <row r="15" spans="1:6">
      <c r="A15" s="4" t="s">
        <v>529</v>
      </c>
    </row>
    <row r="16" spans="1:6">
      <c r="A16" s="3" t="s">
        <v>518</v>
      </c>
    </row>
    <row r="17" spans="1:6">
      <c r="A17" s="4" t="s">
        <v>527</v>
      </c>
      <c r="B17" s="4" t="s">
        <v>530</v>
      </c>
      <c r="C17" s="4" t="s">
        <v>530</v>
      </c>
    </row>
    <row r="18" spans="1:6">
      <c r="A18" s="4" t="s">
        <v>531</v>
      </c>
    </row>
    <row r="19" spans="1:6">
      <c r="A19" s="3" t="s">
        <v>518</v>
      </c>
    </row>
    <row r="20" spans="1:6">
      <c r="A20" s="4" t="s">
        <v>527</v>
      </c>
      <c r="B20" s="4" t="s">
        <v>532</v>
      </c>
      <c r="C20" s="4" t="s">
        <v>532</v>
      </c>
    </row>
    <row r="21" spans="1:6">
      <c r="A21" s="4" t="s">
        <v>533</v>
      </c>
    </row>
    <row r="22" spans="1:6">
      <c r="A22" s="3" t="s">
        <v>518</v>
      </c>
    </row>
    <row r="23" spans="1:6">
      <c r="A23" s="4" t="s">
        <v>527</v>
      </c>
      <c r="B23" s="4" t="s">
        <v>534</v>
      </c>
      <c r="C23" s="4" t="s">
        <v>534</v>
      </c>
    </row>
    <row r="24" spans="1:6">
      <c r="A24" s="4" t="s">
        <v>535</v>
      </c>
    </row>
    <row r="25" spans="1:6">
      <c r="A25" s="3" t="s">
        <v>518</v>
      </c>
    </row>
    <row r="26" spans="1:6">
      <c r="A26" s="4" t="s">
        <v>527</v>
      </c>
      <c r="B26" s="4" t="s">
        <v>530</v>
      </c>
      <c r="C26" s="4" t="s">
        <v>530</v>
      </c>
    </row>
    <row r="27" spans="1:6">
      <c r="A27" s="4" t="s">
        <v>536</v>
      </c>
    </row>
    <row r="28" spans="1:6">
      <c r="A28" s="3" t="s">
        <v>518</v>
      </c>
    </row>
    <row r="29" spans="1:6">
      <c r="A29" s="4" t="s">
        <v>537</v>
      </c>
      <c r="B29" s="4" t="s">
        <v>538</v>
      </c>
      <c r="C29" s="4" t="s">
        <v>538</v>
      </c>
    </row>
    <row r="30" spans="1:6">
      <c r="A30" s="4" t="s">
        <v>539</v>
      </c>
    </row>
    <row r="31" spans="1:6">
      <c r="A31" s="3" t="s">
        <v>518</v>
      </c>
    </row>
    <row r="32" spans="1:6">
      <c r="A32" s="4" t="s">
        <v>537</v>
      </c>
      <c r="B32" s="4" t="s">
        <v>530</v>
      </c>
      <c r="C32" s="4" t="s">
        <v>530</v>
      </c>
    </row>
    <row r="33" spans="1:6">
      <c r="A33" s="4" t="s">
        <v>540</v>
      </c>
    </row>
    <row r="34" spans="1:6">
      <c r="A34" s="3" t="s">
        <v>518</v>
      </c>
    </row>
    <row r="35" spans="1:6">
      <c r="A35" s="4" t="s">
        <v>524</v>
      </c>
      <c r="C35" s="6" t="n">
        <v>4899000</v>
      </c>
      <c r="E35" s="5" t="n">
        <v>-35720000</v>
      </c>
      <c r="F35" s="5" t="n">
        <v>4038000</v>
      </c>
    </row>
    <row r="36" spans="1:6">
      <c r="A36" s="4" t="s">
        <v>541</v>
      </c>
    </row>
    <row r="37" spans="1:6">
      <c r="A37" s="3" t="s">
        <v>518</v>
      </c>
    </row>
    <row r="38" spans="1:6">
      <c r="A38" s="4" t="s">
        <v>542</v>
      </c>
      <c r="B38" s="5" t="n">
        <v>2</v>
      </c>
      <c r="C38" s="5" t="n">
        <v>2</v>
      </c>
    </row>
    <row r="39" spans="1:6">
      <c r="A39" s="4" t="s">
        <v>543</v>
      </c>
      <c r="B39" s="8" t="n">
        <v>0.55</v>
      </c>
      <c r="C39" s="8" t="n">
        <v>0.55</v>
      </c>
    </row>
    <row r="40" spans="1:6">
      <c r="A40" s="4" t="s">
        <v>544</v>
      </c>
      <c r="C40" s="6" t="n">
        <v>10200000</v>
      </c>
      <c r="E40" s="6" t="n">
        <v>9300000</v>
      </c>
      <c r="F40" s="5" t="n">
        <v>11600000</v>
      </c>
    </row>
    <row r="41" spans="1:6">
      <c r="A41" s="4" t="s">
        <v>545</v>
      </c>
    </row>
    <row r="42" spans="1:6">
      <c r="A42" s="3" t="s">
        <v>518</v>
      </c>
    </row>
    <row r="43" spans="1:6">
      <c r="A43" s="4" t="s">
        <v>543</v>
      </c>
      <c r="D43" s="8" t="n">
        <v>0.5</v>
      </c>
      <c r="E43" s="8" t="n">
        <v>0.5</v>
      </c>
    </row>
    <row r="44" spans="1:6">
      <c r="A44" s="4" t="s">
        <v>544</v>
      </c>
      <c r="C44" s="6" t="n">
        <v>700000</v>
      </c>
      <c r="E44" s="6" t="n">
        <v>0</v>
      </c>
      <c r="F44" s="6" t="n">
        <v>0</v>
      </c>
    </row>
    <row r="45" spans="1:6">
      <c r="A45" s="4" t="s">
        <v>546</v>
      </c>
      <c r="D45" s="5" t="n">
        <v>10</v>
      </c>
      <c r="E45" s="5" t="n">
        <v>10</v>
      </c>
    </row>
    <row r="46" spans="1:6">
      <c r="A46" s="4" t="s">
        <v>547</v>
      </c>
    </row>
    <row r="47" spans="1:6">
      <c r="A47" s="3" t="s">
        <v>518</v>
      </c>
    </row>
    <row r="48" spans="1:6">
      <c r="A48" s="4" t="s">
        <v>548</v>
      </c>
      <c r="B48" s="4" t="s">
        <v>549</v>
      </c>
      <c r="C48" s="4" t="s">
        <v>549</v>
      </c>
    </row>
    <row r="49" spans="1:6">
      <c r="A49" s="4" t="s">
        <v>550</v>
      </c>
    </row>
    <row r="50" spans="1:6">
      <c r="A50" s="3" t="s">
        <v>518</v>
      </c>
    </row>
    <row r="51" spans="1:6">
      <c r="A51" s="4" t="s">
        <v>548</v>
      </c>
      <c r="B51" s="4" t="s">
        <v>528</v>
      </c>
      <c r="C51" s="4" t="s">
        <v>528</v>
      </c>
    </row>
    <row r="52" spans="1:6">
      <c r="A52" s="4" t="s">
        <v>551</v>
      </c>
    </row>
    <row r="53" spans="1:6">
      <c r="A53" s="3" t="s">
        <v>518</v>
      </c>
    </row>
    <row r="54" spans="1:6">
      <c r="A54" s="4" t="s">
        <v>552</v>
      </c>
      <c r="B54" s="9" t="n">
        <v>1189.4</v>
      </c>
      <c r="D54" s="9" t="n">
        <v>1189.4</v>
      </c>
    </row>
    <row r="55" spans="1:6">
      <c r="A55" s="4" t="s">
        <v>553</v>
      </c>
      <c r="B55" s="4" t="s">
        <v>554</v>
      </c>
      <c r="C55" s="4" t="s">
        <v>554</v>
      </c>
      <c r="D55" s="4" t="s">
        <v>554</v>
      </c>
      <c r="E55" s="4" t="s">
        <v>554</v>
      </c>
    </row>
    <row r="56" spans="1:6">
      <c r="A56" s="4" t="s">
        <v>555</v>
      </c>
      <c r="B56" s="4" t="s">
        <v>556</v>
      </c>
      <c r="C56" s="4" t="s">
        <v>556</v>
      </c>
      <c r="D56" s="4" t="s">
        <v>556</v>
      </c>
      <c r="E56" s="4" t="s">
        <v>556</v>
      </c>
    </row>
    <row r="57" spans="1:6">
      <c r="A57" s="4" t="s">
        <v>557</v>
      </c>
      <c r="B57" s="4" t="s">
        <v>556</v>
      </c>
      <c r="C57" s="4" t="s">
        <v>556</v>
      </c>
    </row>
    <row r="58" spans="1:6">
      <c r="A58" s="4" t="s">
        <v>558</v>
      </c>
      <c r="B58" s="4" t="s">
        <v>556</v>
      </c>
      <c r="C58" s="4" t="s">
        <v>556</v>
      </c>
    </row>
    <row r="59" spans="1:6">
      <c r="A59" s="4" t="s">
        <v>559</v>
      </c>
      <c r="B59" s="4" t="s">
        <v>556</v>
      </c>
      <c r="C59" s="4" t="s">
        <v>556</v>
      </c>
    </row>
    <row r="60" spans="1:6">
      <c r="A60" s="4" t="s">
        <v>560</v>
      </c>
      <c r="B60" s="4" t="s">
        <v>556</v>
      </c>
      <c r="C60" s="4" t="s">
        <v>556</v>
      </c>
    </row>
    <row r="61" spans="1:6">
      <c r="A61" s="4" t="s">
        <v>561</v>
      </c>
    </row>
    <row r="62" spans="1:6">
      <c r="A62" s="3" t="s">
        <v>518</v>
      </c>
    </row>
    <row r="63" spans="1:6">
      <c r="A63" s="4" t="s">
        <v>562</v>
      </c>
      <c r="C63" s="6" t="n">
        <v>2300000</v>
      </c>
      <c r="E63" s="6" t="n">
        <v>10700000</v>
      </c>
    </row>
    <row r="64" spans="1:6">
      <c r="A64" s="4" t="s">
        <v>563</v>
      </c>
    </row>
    <row r="65" spans="1:6">
      <c r="A65" s="3" t="s">
        <v>518</v>
      </c>
    </row>
    <row r="66" spans="1:6">
      <c r="A66" s="4" t="s">
        <v>562</v>
      </c>
      <c r="C66" s="5" t="n">
        <v>3400000</v>
      </c>
      <c r="E66" s="5" t="n">
        <v>7100000</v>
      </c>
    </row>
    <row r="67" spans="1:6">
      <c r="A67" s="4" t="s">
        <v>564</v>
      </c>
    </row>
    <row r="68" spans="1:6">
      <c r="A68" s="3" t="s">
        <v>518</v>
      </c>
    </row>
    <row r="69" spans="1:6">
      <c r="A69" s="4" t="s">
        <v>525</v>
      </c>
      <c r="E69" s="5" t="n">
        <v>23600000</v>
      </c>
    </row>
    <row r="70" spans="1:6">
      <c r="A70" s="4" t="s">
        <v>565</v>
      </c>
    </row>
    <row r="71" spans="1:6">
      <c r="A71" s="3" t="s">
        <v>518</v>
      </c>
    </row>
    <row r="72" spans="1:6">
      <c r="A72" s="4" t="s">
        <v>525</v>
      </c>
      <c r="C72" s="5" t="n">
        <v>22100000</v>
      </c>
      <c r="E72" s="5" t="n">
        <v>23600000</v>
      </c>
    </row>
    <row r="73" spans="1:6">
      <c r="A73" s="4" t="s">
        <v>566</v>
      </c>
    </row>
    <row r="74" spans="1:6">
      <c r="A74" s="3" t="s">
        <v>518</v>
      </c>
    </row>
    <row r="75" spans="1:6">
      <c r="A75" s="4" t="s">
        <v>525</v>
      </c>
      <c r="C75" s="6" t="n">
        <v>-22100000</v>
      </c>
      <c r="E75" s="6" t="n">
        <v>-23600000</v>
      </c>
    </row>
  </sheetData>
  <mergeCells count="2">
    <mergeCell ref="A1:A2"/>
    <mergeCell ref="B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1"/>
  </cols>
  <sheetData>
    <row r="1" spans="1:7">
      <c r="A1" s="1" t="s">
        <v>567</v>
      </c>
      <c r="B1" s="2" t="s">
        <v>568</v>
      </c>
      <c r="C1" s="2" t="s">
        <v>569</v>
      </c>
      <c r="D1" s="2" t="s">
        <v>570</v>
      </c>
      <c r="E1" s="2" t="s">
        <v>571</v>
      </c>
      <c r="F1" s="2" t="s">
        <v>517</v>
      </c>
      <c r="G1" s="2" t="s">
        <v>572</v>
      </c>
    </row>
    <row r="2" spans="1:7">
      <c r="A2" s="3" t="s">
        <v>573</v>
      </c>
    </row>
    <row r="3" spans="1:7">
      <c r="A3" s="4" t="s">
        <v>76</v>
      </c>
      <c r="B3" s="6" t="n">
        <v>680893</v>
      </c>
      <c r="D3" s="6" t="n">
        <v>922318</v>
      </c>
      <c r="F3" s="6" t="n">
        <v>150146</v>
      </c>
      <c r="G3" s="6" t="n">
        <v>3148</v>
      </c>
    </row>
    <row r="4" spans="1:7">
      <c r="A4" s="4" t="s">
        <v>79</v>
      </c>
      <c r="B4" s="5" t="n">
        <v>102555</v>
      </c>
      <c r="D4" s="5" t="n">
        <v>139335</v>
      </c>
    </row>
    <row r="5" spans="1:7">
      <c r="A5" s="4" t="s">
        <v>82</v>
      </c>
      <c r="B5" s="5" t="n">
        <v>1355362</v>
      </c>
      <c r="D5" s="5" t="n">
        <v>1206604</v>
      </c>
    </row>
    <row r="6" spans="1:7">
      <c r="A6" s="4" t="s">
        <v>83</v>
      </c>
      <c r="B6" s="5" t="n">
        <v>16482</v>
      </c>
      <c r="D6" s="5" t="n">
        <v>22682</v>
      </c>
    </row>
    <row r="7" spans="1:7">
      <c r="A7" s="4" t="s">
        <v>574</v>
      </c>
      <c r="D7" s="5" t="n">
        <v>0</v>
      </c>
    </row>
    <row r="8" spans="1:7">
      <c r="A8" s="4" t="s">
        <v>87</v>
      </c>
      <c r="B8" s="5" t="n">
        <v>45373</v>
      </c>
      <c r="D8" s="5" t="n">
        <v>51809</v>
      </c>
    </row>
    <row r="9" spans="1:7">
      <c r="A9" s="4" t="s">
        <v>88</v>
      </c>
      <c r="B9" s="5" t="n">
        <v>2448279</v>
      </c>
      <c r="D9" s="5" t="n">
        <v>2687166</v>
      </c>
    </row>
    <row r="10" spans="1:7">
      <c r="A10" s="4" t="s">
        <v>90</v>
      </c>
      <c r="B10" s="5" t="n">
        <v>327459</v>
      </c>
      <c r="D10" s="5" t="n">
        <v>319498</v>
      </c>
    </row>
    <row r="11" spans="1:7">
      <c r="A11" s="4" t="s">
        <v>91</v>
      </c>
      <c r="B11" s="5" t="n">
        <v>12009</v>
      </c>
      <c r="D11" s="5" t="n">
        <v>8491</v>
      </c>
    </row>
    <row r="12" spans="1:7">
      <c r="A12" s="4" t="s">
        <v>92</v>
      </c>
      <c r="B12" s="5" t="n">
        <v>119179</v>
      </c>
      <c r="D12" s="5" t="n">
        <v>130051</v>
      </c>
    </row>
    <row r="13" spans="1:7">
      <c r="A13" s="4" t="s">
        <v>93</v>
      </c>
      <c r="B13" s="5" t="n">
        <v>16084</v>
      </c>
      <c r="D13" s="5" t="n">
        <v>44254</v>
      </c>
    </row>
    <row r="14" spans="1:7">
      <c r="A14" s="4" t="s">
        <v>96</v>
      </c>
      <c r="B14" s="5" t="n">
        <v>758609</v>
      </c>
      <c r="D14" s="5" t="n">
        <v>952653</v>
      </c>
    </row>
    <row r="15" spans="1:7">
      <c r="A15" s="4" t="s">
        <v>100</v>
      </c>
      <c r="B15" s="5" t="n">
        <v>1302566</v>
      </c>
      <c r="D15" s="5" t="n">
        <v>1504513</v>
      </c>
    </row>
    <row r="16" spans="1:7">
      <c r="A16" s="4" t="s">
        <v>104</v>
      </c>
      <c r="B16" s="5" t="n">
        <v>940405</v>
      </c>
      <c r="D16" s="5" t="n">
        <v>923740</v>
      </c>
    </row>
    <row r="17" spans="1:7">
      <c r="A17" s="4" t="s">
        <v>105</v>
      </c>
      <c r="B17" s="5" t="n">
        <v>-266242</v>
      </c>
      <c r="D17" s="5" t="n">
        <v>-213210</v>
      </c>
    </row>
    <row r="18" spans="1:7">
      <c r="A18" s="4" t="s">
        <v>106</v>
      </c>
      <c r="B18" s="5" t="n">
        <v>12119</v>
      </c>
      <c r="D18" s="5" t="n">
        <v>-11181</v>
      </c>
    </row>
    <row r="19" spans="1:7">
      <c r="A19" s="4" t="s">
        <v>108</v>
      </c>
      <c r="B19" s="5" t="n">
        <v>462425</v>
      </c>
      <c r="D19" s="5" t="n">
        <v>481572</v>
      </c>
    </row>
    <row r="20" spans="1:7">
      <c r="A20" s="4" t="s">
        <v>109</v>
      </c>
      <c r="B20" s="5" t="n">
        <v>1145713</v>
      </c>
      <c r="D20" s="5" t="n">
        <v>1182652</v>
      </c>
      <c r="E20" s="6" t="n">
        <v>507069</v>
      </c>
      <c r="F20" s="6" t="n">
        <v>48764</v>
      </c>
    </row>
    <row r="21" spans="1:7">
      <c r="A21" s="4" t="s">
        <v>525</v>
      </c>
      <c r="B21" s="6" t="n">
        <v>-18352</v>
      </c>
      <c r="D21" s="5" t="n">
        <v>-23610</v>
      </c>
    </row>
    <row r="22" spans="1:7">
      <c r="A22" s="4" t="s">
        <v>575</v>
      </c>
    </row>
    <row r="23" spans="1:7">
      <c r="A23" s="3" t="s">
        <v>573</v>
      </c>
    </row>
    <row r="24" spans="1:7">
      <c r="A24" s="4" t="s">
        <v>576</v>
      </c>
      <c r="C24" s="5" t="n">
        <v>2</v>
      </c>
    </row>
    <row r="25" spans="1:7">
      <c r="A25" s="4" t="s">
        <v>577</v>
      </c>
      <c r="C25" s="10" t="n">
        <v>35.6</v>
      </c>
    </row>
    <row r="26" spans="1:7">
      <c r="A26" s="4" t="s">
        <v>578</v>
      </c>
    </row>
    <row r="27" spans="1:7">
      <c r="A27" s="3" t="s">
        <v>573</v>
      </c>
    </row>
    <row r="28" spans="1:7">
      <c r="A28" s="4" t="s">
        <v>76</v>
      </c>
      <c r="D28" s="5" t="n">
        <v>921946</v>
      </c>
    </row>
    <row r="29" spans="1:7">
      <c r="A29" s="4" t="s">
        <v>79</v>
      </c>
      <c r="D29" s="5" t="n">
        <v>144743</v>
      </c>
    </row>
    <row r="30" spans="1:7">
      <c r="A30" s="4" t="s">
        <v>82</v>
      </c>
      <c r="D30" s="5" t="n">
        <v>1148350</v>
      </c>
    </row>
    <row r="31" spans="1:7">
      <c r="A31" s="4" t="s">
        <v>83</v>
      </c>
      <c r="D31" s="5" t="n">
        <v>22582</v>
      </c>
    </row>
    <row r="32" spans="1:7">
      <c r="A32" s="4" t="s">
        <v>574</v>
      </c>
      <c r="D32" s="5" t="n">
        <v>10110</v>
      </c>
    </row>
    <row r="33" spans="1:7">
      <c r="A33" s="4" t="s">
        <v>87</v>
      </c>
      <c r="D33" s="5" t="n">
        <v>66901</v>
      </c>
    </row>
    <row r="34" spans="1:7">
      <c r="A34" s="4" t="s">
        <v>90</v>
      </c>
      <c r="D34" s="5" t="n">
        <v>327714</v>
      </c>
    </row>
    <row r="35" spans="1:7">
      <c r="A35" s="4" t="s">
        <v>91</v>
      </c>
      <c r="D35" s="5" t="n">
        <v>8034</v>
      </c>
    </row>
    <row r="36" spans="1:7">
      <c r="A36" s="4" t="s">
        <v>92</v>
      </c>
      <c r="D36" s="5" t="n">
        <v>123280</v>
      </c>
    </row>
    <row r="37" spans="1:7">
      <c r="A37" s="4" t="s">
        <v>93</v>
      </c>
      <c r="D37" s="5" t="n">
        <v>0</v>
      </c>
    </row>
    <row r="38" spans="1:7">
      <c r="A38" s="4" t="s">
        <v>96</v>
      </c>
      <c r="D38" s="5" t="n">
        <v>968047</v>
      </c>
    </row>
    <row r="39" spans="1:7">
      <c r="A39" s="4" t="s">
        <v>104</v>
      </c>
      <c r="D39" s="5" t="n">
        <v>923924</v>
      </c>
    </row>
    <row r="40" spans="1:7">
      <c r="A40" s="4" t="s">
        <v>105</v>
      </c>
      <c r="D40" s="5" t="n">
        <v>-212661</v>
      </c>
    </row>
    <row r="41" spans="1:7">
      <c r="A41" s="4" t="s">
        <v>106</v>
      </c>
      <c r="D41" s="5" t="n">
        <v>-11253</v>
      </c>
    </row>
    <row r="42" spans="1:7">
      <c r="A42" s="4" t="s">
        <v>108</v>
      </c>
      <c r="D42" s="5" t="n">
        <v>480668</v>
      </c>
    </row>
    <row r="43" spans="1:7">
      <c r="A43" s="4" t="s">
        <v>109</v>
      </c>
      <c r="D43" s="5" t="n">
        <v>1182409</v>
      </c>
    </row>
    <row r="44" spans="1:7">
      <c r="A44" s="4" t="s">
        <v>579</v>
      </c>
    </row>
    <row r="45" spans="1:7">
      <c r="A45" s="3" t="s">
        <v>573</v>
      </c>
    </row>
    <row r="46" spans="1:7">
      <c r="A46" s="4" t="s">
        <v>76</v>
      </c>
      <c r="D46" s="5" t="n">
        <v>372</v>
      </c>
    </row>
    <row r="47" spans="1:7">
      <c r="A47" s="4" t="s">
        <v>79</v>
      </c>
      <c r="D47" s="5" t="n">
        <v>-5408</v>
      </c>
    </row>
    <row r="48" spans="1:7">
      <c r="A48" s="4" t="s">
        <v>82</v>
      </c>
      <c r="D48" s="5" t="n">
        <v>58254</v>
      </c>
    </row>
    <row r="49" spans="1:7">
      <c r="A49" s="4" t="s">
        <v>83</v>
      </c>
      <c r="D49" s="5" t="n">
        <v>100</v>
      </c>
    </row>
    <row r="50" spans="1:7">
      <c r="A50" s="4" t="s">
        <v>574</v>
      </c>
      <c r="D50" s="5" t="n">
        <v>-10110</v>
      </c>
    </row>
    <row r="51" spans="1:7">
      <c r="A51" s="4" t="s">
        <v>87</v>
      </c>
      <c r="D51" s="5" t="n">
        <v>-15092</v>
      </c>
    </row>
    <row r="52" spans="1:7">
      <c r="A52" s="4" t="s">
        <v>88</v>
      </c>
      <c r="D52" s="5" t="n">
        <v>28116</v>
      </c>
    </row>
    <row r="53" spans="1:7">
      <c r="A53" s="4" t="s">
        <v>90</v>
      </c>
      <c r="D53" s="5" t="n">
        <v>-8216</v>
      </c>
    </row>
    <row r="54" spans="1:7">
      <c r="A54" s="4" t="s">
        <v>91</v>
      </c>
      <c r="D54" s="5" t="n">
        <v>457</v>
      </c>
    </row>
    <row r="55" spans="1:7">
      <c r="A55" s="4" t="s">
        <v>92</v>
      </c>
      <c r="D55" s="5" t="n">
        <v>6771</v>
      </c>
    </row>
    <row r="56" spans="1:7">
      <c r="A56" s="4" t="s">
        <v>93</v>
      </c>
      <c r="D56" s="5" t="n">
        <v>44254</v>
      </c>
    </row>
    <row r="57" spans="1:7">
      <c r="A57" s="4" t="s">
        <v>96</v>
      </c>
      <c r="D57" s="5" t="n">
        <v>-15394</v>
      </c>
    </row>
    <row r="58" spans="1:7">
      <c r="A58" s="4" t="s">
        <v>100</v>
      </c>
      <c r="D58" s="5" t="n">
        <v>27872</v>
      </c>
    </row>
    <row r="59" spans="1:7">
      <c r="A59" s="4" t="s">
        <v>104</v>
      </c>
      <c r="D59" s="5" t="n">
        <v>-184</v>
      </c>
    </row>
    <row r="60" spans="1:7">
      <c r="A60" s="4" t="s">
        <v>105</v>
      </c>
      <c r="D60" s="5" t="n">
        <v>-549</v>
      </c>
    </row>
    <row r="61" spans="1:7">
      <c r="A61" s="4" t="s">
        <v>106</v>
      </c>
      <c r="D61" s="5" t="n">
        <v>72</v>
      </c>
    </row>
    <row r="62" spans="1:7">
      <c r="A62" s="4" t="s">
        <v>108</v>
      </c>
      <c r="D62" s="5" t="n">
        <v>904</v>
      </c>
    </row>
    <row r="63" spans="1:7">
      <c r="A63" s="4" t="s">
        <v>109</v>
      </c>
      <c r="D63" s="5" t="n">
        <v>243</v>
      </c>
    </row>
    <row r="64" spans="1:7">
      <c r="A64" s="4" t="s">
        <v>580</v>
      </c>
    </row>
    <row r="65" spans="1:7">
      <c r="A65" s="3" t="s">
        <v>573</v>
      </c>
    </row>
    <row r="66" spans="1:7">
      <c r="A66" s="4" t="s">
        <v>525</v>
      </c>
      <c r="D66" s="5" t="n">
        <v>-23600</v>
      </c>
    </row>
    <row r="67" spans="1:7">
      <c r="A67" s="4" t="s">
        <v>581</v>
      </c>
    </row>
    <row r="68" spans="1:7">
      <c r="A68" s="3" t="s">
        <v>573</v>
      </c>
    </row>
    <row r="69" spans="1:7">
      <c r="A69" s="4" t="s">
        <v>525</v>
      </c>
      <c r="D69" s="6" t="n">
        <v>236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 customWidth="1" max="15" min="15" width="14"/>
  </cols>
  <sheetData>
    <row r="1" spans="1:15">
      <c r="A1" s="1" t="s">
        <v>582</v>
      </c>
      <c r="B1" s="2" t="s">
        <v>583</v>
      </c>
      <c r="J1" s="2" t="s">
        <v>224</v>
      </c>
      <c r="K1" s="2" t="s">
        <v>584</v>
      </c>
      <c r="L1" s="2" t="s">
        <v>1</v>
      </c>
    </row>
    <row r="2" spans="1:15">
      <c r="B2" s="2" t="s">
        <v>2</v>
      </c>
      <c r="C2" s="2" t="s">
        <v>585</v>
      </c>
      <c r="D2" s="2" t="s">
        <v>4</v>
      </c>
      <c r="E2" s="2" t="s">
        <v>586</v>
      </c>
      <c r="F2" s="2" t="s">
        <v>32</v>
      </c>
      <c r="G2" s="2" t="s">
        <v>587</v>
      </c>
      <c r="H2" s="2" t="s">
        <v>588</v>
      </c>
      <c r="I2" s="2" t="s">
        <v>589</v>
      </c>
      <c r="J2" s="2" t="s">
        <v>32</v>
      </c>
      <c r="K2" s="2" t="s">
        <v>590</v>
      </c>
      <c r="L2" s="2" t="s">
        <v>2</v>
      </c>
      <c r="M2" s="2" t="s">
        <v>32</v>
      </c>
      <c r="N2" s="2" t="s">
        <v>33</v>
      </c>
      <c r="O2" s="2" t="s">
        <v>591</v>
      </c>
    </row>
    <row r="3" spans="1:15">
      <c r="A3" s="3" t="s">
        <v>573</v>
      </c>
    </row>
    <row r="4" spans="1:15">
      <c r="A4" s="4" t="s">
        <v>53</v>
      </c>
      <c r="B4" s="6" t="n">
        <v>-60076</v>
      </c>
      <c r="C4" s="6" t="n">
        <v>-17855</v>
      </c>
      <c r="D4" s="6" t="n">
        <v>5681</v>
      </c>
      <c r="E4" s="6" t="n">
        <v>-6248</v>
      </c>
      <c r="F4" s="6" t="n">
        <v>-251086</v>
      </c>
      <c r="G4" s="6" t="n">
        <v>-84692</v>
      </c>
      <c r="H4" s="6" t="n">
        <v>-22679</v>
      </c>
      <c r="I4" s="6" t="n">
        <v>-11225</v>
      </c>
      <c r="J4" s="6" t="n">
        <v>-331656</v>
      </c>
      <c r="K4" s="6" t="n">
        <v>-39353</v>
      </c>
      <c r="L4" s="6" t="n">
        <v>-78498</v>
      </c>
      <c r="M4" s="6" t="n">
        <v>-369682</v>
      </c>
      <c r="N4" s="6" t="n">
        <v>-5039</v>
      </c>
    </row>
    <row r="5" spans="1:15">
      <c r="A5" s="4" t="s">
        <v>40</v>
      </c>
      <c r="L5" s="5" t="n">
        <v>55188</v>
      </c>
      <c r="M5" s="5" t="n">
        <v>28931</v>
      </c>
      <c r="N5" s="5" t="n">
        <v>7167</v>
      </c>
    </row>
    <row r="6" spans="1:15">
      <c r="A6" s="4" t="s">
        <v>236</v>
      </c>
      <c r="L6" s="5" t="n">
        <v>3714</v>
      </c>
      <c r="M6" s="5" t="n">
        <v>-21747</v>
      </c>
      <c r="N6" s="4" t="s">
        <v>237</v>
      </c>
    </row>
    <row r="7" spans="1:15">
      <c r="A7" s="4" t="s">
        <v>592</v>
      </c>
      <c r="M7" s="5" t="n">
        <v>116049</v>
      </c>
    </row>
    <row r="8" spans="1:15">
      <c r="A8" s="4" t="s">
        <v>245</v>
      </c>
      <c r="L8" s="5" t="n">
        <v>-14237</v>
      </c>
      <c r="M8" s="5" t="n">
        <v>5011</v>
      </c>
      <c r="N8" s="5" t="n">
        <v>15060</v>
      </c>
    </row>
    <row r="9" spans="1:15">
      <c r="A9" s="4" t="s">
        <v>247</v>
      </c>
      <c r="L9" s="5" t="n">
        <v>-77091</v>
      </c>
      <c r="M9" s="5" t="n">
        <v>-99115</v>
      </c>
      <c r="N9" s="5" t="n">
        <v>-190267</v>
      </c>
    </row>
    <row r="10" spans="1:15">
      <c r="A10" s="4" t="s">
        <v>251</v>
      </c>
      <c r="L10" s="5" t="n">
        <v>0</v>
      </c>
      <c r="M10" s="5" t="n">
        <v>10299</v>
      </c>
      <c r="N10" s="5" t="n">
        <v>0</v>
      </c>
    </row>
    <row r="11" spans="1:15">
      <c r="A11" s="4" t="s">
        <v>258</v>
      </c>
      <c r="L11" s="5" t="n">
        <v>-37246</v>
      </c>
      <c r="M11" s="5" t="n">
        <v>-747027</v>
      </c>
      <c r="N11" s="5" t="n">
        <v>-231853</v>
      </c>
    </row>
    <row r="12" spans="1:15">
      <c r="A12" s="4" t="s">
        <v>265</v>
      </c>
      <c r="L12" s="5" t="n">
        <v>50577</v>
      </c>
      <c r="M12" s="5" t="n">
        <v>73292</v>
      </c>
      <c r="N12" s="5" t="n">
        <v>5930</v>
      </c>
    </row>
    <row r="13" spans="1:15">
      <c r="A13" s="4" t="s">
        <v>272</v>
      </c>
      <c r="L13" s="5" t="n">
        <v>-4319</v>
      </c>
      <c r="M13" s="5" t="n">
        <v>-22277</v>
      </c>
      <c r="N13" s="5" t="n">
        <v>-1728</v>
      </c>
    </row>
    <row r="14" spans="1:15">
      <c r="A14" s="4" t="s">
        <v>271</v>
      </c>
      <c r="L14" s="5" t="n">
        <v>-237106</v>
      </c>
      <c r="M14" s="5" t="n">
        <v>794449</v>
      </c>
      <c r="N14" s="5" t="n">
        <v>148726</v>
      </c>
    </row>
    <row r="15" spans="1:15">
      <c r="A15" s="4" t="s">
        <v>76</v>
      </c>
      <c r="B15" s="6" t="n">
        <v>680893</v>
      </c>
      <c r="F15" s="5" t="n">
        <v>922318</v>
      </c>
      <c r="J15" s="5" t="n">
        <v>922318</v>
      </c>
      <c r="L15" s="6" t="n">
        <v>680893</v>
      </c>
      <c r="M15" s="5" t="n">
        <v>922318</v>
      </c>
      <c r="N15" s="6" t="n">
        <v>150146</v>
      </c>
      <c r="O15" s="6" t="n">
        <v>3148</v>
      </c>
    </row>
    <row r="16" spans="1:15">
      <c r="A16" s="4" t="s">
        <v>578</v>
      </c>
    </row>
    <row r="17" spans="1:15">
      <c r="A17" s="3" t="s">
        <v>573</v>
      </c>
    </row>
    <row r="18" spans="1:15">
      <c r="A18" s="4" t="s">
        <v>53</v>
      </c>
      <c r="M18" s="5" t="n">
        <v>-371009</v>
      </c>
    </row>
    <row r="19" spans="1:15">
      <c r="A19" s="4" t="s">
        <v>40</v>
      </c>
      <c r="M19" s="5" t="n">
        <v>28769</v>
      </c>
    </row>
    <row r="20" spans="1:15">
      <c r="A20" s="4" t="s">
        <v>236</v>
      </c>
      <c r="M20" s="5" t="n">
        <v>-21383</v>
      </c>
    </row>
    <row r="21" spans="1:15">
      <c r="A21" s="4" t="s">
        <v>592</v>
      </c>
      <c r="M21" s="5" t="n">
        <v>121784</v>
      </c>
    </row>
    <row r="22" spans="1:15">
      <c r="A22" s="4" t="s">
        <v>247</v>
      </c>
      <c r="M22" s="5" t="n">
        <v>-94253</v>
      </c>
    </row>
    <row r="23" spans="1:15">
      <c r="A23" s="4" t="s">
        <v>251</v>
      </c>
      <c r="M23" s="5" t="n">
        <v>0</v>
      </c>
    </row>
    <row r="24" spans="1:15">
      <c r="A24" s="4" t="s">
        <v>265</v>
      </c>
      <c r="M24" s="5" t="n">
        <v>73786</v>
      </c>
    </row>
    <row r="25" spans="1:15">
      <c r="A25" s="4" t="s">
        <v>272</v>
      </c>
      <c r="M25" s="5" t="n">
        <v>-22316</v>
      </c>
    </row>
    <row r="26" spans="1:15">
      <c r="A26" s="4" t="s">
        <v>76</v>
      </c>
      <c r="F26" s="5" t="n">
        <v>921946</v>
      </c>
      <c r="J26" s="5" t="n">
        <v>921946</v>
      </c>
      <c r="M26" s="5" t="n">
        <v>921946</v>
      </c>
    </row>
    <row r="27" spans="1:15">
      <c r="A27" s="4" t="s">
        <v>579</v>
      </c>
    </row>
    <row r="28" spans="1:15">
      <c r="A28" s="3" t="s">
        <v>573</v>
      </c>
    </row>
    <row r="29" spans="1:15">
      <c r="A29" s="4" t="s">
        <v>53</v>
      </c>
      <c r="M29" s="5" t="n">
        <v>1327</v>
      </c>
    </row>
    <row r="30" spans="1:15">
      <c r="A30" s="4" t="s">
        <v>40</v>
      </c>
      <c r="M30" s="5" t="n">
        <v>162</v>
      </c>
    </row>
    <row r="31" spans="1:15">
      <c r="A31" s="4" t="s">
        <v>236</v>
      </c>
      <c r="M31" s="5" t="n">
        <v>-364</v>
      </c>
    </row>
    <row r="32" spans="1:15">
      <c r="A32" s="4" t="s">
        <v>592</v>
      </c>
      <c r="M32" s="5" t="n">
        <v>-5735</v>
      </c>
    </row>
    <row r="33" spans="1:15">
      <c r="A33" s="4" t="s">
        <v>245</v>
      </c>
      <c r="M33" s="5" t="n">
        <v>-4610</v>
      </c>
    </row>
    <row r="34" spans="1:15">
      <c r="A34" s="4" t="s">
        <v>247</v>
      </c>
      <c r="M34" s="5" t="n">
        <v>-4862</v>
      </c>
    </row>
    <row r="35" spans="1:15">
      <c r="A35" s="4" t="s">
        <v>251</v>
      </c>
      <c r="M35" s="5" t="n">
        <v>10299</v>
      </c>
    </row>
    <row r="36" spans="1:15">
      <c r="A36" s="4" t="s">
        <v>258</v>
      </c>
      <c r="M36" s="5" t="n">
        <v>5437</v>
      </c>
    </row>
    <row r="37" spans="1:15">
      <c r="A37" s="4" t="s">
        <v>265</v>
      </c>
      <c r="M37" s="5" t="n">
        <v>-494</v>
      </c>
    </row>
    <row r="38" spans="1:15">
      <c r="A38" s="4" t="s">
        <v>272</v>
      </c>
      <c r="M38" s="5" t="n">
        <v>39</v>
      </c>
    </row>
    <row r="39" spans="1:15">
      <c r="A39" s="4" t="s">
        <v>271</v>
      </c>
      <c r="M39" s="5" t="n">
        <v>372</v>
      </c>
    </row>
    <row r="40" spans="1:15">
      <c r="A40" s="4" t="s">
        <v>76</v>
      </c>
      <c r="F40" s="6" t="n">
        <v>372</v>
      </c>
      <c r="J40" s="6" t="n">
        <v>372</v>
      </c>
      <c r="M40" s="6" t="n">
        <v>372</v>
      </c>
    </row>
  </sheetData>
  <mergeCells count="3">
    <mergeCell ref="A1:A2"/>
    <mergeCell ref="B1:I1"/>
    <mergeCell ref="L1:N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3</v>
      </c>
      <c r="B1" s="2" t="s">
        <v>224</v>
      </c>
      <c r="C1" s="2" t="s">
        <v>1</v>
      </c>
    </row>
    <row r="2" spans="1:5">
      <c r="B2" s="2" t="s">
        <v>32</v>
      </c>
      <c r="C2" s="2" t="s">
        <v>2</v>
      </c>
      <c r="D2" s="2" t="s">
        <v>32</v>
      </c>
      <c r="E2" s="2" t="s">
        <v>33</v>
      </c>
    </row>
    <row r="3" spans="1:5">
      <c r="A3" s="3" t="s">
        <v>573</v>
      </c>
    </row>
    <row r="4" spans="1:5">
      <c r="A4" s="4" t="s">
        <v>37</v>
      </c>
      <c r="C4" s="6" t="n">
        <v>46935</v>
      </c>
      <c r="D4" s="6" t="n">
        <v>19041</v>
      </c>
      <c r="E4" s="6" t="n">
        <v>4256</v>
      </c>
    </row>
    <row r="5" spans="1:5">
      <c r="A5" s="4" t="s">
        <v>38</v>
      </c>
      <c r="C5" s="5" t="n">
        <v>72857</v>
      </c>
      <c r="D5" s="5" t="n">
        <v>32315</v>
      </c>
      <c r="E5" s="5" t="n">
        <v>12199</v>
      </c>
    </row>
    <row r="6" spans="1:5">
      <c r="A6" s="4" t="s">
        <v>40</v>
      </c>
      <c r="C6" s="5" t="n">
        <v>55188</v>
      </c>
      <c r="D6" s="5" t="n">
        <v>28931</v>
      </c>
      <c r="E6" s="5" t="n">
        <v>7167</v>
      </c>
    </row>
    <row r="7" spans="1:5">
      <c r="A7" s="4" t="s">
        <v>48</v>
      </c>
      <c r="C7" s="5" t="n">
        <v>-4899</v>
      </c>
      <c r="D7" s="5" t="n">
        <v>35720</v>
      </c>
      <c r="E7" s="5" t="n">
        <v>-4038</v>
      </c>
    </row>
    <row r="8" spans="1:5">
      <c r="A8" s="4" t="s">
        <v>49</v>
      </c>
      <c r="C8" s="5" t="n">
        <v>-20239</v>
      </c>
      <c r="D8" s="5" t="n">
        <v>-6422</v>
      </c>
      <c r="E8" s="5" t="n">
        <v>-1090</v>
      </c>
    </row>
    <row r="9" spans="1:5">
      <c r="A9" s="4" t="s">
        <v>52</v>
      </c>
      <c r="C9" s="5" t="n">
        <v>8682</v>
      </c>
      <c r="D9" s="5" t="n">
        <v>5335</v>
      </c>
      <c r="E9" s="6" t="n">
        <v>1700</v>
      </c>
    </row>
    <row r="10" spans="1:5">
      <c r="A10" s="4" t="s">
        <v>56</v>
      </c>
      <c r="C10" s="5" t="n">
        <v>-25466</v>
      </c>
      <c r="D10" s="5" t="n">
        <v>-118532</v>
      </c>
    </row>
    <row r="11" spans="1:5">
      <c r="A11" s="4" t="s">
        <v>594</v>
      </c>
      <c r="B11" s="6" t="n">
        <v>-211797</v>
      </c>
      <c r="C11" s="6" t="n">
        <v>-53032</v>
      </c>
      <c r="D11" s="5" t="n">
        <v>-211797</v>
      </c>
    </row>
    <row r="12" spans="1:5">
      <c r="A12" s="4" t="s">
        <v>578</v>
      </c>
    </row>
    <row r="13" spans="1:5">
      <c r="A13" s="3" t="s">
        <v>573</v>
      </c>
    </row>
    <row r="14" spans="1:5">
      <c r="A14" s="4" t="s">
        <v>37</v>
      </c>
      <c r="D14" s="5" t="n">
        <v>16352</v>
      </c>
    </row>
    <row r="15" spans="1:5">
      <c r="A15" s="4" t="s">
        <v>38</v>
      </c>
      <c r="D15" s="5" t="n">
        <v>32271</v>
      </c>
    </row>
    <row r="16" spans="1:5">
      <c r="A16" s="4" t="s">
        <v>40</v>
      </c>
      <c r="D16" s="5" t="n">
        <v>28769</v>
      </c>
    </row>
    <row r="17" spans="1:5">
      <c r="A17" s="4" t="s">
        <v>48</v>
      </c>
      <c r="D17" s="5" t="n">
        <v>35363</v>
      </c>
    </row>
    <row r="18" spans="1:5">
      <c r="A18" s="4" t="s">
        <v>49</v>
      </c>
      <c r="D18" s="5" t="n">
        <v>-1366</v>
      </c>
    </row>
    <row r="19" spans="1:5">
      <c r="A19" s="4" t="s">
        <v>52</v>
      </c>
      <c r="D19" s="5" t="n">
        <v>4858</v>
      </c>
    </row>
    <row r="20" spans="1:5">
      <c r="A20" s="4" t="s">
        <v>56</v>
      </c>
      <c r="D20" s="5" t="n">
        <v>-118995</v>
      </c>
    </row>
    <row r="21" spans="1:5">
      <c r="A21" s="4" t="s">
        <v>579</v>
      </c>
    </row>
    <row r="22" spans="1:5">
      <c r="A22" s="3" t="s">
        <v>573</v>
      </c>
    </row>
    <row r="23" spans="1:5">
      <c r="A23" s="4" t="s">
        <v>37</v>
      </c>
      <c r="D23" s="5" t="n">
        <v>2689</v>
      </c>
    </row>
    <row r="24" spans="1:5">
      <c r="A24" s="4" t="s">
        <v>38</v>
      </c>
      <c r="D24" s="5" t="n">
        <v>44</v>
      </c>
    </row>
    <row r="25" spans="1:5">
      <c r="A25" s="4" t="s">
        <v>40</v>
      </c>
      <c r="D25" s="5" t="n">
        <v>162</v>
      </c>
    </row>
    <row r="26" spans="1:5">
      <c r="A26" s="4" t="s">
        <v>48</v>
      </c>
      <c r="D26" s="5" t="n">
        <v>357</v>
      </c>
    </row>
    <row r="27" spans="1:5">
      <c r="A27" s="4" t="s">
        <v>49</v>
      </c>
      <c r="D27" s="5" t="n">
        <v>-5056</v>
      </c>
    </row>
    <row r="28" spans="1:5">
      <c r="A28" s="4" t="s">
        <v>52</v>
      </c>
      <c r="D28" s="5" t="n">
        <v>477</v>
      </c>
    </row>
    <row r="29" spans="1:5">
      <c r="A29" s="4" t="s">
        <v>595</v>
      </c>
      <c r="D29" s="5" t="n">
        <v>-1327</v>
      </c>
    </row>
    <row r="30" spans="1:5">
      <c r="A30" s="4" t="s">
        <v>56</v>
      </c>
      <c r="D30" s="5" t="n">
        <v>463</v>
      </c>
    </row>
    <row r="31" spans="1:5">
      <c r="A31" s="4" t="s">
        <v>594</v>
      </c>
      <c r="D31" s="6" t="n">
        <v>-864</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14"/>
    <col customWidth="1" max="5" min="5" width="14"/>
    <col customWidth="1" max="6" min="6" width="21"/>
    <col customWidth="1" max="7" min="7" width="14"/>
    <col customWidth="1" max="8" min="8" width="14"/>
    <col customWidth="1" max="9" min="9" width="27"/>
  </cols>
  <sheetData>
    <row r="1" spans="1:9">
      <c r="A1" s="1" t="s">
        <v>596</v>
      </c>
      <c r="B1" s="2" t="s">
        <v>597</v>
      </c>
      <c r="C1" s="2" t="s">
        <v>598</v>
      </c>
      <c r="D1" s="2" t="s">
        <v>599</v>
      </c>
      <c r="E1" s="2" t="s">
        <v>600</v>
      </c>
      <c r="F1" s="2" t="s">
        <v>568</v>
      </c>
      <c r="G1" s="2" t="s">
        <v>601</v>
      </c>
      <c r="H1" s="2" t="s">
        <v>602</v>
      </c>
      <c r="I1" s="2" t="s">
        <v>569</v>
      </c>
    </row>
    <row r="2" spans="1:9">
      <c r="A2" s="4" t="s">
        <v>603</v>
      </c>
    </row>
    <row r="3" spans="1:9">
      <c r="A3" s="3" t="s">
        <v>415</v>
      </c>
    </row>
    <row r="4" spans="1:9">
      <c r="A4" s="4" t="s">
        <v>604</v>
      </c>
      <c r="C4" s="4" t="s">
        <v>605</v>
      </c>
    </row>
    <row r="5" spans="1:9">
      <c r="A5" s="4" t="s">
        <v>606</v>
      </c>
      <c r="C5" s="6" t="n">
        <v>1</v>
      </c>
    </row>
    <row r="6" spans="1:9">
      <c r="A6" s="4" t="s">
        <v>575</v>
      </c>
    </row>
    <row r="7" spans="1:9">
      <c r="A7" s="3" t="s">
        <v>415</v>
      </c>
    </row>
    <row r="8" spans="1:9">
      <c r="A8" s="4" t="s">
        <v>607</v>
      </c>
      <c r="I8" s="4" t="s">
        <v>608</v>
      </c>
    </row>
    <row r="9" spans="1:9">
      <c r="A9" s="4" t="s">
        <v>576</v>
      </c>
      <c r="I9" s="5" t="n">
        <v>2</v>
      </c>
    </row>
    <row r="10" spans="1:9">
      <c r="A10" s="4" t="s">
        <v>577</v>
      </c>
      <c r="I10" s="10" t="n">
        <v>35.6</v>
      </c>
    </row>
    <row r="11" spans="1:9">
      <c r="A11" s="4" t="s">
        <v>609</v>
      </c>
    </row>
    <row r="12" spans="1:9">
      <c r="A12" s="3" t="s">
        <v>415</v>
      </c>
    </row>
    <row r="13" spans="1:9">
      <c r="A13" s="4" t="s">
        <v>576</v>
      </c>
      <c r="I13" s="5" t="n">
        <v>3</v>
      </c>
    </row>
    <row r="14" spans="1:9">
      <c r="A14" s="4" t="s">
        <v>577</v>
      </c>
      <c r="I14" s="10" t="n">
        <v>17.8</v>
      </c>
    </row>
    <row r="15" spans="1:9">
      <c r="A15" s="4" t="s">
        <v>414</v>
      </c>
    </row>
    <row r="16" spans="1:9">
      <c r="A16" s="3" t="s">
        <v>415</v>
      </c>
    </row>
    <row r="17" spans="1:9">
      <c r="A17" s="4" t="s">
        <v>607</v>
      </c>
      <c r="B17" s="4" t="s">
        <v>610</v>
      </c>
    </row>
    <row r="18" spans="1:9">
      <c r="A18" s="4" t="s">
        <v>577</v>
      </c>
      <c r="B18" s="10" t="n">
        <v>26.4</v>
      </c>
    </row>
    <row r="19" spans="1:9">
      <c r="A19" s="4" t="s">
        <v>611</v>
      </c>
      <c r="B19" s="11" t="n">
        <v>32.3</v>
      </c>
    </row>
    <row r="20" spans="1:9">
      <c r="A20" s="4" t="s">
        <v>612</v>
      </c>
      <c r="F20" s="11" t="n">
        <v>1.1</v>
      </c>
    </row>
    <row r="21" spans="1:9">
      <c r="A21" s="4" t="s">
        <v>613</v>
      </c>
    </row>
    <row r="22" spans="1:9">
      <c r="A22" s="3" t="s">
        <v>415</v>
      </c>
    </row>
    <row r="23" spans="1:9">
      <c r="A23" s="4" t="s">
        <v>607</v>
      </c>
      <c r="H23" s="4" t="s">
        <v>614</v>
      </c>
    </row>
    <row r="24" spans="1:9">
      <c r="A24" s="4" t="s">
        <v>615</v>
      </c>
    </row>
    <row r="25" spans="1:9">
      <c r="A25" s="3" t="s">
        <v>415</v>
      </c>
    </row>
    <row r="26" spans="1:9">
      <c r="A26" s="4" t="s">
        <v>607</v>
      </c>
      <c r="C26" s="4" t="s">
        <v>614</v>
      </c>
    </row>
    <row r="27" spans="1:9">
      <c r="A27" s="4" t="s">
        <v>611</v>
      </c>
      <c r="C27" s="11" t="n">
        <v>0.5</v>
      </c>
    </row>
    <row r="28" spans="1:9">
      <c r="A28" s="4" t="s">
        <v>616</v>
      </c>
    </row>
    <row r="29" spans="1:9">
      <c r="A29" s="3" t="s">
        <v>415</v>
      </c>
    </row>
    <row r="30" spans="1:9">
      <c r="A30" s="4" t="s">
        <v>604</v>
      </c>
      <c r="G30" s="4" t="s">
        <v>617</v>
      </c>
    </row>
    <row r="31" spans="1:9">
      <c r="A31" s="4" t="s">
        <v>618</v>
      </c>
    </row>
    <row r="32" spans="1:9">
      <c r="A32" s="3" t="s">
        <v>415</v>
      </c>
    </row>
    <row r="33" spans="1:9">
      <c r="A33" s="4" t="s">
        <v>604</v>
      </c>
      <c r="D33" s="4" t="s">
        <v>610</v>
      </c>
      <c r="E33" s="4" t="s">
        <v>61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19</v>
      </c>
      <c r="B1" s="2" t="s">
        <v>620</v>
      </c>
    </row>
    <row r="2" spans="1:6">
      <c r="B2" s="2" t="s">
        <v>621</v>
      </c>
      <c r="C2" s="2" t="s">
        <v>599</v>
      </c>
      <c r="D2" s="2" t="s">
        <v>600</v>
      </c>
      <c r="E2" s="2" t="s">
        <v>601</v>
      </c>
      <c r="F2" s="2" t="s">
        <v>602</v>
      </c>
    </row>
    <row r="3" spans="1:6">
      <c r="A3" s="4" t="s">
        <v>613</v>
      </c>
    </row>
    <row r="4" spans="1:6">
      <c r="A4" s="3" t="s">
        <v>415</v>
      </c>
    </row>
    <row r="5" spans="1:6">
      <c r="A5" s="4" t="s">
        <v>607</v>
      </c>
      <c r="F5" s="4" t="s">
        <v>614</v>
      </c>
    </row>
    <row r="6" spans="1:6">
      <c r="A6" s="4" t="s">
        <v>615</v>
      </c>
    </row>
    <row r="7" spans="1:6">
      <c r="A7" s="3" t="s">
        <v>415</v>
      </c>
    </row>
    <row r="8" spans="1:6">
      <c r="A8" s="4" t="s">
        <v>607</v>
      </c>
      <c r="B8" s="4" t="s">
        <v>614</v>
      </c>
    </row>
    <row r="9" spans="1:6">
      <c r="A9" s="4" t="s">
        <v>611</v>
      </c>
      <c r="B9" s="11" t="n">
        <v>0.5</v>
      </c>
    </row>
    <row r="10" spans="1:6">
      <c r="A10" s="4" t="s">
        <v>603</v>
      </c>
    </row>
    <row r="11" spans="1:6">
      <c r="A11" s="3" t="s">
        <v>415</v>
      </c>
    </row>
    <row r="12" spans="1:6">
      <c r="A12" s="4" t="s">
        <v>604</v>
      </c>
      <c r="B12" s="4" t="s">
        <v>605</v>
      </c>
    </row>
    <row r="13" spans="1:6">
      <c r="A13" s="4" t="s">
        <v>606</v>
      </c>
      <c r="B13" s="6" t="n">
        <v>1</v>
      </c>
    </row>
    <row r="14" spans="1:6">
      <c r="A14" s="4" t="s">
        <v>616</v>
      </c>
    </row>
    <row r="15" spans="1:6">
      <c r="A15" s="3" t="s">
        <v>415</v>
      </c>
    </row>
    <row r="16" spans="1:6">
      <c r="A16" s="4" t="s">
        <v>604</v>
      </c>
      <c r="E16" s="4" t="s">
        <v>617</v>
      </c>
    </row>
    <row r="17" spans="1:6">
      <c r="A17" s="4" t="s">
        <v>622</v>
      </c>
    </row>
    <row r="18" spans="1:6">
      <c r="A18" s="3" t="s">
        <v>415</v>
      </c>
    </row>
    <row r="19" spans="1:6">
      <c r="A19" s="4" t="s">
        <v>604</v>
      </c>
      <c r="C19" s="4" t="s">
        <v>610</v>
      </c>
      <c r="D19" s="4" t="s">
        <v>617</v>
      </c>
    </row>
    <row r="20" spans="1:6">
      <c r="A20" s="4" t="s">
        <v>623</v>
      </c>
    </row>
    <row r="21" spans="1:6">
      <c r="A21" s="3" t="s">
        <v>415</v>
      </c>
    </row>
    <row r="22" spans="1:6">
      <c r="A22" s="4" t="s">
        <v>604</v>
      </c>
      <c r="C22" s="4" t="s">
        <v>6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Q67"/>
  <sheetViews>
    <sheetView workbookViewId="0">
      <selection activeCell="A1" sqref="A1"/>
    </sheetView>
  </sheetViews>
  <sheetFormatPr baseColWidth="8" defaultRowHeight="15" outlineLevelCol="0"/>
  <cols>
    <col customWidth="1" max="1" min="1" width="80"/>
    <col customWidth="1" max="2" min="2" width="12"/>
    <col customWidth="1" max="3" min="3" width="11"/>
    <col customWidth="1" max="4" min="4" width="18"/>
    <col customWidth="1" max="5" min="5" width="10"/>
    <col customWidth="1" max="6" min="6" width="58"/>
    <col customWidth="1" max="7" min="7" width="21"/>
    <col customWidth="1" max="8" min="8" width="38"/>
    <col customWidth="1" max="9" min="9" width="29"/>
    <col customWidth="1" max="10" min="10" width="27"/>
    <col customWidth="1" max="11" min="11" width="21"/>
    <col customWidth="1" max="12" min="12" width="24"/>
    <col customWidth="1" max="13" min="13" width="14"/>
    <col customWidth="1" max="14" min="14" width="17"/>
    <col customWidth="1" max="15" min="15" width="31"/>
    <col customWidth="1" max="16" min="16" width="34"/>
    <col customWidth="1" max="17" min="17" width="42"/>
    <col customWidth="1" max="18" min="18" width="40"/>
    <col customWidth="1" max="19" min="19" width="34"/>
    <col customWidth="1" max="20" min="20" width="37"/>
    <col customWidth="1" max="21" min="21" width="25"/>
    <col customWidth="1" max="22" min="22" width="42"/>
    <col customWidth="1" max="23" min="23" width="62"/>
    <col customWidth="1" max="24" min="24" width="45"/>
    <col customWidth="1" max="25" min="25" width="48"/>
    <col customWidth="1" max="26" min="26" width="33"/>
    <col customWidth="1" max="27" min="27" width="36"/>
    <col customWidth="1" max="28" min="28" width="50"/>
    <col customWidth="1" max="29" min="29" width="41"/>
    <col customWidth="1" max="30" min="30" width="39"/>
    <col customWidth="1" max="31" min="31" width="33"/>
    <col customWidth="1" max="32" min="32" width="15"/>
    <col customWidth="1" max="33" min="33" width="27"/>
    <col customWidth="1" max="34" min="34" width="30"/>
    <col customWidth="1" max="35" min="35" width="44"/>
    <col customWidth="1" max="36" min="36" width="47"/>
    <col customWidth="1" max="37" min="37" width="64"/>
    <col customWidth="1" max="38" min="38" width="55"/>
    <col customWidth="1" max="39" min="39" width="53"/>
    <col customWidth="1" max="40" min="40" width="47"/>
    <col customWidth="1" max="41" min="41" width="50"/>
    <col customWidth="1" max="42" min="42" width="46"/>
    <col customWidth="1" max="43" min="43" width="69"/>
    <col customWidth="1" max="44" min="44" width="20"/>
    <col customWidth="1" max="45" min="45" width="40"/>
    <col customWidth="1" max="46" min="46" width="33"/>
    <col customWidth="1" max="47" min="47" width="36"/>
    <col customWidth="1" max="48" min="48" width="50"/>
    <col customWidth="1" max="49" min="49" width="39"/>
    <col customWidth="1" max="50" min="50" width="80"/>
    <col customWidth="1" max="51" min="51" width="53"/>
    <col customWidth="1" max="52" min="52" width="61"/>
    <col customWidth="1" max="53" min="53" width="59"/>
    <col customWidth="1" max="54" min="54" width="53"/>
    <col customWidth="1" max="55" min="55" width="56"/>
    <col customWidth="1" max="56" min="56" width="35"/>
    <col customWidth="1" max="57" min="57" width="41"/>
    <col customWidth="1" max="58" min="58" width="80"/>
    <col customWidth="1" max="59" min="59" width="63"/>
    <col customWidth="1" max="60" min="60" width="61"/>
    <col customWidth="1" max="61" min="61" width="55"/>
    <col customWidth="1" max="62" min="62" width="58"/>
    <col customWidth="1" max="63" min="63" width="47"/>
    <col customWidth="1" max="64" min="64" width="73"/>
    <col customWidth="1" max="65" min="65" width="80"/>
    <col customWidth="1" max="66" min="66" width="13"/>
    <col customWidth="1" max="67" min="67" width="26"/>
    <col customWidth="1" max="68" min="68" width="45"/>
    <col customWidth="1" max="69" min="69" width="39"/>
  </cols>
  <sheetData>
    <row r="1" spans="1:69">
      <c r="A1" s="1" t="s">
        <v>119</v>
      </c>
      <c r="B1" s="2" t="s">
        <v>120</v>
      </c>
      <c r="C1" s="2" t="s">
        <v>121</v>
      </c>
      <c r="D1" s="2" t="s">
        <v>122</v>
      </c>
      <c r="E1" s="2" t="s">
        <v>123</v>
      </c>
      <c r="F1" s="2" t="s">
        <v>124</v>
      </c>
      <c r="G1" s="2" t="s">
        <v>27</v>
      </c>
      <c r="H1" s="2" t="s">
        <v>125</v>
      </c>
      <c r="I1" s="2" t="s">
        <v>126</v>
      </c>
      <c r="J1" s="2" t="s">
        <v>127</v>
      </c>
      <c r="K1" s="2" t="s">
        <v>29</v>
      </c>
      <c r="L1" s="2" t="s">
        <v>128</v>
      </c>
      <c r="M1" s="2" t="s">
        <v>129</v>
      </c>
      <c r="N1" s="2" t="s">
        <v>130</v>
      </c>
      <c r="O1" s="2" t="s">
        <v>131</v>
      </c>
      <c r="P1" s="2" t="s">
        <v>132</v>
      </c>
      <c r="Q1" s="2" t="s">
        <v>133</v>
      </c>
      <c r="R1" s="2" t="s">
        <v>134</v>
      </c>
      <c r="S1" s="2" t="s">
        <v>135</v>
      </c>
      <c r="T1" s="2" t="s">
        <v>136</v>
      </c>
      <c r="U1" s="2" t="s">
        <v>137</v>
      </c>
      <c r="V1" s="2" t="s">
        <v>138</v>
      </c>
      <c r="W1" s="2" t="s">
        <v>139</v>
      </c>
      <c r="X1" s="2" t="s">
        <v>140</v>
      </c>
      <c r="Y1" s="2" t="s">
        <v>141</v>
      </c>
      <c r="Z1" s="2" t="s">
        <v>142</v>
      </c>
      <c r="AA1" s="2" t="s">
        <v>143</v>
      </c>
      <c r="AB1" s="2" t="s">
        <v>144</v>
      </c>
      <c r="AC1" s="2" t="s">
        <v>145</v>
      </c>
      <c r="AD1" s="2" t="s">
        <v>146</v>
      </c>
      <c r="AE1" s="2" t="s">
        <v>147</v>
      </c>
      <c r="AF1" s="2" t="s">
        <v>148</v>
      </c>
      <c r="AG1" s="2" t="s">
        <v>149</v>
      </c>
      <c r="AH1" s="2" t="s">
        <v>150</v>
      </c>
      <c r="AI1" s="2" t="s">
        <v>151</v>
      </c>
      <c r="AJ1" s="2" t="s">
        <v>152</v>
      </c>
      <c r="AK1" s="2" t="s">
        <v>153</v>
      </c>
      <c r="AL1" s="2" t="s">
        <v>154</v>
      </c>
      <c r="AM1" s="2" t="s">
        <v>155</v>
      </c>
      <c r="AN1" s="2" t="s">
        <v>156</v>
      </c>
      <c r="AO1" s="2" t="s">
        <v>157</v>
      </c>
      <c r="AP1" s="2" t="s">
        <v>158</v>
      </c>
      <c r="AQ1" s="2" t="s">
        <v>159</v>
      </c>
      <c r="AR1" s="2" t="s">
        <v>160</v>
      </c>
      <c r="AS1" s="2" t="s">
        <v>161</v>
      </c>
      <c r="AT1" s="2" t="s">
        <v>162</v>
      </c>
      <c r="AU1" s="2" t="s">
        <v>163</v>
      </c>
      <c r="AV1" s="2" t="s">
        <v>164</v>
      </c>
      <c r="AW1" s="2" t="s">
        <v>165</v>
      </c>
      <c r="AX1" s="2" t="s">
        <v>166</v>
      </c>
      <c r="AY1" s="2" t="s">
        <v>167</v>
      </c>
      <c r="AZ1" s="2" t="s">
        <v>168</v>
      </c>
      <c r="BA1" s="2" t="s">
        <v>169</v>
      </c>
      <c r="BB1" s="2" t="s">
        <v>170</v>
      </c>
      <c r="BC1" s="2" t="s">
        <v>171</v>
      </c>
      <c r="BD1" s="2" t="s">
        <v>172</v>
      </c>
      <c r="BE1" s="2" t="s">
        <v>173</v>
      </c>
      <c r="BF1" s="2" t="s">
        <v>174</v>
      </c>
      <c r="BG1" s="2" t="s">
        <v>175</v>
      </c>
      <c r="BH1" s="2" t="s">
        <v>176</v>
      </c>
      <c r="BI1" s="2" t="s">
        <v>177</v>
      </c>
      <c r="BJ1" s="2" t="s">
        <v>178</v>
      </c>
      <c r="BK1" s="2" t="s">
        <v>179</v>
      </c>
      <c r="BL1" s="2" t="s">
        <v>180</v>
      </c>
      <c r="BM1" s="2" t="s">
        <v>181</v>
      </c>
      <c r="BN1" s="2" t="s">
        <v>182</v>
      </c>
      <c r="BO1" s="2" t="s">
        <v>183</v>
      </c>
      <c r="BP1" s="2" t="s">
        <v>184</v>
      </c>
      <c r="BQ1" s="2" t="s">
        <v>185</v>
      </c>
    </row>
    <row r="2" spans="1:69">
      <c r="A2" s="4" t="s">
        <v>186</v>
      </c>
      <c r="B2" s="6" t="n">
        <v>48764</v>
      </c>
      <c r="M2" s="6" t="n">
        <v>48764</v>
      </c>
      <c r="U2" s="6" t="n">
        <v>75285</v>
      </c>
      <c r="Z2" s="6" t="n">
        <v>0</v>
      </c>
      <c r="AE2" s="6" t="n">
        <v>0</v>
      </c>
      <c r="AF2" s="6" t="n">
        <v>0</v>
      </c>
      <c r="AG2" s="6" t="n">
        <v>0</v>
      </c>
      <c r="AP2" s="6" t="n">
        <v>-26521</v>
      </c>
      <c r="AR2" s="6" t="n">
        <v>0</v>
      </c>
      <c r="AT2" s="6" t="n">
        <v>0</v>
      </c>
      <c r="BD2" s="6" t="n">
        <v>0</v>
      </c>
      <c r="BK2" s="6" t="n">
        <v>0</v>
      </c>
      <c r="BL2" s="6" t="n">
        <v>0</v>
      </c>
    </row>
    <row r="3" spans="1:69">
      <c r="A3" s="4" t="s">
        <v>187</v>
      </c>
      <c r="Z3" s="5" t="n">
        <v>0</v>
      </c>
      <c r="AE3" s="5" t="n">
        <v>0</v>
      </c>
      <c r="AF3" s="5" t="n">
        <v>0</v>
      </c>
    </row>
    <row r="4" spans="1:69">
      <c r="A4" s="3" t="s">
        <v>188</v>
      </c>
    </row>
    <row r="5" spans="1:69">
      <c r="A5" s="4" t="s">
        <v>189</v>
      </c>
      <c r="B5" s="5" t="n">
        <v>15741</v>
      </c>
      <c r="M5" s="5" t="n">
        <v>15741</v>
      </c>
      <c r="U5" s="5" t="n">
        <v>15741</v>
      </c>
    </row>
    <row r="6" spans="1:69">
      <c r="A6" s="4" t="s">
        <v>190</v>
      </c>
      <c r="D6" s="6" t="n">
        <v>486017</v>
      </c>
      <c r="O6" s="6" t="n">
        <v>486017</v>
      </c>
      <c r="V6" s="6" t="n">
        <v>486017</v>
      </c>
    </row>
    <row r="7" spans="1:69">
      <c r="A7" s="4" t="s">
        <v>53</v>
      </c>
      <c r="B7" s="5" t="n">
        <v>-39353</v>
      </c>
      <c r="M7" s="5" t="n">
        <v>-39353</v>
      </c>
      <c r="U7" s="5" t="n">
        <v>-39353</v>
      </c>
    </row>
    <row r="8" spans="1:69">
      <c r="A8" s="4" t="s">
        <v>191</v>
      </c>
      <c r="K8" s="6" t="n">
        <v>-4100</v>
      </c>
      <c r="M8" s="5" t="n">
        <v>-4100</v>
      </c>
      <c r="AP8" s="5" t="n">
        <v>-4100</v>
      </c>
    </row>
    <row r="9" spans="1:69">
      <c r="A9" s="4" t="s">
        <v>192</v>
      </c>
      <c r="B9" s="5" t="n">
        <v>507069</v>
      </c>
      <c r="M9" s="5" t="n">
        <v>507069</v>
      </c>
      <c r="U9" s="5" t="n">
        <v>537690</v>
      </c>
      <c r="Z9" s="6" t="n">
        <v>0</v>
      </c>
      <c r="AE9" s="6" t="n">
        <v>0</v>
      </c>
      <c r="AF9" s="6" t="n">
        <v>0</v>
      </c>
      <c r="AG9" s="5" t="n">
        <v>0</v>
      </c>
      <c r="AP9" s="5" t="n">
        <v>-30621</v>
      </c>
      <c r="AR9" s="5" t="n">
        <v>0</v>
      </c>
      <c r="AT9" s="5" t="n">
        <v>0</v>
      </c>
      <c r="BD9" s="5" t="n">
        <v>0</v>
      </c>
      <c r="BK9" s="5" t="n">
        <v>0</v>
      </c>
      <c r="BL9" s="5" t="n">
        <v>0</v>
      </c>
    </row>
    <row r="10" spans="1:69">
      <c r="A10" s="4" t="s">
        <v>193</v>
      </c>
      <c r="Z10" s="5" t="n">
        <v>0</v>
      </c>
      <c r="AE10" s="5" t="n">
        <v>0</v>
      </c>
      <c r="AF10" s="5" t="n">
        <v>0</v>
      </c>
    </row>
    <row r="11" spans="1:69">
      <c r="A11" s="4" t="s">
        <v>186</v>
      </c>
      <c r="B11" s="5" t="n">
        <v>48764</v>
      </c>
      <c r="M11" s="5" t="n">
        <v>48764</v>
      </c>
      <c r="U11" s="5" t="n">
        <v>75285</v>
      </c>
      <c r="Z11" s="6" t="n">
        <v>0</v>
      </c>
      <c r="AE11" s="6" t="n">
        <v>0</v>
      </c>
      <c r="AF11" s="6" t="n">
        <v>0</v>
      </c>
      <c r="AG11" s="5" t="n">
        <v>0</v>
      </c>
      <c r="AP11" s="5" t="n">
        <v>-26521</v>
      </c>
      <c r="AR11" s="5" t="n">
        <v>0</v>
      </c>
      <c r="AT11" s="5" t="n">
        <v>0</v>
      </c>
      <c r="BD11" s="5" t="n">
        <v>0</v>
      </c>
      <c r="BK11" s="5" t="n">
        <v>0</v>
      </c>
      <c r="BL11" s="5" t="n">
        <v>0</v>
      </c>
    </row>
    <row r="12" spans="1:69">
      <c r="A12" s="4" t="s">
        <v>187</v>
      </c>
      <c r="Z12" s="5" t="n">
        <v>0</v>
      </c>
      <c r="AE12" s="5" t="n">
        <v>0</v>
      </c>
      <c r="AF12" s="5" t="n">
        <v>0</v>
      </c>
    </row>
    <row r="13" spans="1:69">
      <c r="A13" s="3" t="s">
        <v>188</v>
      </c>
    </row>
    <row r="14" spans="1:69">
      <c r="A14" s="4" t="s">
        <v>194</v>
      </c>
      <c r="B14" s="5" t="n">
        <v>-371009</v>
      </c>
    </row>
    <row r="15" spans="1:69">
      <c r="A15" s="4" t="s">
        <v>195</v>
      </c>
      <c r="B15" s="5" t="n">
        <v>1327</v>
      </c>
    </row>
    <row r="16" spans="1:69">
      <c r="A16" s="4" t="s">
        <v>53</v>
      </c>
      <c r="B16" s="5" t="n">
        <v>-369682</v>
      </c>
    </row>
    <row r="17" spans="1:69">
      <c r="A17" s="4" t="s">
        <v>191</v>
      </c>
      <c r="B17" s="5" t="n">
        <v>4384</v>
      </c>
      <c r="BL17" s="5" t="n">
        <v>-10564</v>
      </c>
    </row>
    <row r="18" spans="1:69">
      <c r="A18" s="4" t="s">
        <v>196</v>
      </c>
      <c r="K18" s="6" t="n">
        <v>463859</v>
      </c>
    </row>
    <row r="19" spans="1:69">
      <c r="A19" s="4" t="s">
        <v>197</v>
      </c>
      <c r="B19" s="5" t="n">
        <v>1182409</v>
      </c>
      <c r="M19" s="5" t="n">
        <v>701741</v>
      </c>
      <c r="Z19" s="6" t="n">
        <v>1146</v>
      </c>
      <c r="AE19" s="6" t="n">
        <v>613</v>
      </c>
      <c r="AF19" s="6" t="n">
        <v>-28</v>
      </c>
      <c r="AG19" s="5" t="n">
        <v>923924</v>
      </c>
      <c r="AP19" s="5" t="n">
        <v>-11253</v>
      </c>
      <c r="AR19" s="5" t="n">
        <v>-212661</v>
      </c>
      <c r="AT19" s="5" t="n">
        <v>480668</v>
      </c>
      <c r="BD19" s="5" t="n">
        <v>609416</v>
      </c>
      <c r="BK19" s="5" t="n">
        <v>-118995</v>
      </c>
      <c r="BL19" s="5" t="n">
        <v>-9753</v>
      </c>
    </row>
    <row r="20" spans="1:69">
      <c r="A20" s="4" t="s">
        <v>198</v>
      </c>
      <c r="B20" s="5" t="n">
        <v>243</v>
      </c>
    </row>
    <row r="21" spans="1:69">
      <c r="A21" s="4" t="s">
        <v>199</v>
      </c>
      <c r="B21" s="5" t="n">
        <v>1182652</v>
      </c>
      <c r="M21" s="5" t="n">
        <v>701080</v>
      </c>
      <c r="U21" s="5" t="n">
        <v>0</v>
      </c>
      <c r="Z21" s="6" t="n">
        <v>1146</v>
      </c>
      <c r="AE21" s="6" t="n">
        <v>613</v>
      </c>
      <c r="AF21" s="6" t="n">
        <v>-28</v>
      </c>
      <c r="AG21" s="5" t="n">
        <v>923740</v>
      </c>
      <c r="AP21" s="5" t="n">
        <v>-11181</v>
      </c>
      <c r="AR21" s="5" t="n">
        <v>-213210</v>
      </c>
      <c r="AT21" s="5" t="n">
        <v>481572</v>
      </c>
      <c r="BD21" s="5" t="n">
        <v>609225</v>
      </c>
      <c r="BK21" s="5" t="n">
        <v>-117975</v>
      </c>
      <c r="BL21" s="5" t="n">
        <v>-9678</v>
      </c>
    </row>
    <row r="22" spans="1:69">
      <c r="A22" s="4" t="s">
        <v>200</v>
      </c>
      <c r="Z22" s="5" t="n">
        <v>114630000</v>
      </c>
      <c r="AE22" s="5" t="n">
        <v>61343000</v>
      </c>
      <c r="AF22" s="5" t="n">
        <v>5000</v>
      </c>
    </row>
    <row r="23" spans="1:69">
      <c r="A23" s="4" t="s">
        <v>201</v>
      </c>
      <c r="G23" s="5" t="n">
        <v>114625074</v>
      </c>
      <c r="K23" s="5" t="n">
        <v>61343054</v>
      </c>
      <c r="Z23" s="5" t="n">
        <v>114630000</v>
      </c>
      <c r="AE23" s="5" t="n">
        <v>61343000</v>
      </c>
      <c r="AF23" s="5" t="n">
        <v>5000</v>
      </c>
    </row>
    <row r="24" spans="1:69">
      <c r="A24" s="4" t="s">
        <v>202</v>
      </c>
      <c r="B24" s="5" t="n">
        <v>507069</v>
      </c>
      <c r="M24" s="5" t="n">
        <v>507069</v>
      </c>
      <c r="U24" s="5" t="n">
        <v>537690</v>
      </c>
      <c r="Z24" s="6" t="n">
        <v>0</v>
      </c>
      <c r="AE24" s="6" t="n">
        <v>0</v>
      </c>
      <c r="AF24" s="6" t="n">
        <v>0</v>
      </c>
      <c r="AG24" s="5" t="n">
        <v>0</v>
      </c>
      <c r="AP24" s="5" t="n">
        <v>-30621</v>
      </c>
      <c r="AR24" s="5" t="n">
        <v>0</v>
      </c>
      <c r="AT24" s="5" t="n">
        <v>0</v>
      </c>
      <c r="BD24" s="5" t="n">
        <v>0</v>
      </c>
      <c r="BK24" s="5" t="n">
        <v>0</v>
      </c>
      <c r="BL24" s="5" t="n">
        <v>0</v>
      </c>
    </row>
    <row r="25" spans="1:69">
      <c r="A25" s="4" t="s">
        <v>203</v>
      </c>
      <c r="Z25" s="5" t="n">
        <v>0</v>
      </c>
      <c r="AE25" s="5" t="n">
        <v>0</v>
      </c>
      <c r="AF25" s="5" t="n">
        <v>0</v>
      </c>
    </row>
    <row r="26" spans="1:69">
      <c r="A26" s="3" t="s">
        <v>188</v>
      </c>
    </row>
    <row r="27" spans="1:69">
      <c r="A27" s="4" t="s">
        <v>189</v>
      </c>
      <c r="B27" s="5" t="n">
        <v>75813</v>
      </c>
      <c r="M27" s="5" t="n">
        <v>0</v>
      </c>
      <c r="AT27" s="5" t="n">
        <v>75813</v>
      </c>
      <c r="BD27" s="5" t="n">
        <v>75813</v>
      </c>
    </row>
    <row r="28" spans="1:69">
      <c r="A28" s="4" t="s">
        <v>190</v>
      </c>
      <c r="B28" s="5" t="n">
        <v>5541</v>
      </c>
      <c r="C28" s="6" t="n">
        <v>589078</v>
      </c>
      <c r="D28" s="6" t="n">
        <v>63129</v>
      </c>
      <c r="I28" s="6" t="n">
        <v>5827</v>
      </c>
      <c r="J28" s="6" t="n">
        <v>183557</v>
      </c>
      <c r="L28" s="6" t="n">
        <v>0</v>
      </c>
      <c r="M28" s="5" t="n">
        <v>5541</v>
      </c>
      <c r="N28" s="6" t="n">
        <v>589078</v>
      </c>
      <c r="O28" s="6" t="n">
        <v>63129</v>
      </c>
      <c r="Q28" s="6" t="n">
        <v>3562</v>
      </c>
      <c r="R28" s="6" t="n">
        <v>120351</v>
      </c>
      <c r="T28" s="6" t="n">
        <v>-463859</v>
      </c>
      <c r="U28" s="5" t="n">
        <v>5541</v>
      </c>
      <c r="Y28" s="6" t="n">
        <v>10316</v>
      </c>
      <c r="AA28" s="6" t="n">
        <v>430</v>
      </c>
      <c r="AB28" s="6" t="n">
        <v>45</v>
      </c>
      <c r="AC28" s="6" t="n">
        <v>5</v>
      </c>
      <c r="AD28" s="6" t="n">
        <v>203</v>
      </c>
      <c r="AH28" s="6" t="n">
        <v>588648</v>
      </c>
      <c r="AI28" s="6" t="n">
        <v>63084</v>
      </c>
      <c r="AL28" s="6" t="n">
        <v>3557</v>
      </c>
      <c r="AM28" s="6" t="n">
        <v>120148</v>
      </c>
      <c r="AO28" s="6" t="n">
        <v>-474175</v>
      </c>
      <c r="AQ28" s="6" t="n">
        <v>0</v>
      </c>
      <c r="AT28" s="5" t="n">
        <v>0</v>
      </c>
      <c r="AU28" s="6" t="n">
        <v>0</v>
      </c>
      <c r="AV28" s="6" t="n">
        <v>0</v>
      </c>
      <c r="AZ28" s="6" t="n">
        <v>2265</v>
      </c>
      <c r="BA28" s="6" t="n">
        <v>63206</v>
      </c>
      <c r="BG28" s="6" t="n">
        <v>2265</v>
      </c>
      <c r="BH28" s="6" t="n">
        <v>63206</v>
      </c>
      <c r="BJ28" s="6" t="n">
        <v>463859</v>
      </c>
      <c r="BM28" s="6" t="n">
        <v>0</v>
      </c>
      <c r="BN28" s="6" t="n">
        <v>30000</v>
      </c>
      <c r="BO28" s="6" t="n">
        <v>30000</v>
      </c>
      <c r="BP28" s="6" t="n">
        <v>20</v>
      </c>
      <c r="BQ28" s="6" t="n">
        <v>29980</v>
      </c>
    </row>
    <row r="29" spans="1:69">
      <c r="A29" s="4" t="s">
        <v>53</v>
      </c>
      <c r="B29" s="5" t="n">
        <v>-331656</v>
      </c>
      <c r="M29" s="5" t="n">
        <v>-212661</v>
      </c>
      <c r="AR29" s="5" t="n">
        <v>-212661</v>
      </c>
      <c r="AT29" s="5" t="n">
        <v>-118995</v>
      </c>
      <c r="BK29" s="5" t="n">
        <v>-118995</v>
      </c>
    </row>
    <row r="30" spans="1:69">
      <c r="A30" s="4" t="s">
        <v>191</v>
      </c>
      <c r="B30" s="5" t="n">
        <v>9615</v>
      </c>
      <c r="M30" s="5" t="n">
        <v>10715</v>
      </c>
      <c r="AP30" s="5" t="n">
        <v>10715</v>
      </c>
      <c r="AT30" s="5" t="n">
        <v>-1100</v>
      </c>
      <c r="BL30" s="5" t="n">
        <v>-1100</v>
      </c>
    </row>
    <row r="31" spans="1:69">
      <c r="A31" s="4" t="s">
        <v>204</v>
      </c>
      <c r="B31" s="5" t="n">
        <v>0</v>
      </c>
      <c r="M31" s="5" t="n">
        <v>-57570</v>
      </c>
      <c r="U31" s="5" t="n">
        <v>-66223</v>
      </c>
      <c r="AP31" s="5" t="n">
        <v>8653</v>
      </c>
      <c r="AT31" s="5" t="n">
        <v>57570</v>
      </c>
      <c r="BD31" s="5" t="n">
        <v>66223</v>
      </c>
      <c r="BL31" s="5" t="n">
        <v>-8653</v>
      </c>
    </row>
    <row r="32" spans="1:69">
      <c r="A32" s="4" t="s">
        <v>205</v>
      </c>
      <c r="G32" s="6" t="n">
        <v>0</v>
      </c>
      <c r="K32" s="6" t="n">
        <v>0</v>
      </c>
      <c r="M32" s="5" t="n">
        <v>0</v>
      </c>
      <c r="S32" s="6" t="n">
        <v>0</v>
      </c>
      <c r="X32" s="6" t="n">
        <v>-1307</v>
      </c>
      <c r="Z32" s="6" t="n">
        <v>100</v>
      </c>
      <c r="AE32" s="6" t="n">
        <v>613</v>
      </c>
      <c r="AJ32" s="6" t="n">
        <v>-100</v>
      </c>
      <c r="AN32" s="6" t="n">
        <v>694</v>
      </c>
      <c r="AS32" s="6" t="n">
        <v>0</v>
      </c>
      <c r="BB32" s="6" t="n">
        <v>0</v>
      </c>
    </row>
    <row r="33" spans="1:69">
      <c r="A33" s="4" t="s">
        <v>206</v>
      </c>
      <c r="Z33" s="5" t="n">
        <v>9961000</v>
      </c>
      <c r="AE33" s="5" t="n">
        <v>61343000</v>
      </c>
    </row>
    <row r="34" spans="1:69">
      <c r="A34" s="4" t="s">
        <v>207</v>
      </c>
      <c r="H34" s="6" t="n">
        <v>0</v>
      </c>
      <c r="P34" s="6" t="n">
        <v>0</v>
      </c>
      <c r="W34" s="6" t="n">
        <v>-486017</v>
      </c>
      <c r="AB34" s="6" t="n">
        <v>365</v>
      </c>
      <c r="AK34" s="6" t="n">
        <v>485652</v>
      </c>
      <c r="AY34" s="6" t="n">
        <v>0</v>
      </c>
    </row>
    <row r="35" spans="1:69">
      <c r="A35" s="4" t="s">
        <v>208</v>
      </c>
      <c r="AB35" s="5" t="n">
        <v>36472000</v>
      </c>
    </row>
    <row r="36" spans="1:69">
      <c r="A36" s="4" t="s">
        <v>209</v>
      </c>
      <c r="B36" s="5" t="n">
        <v>0</v>
      </c>
      <c r="M36" s="5" t="n">
        <v>0</v>
      </c>
      <c r="Z36" s="6" t="n">
        <v>-22</v>
      </c>
      <c r="AG36" s="5" t="n">
        <v>22</v>
      </c>
    </row>
    <row r="37" spans="1:69">
      <c r="A37" s="4" t="s">
        <v>210</v>
      </c>
      <c r="Z37" s="5" t="n">
        <v>-2186000</v>
      </c>
    </row>
    <row r="38" spans="1:69">
      <c r="A38" s="4" t="s">
        <v>211</v>
      </c>
      <c r="AA38" s="5" t="n">
        <v>43000000</v>
      </c>
      <c r="AB38" s="5" t="n">
        <v>4500000</v>
      </c>
      <c r="AC38" s="5" t="n">
        <v>544000</v>
      </c>
      <c r="AD38" s="5" t="n">
        <v>20327000</v>
      </c>
      <c r="BP38" s="5" t="n">
        <v>2000000</v>
      </c>
    </row>
    <row r="39" spans="1:69">
      <c r="A39" s="4" t="s">
        <v>212</v>
      </c>
      <c r="E39" s="6" t="n">
        <v>20440</v>
      </c>
      <c r="F39" s="6" t="n">
        <v>42310</v>
      </c>
      <c r="AW39" s="6" t="n">
        <v>20440</v>
      </c>
      <c r="AX39" s="6" t="n">
        <v>42310</v>
      </c>
      <c r="BE39" s="6" t="n">
        <v>20440</v>
      </c>
      <c r="BF39" s="6" t="n">
        <v>42310</v>
      </c>
    </row>
    <row r="40" spans="1:69">
      <c r="A40" s="4" t="s">
        <v>213</v>
      </c>
      <c r="B40" s="5" t="n">
        <v>1601</v>
      </c>
      <c r="M40" s="5" t="n">
        <v>1601</v>
      </c>
      <c r="AG40" s="5" t="n">
        <v>1601</v>
      </c>
      <c r="AT40" s="5" t="n">
        <v>0</v>
      </c>
    </row>
    <row r="41" spans="1:69">
      <c r="A41" s="4" t="s">
        <v>214</v>
      </c>
      <c r="Z41" s="5" t="n">
        <v>13000</v>
      </c>
    </row>
    <row r="42" spans="1:69">
      <c r="A42" s="4" t="s">
        <v>215</v>
      </c>
      <c r="B42" s="5" t="n">
        <v>-19887</v>
      </c>
      <c r="M42" s="5" t="n">
        <v>-19546</v>
      </c>
      <c r="AG42" s="5" t="n">
        <v>-19546</v>
      </c>
      <c r="AR42" s="5" t="n">
        <v>0</v>
      </c>
      <c r="AT42" s="5" t="n">
        <v>-341</v>
      </c>
      <c r="BD42" s="5" t="n">
        <v>-341</v>
      </c>
      <c r="BK42" s="5" t="n">
        <v>0</v>
      </c>
    </row>
    <row r="43" spans="1:69">
      <c r="A43" s="4" t="s">
        <v>216</v>
      </c>
      <c r="B43" s="5" t="n">
        <v>-28</v>
      </c>
      <c r="M43" s="5" t="n">
        <v>-28</v>
      </c>
      <c r="AF43" s="6" t="n">
        <v>-28</v>
      </c>
    </row>
    <row r="44" spans="1:69">
      <c r="A44" s="4" t="s">
        <v>217</v>
      </c>
      <c r="AF44" s="5" t="n">
        <v>5000</v>
      </c>
    </row>
    <row r="45" spans="1:69">
      <c r="A45" s="4" t="s">
        <v>218</v>
      </c>
      <c r="B45" s="5" t="n">
        <v>0</v>
      </c>
      <c r="M45" s="5" t="n">
        <v>124359</v>
      </c>
      <c r="AG45" s="5" t="n">
        <v>124359</v>
      </c>
      <c r="AT45" s="5" t="n">
        <v>-124359</v>
      </c>
      <c r="BD45" s="5" t="n">
        <v>-124359</v>
      </c>
    </row>
    <row r="46" spans="1:69">
      <c r="A46" s="4" t="s">
        <v>197</v>
      </c>
      <c r="B46" s="5" t="n">
        <v>1182409</v>
      </c>
      <c r="M46" s="5" t="n">
        <v>701741</v>
      </c>
      <c r="Z46" s="6" t="n">
        <v>1146</v>
      </c>
      <c r="AE46" s="6" t="n">
        <v>613</v>
      </c>
      <c r="AF46" s="6" t="n">
        <v>-28</v>
      </c>
      <c r="AG46" s="5" t="n">
        <v>923924</v>
      </c>
      <c r="AP46" s="5" t="n">
        <v>-11253</v>
      </c>
      <c r="AR46" s="5" t="n">
        <v>-212661</v>
      </c>
      <c r="AT46" s="5" t="n">
        <v>480668</v>
      </c>
      <c r="BD46" s="5" t="n">
        <v>609416</v>
      </c>
      <c r="BK46" s="5" t="n">
        <v>-118995</v>
      </c>
      <c r="BL46" s="5" t="n">
        <v>-9753</v>
      </c>
    </row>
    <row r="47" spans="1:69">
      <c r="A47" s="4" t="s">
        <v>198</v>
      </c>
      <c r="B47" s="5" t="n">
        <v>243</v>
      </c>
    </row>
    <row r="48" spans="1:69">
      <c r="A48" s="4" t="s">
        <v>199</v>
      </c>
      <c r="B48" s="5" t="n">
        <v>1182652</v>
      </c>
      <c r="M48" s="5" t="n">
        <v>701080</v>
      </c>
      <c r="U48" s="5" t="n">
        <v>0</v>
      </c>
      <c r="Z48" s="6" t="n">
        <v>1146</v>
      </c>
      <c r="AE48" s="6" t="n">
        <v>613</v>
      </c>
      <c r="AF48" s="6" t="n">
        <v>-28</v>
      </c>
      <c r="AG48" s="5" t="n">
        <v>923740</v>
      </c>
      <c r="AP48" s="5" t="n">
        <v>-11181</v>
      </c>
      <c r="AR48" s="5" t="n">
        <v>-213210</v>
      </c>
      <c r="AT48" s="5" t="n">
        <v>481572</v>
      </c>
      <c r="BD48" s="5" t="n">
        <v>609225</v>
      </c>
      <c r="BK48" s="5" t="n">
        <v>-117975</v>
      </c>
      <c r="BL48" s="5" t="n">
        <v>-9678</v>
      </c>
    </row>
    <row r="49" spans="1:69">
      <c r="A49" s="4" t="s">
        <v>200</v>
      </c>
      <c r="Z49" s="5" t="n">
        <v>114630000</v>
      </c>
      <c r="AE49" s="5" t="n">
        <v>61343000</v>
      </c>
      <c r="AF49" s="5" t="n">
        <v>5000</v>
      </c>
    </row>
    <row r="50" spans="1:69">
      <c r="A50" s="4" t="s">
        <v>201</v>
      </c>
      <c r="G50" s="5" t="n">
        <v>114625074</v>
      </c>
      <c r="K50" s="5" t="n">
        <v>61343054</v>
      </c>
      <c r="Z50" s="5" t="n">
        <v>114630000</v>
      </c>
      <c r="AE50" s="5" t="n">
        <v>61343000</v>
      </c>
      <c r="AF50" s="5" t="n">
        <v>5000</v>
      </c>
    </row>
    <row r="51" spans="1:69">
      <c r="A51" s="3" t="s">
        <v>188</v>
      </c>
    </row>
    <row r="52" spans="1:69">
      <c r="A52" s="4" t="s">
        <v>219</v>
      </c>
      <c r="B52" s="5" t="n">
        <v>243</v>
      </c>
      <c r="M52" s="5" t="n">
        <v>-661</v>
      </c>
      <c r="AG52" s="5" t="n">
        <v>-184</v>
      </c>
      <c r="AP52" s="5" t="n">
        <v>72</v>
      </c>
      <c r="AR52" s="5" t="n">
        <v>-549</v>
      </c>
      <c r="AT52" s="5" t="n">
        <v>904</v>
      </c>
      <c r="BD52" s="5" t="n">
        <v>-191</v>
      </c>
      <c r="BK52" s="5" t="n">
        <v>1020</v>
      </c>
      <c r="BL52" s="5" t="n">
        <v>75</v>
      </c>
    </row>
    <row r="53" spans="1:69">
      <c r="A53" s="4" t="s">
        <v>190</v>
      </c>
      <c r="BC53" s="6" t="n">
        <v>463859</v>
      </c>
    </row>
    <row r="54" spans="1:69">
      <c r="A54" s="4" t="s">
        <v>53</v>
      </c>
      <c r="B54" s="5" t="n">
        <v>-78498</v>
      </c>
      <c r="M54" s="5" t="n">
        <v>-53032</v>
      </c>
      <c r="AP54" s="5" t="n">
        <v>0</v>
      </c>
      <c r="AR54" s="5" t="n">
        <v>-53032</v>
      </c>
      <c r="AT54" s="5" t="n">
        <v>-25466</v>
      </c>
      <c r="BK54" s="5" t="n">
        <v>-25466</v>
      </c>
    </row>
    <row r="55" spans="1:69">
      <c r="A55" s="4" t="s">
        <v>191</v>
      </c>
      <c r="B55" s="5" t="n">
        <v>34678</v>
      </c>
      <c r="M55" s="5" t="n">
        <v>23300</v>
      </c>
      <c r="AP55" s="5" t="n">
        <v>23300</v>
      </c>
      <c r="AR55" s="5" t="n">
        <v>0</v>
      </c>
      <c r="AT55" s="5" t="n">
        <v>11378</v>
      </c>
      <c r="BL55" s="5" t="n">
        <v>11378</v>
      </c>
    </row>
    <row r="56" spans="1:69">
      <c r="A56" s="4" t="s">
        <v>196</v>
      </c>
      <c r="K56" s="6" t="n">
        <v>0</v>
      </c>
    </row>
    <row r="57" spans="1:69">
      <c r="A57" s="4" t="s">
        <v>209</v>
      </c>
      <c r="B57" s="5" t="n">
        <v>0</v>
      </c>
      <c r="Z57" s="6" t="n">
        <v>-14</v>
      </c>
      <c r="AG57" s="5" t="n">
        <v>14</v>
      </c>
    </row>
    <row r="58" spans="1:69">
      <c r="A58" s="4" t="s">
        <v>210</v>
      </c>
      <c r="Z58" s="5" t="n">
        <v>-1377000</v>
      </c>
    </row>
    <row r="59" spans="1:69">
      <c r="A59" s="4" t="s">
        <v>213</v>
      </c>
      <c r="B59" s="5" t="n">
        <v>3646</v>
      </c>
      <c r="M59" s="5" t="n">
        <v>3646</v>
      </c>
      <c r="AG59" s="5" t="n">
        <v>3646</v>
      </c>
    </row>
    <row r="60" spans="1:69">
      <c r="A60" s="4" t="s">
        <v>215</v>
      </c>
      <c r="B60" s="5" t="n">
        <v>-30674</v>
      </c>
      <c r="K60" s="6" t="n">
        <v>-550</v>
      </c>
      <c r="M60" s="5" t="n">
        <v>-30674</v>
      </c>
      <c r="AG60" s="5" t="n">
        <v>-30674</v>
      </c>
      <c r="BB60" s="6" t="n">
        <v>-550</v>
      </c>
      <c r="BI60" s="6" t="n">
        <v>-550</v>
      </c>
    </row>
    <row r="61" spans="1:69">
      <c r="A61" s="4" t="s">
        <v>216</v>
      </c>
      <c r="B61" s="5" t="n">
        <v>-4711</v>
      </c>
      <c r="M61" s="5" t="n">
        <v>-4711</v>
      </c>
      <c r="AF61" s="6" t="n">
        <v>-4711</v>
      </c>
    </row>
    <row r="62" spans="1:69">
      <c r="A62" s="4" t="s">
        <v>217</v>
      </c>
      <c r="AF62" s="5" t="n">
        <v>254000</v>
      </c>
    </row>
    <row r="63" spans="1:69">
      <c r="A63" s="4" t="s">
        <v>137</v>
      </c>
      <c r="B63" s="5" t="n">
        <v>39170</v>
      </c>
      <c r="AT63" s="5" t="n">
        <v>39170</v>
      </c>
      <c r="BD63" s="5" t="n">
        <v>39170</v>
      </c>
    </row>
    <row r="64" spans="1:69">
      <c r="A64" s="4" t="s">
        <v>220</v>
      </c>
      <c r="B64" s="5" t="n">
        <v>0</v>
      </c>
      <c r="M64" s="5" t="n">
        <v>14781</v>
      </c>
      <c r="AG64" s="5" t="n">
        <v>14781</v>
      </c>
      <c r="AT64" s="5" t="n">
        <v>-14781</v>
      </c>
      <c r="BD64" s="5" t="n">
        <v>-14781</v>
      </c>
    </row>
    <row r="65" spans="1:69">
      <c r="A65" s="4" t="s">
        <v>218</v>
      </c>
      <c r="B65" s="5" t="n">
        <v>0</v>
      </c>
      <c r="M65" s="5" t="n">
        <v>28898</v>
      </c>
      <c r="AG65" s="5" t="n">
        <v>28898</v>
      </c>
      <c r="AT65" s="5" t="n">
        <v>-28898</v>
      </c>
      <c r="BD65" s="5" t="n">
        <v>-28898</v>
      </c>
    </row>
    <row r="66" spans="1:69">
      <c r="A66" s="4" t="s">
        <v>221</v>
      </c>
      <c r="B66" s="6" t="n">
        <v>1145713</v>
      </c>
      <c r="M66" s="6" t="n">
        <v>683288</v>
      </c>
      <c r="U66" s="6" t="n">
        <v>0</v>
      </c>
      <c r="Z66" s="6" t="n">
        <v>1132</v>
      </c>
      <c r="AE66" s="6" t="n">
        <v>613</v>
      </c>
      <c r="AF66" s="6" t="n">
        <v>-4739</v>
      </c>
      <c r="AG66" s="6" t="n">
        <v>940405</v>
      </c>
      <c r="AP66" s="6" t="n">
        <v>12119</v>
      </c>
      <c r="AR66" s="6" t="n">
        <v>-266242</v>
      </c>
      <c r="AT66" s="6" t="n">
        <v>462425</v>
      </c>
      <c r="BD66" s="6" t="n">
        <v>604166</v>
      </c>
      <c r="BK66" s="6" t="n">
        <v>-143441</v>
      </c>
      <c r="BL66" s="6" t="n">
        <v>1700</v>
      </c>
    </row>
    <row r="67" spans="1:69">
      <c r="A67" s="4" t="s">
        <v>222</v>
      </c>
      <c r="G67" s="5" t="n">
        <v>112995133</v>
      </c>
      <c r="K67" s="5" t="n">
        <v>61343054</v>
      </c>
      <c r="Z67" s="5" t="n">
        <v>113254000</v>
      </c>
      <c r="AE67" s="5" t="n">
        <v>61343000</v>
      </c>
      <c r="AF67" s="5" t="n">
        <v>259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32</v>
      </c>
    </row>
    <row r="3" spans="1:3">
      <c r="A3" s="4" t="s">
        <v>420</v>
      </c>
    </row>
    <row r="4" spans="1:3">
      <c r="A4" s="3" t="s">
        <v>415</v>
      </c>
    </row>
    <row r="5" spans="1:3">
      <c r="A5" s="4" t="s">
        <v>625</v>
      </c>
      <c r="B5" s="6" t="n">
        <v>8495</v>
      </c>
    </row>
    <row r="6" spans="1:3">
      <c r="A6" s="4" t="s">
        <v>626</v>
      </c>
      <c r="B6" s="5" t="n">
        <v>-2598</v>
      </c>
    </row>
    <row r="7" spans="1:3">
      <c r="A7" s="4" t="s">
        <v>627</v>
      </c>
      <c r="C7" s="6" t="n">
        <v>9982</v>
      </c>
    </row>
    <row r="8" spans="1:3">
      <c r="A8" s="4" t="s">
        <v>628</v>
      </c>
      <c r="C8" s="5" t="n">
        <v>-1242</v>
      </c>
    </row>
    <row r="9" spans="1:3">
      <c r="A9" s="4" t="s">
        <v>629</v>
      </c>
      <c r="B9" s="5" t="n">
        <v>11900</v>
      </c>
    </row>
    <row r="10" spans="1:3">
      <c r="A10" s="4" t="s">
        <v>630</v>
      </c>
      <c r="B10" s="5" t="n">
        <v>9400</v>
      </c>
    </row>
    <row r="11" spans="1:3">
      <c r="A11" s="4" t="s">
        <v>631</v>
      </c>
      <c r="B11" s="5" t="n">
        <v>40600</v>
      </c>
    </row>
    <row r="12" spans="1:3">
      <c r="A12" s="4" t="s">
        <v>632</v>
      </c>
      <c r="B12" s="5" t="n">
        <v>4600</v>
      </c>
    </row>
    <row r="13" spans="1:3">
      <c r="A13" s="4" t="s">
        <v>414</v>
      </c>
    </row>
    <row r="14" spans="1:3">
      <c r="A14" s="3" t="s">
        <v>415</v>
      </c>
    </row>
    <row r="15" spans="1:3">
      <c r="A15" s="4" t="s">
        <v>625</v>
      </c>
      <c r="B15" s="5" t="n">
        <v>2830</v>
      </c>
    </row>
    <row r="16" spans="1:3">
      <c r="A16" s="4" t="s">
        <v>626</v>
      </c>
      <c r="B16" s="5" t="n">
        <v>1114</v>
      </c>
    </row>
    <row r="17" spans="1:3">
      <c r="A17" s="4" t="s">
        <v>627</v>
      </c>
      <c r="B17" s="5" t="n">
        <v>214729</v>
      </c>
      <c r="C17" s="5" t="n">
        <v>133525</v>
      </c>
    </row>
    <row r="18" spans="1:3">
      <c r="A18" s="4" t="s">
        <v>628</v>
      </c>
      <c r="B18" s="6" t="n">
        <v>-87693</v>
      </c>
      <c r="C18" s="6" t="n">
        <v>-36942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568</v>
      </c>
    </row>
    <row r="2" spans="1:2">
      <c r="A2" s="4" t="s">
        <v>414</v>
      </c>
    </row>
    <row r="3" spans="1:2">
      <c r="A3" s="3" t="s">
        <v>415</v>
      </c>
    </row>
    <row r="4" spans="1:2">
      <c r="A4" s="4" t="s">
        <v>76</v>
      </c>
      <c r="B4" s="6" t="n">
        <v>190</v>
      </c>
    </row>
    <row r="5" spans="1:2">
      <c r="A5" s="4" t="s">
        <v>83</v>
      </c>
      <c r="B5" s="5" t="n">
        <v>1923</v>
      </c>
    </row>
    <row r="6" spans="1:2">
      <c r="A6" s="4" t="s">
        <v>241</v>
      </c>
      <c r="B6" s="5" t="n">
        <v>311</v>
      </c>
    </row>
    <row r="7" spans="1:2">
      <c r="A7" s="4" t="s">
        <v>634</v>
      </c>
      <c r="B7" s="5" t="n">
        <v>35414</v>
      </c>
    </row>
    <row r="8" spans="1:2">
      <c r="A8" s="4" t="s">
        <v>635</v>
      </c>
      <c r="B8" s="5" t="n">
        <v>0</v>
      </c>
    </row>
    <row r="9" spans="1:2">
      <c r="A9" s="4" t="s">
        <v>87</v>
      </c>
      <c r="B9" s="5" t="n">
        <v>2738</v>
      </c>
    </row>
    <row r="10" spans="1:2">
      <c r="A10" s="4" t="s">
        <v>636</v>
      </c>
      <c r="B10" s="5" t="n">
        <v>40576</v>
      </c>
    </row>
    <row r="11" spans="1:2">
      <c r="A11" s="4" t="s">
        <v>637</v>
      </c>
      <c r="B11" s="5" t="n">
        <v>3670</v>
      </c>
    </row>
    <row r="12" spans="1:2">
      <c r="A12" s="4" t="s">
        <v>638</v>
      </c>
      <c r="B12" s="5" t="n">
        <v>557</v>
      </c>
    </row>
    <row r="13" spans="1:2">
      <c r="A13" s="4" t="s">
        <v>639</v>
      </c>
      <c r="B13" s="5" t="n">
        <v>4031</v>
      </c>
    </row>
    <row r="14" spans="1:2">
      <c r="A14" s="4" t="s">
        <v>640</v>
      </c>
      <c r="B14" s="5" t="n">
        <v>8258</v>
      </c>
    </row>
    <row r="15" spans="1:2">
      <c r="A15" s="4" t="s">
        <v>641</v>
      </c>
      <c r="B15" s="5" t="n">
        <v>32318</v>
      </c>
    </row>
    <row r="16" spans="1:2">
      <c r="A16" s="4" t="s">
        <v>420</v>
      </c>
    </row>
    <row r="17" spans="1:2">
      <c r="A17" s="3" t="s">
        <v>415</v>
      </c>
    </row>
    <row r="18" spans="1:2">
      <c r="A18" s="4" t="s">
        <v>76</v>
      </c>
      <c r="B18" s="5" t="n">
        <v>8022</v>
      </c>
    </row>
    <row r="19" spans="1:2">
      <c r="A19" s="4" t="s">
        <v>83</v>
      </c>
      <c r="B19" s="5" t="n">
        <v>0</v>
      </c>
    </row>
    <row r="20" spans="1:2">
      <c r="A20" s="4" t="s">
        <v>241</v>
      </c>
      <c r="B20" s="5" t="n">
        <v>4220</v>
      </c>
    </row>
    <row r="21" spans="1:2">
      <c r="A21" s="4" t="s">
        <v>634</v>
      </c>
      <c r="B21" s="5" t="n">
        <v>55092</v>
      </c>
    </row>
    <row r="22" spans="1:2">
      <c r="A22" s="4" t="s">
        <v>635</v>
      </c>
      <c r="B22" s="5" t="n">
        <v>9400</v>
      </c>
    </row>
    <row r="23" spans="1:2">
      <c r="A23" s="4" t="s">
        <v>87</v>
      </c>
      <c r="B23" s="5" t="n">
        <v>2725</v>
      </c>
    </row>
    <row r="24" spans="1:2">
      <c r="A24" s="4" t="s">
        <v>636</v>
      </c>
      <c r="B24" s="5" t="n">
        <v>79459</v>
      </c>
    </row>
    <row r="25" spans="1:2">
      <c r="A25" s="4" t="s">
        <v>637</v>
      </c>
      <c r="B25" s="5" t="n">
        <v>44026</v>
      </c>
    </row>
    <row r="26" spans="1:2">
      <c r="A26" s="4" t="s">
        <v>638</v>
      </c>
      <c r="B26" s="5" t="n">
        <v>3041</v>
      </c>
    </row>
    <row r="27" spans="1:2">
      <c r="A27" s="4" t="s">
        <v>639</v>
      </c>
      <c r="B27" s="5" t="n">
        <v>0</v>
      </c>
    </row>
    <row r="28" spans="1:2">
      <c r="A28" s="4" t="s">
        <v>640</v>
      </c>
      <c r="B28" s="5" t="n">
        <v>47067</v>
      </c>
    </row>
    <row r="29" spans="1:2">
      <c r="A29" s="4" t="s">
        <v>641</v>
      </c>
      <c r="B29" s="6" t="n">
        <v>3239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34"/>
    <col customWidth="1" max="3" min="3" width="51"/>
    <col customWidth="1" max="4" min="4" width="20"/>
    <col customWidth="1" max="5" min="5" width="21"/>
    <col customWidth="1" max="6" min="6" width="16"/>
    <col customWidth="1" max="7" min="7" width="33"/>
    <col customWidth="1" max="8" min="8" width="26"/>
  </cols>
  <sheetData>
    <row r="1" spans="1:8">
      <c r="A1" s="1" t="s">
        <v>642</v>
      </c>
      <c r="B1" s="2" t="s">
        <v>643</v>
      </c>
      <c r="C1" s="2" t="s">
        <v>644</v>
      </c>
      <c r="D1" s="2" t="s">
        <v>645</v>
      </c>
      <c r="E1" s="2" t="s">
        <v>568</v>
      </c>
      <c r="F1" s="2" t="s">
        <v>646</v>
      </c>
      <c r="G1" s="2" t="s">
        <v>647</v>
      </c>
      <c r="H1" s="2" t="s">
        <v>648</v>
      </c>
    </row>
    <row r="2" spans="1:8">
      <c r="A2" s="4" t="s">
        <v>649</v>
      </c>
    </row>
    <row r="3" spans="1:8">
      <c r="A3" s="3" t="s">
        <v>415</v>
      </c>
    </row>
    <row r="4" spans="1:8">
      <c r="A4" s="4" t="s">
        <v>650</v>
      </c>
      <c r="G4" s="5" t="n">
        <v>1</v>
      </c>
      <c r="H4" s="5" t="n">
        <v>2</v>
      </c>
    </row>
    <row r="5" spans="1:8">
      <c r="A5" s="4" t="s">
        <v>651</v>
      </c>
      <c r="F5" s="10" t="n">
        <v>336.2</v>
      </c>
    </row>
    <row r="6" spans="1:8">
      <c r="A6" s="4" t="s">
        <v>652</v>
      </c>
      <c r="C6" s="5" t="n">
        <v>2</v>
      </c>
    </row>
    <row r="7" spans="1:8">
      <c r="A7" s="4" t="s">
        <v>577</v>
      </c>
      <c r="C7" s="10" t="n">
        <v>306.7</v>
      </c>
    </row>
    <row r="8" spans="1:8">
      <c r="A8" s="4" t="s">
        <v>653</v>
      </c>
      <c r="C8" s="11" t="n">
        <v>321.3</v>
      </c>
    </row>
    <row r="9" spans="1:8">
      <c r="A9" s="4" t="s">
        <v>611</v>
      </c>
      <c r="C9" s="10" t="n">
        <v>117.3</v>
      </c>
    </row>
    <row r="10" spans="1:8">
      <c r="A10" s="4" t="s">
        <v>654</v>
      </c>
      <c r="E10" s="11" t="n">
        <v>49.2</v>
      </c>
    </row>
    <row r="11" spans="1:8">
      <c r="A11" s="4" t="s">
        <v>420</v>
      </c>
    </row>
    <row r="12" spans="1:8">
      <c r="A12" s="3" t="s">
        <v>415</v>
      </c>
    </row>
    <row r="13" spans="1:8">
      <c r="A13" s="4" t="s">
        <v>576</v>
      </c>
      <c r="B13" s="5" t="n">
        <v>3</v>
      </c>
    </row>
    <row r="14" spans="1:8">
      <c r="A14" s="4" t="s">
        <v>577</v>
      </c>
      <c r="B14" s="10" t="n">
        <v>101.6</v>
      </c>
    </row>
    <row r="15" spans="1:8">
      <c r="A15" s="4" t="s">
        <v>653</v>
      </c>
      <c r="B15" s="11" t="n">
        <v>72.40000000000001</v>
      </c>
    </row>
    <row r="16" spans="1:8">
      <c r="A16" s="4" t="s">
        <v>655</v>
      </c>
      <c r="B16" s="6" t="n">
        <v>39</v>
      </c>
    </row>
    <row r="17" spans="1:8">
      <c r="A17" s="4" t="s">
        <v>656</v>
      </c>
    </row>
    <row r="18" spans="1:8">
      <c r="A18" s="3" t="s">
        <v>415</v>
      </c>
    </row>
    <row r="19" spans="1:8">
      <c r="A19" s="4" t="s">
        <v>657</v>
      </c>
      <c r="C19" s="11" t="n">
        <v>20.4</v>
      </c>
    </row>
    <row r="20" spans="1:8">
      <c r="A20" s="4" t="s">
        <v>658</v>
      </c>
    </row>
    <row r="21" spans="1:8">
      <c r="A21" s="3" t="s">
        <v>415</v>
      </c>
    </row>
    <row r="22" spans="1:8">
      <c r="A22" s="4" t="s">
        <v>659</v>
      </c>
      <c r="C22" s="5" t="n">
        <v>20327499</v>
      </c>
    </row>
    <row r="23" spans="1:8">
      <c r="A23" s="4" t="s">
        <v>660</v>
      </c>
      <c r="C23" s="11" t="n">
        <v>183.6</v>
      </c>
    </row>
    <row r="24" spans="1:8">
      <c r="A24" s="4" t="s">
        <v>661</v>
      </c>
      <c r="C24" s="7" t="n">
        <v>9.029999999999999</v>
      </c>
    </row>
    <row r="25" spans="1:8">
      <c r="A25" s="4" t="s">
        <v>662</v>
      </c>
    </row>
    <row r="26" spans="1:8">
      <c r="A26" s="3" t="s">
        <v>415</v>
      </c>
    </row>
    <row r="27" spans="1:8">
      <c r="A27" s="4" t="s">
        <v>663</v>
      </c>
      <c r="C27" s="6" t="n">
        <v>5</v>
      </c>
    </row>
    <row r="28" spans="1:8">
      <c r="A28" s="4" t="s">
        <v>664</v>
      </c>
    </row>
    <row r="29" spans="1:8">
      <c r="A29" s="3" t="s">
        <v>415</v>
      </c>
    </row>
    <row r="30" spans="1:8">
      <c r="A30" s="4" t="s">
        <v>665</v>
      </c>
      <c r="D30" s="5" t="n">
        <v>19221671</v>
      </c>
    </row>
    <row r="31" spans="1:8">
      <c r="A31" s="4" t="s">
        <v>666</v>
      </c>
    </row>
    <row r="32" spans="1:8">
      <c r="A32" s="3" t="s">
        <v>415</v>
      </c>
    </row>
    <row r="33" spans="1:8">
      <c r="A33" s="4" t="s">
        <v>607</v>
      </c>
      <c r="E33" s="4" t="s">
        <v>61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20"/>
    <col customWidth="1" max="3" min="3" width="16"/>
    <col customWidth="1" max="4" min="4" width="21"/>
    <col customWidth="1" max="5" min="5" width="38"/>
    <col customWidth="1" max="6" min="6" width="34"/>
    <col customWidth="1" max="7" min="7" width="30"/>
    <col customWidth="1" max="8" min="8" width="21"/>
    <col customWidth="1" max="9" min="9" width="27"/>
    <col customWidth="1" max="10" min="10" width="27"/>
    <col customWidth="1" max="11" min="11" width="25"/>
    <col customWidth="1" max="12" min="12" width="16"/>
  </cols>
  <sheetData>
    <row r="1" spans="1:12">
      <c r="A1" s="1" t="s">
        <v>667</v>
      </c>
      <c r="B1" s="2" t="s">
        <v>668</v>
      </c>
      <c r="C1" s="2" t="s">
        <v>669</v>
      </c>
      <c r="D1" s="2" t="s">
        <v>570</v>
      </c>
      <c r="E1" s="2" t="s">
        <v>670</v>
      </c>
      <c r="F1" s="2" t="s">
        <v>671</v>
      </c>
      <c r="G1" s="2" t="s">
        <v>672</v>
      </c>
      <c r="H1" s="2" t="s">
        <v>673</v>
      </c>
      <c r="I1" s="2" t="s">
        <v>674</v>
      </c>
      <c r="J1" s="2" t="s">
        <v>569</v>
      </c>
      <c r="K1" s="2" t="s">
        <v>675</v>
      </c>
      <c r="L1" s="2" t="s">
        <v>676</v>
      </c>
    </row>
    <row r="2" spans="1:12">
      <c r="A2" s="4" t="s">
        <v>677</v>
      </c>
    </row>
    <row r="3" spans="1:12">
      <c r="A3" s="3" t="s">
        <v>415</v>
      </c>
    </row>
    <row r="4" spans="1:12">
      <c r="A4" s="4" t="s">
        <v>576</v>
      </c>
      <c r="F4" s="5" t="n">
        <v>3</v>
      </c>
      <c r="G4" s="5" t="n">
        <v>3</v>
      </c>
    </row>
    <row r="5" spans="1:12">
      <c r="A5" s="4" t="s">
        <v>678</v>
      </c>
      <c r="E5" s="11" t="n">
        <v>65.59999999999999</v>
      </c>
      <c r="I5" s="11" t="n">
        <v>42.4</v>
      </c>
    </row>
    <row r="6" spans="1:12">
      <c r="A6" s="4" t="s">
        <v>679</v>
      </c>
    </row>
    <row r="7" spans="1:12">
      <c r="A7" s="3" t="s">
        <v>415</v>
      </c>
    </row>
    <row r="8" spans="1:12">
      <c r="A8" s="4" t="s">
        <v>680</v>
      </c>
      <c r="B8" s="11" t="n">
        <v>9.300000000000001</v>
      </c>
      <c r="H8" s="11" t="n">
        <v>74.90000000000001</v>
      </c>
    </row>
    <row r="9" spans="1:12">
      <c r="A9" s="4" t="s">
        <v>681</v>
      </c>
    </row>
    <row r="10" spans="1:12">
      <c r="A10" s="3" t="s">
        <v>415</v>
      </c>
    </row>
    <row r="11" spans="1:12">
      <c r="A11" s="4" t="s">
        <v>576</v>
      </c>
      <c r="E11" s="5" t="n">
        <v>3</v>
      </c>
      <c r="F11" s="5" t="n">
        <v>3</v>
      </c>
      <c r="G11" s="5" t="n">
        <v>3</v>
      </c>
    </row>
    <row r="12" spans="1:12">
      <c r="A12" s="4" t="s">
        <v>682</v>
      </c>
      <c r="F12" s="10" t="n">
        <v>32.6</v>
      </c>
      <c r="G12" s="10" t="n">
        <v>32.6</v>
      </c>
    </row>
    <row r="13" spans="1:12">
      <c r="A13" s="4" t="s">
        <v>683</v>
      </c>
    </row>
    <row r="14" spans="1:12">
      <c r="A14" s="3" t="s">
        <v>415</v>
      </c>
    </row>
    <row r="15" spans="1:12">
      <c r="A15" s="4" t="s">
        <v>684</v>
      </c>
      <c r="E15" s="11" t="n">
        <v>20.3</v>
      </c>
    </row>
    <row r="16" spans="1:12">
      <c r="A16" s="4" t="s">
        <v>685</v>
      </c>
    </row>
    <row r="17" spans="1:12">
      <c r="A17" s="3" t="s">
        <v>415</v>
      </c>
    </row>
    <row r="18" spans="1:12">
      <c r="A18" s="4" t="s">
        <v>659</v>
      </c>
      <c r="E18" s="5" t="n">
        <v>544055</v>
      </c>
      <c r="I18" s="5" t="n">
        <v>544055</v>
      </c>
    </row>
    <row r="19" spans="1:12">
      <c r="A19" s="4" t="s">
        <v>686</v>
      </c>
    </row>
    <row r="20" spans="1:12">
      <c r="A20" s="3" t="s">
        <v>415</v>
      </c>
    </row>
    <row r="21" spans="1:12">
      <c r="A21" s="4" t="s">
        <v>680</v>
      </c>
      <c r="F21" s="11" t="n">
        <v>67.59999999999999</v>
      </c>
    </row>
    <row r="22" spans="1:12">
      <c r="A22" s="4" t="s">
        <v>687</v>
      </c>
    </row>
    <row r="23" spans="1:12">
      <c r="A23" s="3" t="s">
        <v>415</v>
      </c>
    </row>
    <row r="24" spans="1:12">
      <c r="A24" s="4" t="s">
        <v>611</v>
      </c>
      <c r="D24" s="11" t="n">
        <v>7.3</v>
      </c>
      <c r="G24" s="12" t="n">
        <v>100.4</v>
      </c>
    </row>
    <row r="25" spans="1:12">
      <c r="A25" s="4" t="s">
        <v>688</v>
      </c>
    </row>
    <row r="26" spans="1:12">
      <c r="A26" s="3" t="s">
        <v>415</v>
      </c>
    </row>
    <row r="27" spans="1:12">
      <c r="A27" s="4" t="s">
        <v>680</v>
      </c>
      <c r="B27" s="5" t="n">
        <v>2</v>
      </c>
    </row>
    <row r="28" spans="1:12">
      <c r="A28" s="4" t="s">
        <v>689</v>
      </c>
    </row>
    <row r="29" spans="1:12">
      <c r="A29" s="3" t="s">
        <v>415</v>
      </c>
    </row>
    <row r="30" spans="1:12">
      <c r="A30" s="4" t="s">
        <v>611</v>
      </c>
      <c r="B30" s="10" t="n">
        <v>0.8</v>
      </c>
      <c r="C30" s="12" t="n">
        <v>11.6</v>
      </c>
    </row>
    <row r="31" spans="1:12">
      <c r="A31" s="4" t="s">
        <v>690</v>
      </c>
    </row>
    <row r="32" spans="1:12">
      <c r="A32" s="3" t="s">
        <v>415</v>
      </c>
    </row>
    <row r="33" spans="1:12">
      <c r="A33" s="4" t="s">
        <v>611</v>
      </c>
      <c r="B33" s="11" t="n">
        <v>6.5</v>
      </c>
      <c r="C33" s="12" t="n">
        <v>88.90000000000001</v>
      </c>
    </row>
    <row r="34" spans="1:12">
      <c r="A34" s="4" t="s">
        <v>691</v>
      </c>
    </row>
    <row r="35" spans="1:12">
      <c r="A35" s="3" t="s">
        <v>415</v>
      </c>
    </row>
    <row r="36" spans="1:12">
      <c r="A36" s="4" t="s">
        <v>682</v>
      </c>
      <c r="L36" s="10" t="n">
        <v>17.4</v>
      </c>
    </row>
    <row r="37" spans="1:12">
      <c r="A37" s="4" t="s">
        <v>692</v>
      </c>
    </row>
    <row r="38" spans="1:12">
      <c r="A38" s="3" t="s">
        <v>415</v>
      </c>
    </row>
    <row r="39" spans="1:12">
      <c r="A39" s="4" t="s">
        <v>682</v>
      </c>
      <c r="L39" s="10" t="n">
        <v>57.4</v>
      </c>
    </row>
    <row r="40" spans="1:12">
      <c r="A40" s="4" t="s">
        <v>693</v>
      </c>
    </row>
    <row r="41" spans="1:12">
      <c r="A41" s="3" t="s">
        <v>415</v>
      </c>
    </row>
    <row r="42" spans="1:12">
      <c r="A42" s="4" t="s">
        <v>682</v>
      </c>
      <c r="L42" s="10" t="n">
        <v>24.1</v>
      </c>
    </row>
    <row r="43" spans="1:12">
      <c r="A43" s="4" t="s">
        <v>609</v>
      </c>
    </row>
    <row r="44" spans="1:12">
      <c r="A44" s="3" t="s">
        <v>415</v>
      </c>
    </row>
    <row r="45" spans="1:12">
      <c r="A45" s="4" t="s">
        <v>576</v>
      </c>
      <c r="J45" s="5" t="n">
        <v>3</v>
      </c>
    </row>
    <row r="46" spans="1:12">
      <c r="A46" s="4" t="s">
        <v>682</v>
      </c>
      <c r="J46" s="10" t="n">
        <v>17.8</v>
      </c>
    </row>
    <row r="47" spans="1:12">
      <c r="A47" s="4" t="s">
        <v>694</v>
      </c>
    </row>
    <row r="48" spans="1:12">
      <c r="A48" s="3" t="s">
        <v>415</v>
      </c>
    </row>
    <row r="49" spans="1:12">
      <c r="A49" s="4" t="s">
        <v>576</v>
      </c>
      <c r="K49" s="5" t="n">
        <v>3</v>
      </c>
    </row>
    <row r="50" spans="1:12">
      <c r="A50" s="4" t="s">
        <v>682</v>
      </c>
      <c r="J50" s="10" t="n">
        <v>17.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40"/>
    <col customWidth="1" max="5" min="5" width="15"/>
  </cols>
  <sheetData>
    <row r="1" spans="1:5">
      <c r="A1" s="1" t="s">
        <v>695</v>
      </c>
      <c r="B1" s="2" t="s">
        <v>696</v>
      </c>
      <c r="C1" s="2" t="s">
        <v>568</v>
      </c>
      <c r="D1" s="2" t="s">
        <v>697</v>
      </c>
      <c r="E1" s="2" t="s">
        <v>698</v>
      </c>
    </row>
    <row r="2" spans="1:5">
      <c r="A2" s="4" t="s">
        <v>699</v>
      </c>
    </row>
    <row r="3" spans="1:5">
      <c r="A3" s="3" t="s">
        <v>415</v>
      </c>
    </row>
    <row r="4" spans="1:5">
      <c r="A4" s="4" t="s">
        <v>651</v>
      </c>
      <c r="E4" s="10" t="n">
        <v>72.5</v>
      </c>
    </row>
    <row r="5" spans="1:5">
      <c r="A5" s="4" t="s">
        <v>700</v>
      </c>
    </row>
    <row r="6" spans="1:5">
      <c r="A6" s="3" t="s">
        <v>415</v>
      </c>
    </row>
    <row r="7" spans="1:5">
      <c r="A7" s="4" t="s">
        <v>701</v>
      </c>
      <c r="D7" s="5" t="n">
        <v>4</v>
      </c>
    </row>
    <row r="8" spans="1:5">
      <c r="A8" s="4" t="s">
        <v>577</v>
      </c>
      <c r="D8" s="5" t="n">
        <v>326</v>
      </c>
    </row>
    <row r="9" spans="1:5">
      <c r="A9" s="4" t="s">
        <v>611</v>
      </c>
      <c r="D9" s="11" t="n">
        <v>337.9</v>
      </c>
    </row>
    <row r="10" spans="1:5">
      <c r="A10" s="4" t="s">
        <v>702</v>
      </c>
      <c r="D10" s="4" t="s">
        <v>703</v>
      </c>
    </row>
    <row r="11" spans="1:5">
      <c r="A11" s="4" t="s">
        <v>704</v>
      </c>
      <c r="C11" s="11" t="n">
        <v>0.4</v>
      </c>
    </row>
    <row r="12" spans="1:5">
      <c r="A12" s="4" t="s">
        <v>705</v>
      </c>
    </row>
    <row r="13" spans="1:5">
      <c r="A13" s="3" t="s">
        <v>415</v>
      </c>
    </row>
    <row r="14" spans="1:5">
      <c r="A14" s="4" t="s">
        <v>659</v>
      </c>
      <c r="D14" s="5" t="n">
        <v>701754</v>
      </c>
    </row>
    <row r="15" spans="1:5">
      <c r="A15" s="4" t="s">
        <v>706</v>
      </c>
    </row>
    <row r="16" spans="1:5">
      <c r="A16" s="3" t="s">
        <v>415</v>
      </c>
    </row>
    <row r="17" spans="1:5">
      <c r="A17" s="4" t="s">
        <v>707</v>
      </c>
      <c r="D17" s="11" t="n">
        <v>46.9</v>
      </c>
    </row>
    <row r="18" spans="1:5">
      <c r="A18" s="4" t="s">
        <v>708</v>
      </c>
    </row>
    <row r="19" spans="1:5">
      <c r="A19" s="3" t="s">
        <v>415</v>
      </c>
    </row>
    <row r="20" spans="1:5">
      <c r="A20" s="4" t="s">
        <v>709</v>
      </c>
      <c r="B20" s="6" t="n">
        <v>1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10</v>
      </c>
      <c r="B1" s="2" t="s">
        <v>1</v>
      </c>
    </row>
    <row r="2" spans="1:6">
      <c r="B2" s="2" t="s">
        <v>711</v>
      </c>
      <c r="C2" s="2" t="s">
        <v>568</v>
      </c>
      <c r="D2" s="2" t="s">
        <v>712</v>
      </c>
      <c r="E2" s="2" t="s">
        <v>570</v>
      </c>
      <c r="F2" s="2" t="s">
        <v>517</v>
      </c>
    </row>
    <row r="3" spans="1:6">
      <c r="A3" s="3" t="s">
        <v>713</v>
      </c>
    </row>
    <row r="4" spans="1:6">
      <c r="A4" s="4" t="s">
        <v>714</v>
      </c>
      <c r="C4" s="6" t="n">
        <v>1449758</v>
      </c>
      <c r="E4" s="6" t="n">
        <v>1246691</v>
      </c>
    </row>
    <row r="5" spans="1:6">
      <c r="A5" s="4" t="s">
        <v>715</v>
      </c>
      <c r="C5" s="5" t="n">
        <v>-94634</v>
      </c>
      <c r="E5" s="5" t="n">
        <v>-40600</v>
      </c>
    </row>
    <row r="6" spans="1:6">
      <c r="A6" s="4" t="s">
        <v>716</v>
      </c>
      <c r="C6" s="5" t="n">
        <v>1355124</v>
      </c>
      <c r="E6" s="5" t="n">
        <v>1206091</v>
      </c>
    </row>
    <row r="7" spans="1:6">
      <c r="A7" s="4" t="s">
        <v>717</v>
      </c>
      <c r="C7" s="5" t="n">
        <v>1355362</v>
      </c>
      <c r="E7" s="5" t="n">
        <v>1206604</v>
      </c>
    </row>
    <row r="8" spans="1:6">
      <c r="A8" s="4" t="s">
        <v>718</v>
      </c>
    </row>
    <row r="9" spans="1:6">
      <c r="A9" s="3" t="s">
        <v>713</v>
      </c>
    </row>
    <row r="10" spans="1:6">
      <c r="A10" s="4" t="s">
        <v>714</v>
      </c>
      <c r="C10" s="5" t="n">
        <v>9787</v>
      </c>
      <c r="E10" s="5" t="n">
        <v>9749</v>
      </c>
    </row>
    <row r="11" spans="1:6">
      <c r="A11" s="4" t="s">
        <v>634</v>
      </c>
    </row>
    <row r="12" spans="1:6">
      <c r="A12" s="3" t="s">
        <v>713</v>
      </c>
    </row>
    <row r="13" spans="1:6">
      <c r="A13" s="4" t="s">
        <v>719</v>
      </c>
      <c r="C13" s="5" t="n">
        <v>52100</v>
      </c>
      <c r="E13" s="5" t="n">
        <v>27600</v>
      </c>
      <c r="F13" s="6" t="n">
        <v>6900</v>
      </c>
    </row>
    <row r="14" spans="1:6">
      <c r="A14" s="4" t="s">
        <v>720</v>
      </c>
    </row>
    <row r="15" spans="1:6">
      <c r="A15" s="3" t="s">
        <v>713</v>
      </c>
    </row>
    <row r="16" spans="1:6">
      <c r="A16" s="4" t="s">
        <v>714</v>
      </c>
      <c r="C16" s="5" t="n">
        <v>763147</v>
      </c>
      <c r="E16" s="5" t="n">
        <v>615161</v>
      </c>
    </row>
    <row r="17" spans="1:6">
      <c r="A17" s="4" t="s">
        <v>721</v>
      </c>
    </row>
    <row r="18" spans="1:6">
      <c r="A18" s="3" t="s">
        <v>713</v>
      </c>
    </row>
    <row r="19" spans="1:6">
      <c r="A19" s="4" t="s">
        <v>714</v>
      </c>
      <c r="C19" s="5" t="n">
        <v>676824</v>
      </c>
      <c r="E19" s="5" t="n">
        <v>621781</v>
      </c>
    </row>
    <row r="20" spans="1:6">
      <c r="A20" s="4" t="s">
        <v>722</v>
      </c>
    </row>
    <row r="21" spans="1:6">
      <c r="A21" s="3" t="s">
        <v>713</v>
      </c>
    </row>
    <row r="22" spans="1:6">
      <c r="A22" s="4" t="s">
        <v>717</v>
      </c>
      <c r="C22" s="6" t="n">
        <v>238</v>
      </c>
      <c r="E22" s="6" t="n">
        <v>513</v>
      </c>
    </row>
    <row r="23" spans="1:6">
      <c r="A23" s="4" t="s">
        <v>551</v>
      </c>
    </row>
    <row r="24" spans="1:6">
      <c r="A24" s="3" t="s">
        <v>713</v>
      </c>
    </row>
    <row r="25" spans="1:6">
      <c r="A25" s="4" t="s">
        <v>552</v>
      </c>
      <c r="B25" s="9" t="n">
        <v>1189.4</v>
      </c>
      <c r="D25" s="9" t="n">
        <v>1189.4</v>
      </c>
    </row>
    <row r="26" spans="1:6">
      <c r="A26" s="4" t="s">
        <v>553</v>
      </c>
      <c r="B26" s="4" t="s">
        <v>554</v>
      </c>
      <c r="C26" s="4" t="s">
        <v>554</v>
      </c>
      <c r="D26" s="4" t="s">
        <v>554</v>
      </c>
      <c r="E26" s="4" t="s">
        <v>554</v>
      </c>
    </row>
    <row r="27" spans="1:6">
      <c r="A27" s="4" t="s">
        <v>555</v>
      </c>
      <c r="B27" s="4" t="s">
        <v>556</v>
      </c>
      <c r="C27" s="4" t="s">
        <v>556</v>
      </c>
      <c r="D27" s="4" t="s">
        <v>556</v>
      </c>
      <c r="E27" s="4" t="s">
        <v>556</v>
      </c>
    </row>
    <row r="28" spans="1:6">
      <c r="A28" s="4" t="s">
        <v>723</v>
      </c>
      <c r="C28" s="6" t="n">
        <v>8900</v>
      </c>
    </row>
    <row r="29" spans="1:6">
      <c r="A29" s="4" t="s">
        <v>724</v>
      </c>
      <c r="C29" s="5" t="n">
        <v>3100</v>
      </c>
    </row>
    <row r="30" spans="1:6">
      <c r="A30" s="4" t="s">
        <v>561</v>
      </c>
    </row>
    <row r="31" spans="1:6">
      <c r="A31" s="3" t="s">
        <v>713</v>
      </c>
    </row>
    <row r="32" spans="1:6">
      <c r="A32" s="4" t="s">
        <v>562</v>
      </c>
      <c r="C32" s="5" t="n">
        <v>2300</v>
      </c>
      <c r="E32" s="6" t="n">
        <v>10700</v>
      </c>
    </row>
    <row r="33" spans="1:6">
      <c r="A33" s="4" t="s">
        <v>563</v>
      </c>
    </row>
    <row r="34" spans="1:6">
      <c r="A34" s="3" t="s">
        <v>713</v>
      </c>
    </row>
    <row r="35" spans="1:6">
      <c r="A35" s="4" t="s">
        <v>562</v>
      </c>
      <c r="C35" s="6" t="n">
        <v>3400</v>
      </c>
      <c r="E35" s="6" t="n">
        <v>7100</v>
      </c>
    </row>
  </sheetData>
  <mergeCells count="2">
    <mergeCell ref="A1:A2"/>
    <mergeCell ref="B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2</v>
      </c>
      <c r="D2" s="2" t="s">
        <v>33</v>
      </c>
    </row>
    <row r="3" spans="1:4">
      <c r="A3" s="3" t="s">
        <v>726</v>
      </c>
    </row>
    <row r="4" spans="1:4">
      <c r="A4" s="4" t="s">
        <v>727</v>
      </c>
      <c r="B4" s="6" t="n">
        <v>282101</v>
      </c>
      <c r="C4" s="6" t="n">
        <v>282101</v>
      </c>
    </row>
    <row r="5" spans="1:4">
      <c r="A5" s="4" t="s">
        <v>728</v>
      </c>
      <c r="B5" s="5" t="n">
        <v>-231000</v>
      </c>
      <c r="C5" s="5" t="n">
        <v>-231000</v>
      </c>
    </row>
    <row r="6" spans="1:4">
      <c r="A6" s="4" t="s">
        <v>729</v>
      </c>
      <c r="B6" s="5" t="n">
        <v>-6595</v>
      </c>
      <c r="C6" s="5" t="n">
        <v>0</v>
      </c>
      <c r="D6" s="6" t="n">
        <v>0</v>
      </c>
    </row>
    <row r="7" spans="1:4">
      <c r="A7" s="4" t="s">
        <v>730</v>
      </c>
      <c r="B7" s="5" t="n">
        <v>48274</v>
      </c>
      <c r="C7" s="5" t="n">
        <v>51101</v>
      </c>
    </row>
    <row r="8" spans="1:4">
      <c r="A8" s="4" t="s">
        <v>677</v>
      </c>
    </row>
    <row r="9" spans="1:4">
      <c r="A9" s="3" t="s">
        <v>726</v>
      </c>
    </row>
    <row r="10" spans="1:4">
      <c r="A10" s="4" t="s">
        <v>727</v>
      </c>
      <c r="B10" s="5" t="n">
        <v>51101</v>
      </c>
      <c r="C10" s="5" t="n">
        <v>51101</v>
      </c>
    </row>
    <row r="11" spans="1:4">
      <c r="A11" s="4" t="s">
        <v>729</v>
      </c>
      <c r="B11" s="5" t="n">
        <v>-2827</v>
      </c>
      <c r="C11" s="5" t="n">
        <v>0</v>
      </c>
    </row>
    <row r="12" spans="1:4">
      <c r="A12" s="4" t="s">
        <v>613</v>
      </c>
    </row>
    <row r="13" spans="1:4">
      <c r="A13" s="3" t="s">
        <v>726</v>
      </c>
    </row>
    <row r="14" spans="1:4">
      <c r="A14" s="4" t="s">
        <v>727</v>
      </c>
      <c r="B14" s="6" t="n">
        <v>231000</v>
      </c>
      <c r="C14" s="5" t="n">
        <v>231000</v>
      </c>
    </row>
    <row r="15" spans="1:4">
      <c r="A15" s="4" t="s">
        <v>728</v>
      </c>
      <c r="C15" s="6" t="n">
        <v>-231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38"/>
    <col customWidth="1" max="5" min="5" width="21"/>
    <col customWidth="1" max="6" min="6" width="23"/>
    <col customWidth="1" max="7" min="7" width="21"/>
    <col customWidth="1" max="8" min="8" width="21"/>
    <col customWidth="1" max="9" min="9" width="29"/>
    <col customWidth="1" max="10" min="10" width="21"/>
    <col customWidth="1" max="11" min="11" width="21"/>
    <col customWidth="1" max="12" min="12" width="25"/>
    <col customWidth="1" max="13" min="13" width="25"/>
  </cols>
  <sheetData>
    <row r="1" spans="1:13">
      <c r="A1" s="1" t="s">
        <v>731</v>
      </c>
      <c r="B1" s="2" t="s">
        <v>732</v>
      </c>
      <c r="C1" s="2" t="s">
        <v>733</v>
      </c>
      <c r="D1" s="2" t="s">
        <v>670</v>
      </c>
      <c r="E1" s="2" t="s">
        <v>734</v>
      </c>
      <c r="F1" s="2" t="s">
        <v>735</v>
      </c>
      <c r="G1" s="2" t="s">
        <v>733</v>
      </c>
      <c r="H1" s="2" t="s">
        <v>736</v>
      </c>
      <c r="I1" s="2" t="s">
        <v>737</v>
      </c>
      <c r="J1" s="2" t="s">
        <v>570</v>
      </c>
      <c r="K1" s="2" t="s">
        <v>517</v>
      </c>
      <c r="L1" s="2" t="s">
        <v>738</v>
      </c>
      <c r="M1" s="2" t="s">
        <v>739</v>
      </c>
    </row>
    <row r="2" spans="1:13">
      <c r="A2" s="3" t="s">
        <v>726</v>
      </c>
    </row>
    <row r="3" spans="1:13">
      <c r="A3" s="4" t="s">
        <v>727</v>
      </c>
      <c r="F3" s="6" t="n">
        <v>282101</v>
      </c>
      <c r="I3" s="6" t="n">
        <v>282101</v>
      </c>
      <c r="J3" s="6" t="n">
        <v>282101</v>
      </c>
    </row>
    <row r="4" spans="1:13">
      <c r="A4" s="4" t="s">
        <v>740</v>
      </c>
      <c r="F4" s="5" t="n">
        <v>231000</v>
      </c>
      <c r="I4" s="5" t="n">
        <v>231000</v>
      </c>
      <c r="J4" s="5" t="n">
        <v>231000</v>
      </c>
    </row>
    <row r="5" spans="1:13">
      <c r="A5" s="4" t="s">
        <v>251</v>
      </c>
      <c r="I5" s="5" t="n">
        <v>0</v>
      </c>
      <c r="J5" s="5" t="n">
        <v>10299</v>
      </c>
      <c r="K5" s="6" t="n">
        <v>0</v>
      </c>
    </row>
    <row r="6" spans="1:13">
      <c r="A6" s="4" t="s">
        <v>254</v>
      </c>
      <c r="I6" s="5" t="n">
        <v>6595</v>
      </c>
      <c r="J6" s="5" t="n">
        <v>0</v>
      </c>
      <c r="K6" s="5" t="n">
        <v>0</v>
      </c>
    </row>
    <row r="7" spans="1:13">
      <c r="A7" s="4" t="s">
        <v>741</v>
      </c>
      <c r="I7" s="5" t="n">
        <v>30674</v>
      </c>
      <c r="J7" s="5" t="n">
        <v>19887</v>
      </c>
      <c r="K7" s="6" t="n">
        <v>0</v>
      </c>
    </row>
    <row r="8" spans="1:13">
      <c r="A8" s="4" t="s">
        <v>83</v>
      </c>
      <c r="F8" s="5" t="n">
        <v>16482</v>
      </c>
      <c r="I8" s="5" t="n">
        <v>16482</v>
      </c>
      <c r="J8" s="5" t="n">
        <v>22682</v>
      </c>
    </row>
    <row r="9" spans="1:13">
      <c r="A9" s="4" t="s">
        <v>613</v>
      </c>
    </row>
    <row r="10" spans="1:13">
      <c r="A10" s="3" t="s">
        <v>726</v>
      </c>
    </row>
    <row r="11" spans="1:13">
      <c r="A11" s="4" t="s">
        <v>727</v>
      </c>
      <c r="F11" s="5" t="n">
        <v>231000</v>
      </c>
      <c r="I11" s="5" t="n">
        <v>231000</v>
      </c>
      <c r="J11" s="5" t="n">
        <v>231000</v>
      </c>
    </row>
    <row r="12" spans="1:13">
      <c r="A12" s="4" t="s">
        <v>740</v>
      </c>
      <c r="J12" s="5" t="n">
        <v>231000</v>
      </c>
    </row>
    <row r="13" spans="1:13">
      <c r="A13" s="4" t="s">
        <v>677</v>
      </c>
    </row>
    <row r="14" spans="1:13">
      <c r="A14" s="3" t="s">
        <v>726</v>
      </c>
    </row>
    <row r="15" spans="1:13">
      <c r="A15" s="4" t="s">
        <v>576</v>
      </c>
      <c r="M15" s="5" t="n">
        <v>3</v>
      </c>
    </row>
    <row r="16" spans="1:13">
      <c r="A16" s="4" t="s">
        <v>727</v>
      </c>
      <c r="F16" s="5" t="n">
        <v>51101</v>
      </c>
      <c r="I16" s="5" t="n">
        <v>51101</v>
      </c>
      <c r="J16" s="5" t="n">
        <v>51101</v>
      </c>
    </row>
    <row r="17" spans="1:13">
      <c r="A17" s="4" t="s">
        <v>654</v>
      </c>
      <c r="D17" s="6" t="n">
        <v>65600</v>
      </c>
      <c r="F17" s="5" t="n">
        <v>42400</v>
      </c>
      <c r="I17" s="5" t="n">
        <v>42400</v>
      </c>
    </row>
    <row r="18" spans="1:13">
      <c r="A18" s="4" t="s">
        <v>254</v>
      </c>
      <c r="I18" s="5" t="n">
        <v>2827</v>
      </c>
      <c r="J18" s="5" t="n">
        <v>0</v>
      </c>
    </row>
    <row r="19" spans="1:13">
      <c r="A19" s="4" t="s">
        <v>742</v>
      </c>
    </row>
    <row r="20" spans="1:13">
      <c r="A20" s="3" t="s">
        <v>726</v>
      </c>
    </row>
    <row r="21" spans="1:13">
      <c r="A21" s="4" t="s">
        <v>741</v>
      </c>
      <c r="I21" s="5" t="n">
        <v>200</v>
      </c>
    </row>
    <row r="22" spans="1:13">
      <c r="A22" s="4" t="s">
        <v>83</v>
      </c>
      <c r="F22" s="5" t="n">
        <v>16400</v>
      </c>
      <c r="I22" s="6" t="n">
        <v>16400</v>
      </c>
      <c r="J22" s="5" t="n">
        <v>20300</v>
      </c>
    </row>
    <row r="23" spans="1:13">
      <c r="A23" s="4" t="s">
        <v>743</v>
      </c>
    </row>
    <row r="24" spans="1:13">
      <c r="A24" s="3" t="s">
        <v>726</v>
      </c>
    </row>
    <row r="25" spans="1:13">
      <c r="A25" s="4" t="s">
        <v>576</v>
      </c>
      <c r="D25" s="5" t="n">
        <v>3</v>
      </c>
    </row>
    <row r="26" spans="1:13">
      <c r="A26" s="4" t="s">
        <v>254</v>
      </c>
      <c r="G26" s="6" t="n">
        <v>1800</v>
      </c>
      <c r="H26" s="6" t="n">
        <v>2300</v>
      </c>
    </row>
    <row r="27" spans="1:13">
      <c r="A27" s="4" t="s">
        <v>744</v>
      </c>
    </row>
    <row r="28" spans="1:13">
      <c r="A28" s="3" t="s">
        <v>726</v>
      </c>
    </row>
    <row r="29" spans="1:13">
      <c r="A29" s="4" t="s">
        <v>254</v>
      </c>
      <c r="E29" s="6" t="n">
        <v>1300</v>
      </c>
    </row>
    <row r="30" spans="1:13">
      <c r="A30" s="4" t="s">
        <v>745</v>
      </c>
    </row>
    <row r="31" spans="1:13">
      <c r="A31" s="3" t="s">
        <v>726</v>
      </c>
    </row>
    <row r="32" spans="1:13">
      <c r="A32" s="4" t="s">
        <v>254</v>
      </c>
      <c r="F32" s="6" t="n">
        <v>1100</v>
      </c>
      <c r="H32" s="6" t="n">
        <v>1400</v>
      </c>
    </row>
    <row r="33" spans="1:13">
      <c r="A33" s="4" t="s">
        <v>746</v>
      </c>
    </row>
    <row r="34" spans="1:13">
      <c r="A34" s="3" t="s">
        <v>726</v>
      </c>
    </row>
    <row r="35" spans="1:13">
      <c r="A35" s="4" t="s">
        <v>254</v>
      </c>
      <c r="E35" s="6" t="n">
        <v>1200</v>
      </c>
    </row>
    <row r="36" spans="1:13">
      <c r="A36" s="4" t="s">
        <v>747</v>
      </c>
    </row>
    <row r="37" spans="1:13">
      <c r="A37" s="3" t="s">
        <v>726</v>
      </c>
    </row>
    <row r="38" spans="1:13">
      <c r="A38" s="4" t="s">
        <v>748</v>
      </c>
      <c r="F38" s="5" t="n">
        <v>425</v>
      </c>
      <c r="I38" s="5" t="n">
        <v>425</v>
      </c>
    </row>
    <row r="39" spans="1:13">
      <c r="A39" s="4" t="s">
        <v>749</v>
      </c>
    </row>
    <row r="40" spans="1:13">
      <c r="A40" s="3" t="s">
        <v>726</v>
      </c>
    </row>
    <row r="41" spans="1:13">
      <c r="A41" s="4" t="s">
        <v>576</v>
      </c>
      <c r="L41" s="5" t="n">
        <v>17</v>
      </c>
    </row>
    <row r="42" spans="1:13">
      <c r="A42" s="4" t="s">
        <v>727</v>
      </c>
      <c r="F42" s="6" t="n">
        <v>231000</v>
      </c>
      <c r="I42" s="6" t="n">
        <v>231000</v>
      </c>
      <c r="J42" s="6" t="n">
        <v>231000</v>
      </c>
    </row>
    <row r="43" spans="1:13">
      <c r="A43" s="4" t="s">
        <v>750</v>
      </c>
    </row>
    <row r="44" spans="1:13">
      <c r="A44" s="3" t="s">
        <v>726</v>
      </c>
    </row>
    <row r="45" spans="1:13">
      <c r="A45" s="4" t="s">
        <v>659</v>
      </c>
      <c r="D45" s="5" t="n">
        <v>544055</v>
      </c>
      <c r="I45" s="5" t="n">
        <v>544055</v>
      </c>
    </row>
    <row r="46" spans="1:13">
      <c r="A46" s="4" t="s">
        <v>751</v>
      </c>
    </row>
    <row r="47" spans="1:13">
      <c r="A47" s="3" t="s">
        <v>726</v>
      </c>
    </row>
    <row r="48" spans="1:13">
      <c r="A48" s="4" t="s">
        <v>752</v>
      </c>
      <c r="B48" s="6" t="n">
        <v>231000</v>
      </c>
    </row>
    <row r="49" spans="1:13">
      <c r="A49" s="4" t="s">
        <v>753</v>
      </c>
    </row>
    <row r="50" spans="1:13">
      <c r="A50" s="3" t="s">
        <v>726</v>
      </c>
    </row>
    <row r="51" spans="1:13">
      <c r="A51" s="4" t="s">
        <v>251</v>
      </c>
      <c r="C51" s="6" t="n">
        <v>67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2</v>
      </c>
      <c r="D2" s="2" t="s">
        <v>33</v>
      </c>
    </row>
    <row r="3" spans="1:4">
      <c r="A3" s="3" t="s">
        <v>311</v>
      </c>
    </row>
    <row r="4" spans="1:4">
      <c r="A4" s="4" t="s">
        <v>279</v>
      </c>
      <c r="B4" s="6" t="n">
        <v>1141</v>
      </c>
      <c r="C4" s="6" t="n">
        <v>863</v>
      </c>
      <c r="D4" s="6" t="n">
        <v>2930</v>
      </c>
    </row>
    <row r="5" spans="1:4">
      <c r="A5" s="3" t="s">
        <v>755</v>
      </c>
    </row>
    <row r="6" spans="1:4">
      <c r="A6" s="4" t="s">
        <v>756</v>
      </c>
      <c r="B6" s="5" t="n">
        <v>8629</v>
      </c>
      <c r="C6" s="5" t="n">
        <v>5049</v>
      </c>
    </row>
    <row r="7" spans="1:4">
      <c r="A7" s="4" t="s">
        <v>757</v>
      </c>
      <c r="C7" s="5" t="n">
        <v>863</v>
      </c>
    </row>
    <row r="8" spans="1:4">
      <c r="A8" s="4" t="s">
        <v>758</v>
      </c>
      <c r="C8" s="5" t="n">
        <v>3690</v>
      </c>
    </row>
    <row r="9" spans="1:4">
      <c r="A9" s="4" t="s">
        <v>759</v>
      </c>
      <c r="B9" s="5" t="n">
        <v>639</v>
      </c>
      <c r="C9" s="5" t="n">
        <v>369</v>
      </c>
    </row>
    <row r="10" spans="1:4">
      <c r="A10" s="4" t="s">
        <v>760</v>
      </c>
      <c r="B10" s="5" t="n">
        <v>-1212</v>
      </c>
      <c r="C10" s="5" t="n">
        <v>-1342</v>
      </c>
    </row>
    <row r="11" spans="1:4">
      <c r="A11" s="4" t="s">
        <v>761</v>
      </c>
      <c r="B11" s="6" t="n">
        <v>10310</v>
      </c>
      <c r="C11" s="6" t="n">
        <v>8629</v>
      </c>
      <c r="D11" s="6" t="n">
        <v>504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62</v>
      </c>
      <c r="B1" s="2" t="s">
        <v>224</v>
      </c>
    </row>
    <row r="2" spans="1:4">
      <c r="B2" s="2" t="s">
        <v>763</v>
      </c>
      <c r="C2" s="2" t="s">
        <v>2</v>
      </c>
      <c r="D2" s="2" t="s">
        <v>32</v>
      </c>
    </row>
    <row r="3" spans="1:4">
      <c r="A3" s="3" t="s">
        <v>764</v>
      </c>
    </row>
    <row r="4" spans="1:4">
      <c r="A4" s="4" t="s">
        <v>765</v>
      </c>
      <c r="C4" s="6" t="n">
        <v>19500</v>
      </c>
    </row>
    <row r="5" spans="1:4">
      <c r="A5" s="4" t="s">
        <v>637</v>
      </c>
      <c r="C5" s="6" t="n">
        <v>119179</v>
      </c>
      <c r="D5" s="6" t="n">
        <v>130051</v>
      </c>
    </row>
    <row r="6" spans="1:4">
      <c r="A6" s="4" t="s">
        <v>766</v>
      </c>
    </row>
    <row r="7" spans="1:4">
      <c r="A7" s="3" t="s">
        <v>764</v>
      </c>
    </row>
    <row r="8" spans="1:4">
      <c r="A8" s="4" t="s">
        <v>767</v>
      </c>
      <c r="B8" s="6" t="n">
        <v>195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15"/>
  </cols>
  <sheetData>
    <row r="1" spans="1:2">
      <c r="A1" s="1" t="s">
        <v>223</v>
      </c>
      <c r="B1" s="2" t="s">
        <v>224</v>
      </c>
    </row>
    <row r="2" spans="1:2">
      <c r="B2" s="2" t="s">
        <v>32</v>
      </c>
    </row>
    <row r="3" spans="1:2">
      <c r="A3" s="4" t="s">
        <v>29</v>
      </c>
    </row>
    <row r="4" spans="1:2">
      <c r="A4" s="4" t="s">
        <v>225</v>
      </c>
      <c r="B4" s="5" t="n">
        <v>469</v>
      </c>
    </row>
    <row r="5" spans="1:2">
      <c r="A5" s="4" t="s">
        <v>226</v>
      </c>
    </row>
    <row r="6" spans="1:2">
      <c r="A6" s="4" t="s">
        <v>225</v>
      </c>
      <c r="B6" s="5" t="n">
        <v>1780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8</v>
      </c>
      <c r="B1" s="2" t="s">
        <v>1</v>
      </c>
    </row>
    <row r="2" spans="1:3">
      <c r="B2" s="2" t="s">
        <v>2</v>
      </c>
      <c r="C2" s="2" t="s">
        <v>32</v>
      </c>
    </row>
    <row r="3" spans="1:3">
      <c r="A3" s="3" t="s">
        <v>769</v>
      </c>
    </row>
    <row r="4" spans="1:3">
      <c r="A4" s="4" t="s">
        <v>770</v>
      </c>
      <c r="B4" s="4" t="s">
        <v>771</v>
      </c>
      <c r="C4" s="4" t="s">
        <v>534</v>
      </c>
    </row>
    <row r="5" spans="1:3">
      <c r="A5" s="4" t="s">
        <v>772</v>
      </c>
      <c r="B5" s="6" t="n">
        <v>93943</v>
      </c>
      <c r="C5" s="6" t="n">
        <v>84643</v>
      </c>
    </row>
    <row r="6" spans="1:3">
      <c r="A6" s="4" t="s">
        <v>773</v>
      </c>
      <c r="B6" s="5" t="n">
        <v>-5932</v>
      </c>
      <c r="C6" s="5" t="n">
        <v>-1632</v>
      </c>
    </row>
    <row r="7" spans="1:3">
      <c r="A7" s="4" t="s">
        <v>774</v>
      </c>
      <c r="B7" s="5" t="n">
        <v>-5561</v>
      </c>
      <c r="C7" s="5" t="n">
        <v>-12381</v>
      </c>
    </row>
    <row r="8" spans="1:3">
      <c r="A8" s="4" t="s">
        <v>775</v>
      </c>
      <c r="B8" s="6" t="n">
        <v>82450</v>
      </c>
      <c r="C8" s="6" t="n">
        <v>7063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21"/>
  </cols>
  <sheetData>
    <row r="1" spans="1:2">
      <c r="A1" s="1" t="s">
        <v>776</v>
      </c>
      <c r="B1" s="2" t="s">
        <v>1</v>
      </c>
    </row>
    <row r="2" spans="1:2">
      <c r="B2" s="2" t="s">
        <v>568</v>
      </c>
    </row>
    <row r="3" spans="1:2">
      <c r="A3" s="3" t="s">
        <v>769</v>
      </c>
    </row>
    <row r="4" spans="1:2">
      <c r="A4" s="4" t="s">
        <v>777</v>
      </c>
      <c r="B4" s="11" t="n">
        <v>4.3</v>
      </c>
    </row>
    <row r="5" spans="1:2">
      <c r="A5" s="4" t="s">
        <v>526</v>
      </c>
    </row>
    <row r="6" spans="1:2">
      <c r="A6" s="3" t="s">
        <v>769</v>
      </c>
    </row>
    <row r="7" spans="1:2">
      <c r="A7" s="4" t="s">
        <v>778</v>
      </c>
      <c r="B7" s="4" t="s">
        <v>528</v>
      </c>
    </row>
    <row r="8" spans="1:2">
      <c r="A8" s="4" t="s">
        <v>529</v>
      </c>
    </row>
    <row r="9" spans="1:2">
      <c r="A9" s="3" t="s">
        <v>769</v>
      </c>
    </row>
    <row r="10" spans="1:2">
      <c r="A10" s="4" t="s">
        <v>778</v>
      </c>
      <c r="B10" s="4" t="s">
        <v>530</v>
      </c>
    </row>
    <row r="11" spans="1:2">
      <c r="A11" s="4" t="s">
        <v>531</v>
      </c>
    </row>
    <row r="12" spans="1:2">
      <c r="A12" s="3" t="s">
        <v>769</v>
      </c>
    </row>
    <row r="13" spans="1:2">
      <c r="A13" s="4" t="s">
        <v>778</v>
      </c>
      <c r="B13" s="4" t="s">
        <v>532</v>
      </c>
    </row>
    <row r="14" spans="1:2">
      <c r="A14" s="4" t="s">
        <v>533</v>
      </c>
    </row>
    <row r="15" spans="1:2">
      <c r="A15" s="3" t="s">
        <v>769</v>
      </c>
    </row>
    <row r="16" spans="1:2">
      <c r="A16" s="4" t="s">
        <v>778</v>
      </c>
      <c r="B16" s="4" t="s">
        <v>534</v>
      </c>
    </row>
    <row r="17" spans="1:2">
      <c r="A17" s="4" t="s">
        <v>535</v>
      </c>
    </row>
    <row r="18" spans="1:2">
      <c r="A18" s="3" t="s">
        <v>769</v>
      </c>
    </row>
    <row r="19" spans="1:2">
      <c r="A19" s="4" t="s">
        <v>778</v>
      </c>
      <c r="B19" s="4" t="s">
        <v>530</v>
      </c>
    </row>
    <row r="20" spans="1:2">
      <c r="A20" s="4" t="s">
        <v>779</v>
      </c>
    </row>
    <row r="21" spans="1:2">
      <c r="A21" s="3" t="s">
        <v>769</v>
      </c>
    </row>
    <row r="22" spans="1:2">
      <c r="A22" s="4" t="s">
        <v>777</v>
      </c>
      <c r="B22" s="11" t="n">
        <v>1.4</v>
      </c>
    </row>
    <row r="23" spans="1:2">
      <c r="A23" s="4" t="s">
        <v>780</v>
      </c>
    </row>
    <row r="24" spans="1:2">
      <c r="A24" s="3" t="s">
        <v>769</v>
      </c>
    </row>
    <row r="25" spans="1:2">
      <c r="A25" s="4" t="s">
        <v>777</v>
      </c>
      <c r="B25" s="11" t="n">
        <v>2.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81</v>
      </c>
      <c r="B1" s="2" t="s">
        <v>568</v>
      </c>
    </row>
    <row r="2" spans="1:2">
      <c r="A2" s="3" t="s">
        <v>314</v>
      </c>
    </row>
    <row r="3" spans="1:2">
      <c r="A3" s="5" t="n">
        <v>2017</v>
      </c>
      <c r="B3" s="11" t="n">
        <v>5.2</v>
      </c>
    </row>
    <row r="4" spans="1:2">
      <c r="A4" s="5" t="n">
        <v>2018</v>
      </c>
      <c r="B4" s="10" t="n">
        <v>5.2</v>
      </c>
    </row>
    <row r="5" spans="1:2">
      <c r="A5" s="5" t="n">
        <v>2019</v>
      </c>
      <c r="B5" s="10" t="n">
        <v>5.2</v>
      </c>
    </row>
    <row r="6" spans="1:2">
      <c r="A6" s="5" t="n">
        <v>2020</v>
      </c>
      <c r="B6" s="10" t="n">
        <v>5.2</v>
      </c>
    </row>
    <row r="7" spans="1:2">
      <c r="A7" s="5" t="n">
        <v>2021</v>
      </c>
      <c r="B7" s="11" t="n">
        <v>5.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3"/>
    <col customWidth="1" max="2" min="2" width="21"/>
    <col customWidth="1" max="3" min="3" width="20"/>
    <col customWidth="1" max="4" min="4" width="14"/>
    <col customWidth="1" max="5" min="5" width="14"/>
    <col customWidth="1" max="6" min="6" width="14"/>
    <col customWidth="1" max="7" min="7" width="27"/>
  </cols>
  <sheetData>
    <row r="1" spans="1:7">
      <c r="A1" s="1" t="s">
        <v>782</v>
      </c>
      <c r="B1" s="2" t="s">
        <v>620</v>
      </c>
      <c r="C1" s="2" t="s">
        <v>1</v>
      </c>
    </row>
    <row r="2" spans="1:7">
      <c r="B2" s="2" t="s">
        <v>598</v>
      </c>
      <c r="C2" s="2" t="s">
        <v>783</v>
      </c>
      <c r="D2" s="2" t="s">
        <v>599</v>
      </c>
      <c r="E2" s="2" t="s">
        <v>600</v>
      </c>
      <c r="F2" s="2" t="s">
        <v>601</v>
      </c>
      <c r="G2" s="2" t="s">
        <v>569</v>
      </c>
    </row>
    <row r="3" spans="1:7">
      <c r="A3" s="4" t="s">
        <v>118</v>
      </c>
    </row>
    <row r="4" spans="1:7">
      <c r="A4" s="3" t="s">
        <v>784</v>
      </c>
    </row>
    <row r="5" spans="1:7">
      <c r="A5" s="4" t="s">
        <v>785</v>
      </c>
      <c r="C5" s="5" t="n">
        <v>10</v>
      </c>
    </row>
    <row r="6" spans="1:7">
      <c r="A6" s="4" t="s">
        <v>575</v>
      </c>
    </row>
    <row r="7" spans="1:7">
      <c r="A7" s="3" t="s">
        <v>784</v>
      </c>
    </row>
    <row r="8" spans="1:7">
      <c r="A8" s="4" t="s">
        <v>607</v>
      </c>
      <c r="G8" s="4" t="s">
        <v>608</v>
      </c>
    </row>
    <row r="9" spans="1:7">
      <c r="A9" s="4" t="s">
        <v>576</v>
      </c>
      <c r="G9" s="5" t="n">
        <v>2</v>
      </c>
    </row>
    <row r="10" spans="1:7">
      <c r="A10" s="4" t="s">
        <v>577</v>
      </c>
      <c r="G10" s="10" t="n">
        <v>35.6</v>
      </c>
    </row>
    <row r="11" spans="1:7">
      <c r="A11" s="4" t="s">
        <v>609</v>
      </c>
    </row>
    <row r="12" spans="1:7">
      <c r="A12" s="3" t="s">
        <v>784</v>
      </c>
    </row>
    <row r="13" spans="1:7">
      <c r="A13" s="4" t="s">
        <v>576</v>
      </c>
      <c r="G13" s="5" t="n">
        <v>3</v>
      </c>
    </row>
    <row r="14" spans="1:7">
      <c r="A14" s="4" t="s">
        <v>577</v>
      </c>
      <c r="G14" s="10" t="n">
        <v>17.8</v>
      </c>
    </row>
    <row r="15" spans="1:7">
      <c r="A15" s="4" t="s">
        <v>615</v>
      </c>
    </row>
    <row r="16" spans="1:7">
      <c r="A16" s="3" t="s">
        <v>784</v>
      </c>
    </row>
    <row r="17" spans="1:7">
      <c r="A17" s="4" t="s">
        <v>607</v>
      </c>
      <c r="B17" s="4" t="s">
        <v>614</v>
      </c>
    </row>
    <row r="18" spans="1:7">
      <c r="A18" s="4" t="s">
        <v>616</v>
      </c>
    </row>
    <row r="19" spans="1:7">
      <c r="A19" s="3" t="s">
        <v>784</v>
      </c>
    </row>
    <row r="20" spans="1:7">
      <c r="A20" s="4" t="s">
        <v>604</v>
      </c>
      <c r="F20" s="4" t="s">
        <v>617</v>
      </c>
    </row>
    <row r="21" spans="1:7">
      <c r="A21" s="4" t="s">
        <v>666</v>
      </c>
    </row>
    <row r="22" spans="1:7">
      <c r="A22" s="3" t="s">
        <v>784</v>
      </c>
    </row>
    <row r="23" spans="1:7">
      <c r="A23" s="4" t="s">
        <v>607</v>
      </c>
      <c r="C23" s="4" t="s">
        <v>617</v>
      </c>
    </row>
    <row r="24" spans="1:7">
      <c r="A24" s="4" t="s">
        <v>604</v>
      </c>
      <c r="C24" s="4" t="s">
        <v>617</v>
      </c>
    </row>
    <row r="25" spans="1:7">
      <c r="A25" s="4" t="s">
        <v>622</v>
      </c>
    </row>
    <row r="26" spans="1:7">
      <c r="A26" s="3" t="s">
        <v>784</v>
      </c>
    </row>
    <row r="27" spans="1:7">
      <c r="A27" s="4" t="s">
        <v>604</v>
      </c>
      <c r="D27" s="4" t="s">
        <v>610</v>
      </c>
      <c r="E27" s="4" t="s">
        <v>617</v>
      </c>
    </row>
    <row r="28" spans="1:7">
      <c r="A28" s="4" t="s">
        <v>603</v>
      </c>
    </row>
    <row r="29" spans="1:7">
      <c r="A29" s="3" t="s">
        <v>784</v>
      </c>
    </row>
    <row r="30" spans="1:7">
      <c r="A30" s="4" t="s">
        <v>604</v>
      </c>
      <c r="B30" s="4" t="s">
        <v>605</v>
      </c>
    </row>
    <row r="31" spans="1:7">
      <c r="A31" s="4" t="s">
        <v>786</v>
      </c>
      <c r="B31" s="6" t="n">
        <v>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32</v>
      </c>
    </row>
    <row r="2" spans="1:3">
      <c r="A2" s="3" t="s">
        <v>784</v>
      </c>
    </row>
    <row r="3" spans="1:3">
      <c r="A3" s="4" t="s">
        <v>788</v>
      </c>
      <c r="B3" s="6" t="n">
        <v>610054</v>
      </c>
      <c r="C3" s="6" t="n">
        <v>791364</v>
      </c>
    </row>
    <row r="4" spans="1:3">
      <c r="A4" s="4" t="s">
        <v>789</v>
      </c>
      <c r="B4" s="5" t="n">
        <v>549090</v>
      </c>
      <c r="C4" s="5" t="n">
        <v>450553</v>
      </c>
    </row>
    <row r="5" spans="1:3">
      <c r="A5" s="4" t="s">
        <v>790</v>
      </c>
    </row>
    <row r="6" spans="1:3">
      <c r="A6" s="3" t="s">
        <v>784</v>
      </c>
    </row>
    <row r="7" spans="1:3">
      <c r="A7" s="4" t="s">
        <v>788</v>
      </c>
      <c r="B7" s="5" t="n">
        <v>186739</v>
      </c>
      <c r="C7" s="5" t="n">
        <v>212295</v>
      </c>
    </row>
    <row r="8" spans="1:3">
      <c r="A8" s="4" t="s">
        <v>791</v>
      </c>
    </row>
    <row r="9" spans="1:3">
      <c r="A9" s="3" t="s">
        <v>784</v>
      </c>
    </row>
    <row r="10" spans="1:3">
      <c r="A10" s="4" t="s">
        <v>788</v>
      </c>
      <c r="B10" s="5" t="n">
        <v>423315</v>
      </c>
      <c r="C10" s="5" t="n">
        <v>579069</v>
      </c>
    </row>
    <row r="11" spans="1:3">
      <c r="A11" s="4" t="s">
        <v>792</v>
      </c>
    </row>
    <row r="12" spans="1:3">
      <c r="A12" s="3" t="s">
        <v>784</v>
      </c>
    </row>
    <row r="13" spans="1:3">
      <c r="A13" s="4" t="s">
        <v>789</v>
      </c>
      <c r="B13" s="5" t="n">
        <v>386297</v>
      </c>
      <c r="C13" s="5" t="n">
        <v>370395</v>
      </c>
    </row>
    <row r="14" spans="1:3">
      <c r="A14" s="4" t="s">
        <v>793</v>
      </c>
    </row>
    <row r="15" spans="1:3">
      <c r="A15" s="3" t="s">
        <v>784</v>
      </c>
    </row>
    <row r="16" spans="1:3">
      <c r="A16" s="4" t="s">
        <v>789</v>
      </c>
      <c r="B16" s="6" t="n">
        <v>162793</v>
      </c>
      <c r="C16" s="6" t="n">
        <v>8015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32</v>
      </c>
    </row>
    <row r="2" spans="1:3">
      <c r="A2" s="3" t="s">
        <v>795</v>
      </c>
    </row>
    <row r="3" spans="1:3">
      <c r="A3" s="4" t="s">
        <v>796</v>
      </c>
      <c r="B3" s="6" t="n">
        <v>1104420</v>
      </c>
      <c r="C3" s="6" t="n">
        <v>1295761</v>
      </c>
    </row>
    <row r="4" spans="1:3">
      <c r="A4" s="4" t="s">
        <v>797</v>
      </c>
      <c r="B4" s="5" t="n">
        <v>18352</v>
      </c>
      <c r="C4" s="5" t="n">
        <v>23610</v>
      </c>
    </row>
    <row r="5" spans="1:3">
      <c r="A5" s="4" t="s">
        <v>798</v>
      </c>
      <c r="B5" s="5" t="n">
        <v>327459</v>
      </c>
      <c r="C5" s="5" t="n">
        <v>319498</v>
      </c>
    </row>
    <row r="6" spans="1:3">
      <c r="A6" s="4" t="s">
        <v>799</v>
      </c>
      <c r="B6" s="5" t="n">
        <v>758609</v>
      </c>
      <c r="C6" s="5" t="n">
        <v>952653</v>
      </c>
    </row>
    <row r="7" spans="1:3">
      <c r="A7" s="4" t="s">
        <v>800</v>
      </c>
      <c r="B7" s="5" t="n">
        <v>323300</v>
      </c>
      <c r="C7" s="5" t="n">
        <v>319000</v>
      </c>
    </row>
    <row r="8" spans="1:3">
      <c r="A8" s="4" t="s">
        <v>801</v>
      </c>
    </row>
    <row r="9" spans="1:3">
      <c r="A9" s="3" t="s">
        <v>795</v>
      </c>
    </row>
    <row r="10" spans="1:3">
      <c r="A10" s="4" t="s">
        <v>796</v>
      </c>
      <c r="B10" s="5" t="n">
        <v>351607</v>
      </c>
    </row>
    <row r="11" spans="1:3">
      <c r="A11" s="4" t="s">
        <v>802</v>
      </c>
    </row>
    <row r="12" spans="1:3">
      <c r="A12" s="3" t="s">
        <v>795</v>
      </c>
    </row>
    <row r="13" spans="1:3">
      <c r="A13" s="4" t="s">
        <v>796</v>
      </c>
      <c r="B13" s="6" t="n">
        <v>0</v>
      </c>
      <c r="C13" s="5" t="n">
        <v>135000</v>
      </c>
    </row>
    <row r="14" spans="1:3">
      <c r="A14" s="4" t="s">
        <v>803</v>
      </c>
      <c r="B14" s="4" t="s">
        <v>804</v>
      </c>
    </row>
    <row r="15" spans="1:3">
      <c r="A15" s="4" t="s">
        <v>805</v>
      </c>
    </row>
    <row r="16" spans="1:3">
      <c r="A16" s="3" t="s">
        <v>795</v>
      </c>
    </row>
    <row r="17" spans="1:3">
      <c r="A17" s="4" t="s">
        <v>796</v>
      </c>
      <c r="B17" s="6" t="n">
        <v>752813</v>
      </c>
      <c r="C17" s="5" t="n">
        <v>791826</v>
      </c>
    </row>
    <row r="18" spans="1:3">
      <c r="A18" s="4" t="s">
        <v>506</v>
      </c>
      <c r="B18" s="4" t="s">
        <v>507</v>
      </c>
    </row>
    <row r="19" spans="1:3">
      <c r="A19" s="4" t="s">
        <v>806</v>
      </c>
    </row>
    <row r="20" spans="1:3">
      <c r="A20" s="3" t="s">
        <v>795</v>
      </c>
    </row>
    <row r="21" spans="1:3">
      <c r="A21" s="4" t="s">
        <v>796</v>
      </c>
      <c r="B21" s="6" t="n">
        <v>351607</v>
      </c>
      <c r="C21" s="6" t="n">
        <v>368935</v>
      </c>
    </row>
    <row r="22" spans="1:3">
      <c r="A22" s="4" t="s">
        <v>803</v>
      </c>
      <c r="B22" s="4" t="s">
        <v>807</v>
      </c>
    </row>
    <row r="23" spans="1:3">
      <c r="A23" s="4" t="s">
        <v>808</v>
      </c>
      <c r="B23" s="4" t="s">
        <v>809</v>
      </c>
      <c r="C23" s="4" t="s">
        <v>810</v>
      </c>
    </row>
    <row r="24" spans="1:3">
      <c r="A24" s="4" t="s">
        <v>811</v>
      </c>
      <c r="B24" s="4" t="s">
        <v>812</v>
      </c>
      <c r="C24" s="4" t="s">
        <v>81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814</v>
      </c>
      <c r="B1" s="2" t="s">
        <v>583</v>
      </c>
    </row>
    <row r="2" spans="1:6">
      <c r="B2" s="2" t="s">
        <v>599</v>
      </c>
      <c r="C2" s="2" t="s">
        <v>2</v>
      </c>
      <c r="D2" s="2" t="s">
        <v>815</v>
      </c>
      <c r="E2" s="2" t="s">
        <v>32</v>
      </c>
      <c r="F2" s="2" t="s">
        <v>590</v>
      </c>
    </row>
    <row r="3" spans="1:6">
      <c r="A3" s="3" t="s">
        <v>795</v>
      </c>
    </row>
    <row r="4" spans="1:6">
      <c r="A4" s="4" t="s">
        <v>816</v>
      </c>
      <c r="C4" s="6" t="n">
        <v>0</v>
      </c>
      <c r="E4" s="6" t="n">
        <v>135000000</v>
      </c>
    </row>
    <row r="5" spans="1:6">
      <c r="A5" s="4" t="s">
        <v>508</v>
      </c>
    </row>
    <row r="6" spans="1:6">
      <c r="A6" s="3" t="s">
        <v>795</v>
      </c>
    </row>
    <row r="7" spans="1:6">
      <c r="A7" s="4" t="s">
        <v>817</v>
      </c>
      <c r="F7" s="6" t="n">
        <v>485000000</v>
      </c>
    </row>
    <row r="8" spans="1:6">
      <c r="A8" s="4" t="s">
        <v>818</v>
      </c>
      <c r="F8" s="6" t="n">
        <v>350000000</v>
      </c>
    </row>
    <row r="9" spans="1:6">
      <c r="A9" s="4" t="s">
        <v>819</v>
      </c>
      <c r="F9" s="4" t="s">
        <v>610</v>
      </c>
    </row>
    <row r="10" spans="1:6">
      <c r="A10" s="4" t="s">
        <v>820</v>
      </c>
    </row>
    <row r="11" spans="1:6">
      <c r="A11" s="3" t="s">
        <v>795</v>
      </c>
    </row>
    <row r="12" spans="1:6">
      <c r="A12" s="4" t="s">
        <v>821</v>
      </c>
      <c r="D12" s="6" t="n">
        <v>400000</v>
      </c>
      <c r="E12" s="6" t="n">
        <v>500000</v>
      </c>
    </row>
    <row r="13" spans="1:6">
      <c r="A13" s="4" t="s">
        <v>822</v>
      </c>
    </row>
    <row r="14" spans="1:6">
      <c r="A14" s="3" t="s">
        <v>795</v>
      </c>
    </row>
    <row r="15" spans="1:6">
      <c r="A15" s="4" t="s">
        <v>819</v>
      </c>
      <c r="F15" s="4" t="s">
        <v>610</v>
      </c>
    </row>
    <row r="16" spans="1:6">
      <c r="A16" s="4" t="s">
        <v>823</v>
      </c>
    </row>
    <row r="17" spans="1:6">
      <c r="A17" s="3" t="s">
        <v>795</v>
      </c>
    </row>
    <row r="18" spans="1:6">
      <c r="A18" s="4" t="s">
        <v>817</v>
      </c>
      <c r="B18" s="6" t="n">
        <v>0</v>
      </c>
    </row>
    <row r="19" spans="1:6">
      <c r="A19" s="4" t="s">
        <v>824</v>
      </c>
      <c r="B19" s="4" t="s">
        <v>82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826</v>
      </c>
      <c r="B1" s="2" t="s">
        <v>827</v>
      </c>
      <c r="C1" s="2" t="s">
        <v>504</v>
      </c>
      <c r="D1" s="2" t="s">
        <v>571</v>
      </c>
      <c r="E1" s="2" t="s">
        <v>828</v>
      </c>
      <c r="F1" s="2" t="s">
        <v>570</v>
      </c>
      <c r="G1" s="2" t="s">
        <v>828</v>
      </c>
      <c r="H1" s="2" t="s">
        <v>736</v>
      </c>
      <c r="I1" s="2" t="s">
        <v>568</v>
      </c>
      <c r="J1" s="2" t="s">
        <v>570</v>
      </c>
      <c r="K1" s="2" t="s">
        <v>517</v>
      </c>
    </row>
    <row r="2" spans="1:11">
      <c r="A2" s="3" t="s">
        <v>795</v>
      </c>
    </row>
    <row r="3" spans="1:11">
      <c r="A3" s="4" t="s">
        <v>829</v>
      </c>
      <c r="F3" s="6" t="n">
        <v>801400000</v>
      </c>
      <c r="I3" s="6" t="n">
        <v>760372000</v>
      </c>
      <c r="J3" s="6" t="n">
        <v>801400000</v>
      </c>
    </row>
    <row r="4" spans="1:11">
      <c r="A4" s="4" t="s">
        <v>830</v>
      </c>
      <c r="I4" s="5" t="n">
        <v>35441000</v>
      </c>
      <c r="J4" s="5" t="n">
        <v>6800000</v>
      </c>
      <c r="K4" s="6" t="n">
        <v>0</v>
      </c>
    </row>
    <row r="5" spans="1:11">
      <c r="A5" s="4" t="s">
        <v>831</v>
      </c>
      <c r="I5" s="5" t="n">
        <v>5857000</v>
      </c>
      <c r="J5" s="5" t="n">
        <v>-2298000</v>
      </c>
      <c r="K5" s="6" t="n">
        <v>0</v>
      </c>
    </row>
    <row r="6" spans="1:11">
      <c r="A6" s="4" t="s">
        <v>832</v>
      </c>
      <c r="F6" s="5" t="n">
        <v>791800000</v>
      </c>
      <c r="I6" s="5" t="n">
        <v>752800000</v>
      </c>
      <c r="J6" s="5" t="n">
        <v>791800000</v>
      </c>
    </row>
    <row r="7" spans="1:11">
      <c r="A7" s="4" t="s">
        <v>832</v>
      </c>
    </row>
    <row r="8" spans="1:11">
      <c r="A8" s="3" t="s">
        <v>795</v>
      </c>
    </row>
    <row r="9" spans="1:11">
      <c r="A9" s="4" t="s">
        <v>833</v>
      </c>
      <c r="G9" s="6" t="n">
        <v>49600000</v>
      </c>
    </row>
    <row r="10" spans="1:11">
      <c r="A10" s="4" t="s">
        <v>805</v>
      </c>
    </row>
    <row r="11" spans="1:11">
      <c r="A11" s="3" t="s">
        <v>795</v>
      </c>
    </row>
    <row r="12" spans="1:11">
      <c r="A12" s="4" t="s">
        <v>834</v>
      </c>
      <c r="F12" s="5" t="n">
        <v>40000000</v>
      </c>
      <c r="J12" s="5" t="n">
        <v>40000000</v>
      </c>
    </row>
    <row r="13" spans="1:11">
      <c r="A13" s="4" t="s">
        <v>833</v>
      </c>
      <c r="E13" s="6" t="n">
        <v>41000000</v>
      </c>
      <c r="F13" s="5" t="n">
        <v>8600000</v>
      </c>
      <c r="G13" s="5" t="n">
        <v>49600000</v>
      </c>
    </row>
    <row r="14" spans="1:11">
      <c r="A14" s="4" t="s">
        <v>830</v>
      </c>
      <c r="E14" s="5" t="n">
        <v>33200000</v>
      </c>
      <c r="F14" s="5" t="n">
        <v>6800000</v>
      </c>
      <c r="G14" s="5" t="n">
        <v>40000000</v>
      </c>
    </row>
    <row r="15" spans="1:11">
      <c r="A15" s="4" t="s">
        <v>835</v>
      </c>
      <c r="E15" s="6" t="n">
        <v>1900000</v>
      </c>
      <c r="F15" s="6" t="n">
        <v>400000</v>
      </c>
      <c r="G15" s="6" t="n">
        <v>2300000</v>
      </c>
    </row>
    <row r="16" spans="1:11">
      <c r="A16" s="4" t="s">
        <v>831</v>
      </c>
      <c r="H16" s="6" t="n">
        <v>6300000</v>
      </c>
      <c r="I16" s="6" t="n">
        <v>6300000</v>
      </c>
    </row>
    <row r="17" spans="1:11">
      <c r="A17" s="4" t="s">
        <v>506</v>
      </c>
      <c r="I17" s="4" t="s">
        <v>507</v>
      </c>
    </row>
    <row r="18" spans="1:11">
      <c r="A18" s="4" t="s">
        <v>836</v>
      </c>
    </row>
    <row r="19" spans="1:11">
      <c r="A19" s="3" t="s">
        <v>795</v>
      </c>
    </row>
    <row r="20" spans="1:11">
      <c r="A20" s="4" t="s">
        <v>829</v>
      </c>
      <c r="D20" s="6" t="n">
        <v>810000000</v>
      </c>
    </row>
    <row r="21" spans="1:11">
      <c r="A21" s="4" t="s">
        <v>837</v>
      </c>
      <c r="D21" s="4" t="s">
        <v>838</v>
      </c>
    </row>
    <row r="22" spans="1:11">
      <c r="A22" s="4" t="s">
        <v>839</v>
      </c>
      <c r="B22" s="4" t="s">
        <v>840</v>
      </c>
      <c r="C22" s="4" t="s">
        <v>840</v>
      </c>
      <c r="D22" s="4" t="s">
        <v>840</v>
      </c>
    </row>
    <row r="23" spans="1:11">
      <c r="A23" s="4" t="s">
        <v>841</v>
      </c>
      <c r="C23" s="13" t="n">
        <v>0.005</v>
      </c>
    </row>
    <row r="24" spans="1:11">
      <c r="A24" s="4" t="s">
        <v>506</v>
      </c>
      <c r="C24" s="4" t="s">
        <v>509</v>
      </c>
      <c r="I24" s="4" t="s">
        <v>507</v>
      </c>
    </row>
    <row r="25" spans="1:11">
      <c r="A25" s="4" t="s">
        <v>842</v>
      </c>
    </row>
    <row r="26" spans="1:11">
      <c r="A26" s="3" t="s">
        <v>795</v>
      </c>
    </row>
    <row r="27" spans="1:11">
      <c r="A27" s="4" t="s">
        <v>843</v>
      </c>
      <c r="J27" s="6" t="n">
        <v>4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44</v>
      </c>
      <c r="B1" s="2" t="s">
        <v>583</v>
      </c>
      <c r="C1" s="2" t="s">
        <v>1</v>
      </c>
    </row>
    <row r="2" spans="1:4">
      <c r="B2" s="2" t="s">
        <v>4</v>
      </c>
      <c r="C2" s="2" t="s">
        <v>2</v>
      </c>
      <c r="D2" s="2" t="s">
        <v>32</v>
      </c>
    </row>
    <row r="3" spans="1:4">
      <c r="A3" s="4" t="s">
        <v>845</v>
      </c>
    </row>
    <row r="4" spans="1:4">
      <c r="A4" s="3" t="s">
        <v>795</v>
      </c>
    </row>
    <row r="5" spans="1:4">
      <c r="A5" s="4" t="s">
        <v>846</v>
      </c>
      <c r="C5" s="11" t="n">
        <v>351.6</v>
      </c>
      <c r="D5" s="11" t="n">
        <v>368.9</v>
      </c>
    </row>
    <row r="6" spans="1:4">
      <c r="A6" s="4" t="s">
        <v>847</v>
      </c>
    </row>
    <row r="7" spans="1:4">
      <c r="A7" s="3" t="s">
        <v>795</v>
      </c>
    </row>
    <row r="8" spans="1:4">
      <c r="A8" s="4" t="s">
        <v>846</v>
      </c>
      <c r="C8" s="10" t="n">
        <v>136.6</v>
      </c>
      <c r="D8" s="10" t="n">
        <v>122.1</v>
      </c>
    </row>
    <row r="9" spans="1:4">
      <c r="A9" s="4" t="s">
        <v>848</v>
      </c>
      <c r="C9" s="11" t="n">
        <v>12.6</v>
      </c>
      <c r="D9" s="11" t="n">
        <v>9.699999999999999</v>
      </c>
    </row>
    <row r="10" spans="1:4">
      <c r="A10" s="4" t="s">
        <v>849</v>
      </c>
    </row>
    <row r="11" spans="1:4">
      <c r="A11" s="3" t="s">
        <v>795</v>
      </c>
    </row>
    <row r="12" spans="1:4">
      <c r="A12" s="4" t="s">
        <v>850</v>
      </c>
      <c r="C12" s="4" t="s">
        <v>851</v>
      </c>
      <c r="D12" s="4" t="s">
        <v>852</v>
      </c>
    </row>
    <row r="13" spans="1:4">
      <c r="A13" s="4" t="s">
        <v>853</v>
      </c>
    </row>
    <row r="14" spans="1:4">
      <c r="A14" s="3" t="s">
        <v>795</v>
      </c>
    </row>
    <row r="15" spans="1:4">
      <c r="A15" s="4" t="s">
        <v>850</v>
      </c>
      <c r="C15" s="4" t="s">
        <v>854</v>
      </c>
      <c r="D15" s="4" t="s">
        <v>854</v>
      </c>
    </row>
    <row r="16" spans="1:4">
      <c r="A16" s="4" t="s">
        <v>855</v>
      </c>
    </row>
    <row r="17" spans="1:4">
      <c r="A17" s="3" t="s">
        <v>795</v>
      </c>
    </row>
    <row r="18" spans="1:4">
      <c r="A18" s="4" t="s">
        <v>848</v>
      </c>
      <c r="C18" s="11" t="n">
        <v>17.3</v>
      </c>
      <c r="D18" s="11" t="n">
        <v>21.3</v>
      </c>
    </row>
    <row r="19" spans="1:4">
      <c r="A19" s="4" t="s">
        <v>856</v>
      </c>
    </row>
    <row r="20" spans="1:4">
      <c r="A20" s="3" t="s">
        <v>795</v>
      </c>
    </row>
    <row r="21" spans="1:4">
      <c r="A21" s="4" t="s">
        <v>850</v>
      </c>
      <c r="C21" s="4" t="s">
        <v>857</v>
      </c>
    </row>
    <row r="22" spans="1:4">
      <c r="A22" s="4" t="s">
        <v>858</v>
      </c>
    </row>
    <row r="23" spans="1:4">
      <c r="A23" s="3" t="s">
        <v>795</v>
      </c>
    </row>
    <row r="24" spans="1:4">
      <c r="A24" s="4" t="s">
        <v>850</v>
      </c>
      <c r="D24" s="4" t="s">
        <v>859</v>
      </c>
    </row>
    <row r="25" spans="1:4">
      <c r="A25" s="4" t="s">
        <v>860</v>
      </c>
    </row>
    <row r="26" spans="1:4">
      <c r="A26" s="3" t="s">
        <v>795</v>
      </c>
    </row>
    <row r="27" spans="1:4">
      <c r="A27" s="4" t="s">
        <v>506</v>
      </c>
      <c r="C27" s="4" t="s">
        <v>861</v>
      </c>
    </row>
    <row r="28" spans="1:4">
      <c r="A28" s="4" t="s">
        <v>862</v>
      </c>
    </row>
    <row r="29" spans="1:4">
      <c r="A29" s="3" t="s">
        <v>795</v>
      </c>
    </row>
    <row r="30" spans="1:4">
      <c r="A30" s="4" t="s">
        <v>846</v>
      </c>
      <c r="C30" s="11" t="n">
        <v>178.5</v>
      </c>
      <c r="D30" s="11" t="n">
        <v>184.6</v>
      </c>
    </row>
    <row r="31" spans="1:4">
      <c r="A31" s="4" t="s">
        <v>863</v>
      </c>
    </row>
    <row r="32" spans="1:4">
      <c r="A32" s="3" t="s">
        <v>795</v>
      </c>
    </row>
    <row r="33" spans="1:4">
      <c r="A33" s="4" t="s">
        <v>848</v>
      </c>
      <c r="C33" s="11" t="n">
        <v>17.3</v>
      </c>
      <c r="D33" s="10" t="n">
        <v>19.5</v>
      </c>
    </row>
    <row r="34" spans="1:4">
      <c r="A34" s="4" t="s">
        <v>864</v>
      </c>
    </row>
    <row r="35" spans="1:4">
      <c r="A35" s="3" t="s">
        <v>795</v>
      </c>
    </row>
    <row r="36" spans="1:4">
      <c r="A36" s="4" t="s">
        <v>506</v>
      </c>
      <c r="C36" s="4" t="s">
        <v>865</v>
      </c>
    </row>
    <row r="37" spans="1:4">
      <c r="A37" s="4" t="s">
        <v>866</v>
      </c>
    </row>
    <row r="38" spans="1:4">
      <c r="A38" s="3" t="s">
        <v>795</v>
      </c>
    </row>
    <row r="39" spans="1:4">
      <c r="A39" s="4" t="s">
        <v>867</v>
      </c>
      <c r="B39" s="11" t="n">
        <v>23.8</v>
      </c>
      <c r="C39" s="11" t="n">
        <v>23.8</v>
      </c>
    </row>
    <row r="40" spans="1:4">
      <c r="A40" s="4" t="s">
        <v>868</v>
      </c>
    </row>
    <row r="41" spans="1:4">
      <c r="A41" s="3" t="s">
        <v>795</v>
      </c>
    </row>
    <row r="42" spans="1:4">
      <c r="A42" s="4" t="s">
        <v>869</v>
      </c>
      <c r="C42" s="10" t="n">
        <v>315.2</v>
      </c>
      <c r="D42" s="10" t="n">
        <v>306.7</v>
      </c>
    </row>
    <row r="43" spans="1:4">
      <c r="A43" s="4" t="s">
        <v>870</v>
      </c>
    </row>
    <row r="44" spans="1:4">
      <c r="A44" s="3" t="s">
        <v>795</v>
      </c>
    </row>
    <row r="45" spans="1:4">
      <c r="A45" s="4" t="s">
        <v>869</v>
      </c>
      <c r="C45" s="11" t="n">
        <v>5.1</v>
      </c>
      <c r="D45" s="11" t="n">
        <v>5.9</v>
      </c>
    </row>
    <row r="46" spans="1:4">
      <c r="A46" s="4" t="s">
        <v>506</v>
      </c>
      <c r="C46" s="4" t="s">
        <v>871</v>
      </c>
      <c r="D46" s="4" t="s">
        <v>872</v>
      </c>
    </row>
    <row r="47" spans="1:4">
      <c r="A47" s="4" t="s">
        <v>873</v>
      </c>
    </row>
    <row r="48" spans="1:4">
      <c r="A48" s="3" t="s">
        <v>795</v>
      </c>
    </row>
    <row r="49" spans="1:4">
      <c r="A49" s="4" t="s">
        <v>869</v>
      </c>
      <c r="C49" s="11" t="n">
        <v>0.6</v>
      </c>
    </row>
    <row r="50" spans="1:4">
      <c r="A50" s="4" t="s">
        <v>874</v>
      </c>
    </row>
    <row r="51" spans="1:4">
      <c r="A51" s="3" t="s">
        <v>795</v>
      </c>
    </row>
    <row r="52" spans="1:4">
      <c r="A52" s="4" t="s">
        <v>848</v>
      </c>
      <c r="C52" s="11" t="n">
        <v>0.8</v>
      </c>
      <c r="D52" s="11" t="n">
        <v>1.4</v>
      </c>
    </row>
    <row r="53" spans="1:4">
      <c r="A53" s="4" t="s">
        <v>506</v>
      </c>
      <c r="C53" s="4" t="s">
        <v>50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75</v>
      </c>
      <c r="B1" s="2" t="s">
        <v>876</v>
      </c>
      <c r="C1" s="2" t="s">
        <v>877</v>
      </c>
      <c r="D1" s="2" t="s">
        <v>32</v>
      </c>
      <c r="E1" s="2" t="s">
        <v>877</v>
      </c>
      <c r="F1" s="2" t="s">
        <v>4</v>
      </c>
      <c r="G1" s="2" t="s">
        <v>586</v>
      </c>
      <c r="H1" s="2" t="s">
        <v>2</v>
      </c>
      <c r="I1" s="2" t="s">
        <v>32</v>
      </c>
      <c r="J1" s="2" t="s">
        <v>33</v>
      </c>
    </row>
    <row r="2" spans="1:10">
      <c r="A2" s="3" t="s">
        <v>795</v>
      </c>
    </row>
    <row r="3" spans="1:10">
      <c r="A3" s="4" t="s">
        <v>830</v>
      </c>
      <c r="H3" s="6" t="n">
        <v>35441</v>
      </c>
      <c r="I3" s="6" t="n">
        <v>6800</v>
      </c>
      <c r="J3" s="6" t="n">
        <v>0</v>
      </c>
    </row>
    <row r="4" spans="1:10">
      <c r="A4" s="4" t="s">
        <v>831</v>
      </c>
      <c r="H4" s="5" t="n">
        <v>5857</v>
      </c>
      <c r="I4" s="5" t="n">
        <v>-2298</v>
      </c>
      <c r="J4" s="6" t="n">
        <v>0</v>
      </c>
    </row>
    <row r="5" spans="1:10">
      <c r="A5" s="4" t="s">
        <v>878</v>
      </c>
      <c r="H5" s="5" t="n">
        <v>5700</v>
      </c>
      <c r="I5" s="5" t="n">
        <v>2600</v>
      </c>
    </row>
    <row r="6" spans="1:10">
      <c r="A6" s="4" t="s">
        <v>832</v>
      </c>
    </row>
    <row r="7" spans="1:10">
      <c r="A7" s="3" t="s">
        <v>795</v>
      </c>
    </row>
    <row r="8" spans="1:10">
      <c r="A8" s="4" t="s">
        <v>833</v>
      </c>
      <c r="E8" s="6" t="n">
        <v>49600</v>
      </c>
    </row>
    <row r="9" spans="1:10">
      <c r="A9" s="4" t="s">
        <v>805</v>
      </c>
    </row>
    <row r="10" spans="1:10">
      <c r="A10" s="3" t="s">
        <v>795</v>
      </c>
    </row>
    <row r="11" spans="1:10">
      <c r="A11" s="4" t="s">
        <v>834</v>
      </c>
      <c r="D11" s="6" t="n">
        <v>40000</v>
      </c>
      <c r="I11" s="5" t="n">
        <v>40000</v>
      </c>
    </row>
    <row r="12" spans="1:10">
      <c r="A12" s="4" t="s">
        <v>833</v>
      </c>
      <c r="C12" s="6" t="n">
        <v>41000</v>
      </c>
      <c r="D12" s="5" t="n">
        <v>8600</v>
      </c>
      <c r="E12" s="5" t="n">
        <v>49600</v>
      </c>
    </row>
    <row r="13" spans="1:10">
      <c r="A13" s="4" t="s">
        <v>830</v>
      </c>
      <c r="C13" s="5" t="n">
        <v>33200</v>
      </c>
      <c r="D13" s="5" t="n">
        <v>6800</v>
      </c>
      <c r="E13" s="5" t="n">
        <v>40000</v>
      </c>
    </row>
    <row r="14" spans="1:10">
      <c r="A14" s="4" t="s">
        <v>835</v>
      </c>
      <c r="C14" s="6" t="n">
        <v>1900</v>
      </c>
      <c r="D14" s="6" t="n">
        <v>400</v>
      </c>
      <c r="E14" s="6" t="n">
        <v>2300</v>
      </c>
    </row>
    <row r="15" spans="1:10">
      <c r="A15" s="4" t="s">
        <v>831</v>
      </c>
      <c r="G15" s="6" t="n">
        <v>6300</v>
      </c>
      <c r="H15" s="5" t="n">
        <v>6300</v>
      </c>
    </row>
    <row r="16" spans="1:10">
      <c r="A16" s="4" t="s">
        <v>879</v>
      </c>
    </row>
    <row r="17" spans="1:10">
      <c r="A17" s="3" t="s">
        <v>795</v>
      </c>
    </row>
    <row r="18" spans="1:10">
      <c r="A18" s="4" t="s">
        <v>843</v>
      </c>
      <c r="I18" s="6" t="n">
        <v>400</v>
      </c>
    </row>
    <row r="19" spans="1:10">
      <c r="A19" s="4" t="s">
        <v>880</v>
      </c>
    </row>
    <row r="20" spans="1:10">
      <c r="A20" s="3" t="s">
        <v>795</v>
      </c>
    </row>
    <row r="21" spans="1:10">
      <c r="A21" s="4" t="s">
        <v>831</v>
      </c>
      <c r="F21" s="6" t="n">
        <v>-400</v>
      </c>
      <c r="H21" s="5" t="n">
        <v>0</v>
      </c>
    </row>
    <row r="22" spans="1:10">
      <c r="A22" s="4" t="s">
        <v>655</v>
      </c>
      <c r="F22" s="6" t="n">
        <v>23800</v>
      </c>
      <c r="H22" s="6" t="n">
        <v>23800</v>
      </c>
    </row>
    <row r="23" spans="1:10">
      <c r="A23" s="4" t="s">
        <v>881</v>
      </c>
    </row>
    <row r="24" spans="1:10">
      <c r="A24" s="3" t="s">
        <v>795</v>
      </c>
    </row>
    <row r="25" spans="1:10">
      <c r="A25" s="4" t="s">
        <v>882</v>
      </c>
      <c r="B25" s="4" t="s">
        <v>883</v>
      </c>
    </row>
    <row r="26" spans="1:10">
      <c r="A26" s="4" t="s">
        <v>824</v>
      </c>
      <c r="B26" s="4" t="s">
        <v>88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7</v>
      </c>
      <c r="B1" s="2" t="s">
        <v>1</v>
      </c>
    </row>
    <row r="2" spans="1:4">
      <c r="B2" s="2" t="s">
        <v>2</v>
      </c>
      <c r="C2" s="2" t="s">
        <v>32</v>
      </c>
      <c r="D2" s="2" t="s">
        <v>33</v>
      </c>
    </row>
    <row r="3" spans="1:4">
      <c r="A3" s="3" t="s">
        <v>228</v>
      </c>
    </row>
    <row r="4" spans="1:4">
      <c r="A4" s="4" t="s">
        <v>53</v>
      </c>
      <c r="B4" s="6" t="n">
        <v>-78498</v>
      </c>
      <c r="C4" s="6" t="n">
        <v>-369682</v>
      </c>
      <c r="D4" s="6" t="n">
        <v>-5039</v>
      </c>
    </row>
    <row r="5" spans="1:4">
      <c r="A5" s="3" t="s">
        <v>229</v>
      </c>
    </row>
    <row r="6" spans="1:4">
      <c r="A6" s="4" t="s">
        <v>230</v>
      </c>
      <c r="B6" s="5" t="n">
        <v>9846</v>
      </c>
      <c r="C6" s="5" t="n">
        <v>21159</v>
      </c>
      <c r="D6" s="5" t="n">
        <v>1140</v>
      </c>
    </row>
    <row r="7" spans="1:4">
      <c r="A7" s="4" t="s">
        <v>231</v>
      </c>
      <c r="B7" s="5" t="n">
        <v>55188</v>
      </c>
      <c r="C7" s="5" t="n">
        <v>28931</v>
      </c>
      <c r="D7" s="5" t="n">
        <v>7167</v>
      </c>
    </row>
    <row r="8" spans="1:4">
      <c r="A8" s="4" t="s">
        <v>232</v>
      </c>
      <c r="B8" s="5" t="n">
        <v>3646</v>
      </c>
      <c r="C8" s="5" t="n">
        <v>1601</v>
      </c>
      <c r="D8" s="5" t="n">
        <v>0</v>
      </c>
    </row>
    <row r="9" spans="1:4">
      <c r="A9" s="4" t="s">
        <v>233</v>
      </c>
      <c r="B9" s="5" t="n">
        <v>5538</v>
      </c>
      <c r="C9" s="5" t="n">
        <v>-5639</v>
      </c>
      <c r="D9" s="5" t="n">
        <v>705</v>
      </c>
    </row>
    <row r="10" spans="1:4">
      <c r="A10" s="4" t="s">
        <v>41</v>
      </c>
      <c r="B10" s="5" t="n">
        <v>0</v>
      </c>
      <c r="C10" s="5" t="n">
        <v>231000</v>
      </c>
      <c r="D10" s="5" t="n">
        <v>0</v>
      </c>
    </row>
    <row r="11" spans="1:4">
      <c r="A11" s="4" t="s">
        <v>234</v>
      </c>
      <c r="B11" s="5" t="n">
        <v>2735</v>
      </c>
      <c r="C11" s="5" t="n">
        <v>0</v>
      </c>
      <c r="D11" s="5" t="n">
        <v>0</v>
      </c>
    </row>
    <row r="12" spans="1:4">
      <c r="A12" s="4" t="s">
        <v>47</v>
      </c>
      <c r="B12" s="5" t="n">
        <v>0</v>
      </c>
      <c r="C12" s="5" t="n">
        <v>-1426</v>
      </c>
      <c r="D12" s="5" t="n">
        <v>0</v>
      </c>
    </row>
    <row r="13" spans="1:4">
      <c r="A13" s="4" t="s">
        <v>235</v>
      </c>
      <c r="B13" s="5" t="n">
        <v>-5857</v>
      </c>
      <c r="C13" s="5" t="n">
        <v>2298</v>
      </c>
      <c r="D13" s="5" t="n">
        <v>0</v>
      </c>
    </row>
    <row r="14" spans="1:4">
      <c r="A14" s="4" t="s">
        <v>236</v>
      </c>
      <c r="B14" s="5" t="n">
        <v>3714</v>
      </c>
      <c r="C14" s="5" t="n">
        <v>-21747</v>
      </c>
      <c r="D14" s="4" t="s">
        <v>237</v>
      </c>
    </row>
    <row r="15" spans="1:4">
      <c r="A15" s="4" t="s">
        <v>238</v>
      </c>
      <c r="B15" s="5" t="n">
        <v>722</v>
      </c>
      <c r="C15" s="5" t="n">
        <v>3230</v>
      </c>
      <c r="D15" s="5" t="n">
        <v>1461</v>
      </c>
    </row>
    <row r="16" spans="1:4">
      <c r="A16" s="4" t="s">
        <v>239</v>
      </c>
      <c r="B16" s="5" t="n">
        <v>1475</v>
      </c>
      <c r="C16" s="5" t="n">
        <v>-763</v>
      </c>
    </row>
    <row r="17" spans="1:4">
      <c r="A17" s="3" t="s">
        <v>240</v>
      </c>
    </row>
    <row r="18" spans="1:4">
      <c r="A18" s="4" t="s">
        <v>241</v>
      </c>
      <c r="B18" s="5" t="n">
        <v>28</v>
      </c>
      <c r="C18" s="5" t="n">
        <v>3187</v>
      </c>
      <c r="D18" s="5" t="n">
        <v>-7533</v>
      </c>
    </row>
    <row r="19" spans="1:4">
      <c r="A19" s="4" t="s">
        <v>242</v>
      </c>
      <c r="B19" s="5" t="n">
        <v>3533</v>
      </c>
      <c r="C19" s="5" t="n">
        <v>51731</v>
      </c>
      <c r="D19" s="5" t="n">
        <v>-656</v>
      </c>
    </row>
    <row r="20" spans="1:4">
      <c r="A20" s="4" t="s">
        <v>243</v>
      </c>
      <c r="B20" s="5" t="n">
        <v>-7272</v>
      </c>
      <c r="C20" s="5" t="n">
        <v>56921</v>
      </c>
      <c r="D20" s="5" t="n">
        <v>-5512</v>
      </c>
    </row>
    <row r="21" spans="1:4">
      <c r="A21" s="4" t="s">
        <v>244</v>
      </c>
      <c r="B21" s="5" t="n">
        <v>-9035</v>
      </c>
      <c r="C21" s="5" t="n">
        <v>4210</v>
      </c>
      <c r="D21" s="5" t="n">
        <v>23327</v>
      </c>
    </row>
    <row r="22" spans="1:4">
      <c r="A22" s="4" t="s">
        <v>245</v>
      </c>
      <c r="B22" s="5" t="n">
        <v>-14237</v>
      </c>
      <c r="C22" s="5" t="n">
        <v>5011</v>
      </c>
      <c r="D22" s="5" t="n">
        <v>15060</v>
      </c>
    </row>
    <row r="23" spans="1:4">
      <c r="A23" s="3" t="s">
        <v>246</v>
      </c>
    </row>
    <row r="24" spans="1:4">
      <c r="A24" s="4" t="s">
        <v>247</v>
      </c>
      <c r="B24" s="5" t="n">
        <v>-77091</v>
      </c>
      <c r="C24" s="5" t="n">
        <v>-99115</v>
      </c>
      <c r="D24" s="5" t="n">
        <v>-190267</v>
      </c>
    </row>
    <row r="25" spans="1:4">
      <c r="A25" s="4" t="s">
        <v>248</v>
      </c>
      <c r="B25" s="5" t="n">
        <v>0</v>
      </c>
      <c r="C25" s="5" t="n">
        <v>40573</v>
      </c>
      <c r="D25" s="5" t="n">
        <v>-40305</v>
      </c>
    </row>
    <row r="26" spans="1:4">
      <c r="A26" s="4" t="s">
        <v>249</v>
      </c>
      <c r="B26" s="5" t="n">
        <v>58356</v>
      </c>
      <c r="C26" s="5" t="n">
        <v>-29435</v>
      </c>
      <c r="D26" s="5" t="n">
        <v>-1509</v>
      </c>
    </row>
    <row r="27" spans="1:4">
      <c r="A27" s="4" t="s">
        <v>250</v>
      </c>
      <c r="B27" s="5" t="n">
        <v>-32128</v>
      </c>
      <c r="C27" s="5" t="n">
        <v>-266025</v>
      </c>
      <c r="D27" s="5" t="n">
        <v>0</v>
      </c>
    </row>
    <row r="28" spans="1:4">
      <c r="A28" s="4" t="s">
        <v>251</v>
      </c>
      <c r="B28" s="5" t="n">
        <v>0</v>
      </c>
      <c r="C28" s="5" t="n">
        <v>10299</v>
      </c>
      <c r="D28" s="5" t="n">
        <v>0</v>
      </c>
    </row>
    <row r="29" spans="1:4">
      <c r="A29" s="4" t="s">
        <v>252</v>
      </c>
      <c r="B29" s="5" t="n">
        <v>0</v>
      </c>
      <c r="C29" s="5" t="n">
        <v>-72400</v>
      </c>
      <c r="D29" s="5" t="n">
        <v>0</v>
      </c>
    </row>
    <row r="30" spans="1:4">
      <c r="A30" s="4" t="s">
        <v>253</v>
      </c>
      <c r="B30" s="5" t="n">
        <v>8022</v>
      </c>
      <c r="C30" s="5" t="n">
        <v>0</v>
      </c>
      <c r="D30" s="5" t="n">
        <v>0</v>
      </c>
    </row>
    <row r="31" spans="1:4">
      <c r="A31" s="4" t="s">
        <v>254</v>
      </c>
      <c r="B31" s="5" t="n">
        <v>6595</v>
      </c>
      <c r="C31" s="5" t="n">
        <v>0</v>
      </c>
      <c r="D31" s="5" t="n">
        <v>0</v>
      </c>
    </row>
    <row r="32" spans="1:4">
      <c r="A32" s="4" t="s">
        <v>255</v>
      </c>
      <c r="B32" s="5" t="n">
        <v>0</v>
      </c>
      <c r="C32" s="5" t="n">
        <v>-276400</v>
      </c>
      <c r="D32" s="5" t="n">
        <v>0</v>
      </c>
    </row>
    <row r="33" spans="1:4">
      <c r="A33" s="4" t="s">
        <v>256</v>
      </c>
      <c r="B33" s="5" t="n">
        <v>0</v>
      </c>
      <c r="C33" s="5" t="n">
        <v>-54524</v>
      </c>
      <c r="D33" s="5" t="n">
        <v>0</v>
      </c>
    </row>
    <row r="34" spans="1:4">
      <c r="A34" s="4" t="s">
        <v>257</v>
      </c>
      <c r="B34" s="5" t="n">
        <v>-1000</v>
      </c>
      <c r="C34" s="5" t="n">
        <v>0</v>
      </c>
      <c r="D34" s="5" t="n">
        <v>228</v>
      </c>
    </row>
    <row r="35" spans="1:4">
      <c r="A35" s="4" t="s">
        <v>258</v>
      </c>
      <c r="B35" s="5" t="n">
        <v>-37246</v>
      </c>
      <c r="C35" s="5" t="n">
        <v>-747027</v>
      </c>
      <c r="D35" s="5" t="n">
        <v>-231853</v>
      </c>
    </row>
    <row r="36" spans="1:4">
      <c r="A36" s="3" t="s">
        <v>259</v>
      </c>
    </row>
    <row r="37" spans="1:4">
      <c r="A37" s="4" t="s">
        <v>260</v>
      </c>
      <c r="B37" s="5" t="n">
        <v>0</v>
      </c>
      <c r="C37" s="5" t="n">
        <v>623970</v>
      </c>
      <c r="D37" s="5" t="n">
        <v>0</v>
      </c>
    </row>
    <row r="38" spans="1:4">
      <c r="A38" s="4" t="s">
        <v>261</v>
      </c>
      <c r="B38" s="5" t="n">
        <v>0</v>
      </c>
      <c r="C38" s="5" t="n">
        <v>799899</v>
      </c>
      <c r="D38" s="5" t="n">
        <v>0</v>
      </c>
    </row>
    <row r="39" spans="1:4">
      <c r="A39" s="4" t="s">
        <v>262</v>
      </c>
      <c r="B39" s="5" t="n">
        <v>-35441</v>
      </c>
      <c r="C39" s="5" t="n">
        <v>-6800</v>
      </c>
      <c r="D39" s="5" t="n">
        <v>0</v>
      </c>
    </row>
    <row r="40" spans="1:4">
      <c r="A40" s="4" t="s">
        <v>263</v>
      </c>
      <c r="B40" s="5" t="n">
        <v>-35085</v>
      </c>
      <c r="C40" s="5" t="n">
        <v>-475901</v>
      </c>
      <c r="D40" s="5" t="n">
        <v>-8693</v>
      </c>
    </row>
    <row r="41" spans="1:4">
      <c r="A41" s="4" t="s">
        <v>264</v>
      </c>
      <c r="B41" s="5" t="n">
        <v>0</v>
      </c>
      <c r="C41" s="5" t="n">
        <v>50476</v>
      </c>
      <c r="D41" s="5" t="n">
        <v>224023</v>
      </c>
    </row>
    <row r="42" spans="1:4">
      <c r="A42" s="4" t="s">
        <v>265</v>
      </c>
      <c r="B42" s="5" t="n">
        <v>50577</v>
      </c>
      <c r="C42" s="5" t="n">
        <v>73292</v>
      </c>
      <c r="D42" s="5" t="n">
        <v>5930</v>
      </c>
    </row>
    <row r="43" spans="1:4">
      <c r="A43" s="4" t="s">
        <v>266</v>
      </c>
      <c r="B43" s="5" t="n">
        <v>0</v>
      </c>
      <c r="C43" s="5" t="n">
        <v>549147</v>
      </c>
      <c r="D43" s="5" t="n">
        <v>0</v>
      </c>
    </row>
    <row r="44" spans="1:4">
      <c r="A44" s="4" t="s">
        <v>267</v>
      </c>
      <c r="B44" s="5" t="n">
        <v>0</v>
      </c>
      <c r="C44" s="5" t="n">
        <v>0</v>
      </c>
      <c r="D44" s="5" t="n">
        <v>3951</v>
      </c>
    </row>
    <row r="45" spans="1:4">
      <c r="A45" s="4" t="s">
        <v>268</v>
      </c>
      <c r="B45" s="5" t="n">
        <v>-30674</v>
      </c>
      <c r="C45" s="5" t="n">
        <v>-19887</v>
      </c>
      <c r="D45" s="5" t="n">
        <v>0</v>
      </c>
    </row>
    <row r="46" spans="1:4">
      <c r="A46" s="4" t="s">
        <v>269</v>
      </c>
      <c r="B46" s="5" t="n">
        <v>0</v>
      </c>
      <c r="C46" s="5" t="n">
        <v>-42731</v>
      </c>
      <c r="D46" s="5" t="n">
        <v>-9692</v>
      </c>
    </row>
    <row r="47" spans="1:4">
      <c r="A47" s="4" t="s">
        <v>270</v>
      </c>
      <c r="B47" s="5" t="n">
        <v>-185623</v>
      </c>
      <c r="C47" s="5" t="n">
        <v>1536465</v>
      </c>
      <c r="D47" s="5" t="n">
        <v>365519</v>
      </c>
    </row>
    <row r="48" spans="1:4">
      <c r="A48" s="4" t="s">
        <v>271</v>
      </c>
      <c r="B48" s="5" t="n">
        <v>-237106</v>
      </c>
      <c r="C48" s="5" t="n">
        <v>794449</v>
      </c>
      <c r="D48" s="5" t="n">
        <v>148726</v>
      </c>
    </row>
    <row r="49" spans="1:4">
      <c r="A49" s="4" t="s">
        <v>272</v>
      </c>
      <c r="B49" s="5" t="n">
        <v>-4319</v>
      </c>
      <c r="C49" s="5" t="n">
        <v>-22277</v>
      </c>
      <c r="D49" s="5" t="n">
        <v>-1728</v>
      </c>
    </row>
    <row r="50" spans="1:4">
      <c r="A50" s="4" t="s">
        <v>273</v>
      </c>
      <c r="B50" s="5" t="n">
        <v>922318</v>
      </c>
      <c r="C50" s="5" t="n">
        <v>150146</v>
      </c>
      <c r="D50" s="5" t="n">
        <v>3148</v>
      </c>
    </row>
    <row r="51" spans="1:4">
      <c r="A51" s="4" t="s">
        <v>274</v>
      </c>
      <c r="B51" s="5" t="n">
        <v>680893</v>
      </c>
      <c r="C51" s="5" t="n">
        <v>922318</v>
      </c>
      <c r="D51" s="5" t="n">
        <v>150146</v>
      </c>
    </row>
    <row r="52" spans="1:4">
      <c r="A52" s="3" t="s">
        <v>275</v>
      </c>
    </row>
    <row r="53" spans="1:4">
      <c r="A53" s="4" t="s">
        <v>276</v>
      </c>
      <c r="B53" s="5" t="n">
        <v>130667</v>
      </c>
      <c r="C53" s="5" t="n">
        <v>73888</v>
      </c>
      <c r="D53" s="5" t="n">
        <v>22754</v>
      </c>
    </row>
    <row r="54" spans="1:4">
      <c r="A54" s="3" t="s">
        <v>277</v>
      </c>
    </row>
    <row r="55" spans="1:4">
      <c r="A55" s="4" t="s">
        <v>278</v>
      </c>
      <c r="B55" s="5" t="n">
        <v>220</v>
      </c>
      <c r="C55" s="5" t="n">
        <v>64508</v>
      </c>
      <c r="D55" s="5" t="n">
        <v>2100</v>
      </c>
    </row>
    <row r="56" spans="1:4">
      <c r="A56" s="4" t="s">
        <v>279</v>
      </c>
      <c r="B56" s="5" t="n">
        <v>1141</v>
      </c>
      <c r="C56" s="5" t="n">
        <v>863</v>
      </c>
      <c r="D56" s="5" t="n">
        <v>2930</v>
      </c>
    </row>
    <row r="57" spans="1:4">
      <c r="A57" s="4" t="s">
        <v>280</v>
      </c>
      <c r="B57" s="5" t="n">
        <v>1113</v>
      </c>
      <c r="C57" s="5" t="n">
        <v>3690</v>
      </c>
      <c r="D57" s="5" t="n">
        <v>0</v>
      </c>
    </row>
    <row r="58" spans="1:4">
      <c r="A58" s="4" t="s">
        <v>281</v>
      </c>
      <c r="B58" s="5" t="n">
        <v>9793</v>
      </c>
      <c r="C58" s="5" t="n">
        <v>0</v>
      </c>
      <c r="D58" s="5" t="n">
        <v>0</v>
      </c>
    </row>
    <row r="59" spans="1:4">
      <c r="A59" s="4" t="s">
        <v>282</v>
      </c>
      <c r="B59" s="5" t="n">
        <v>0</v>
      </c>
      <c r="C59" s="5" t="n">
        <v>76362</v>
      </c>
      <c r="D59" s="5" t="n">
        <v>0</v>
      </c>
    </row>
    <row r="60" spans="1:4">
      <c r="A60" s="4" t="s">
        <v>283</v>
      </c>
      <c r="B60" s="5" t="n">
        <v>4031</v>
      </c>
      <c r="C60" s="5" t="n">
        <v>470963</v>
      </c>
      <c r="D60" s="5" t="n">
        <v>0</v>
      </c>
    </row>
    <row r="61" spans="1:4">
      <c r="A61" s="4" t="s">
        <v>284</v>
      </c>
      <c r="B61" s="5" t="n">
        <v>5683</v>
      </c>
      <c r="C61" s="5" t="n">
        <v>17910</v>
      </c>
    </row>
    <row r="62" spans="1:4">
      <c r="A62" s="4" t="s">
        <v>27</v>
      </c>
    </row>
    <row r="63" spans="1:4">
      <c r="A63" s="3" t="s">
        <v>277</v>
      </c>
    </row>
    <row r="64" spans="1:4">
      <c r="A64" s="4" t="s">
        <v>285</v>
      </c>
      <c r="B64" s="5" t="n">
        <v>0</v>
      </c>
      <c r="C64" s="5" t="n">
        <v>189384</v>
      </c>
      <c r="D64" s="5" t="n">
        <v>0</v>
      </c>
    </row>
    <row r="65" spans="1:4">
      <c r="A65" s="4" t="s">
        <v>29</v>
      </c>
    </row>
    <row r="66" spans="1:4">
      <c r="A66" s="3" t="s">
        <v>277</v>
      </c>
    </row>
    <row r="67" spans="1:4">
      <c r="A67" s="4" t="s">
        <v>196</v>
      </c>
      <c r="B67" s="5" t="n">
        <v>0</v>
      </c>
      <c r="C67" s="5" t="n">
        <v>463859</v>
      </c>
      <c r="D67" s="5" t="n">
        <v>0</v>
      </c>
    </row>
    <row r="68" spans="1:4">
      <c r="A68" s="4" t="s">
        <v>286</v>
      </c>
    </row>
    <row r="69" spans="1:4">
      <c r="A69" s="3" t="s">
        <v>259</v>
      </c>
    </row>
    <row r="70" spans="1:4">
      <c r="A70" s="4" t="s">
        <v>287</v>
      </c>
      <c r="B70" s="5" t="n">
        <v>0</v>
      </c>
      <c r="C70" s="5" t="n">
        <v>135000</v>
      </c>
      <c r="D70" s="5" t="n">
        <v>0</v>
      </c>
    </row>
    <row r="71" spans="1:4">
      <c r="A71" s="4" t="s">
        <v>288</v>
      </c>
      <c r="B71" s="5" t="n">
        <v>-135000</v>
      </c>
      <c r="C71" s="5" t="n">
        <v>0</v>
      </c>
      <c r="D71" s="5" t="n">
        <v>0</v>
      </c>
    </row>
    <row r="72" spans="1:4">
      <c r="A72" s="4" t="s">
        <v>289</v>
      </c>
    </row>
    <row r="73" spans="1:4">
      <c r="A73" s="3" t="s">
        <v>259</v>
      </c>
    </row>
    <row r="74" spans="1:4">
      <c r="A74" s="4" t="s">
        <v>287</v>
      </c>
      <c r="B74" s="5" t="n">
        <v>0</v>
      </c>
      <c r="C74" s="5" t="n">
        <v>400000</v>
      </c>
      <c r="D74" s="5" t="n">
        <v>150000</v>
      </c>
    </row>
    <row r="75" spans="1:4">
      <c r="A75" s="4" t="s">
        <v>288</v>
      </c>
      <c r="B75" s="6" t="n">
        <v>0</v>
      </c>
      <c r="C75" s="6" t="n">
        <v>-550000</v>
      </c>
      <c r="D75"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32</v>
      </c>
    </row>
    <row r="2" spans="1:3">
      <c r="A2" s="3" t="s">
        <v>795</v>
      </c>
    </row>
    <row r="3" spans="1:3">
      <c r="A3" s="5" t="n">
        <v>2016</v>
      </c>
      <c r="B3" s="6" t="n">
        <v>10192</v>
      </c>
    </row>
    <row r="4" spans="1:3">
      <c r="A4" s="5" t="n">
        <v>2017</v>
      </c>
      <c r="B4" s="5" t="n">
        <v>8984</v>
      </c>
    </row>
    <row r="5" spans="1:3">
      <c r="A5" s="5" t="n">
        <v>2018</v>
      </c>
      <c r="B5" s="5" t="n">
        <v>12459</v>
      </c>
    </row>
    <row r="6" spans="1:3">
      <c r="A6" s="5" t="n">
        <v>2019</v>
      </c>
      <c r="B6" s="5" t="n">
        <v>16236</v>
      </c>
    </row>
    <row r="7" spans="1:3">
      <c r="A7" s="5" t="n">
        <v>2020</v>
      </c>
      <c r="B7" s="5" t="n">
        <v>19521</v>
      </c>
    </row>
    <row r="8" spans="1:3">
      <c r="A8" s="4" t="s">
        <v>886</v>
      </c>
      <c r="B8" s="5" t="n">
        <v>1037028</v>
      </c>
    </row>
    <row r="9" spans="1:3">
      <c r="A9" s="4" t="s">
        <v>796</v>
      </c>
      <c r="B9" s="5" t="n">
        <v>1104420</v>
      </c>
      <c r="C9" s="6" t="n">
        <v>1295761</v>
      </c>
    </row>
    <row r="10" spans="1:3">
      <c r="A10" s="4" t="s">
        <v>887</v>
      </c>
    </row>
    <row r="11" spans="1:3">
      <c r="A11" s="3" t="s">
        <v>795</v>
      </c>
    </row>
    <row r="12" spans="1:3">
      <c r="A12" s="5" t="n">
        <v>2016</v>
      </c>
      <c r="B12" s="5" t="n">
        <v>0</v>
      </c>
    </row>
    <row r="13" spans="1:3">
      <c r="A13" s="5" t="n">
        <v>2017</v>
      </c>
      <c r="B13" s="5" t="n">
        <v>0</v>
      </c>
    </row>
    <row r="14" spans="1:3">
      <c r="A14" s="5" t="n">
        <v>2018</v>
      </c>
      <c r="B14" s="5" t="n">
        <v>0</v>
      </c>
    </row>
    <row r="15" spans="1:3">
      <c r="A15" s="5" t="n">
        <v>2019</v>
      </c>
      <c r="B15" s="5" t="n">
        <v>0</v>
      </c>
    </row>
    <row r="16" spans="1:3">
      <c r="A16" s="5" t="n">
        <v>2020</v>
      </c>
      <c r="B16" s="5" t="n">
        <v>0</v>
      </c>
    </row>
    <row r="17" spans="1:3">
      <c r="A17" s="4" t="s">
        <v>886</v>
      </c>
      <c r="B17" s="5" t="n">
        <v>752813</v>
      </c>
    </row>
    <row r="18" spans="1:3">
      <c r="A18" s="4" t="s">
        <v>796</v>
      </c>
      <c r="B18" s="5" t="n">
        <v>752813</v>
      </c>
    </row>
    <row r="19" spans="1:3">
      <c r="A19" s="4" t="s">
        <v>801</v>
      </c>
    </row>
    <row r="20" spans="1:3">
      <c r="A20" s="3" t="s">
        <v>795</v>
      </c>
    </row>
    <row r="21" spans="1:3">
      <c r="A21" s="5" t="n">
        <v>2016</v>
      </c>
      <c r="B21" s="5" t="n">
        <v>10192</v>
      </c>
    </row>
    <row r="22" spans="1:3">
      <c r="A22" s="5" t="n">
        <v>2017</v>
      </c>
      <c r="B22" s="5" t="n">
        <v>8984</v>
      </c>
    </row>
    <row r="23" spans="1:3">
      <c r="A23" s="5" t="n">
        <v>2018</v>
      </c>
      <c r="B23" s="5" t="n">
        <v>12459</v>
      </c>
    </row>
    <row r="24" spans="1:3">
      <c r="A24" s="5" t="n">
        <v>2019</v>
      </c>
      <c r="B24" s="5" t="n">
        <v>16236</v>
      </c>
    </row>
    <row r="25" spans="1:3">
      <c r="A25" s="5" t="n">
        <v>2020</v>
      </c>
      <c r="B25" s="5" t="n">
        <v>19521</v>
      </c>
    </row>
    <row r="26" spans="1:3">
      <c r="A26" s="4" t="s">
        <v>886</v>
      </c>
      <c r="B26" s="5" t="n">
        <v>284215</v>
      </c>
    </row>
    <row r="27" spans="1:3">
      <c r="A27" s="4" t="s">
        <v>796</v>
      </c>
      <c r="B27" s="6" t="n">
        <v>35160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2</v>
      </c>
      <c r="D2" s="2" t="s">
        <v>33</v>
      </c>
    </row>
    <row r="3" spans="1:4">
      <c r="A3" s="3" t="s">
        <v>322</v>
      </c>
    </row>
    <row r="4" spans="1:4">
      <c r="A4" s="4" t="s">
        <v>889</v>
      </c>
      <c r="B4" s="6" t="n">
        <v>-73208</v>
      </c>
      <c r="C4" s="6" t="n">
        <v>-383411</v>
      </c>
      <c r="D4" s="6" t="n">
        <v>-858</v>
      </c>
    </row>
    <row r="5" spans="1:4">
      <c r="A5" s="4" t="s">
        <v>890</v>
      </c>
      <c r="B5" s="5" t="n">
        <v>3392</v>
      </c>
      <c r="C5" s="5" t="n">
        <v>19064</v>
      </c>
      <c r="D5" s="5" t="n">
        <v>-2481</v>
      </c>
    </row>
    <row r="6" spans="1:4">
      <c r="A6" s="4" t="s">
        <v>120</v>
      </c>
      <c r="B6" s="5" t="n">
        <v>-69816</v>
      </c>
      <c r="C6" s="5" t="n">
        <v>-364347</v>
      </c>
      <c r="D6" s="5" t="n">
        <v>-3339</v>
      </c>
    </row>
    <row r="7" spans="1:4">
      <c r="A7" s="3" t="s">
        <v>891</v>
      </c>
    </row>
    <row r="8" spans="1:4">
      <c r="A8" s="4" t="s">
        <v>892</v>
      </c>
      <c r="B8" s="5" t="n">
        <v>0</v>
      </c>
      <c r="C8" s="5" t="n">
        <v>0</v>
      </c>
      <c r="D8" s="5" t="n">
        <v>0</v>
      </c>
    </row>
    <row r="9" spans="1:4">
      <c r="A9" s="4" t="s">
        <v>893</v>
      </c>
      <c r="B9" s="5" t="n">
        <v>0</v>
      </c>
      <c r="C9" s="5" t="n">
        <v>0</v>
      </c>
      <c r="D9" s="5" t="n">
        <v>0</v>
      </c>
    </row>
    <row r="10" spans="1:4">
      <c r="A10" s="4" t="s">
        <v>894</v>
      </c>
      <c r="B10" s="5" t="n">
        <v>0</v>
      </c>
      <c r="C10" s="5" t="n">
        <v>0</v>
      </c>
      <c r="D10" s="5" t="n">
        <v>0</v>
      </c>
    </row>
    <row r="11" spans="1:4">
      <c r="A11" s="4" t="s">
        <v>895</v>
      </c>
      <c r="B11" s="5" t="n">
        <v>7960</v>
      </c>
      <c r="C11" s="5" t="n">
        <v>2425</v>
      </c>
      <c r="D11" s="5" t="n">
        <v>239</v>
      </c>
    </row>
    <row r="12" spans="1:4">
      <c r="A12" s="4" t="s">
        <v>896</v>
      </c>
      <c r="B12" s="5" t="n">
        <v>722</v>
      </c>
      <c r="C12" s="5" t="n">
        <v>2910</v>
      </c>
      <c r="D12" s="5" t="n">
        <v>1461</v>
      </c>
    </row>
    <row r="13" spans="1:4">
      <c r="A13" s="4" t="s">
        <v>897</v>
      </c>
      <c r="B13" s="5" t="n">
        <v>8682</v>
      </c>
      <c r="C13" s="5" t="n">
        <v>5335</v>
      </c>
      <c r="D13" s="5" t="n">
        <v>1700</v>
      </c>
    </row>
    <row r="14" spans="1:4">
      <c r="A14" s="4" t="s">
        <v>898</v>
      </c>
      <c r="B14" s="5" t="n">
        <v>7960</v>
      </c>
      <c r="C14" s="5" t="n">
        <v>2425</v>
      </c>
      <c r="D14" s="5" t="n">
        <v>239</v>
      </c>
    </row>
    <row r="15" spans="1:4">
      <c r="A15" s="4" t="s">
        <v>899</v>
      </c>
      <c r="B15" s="5" t="n">
        <v>722</v>
      </c>
      <c r="C15" s="5" t="n">
        <v>2910</v>
      </c>
      <c r="D15" s="5" t="n">
        <v>1461</v>
      </c>
    </row>
    <row r="16" spans="1:4">
      <c r="A16" s="4" t="s">
        <v>900</v>
      </c>
      <c r="B16" s="6" t="n">
        <v>8682</v>
      </c>
      <c r="C16" s="6" t="n">
        <v>5335</v>
      </c>
      <c r="D16" s="6" t="n">
        <v>17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01</v>
      </c>
      <c r="B1" s="2" t="s">
        <v>1</v>
      </c>
    </row>
    <row r="2" spans="1:4">
      <c r="B2" s="2" t="s">
        <v>2</v>
      </c>
      <c r="C2" s="2" t="s">
        <v>32</v>
      </c>
      <c r="D2" s="2" t="s">
        <v>33</v>
      </c>
    </row>
    <row r="3" spans="1:4">
      <c r="A3" s="3" t="s">
        <v>902</v>
      </c>
    </row>
    <row r="4" spans="1:4">
      <c r="A4" s="4" t="s">
        <v>903</v>
      </c>
      <c r="B4" s="4" t="s">
        <v>904</v>
      </c>
      <c r="C4" s="4" t="s">
        <v>904</v>
      </c>
      <c r="D4" s="4" t="s">
        <v>904</v>
      </c>
    </row>
    <row r="5" spans="1:4">
      <c r="A5" s="3" t="s">
        <v>905</v>
      </c>
    </row>
    <row r="6" spans="1:4">
      <c r="A6" s="4" t="s">
        <v>906</v>
      </c>
      <c r="B6" s="4" t="s">
        <v>907</v>
      </c>
      <c r="C6" s="4" t="s">
        <v>908</v>
      </c>
      <c r="D6" s="4" t="s">
        <v>909</v>
      </c>
    </row>
    <row r="7" spans="1:4">
      <c r="A7" s="4" t="s">
        <v>910</v>
      </c>
      <c r="B7" s="4" t="s">
        <v>911</v>
      </c>
      <c r="C7" s="4" t="s">
        <v>912</v>
      </c>
      <c r="D7" s="4" t="s">
        <v>913</v>
      </c>
    </row>
    <row r="8" spans="1:4">
      <c r="A8" s="4" t="s">
        <v>914</v>
      </c>
      <c r="B8" s="4" t="s">
        <v>915</v>
      </c>
      <c r="C8" s="4" t="s">
        <v>916</v>
      </c>
      <c r="D8" s="4" t="s">
        <v>917</v>
      </c>
    </row>
    <row r="9" spans="1:4">
      <c r="A9" s="4" t="s">
        <v>918</v>
      </c>
      <c r="B9" s="4" t="s">
        <v>907</v>
      </c>
      <c r="C9" s="4" t="s">
        <v>916</v>
      </c>
      <c r="D9" s="4" t="s">
        <v>919</v>
      </c>
    </row>
    <row r="10" spans="1:4">
      <c r="A10" s="4" t="s">
        <v>920</v>
      </c>
      <c r="B10" s="4" t="s">
        <v>921</v>
      </c>
      <c r="C10" s="4" t="s">
        <v>922</v>
      </c>
      <c r="D10" s="4" t="s">
        <v>857</v>
      </c>
    </row>
    <row r="11" spans="1:4">
      <c r="A11" s="4" t="s">
        <v>923</v>
      </c>
      <c r="B11" s="4" t="s">
        <v>924</v>
      </c>
      <c r="C11" s="4" t="s">
        <v>925</v>
      </c>
      <c r="D11" s="4" t="s">
        <v>926</v>
      </c>
    </row>
    <row r="12" spans="1:4">
      <c r="A12" s="4" t="s">
        <v>927</v>
      </c>
      <c r="B12" s="4" t="s">
        <v>857</v>
      </c>
      <c r="C12" s="4" t="s">
        <v>916</v>
      </c>
      <c r="D12" s="4" t="s">
        <v>928</v>
      </c>
    </row>
    <row r="13" spans="1:4">
      <c r="A13" s="4" t="s">
        <v>929</v>
      </c>
      <c r="B13" s="4" t="s">
        <v>930</v>
      </c>
      <c r="C13" s="4" t="s">
        <v>931</v>
      </c>
      <c r="D13" s="4" t="s">
        <v>932</v>
      </c>
    </row>
    <row r="14" spans="1:4">
      <c r="A14" s="4" t="s">
        <v>933</v>
      </c>
      <c r="B14" s="4" t="s">
        <v>934</v>
      </c>
      <c r="C14" s="4" t="s">
        <v>857</v>
      </c>
      <c r="D14" s="4" t="s">
        <v>857</v>
      </c>
    </row>
    <row r="15" spans="1:4">
      <c r="A15" s="4" t="s">
        <v>935</v>
      </c>
      <c r="B15" s="4" t="s">
        <v>936</v>
      </c>
      <c r="C15" s="4" t="s">
        <v>857</v>
      </c>
      <c r="D15" s="4" t="s">
        <v>857</v>
      </c>
    </row>
    <row r="16" spans="1:4">
      <c r="A16" s="4" t="s">
        <v>937</v>
      </c>
      <c r="B16" s="4" t="s">
        <v>907</v>
      </c>
      <c r="C16" s="4" t="s">
        <v>857</v>
      </c>
      <c r="D16" s="4" t="s">
        <v>857</v>
      </c>
    </row>
    <row r="17" spans="1:4">
      <c r="A17" s="4" t="s">
        <v>257</v>
      </c>
      <c r="B17" s="4" t="s">
        <v>908</v>
      </c>
      <c r="C17" s="4" t="s">
        <v>916</v>
      </c>
      <c r="D17" s="4" t="s">
        <v>938</v>
      </c>
    </row>
    <row r="18" spans="1:4">
      <c r="A18" s="4" t="s">
        <v>939</v>
      </c>
      <c r="B18" s="4" t="s">
        <v>940</v>
      </c>
      <c r="C18" s="4" t="s">
        <v>941</v>
      </c>
      <c r="D18" s="4" t="s">
        <v>94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943</v>
      </c>
      <c r="B1" s="2" t="s">
        <v>1</v>
      </c>
    </row>
    <row r="2" spans="1:4">
      <c r="B2" s="2" t="s">
        <v>2</v>
      </c>
      <c r="C2" s="2" t="s">
        <v>32</v>
      </c>
      <c r="D2" s="2" t="s">
        <v>33</v>
      </c>
    </row>
    <row r="3" spans="1:4">
      <c r="A3" s="3" t="s">
        <v>944</v>
      </c>
    </row>
    <row r="4" spans="1:4">
      <c r="A4" s="4" t="s">
        <v>903</v>
      </c>
      <c r="B4" s="4" t="s">
        <v>904</v>
      </c>
      <c r="C4" s="4" t="s">
        <v>904</v>
      </c>
      <c r="D4" s="4" t="s">
        <v>904</v>
      </c>
    </row>
    <row r="5" spans="1:4">
      <c r="A5" s="4" t="s">
        <v>945</v>
      </c>
      <c r="B5" s="6" t="n">
        <v>20800</v>
      </c>
    </row>
    <row r="6" spans="1:4">
      <c r="A6" s="4" t="s">
        <v>52</v>
      </c>
      <c r="B6" s="5" t="n">
        <v>8682</v>
      </c>
      <c r="C6" s="6" t="n">
        <v>5335</v>
      </c>
      <c r="D6" s="6" t="n">
        <v>1700</v>
      </c>
    </row>
    <row r="7" spans="1:4">
      <c r="A7" s="4" t="s">
        <v>946</v>
      </c>
      <c r="B7" s="6" t="n">
        <v>-31261</v>
      </c>
      <c r="C7" s="6" t="n">
        <v>-28640</v>
      </c>
    </row>
    <row r="8" spans="1:4">
      <c r="A8" s="4" t="s">
        <v>947</v>
      </c>
    </row>
    <row r="9" spans="1:4">
      <c r="A9" s="3" t="s">
        <v>944</v>
      </c>
    </row>
    <row r="10" spans="1:4">
      <c r="A10" s="4" t="s">
        <v>948</v>
      </c>
      <c r="B10" s="4" t="s">
        <v>949</v>
      </c>
    </row>
    <row r="11" spans="1:4">
      <c r="A11" s="4" t="s">
        <v>950</v>
      </c>
    </row>
    <row r="12" spans="1:4">
      <c r="A12" s="3" t="s">
        <v>944</v>
      </c>
    </row>
    <row r="13" spans="1:4">
      <c r="A13" s="4" t="s">
        <v>951</v>
      </c>
      <c r="B13" s="4" t="s">
        <v>952</v>
      </c>
    </row>
    <row r="14" spans="1:4">
      <c r="A14" s="4" t="s">
        <v>149</v>
      </c>
    </row>
    <row r="15" spans="1:4">
      <c r="A15" s="3" t="s">
        <v>944</v>
      </c>
    </row>
    <row r="16" spans="1:4">
      <c r="A16" s="4" t="s">
        <v>945</v>
      </c>
      <c r="B16" s="6" t="n">
        <v>200</v>
      </c>
    </row>
    <row r="17" spans="1:4">
      <c r="A17" s="4" t="s">
        <v>953</v>
      </c>
    </row>
    <row r="18" spans="1:4">
      <c r="A18" s="3" t="s">
        <v>944</v>
      </c>
    </row>
    <row r="19" spans="1:4">
      <c r="A19" s="4" t="s">
        <v>945</v>
      </c>
      <c r="B19" s="5" t="n">
        <v>20600</v>
      </c>
    </row>
    <row r="20" spans="1:4">
      <c r="A20" s="4" t="s">
        <v>954</v>
      </c>
    </row>
    <row r="21" spans="1:4">
      <c r="A21" s="3" t="s">
        <v>944</v>
      </c>
    </row>
    <row r="22" spans="1:4">
      <c r="A22" s="4" t="s">
        <v>52</v>
      </c>
      <c r="B22" s="6" t="n">
        <v>9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32</v>
      </c>
    </row>
    <row r="2" spans="1:3">
      <c r="A2" s="3" t="s">
        <v>956</v>
      </c>
    </row>
    <row r="3" spans="1:3">
      <c r="A3" s="4" t="s">
        <v>957</v>
      </c>
      <c r="B3" s="6" t="n">
        <v>129404</v>
      </c>
      <c r="C3" s="6" t="n">
        <v>99724</v>
      </c>
    </row>
    <row r="4" spans="1:3">
      <c r="A4" s="4" t="s">
        <v>97</v>
      </c>
      <c r="B4" s="5" t="n">
        <v>0</v>
      </c>
      <c r="C4" s="5" t="n">
        <v>685</v>
      </c>
    </row>
    <row r="5" spans="1:3">
      <c r="A5" s="4" t="s">
        <v>324</v>
      </c>
      <c r="B5" s="5" t="n">
        <v>14434</v>
      </c>
      <c r="C5" s="5" t="n">
        <v>16464</v>
      </c>
    </row>
    <row r="6" spans="1:3">
      <c r="A6" s="4" t="s">
        <v>958</v>
      </c>
      <c r="B6" s="5" t="n">
        <v>0</v>
      </c>
      <c r="C6" s="5" t="n">
        <v>822</v>
      </c>
    </row>
    <row r="7" spans="1:3">
      <c r="A7" s="4" t="s">
        <v>959</v>
      </c>
      <c r="B7" s="5" t="n">
        <v>180054</v>
      </c>
      <c r="C7" s="5" t="n">
        <v>214799</v>
      </c>
    </row>
    <row r="8" spans="1:3">
      <c r="A8" s="4" t="s">
        <v>257</v>
      </c>
      <c r="B8" s="5" t="n">
        <v>2300</v>
      </c>
      <c r="C8" s="5" t="n">
        <v>2134</v>
      </c>
    </row>
    <row r="9" spans="1:3">
      <c r="A9" s="4" t="s">
        <v>960</v>
      </c>
      <c r="B9" s="5" t="n">
        <v>326192</v>
      </c>
      <c r="C9" s="5" t="n">
        <v>334628</v>
      </c>
    </row>
    <row r="10" spans="1:3">
      <c r="A10" s="4" t="s">
        <v>961</v>
      </c>
      <c r="B10" s="5" t="n">
        <v>-240678</v>
      </c>
      <c r="C10" s="5" t="n">
        <v>-261501</v>
      </c>
    </row>
    <row r="11" spans="1:3">
      <c r="A11" s="4" t="s">
        <v>962</v>
      </c>
      <c r="B11" s="5" t="n">
        <v>85514</v>
      </c>
      <c r="C11" s="5" t="n">
        <v>73127</v>
      </c>
    </row>
    <row r="12" spans="1:3">
      <c r="A12" s="3" t="s">
        <v>963</v>
      </c>
    </row>
    <row r="13" spans="1:3">
      <c r="A13" s="4" t="s">
        <v>634</v>
      </c>
      <c r="B13" s="5" t="n">
        <v>-83594</v>
      </c>
      <c r="C13" s="5" t="n">
        <v>-64973</v>
      </c>
    </row>
    <row r="14" spans="1:3">
      <c r="A14" s="4" t="s">
        <v>635</v>
      </c>
      <c r="B14" s="5" t="n">
        <v>-20042</v>
      </c>
      <c r="C14" s="5" t="n">
        <v>-18320</v>
      </c>
    </row>
    <row r="15" spans="1:3">
      <c r="A15" s="4" t="s">
        <v>964</v>
      </c>
      <c r="B15" s="5" t="n">
        <v>0</v>
      </c>
      <c r="C15" s="5" t="n">
        <v>-1011</v>
      </c>
    </row>
    <row r="16" spans="1:3">
      <c r="A16" s="4" t="s">
        <v>965</v>
      </c>
      <c r="B16" s="5" t="n">
        <v>-13139</v>
      </c>
      <c r="C16" s="5" t="n">
        <v>-17463</v>
      </c>
    </row>
    <row r="17" spans="1:3">
      <c r="A17" s="4" t="s">
        <v>966</v>
      </c>
      <c r="B17" s="5" t="n">
        <v>-116775</v>
      </c>
      <c r="C17" s="5" t="n">
        <v>-101767</v>
      </c>
    </row>
    <row r="18" spans="1:3">
      <c r="A18" s="4" t="s">
        <v>946</v>
      </c>
      <c r="B18" s="6" t="n">
        <v>31261</v>
      </c>
      <c r="C18" s="6" t="n">
        <v>2864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967</v>
      </c>
      <c r="B1" s="2" t="s">
        <v>1</v>
      </c>
    </row>
    <row r="2" spans="1:2">
      <c r="B2" s="2" t="s">
        <v>568</v>
      </c>
    </row>
    <row r="3" spans="1:2">
      <c r="A3" s="4" t="s">
        <v>968</v>
      </c>
    </row>
    <row r="4" spans="1:2">
      <c r="A4" s="3" t="s">
        <v>969</v>
      </c>
    </row>
    <row r="5" spans="1:2">
      <c r="A5" s="4" t="s">
        <v>957</v>
      </c>
      <c r="B5" s="11" t="n">
        <v>150.5</v>
      </c>
    </row>
    <row r="6" spans="1:2">
      <c r="A6" s="4" t="s">
        <v>970</v>
      </c>
      <c r="B6" s="4" t="s">
        <v>534</v>
      </c>
    </row>
    <row r="7" spans="1:2">
      <c r="A7" s="4" t="s">
        <v>971</v>
      </c>
    </row>
    <row r="8" spans="1:2">
      <c r="A8" s="3" t="s">
        <v>969</v>
      </c>
    </row>
    <row r="9" spans="1:2">
      <c r="A9" s="4" t="s">
        <v>957</v>
      </c>
      <c r="B9" s="11" t="n">
        <v>25.1</v>
      </c>
    </row>
    <row r="10" spans="1:2">
      <c r="A10" s="4" t="s">
        <v>972</v>
      </c>
    </row>
    <row r="11" spans="1:2">
      <c r="A11" s="3" t="s">
        <v>969</v>
      </c>
    </row>
    <row r="12" spans="1:2">
      <c r="A12" s="4" t="s">
        <v>957</v>
      </c>
      <c r="B12" s="10" t="n">
        <v>232.3</v>
      </c>
    </row>
    <row r="13" spans="1:2">
      <c r="A13" s="4" t="s">
        <v>545</v>
      </c>
    </row>
    <row r="14" spans="1:2">
      <c r="A14" s="3" t="s">
        <v>969</v>
      </c>
    </row>
    <row r="15" spans="1:2">
      <c r="A15" s="4" t="s">
        <v>957</v>
      </c>
      <c r="B15" s="11" t="n">
        <v>97.59999999999999</v>
      </c>
    </row>
    <row r="16" spans="1:2">
      <c r="A16" s="4" t="s">
        <v>970</v>
      </c>
      <c r="B16" s="4" t="s">
        <v>973</v>
      </c>
    </row>
    <row r="17" spans="1:2">
      <c r="A17" s="4" t="s">
        <v>974</v>
      </c>
    </row>
    <row r="18" spans="1:2">
      <c r="A18" s="3" t="s">
        <v>969</v>
      </c>
    </row>
    <row r="19" spans="1:2">
      <c r="A19" s="4" t="s">
        <v>957</v>
      </c>
      <c r="B19" s="11" t="n">
        <v>0.2</v>
      </c>
    </row>
    <row r="20" spans="1:2">
      <c r="A20" s="4" t="s">
        <v>970</v>
      </c>
      <c r="B20" s="4" t="s">
        <v>975</v>
      </c>
    </row>
    <row r="21" spans="1:2">
      <c r="A21" s="4" t="s">
        <v>541</v>
      </c>
    </row>
    <row r="22" spans="1:2">
      <c r="A22" s="3" t="s">
        <v>969</v>
      </c>
    </row>
    <row r="23" spans="1:2">
      <c r="A23" s="4" t="s">
        <v>957</v>
      </c>
      <c r="B23" s="11" t="n">
        <v>8.9</v>
      </c>
    </row>
    <row r="24" spans="1:2">
      <c r="A24" s="4" t="s">
        <v>970</v>
      </c>
      <c r="B24" s="4" t="s">
        <v>975</v>
      </c>
    </row>
    <row r="25" spans="1:2">
      <c r="A25" s="4" t="s">
        <v>976</v>
      </c>
    </row>
    <row r="26" spans="1:2">
      <c r="A26" s="3" t="s">
        <v>969</v>
      </c>
    </row>
    <row r="27" spans="1:2">
      <c r="A27" s="4" t="s">
        <v>957</v>
      </c>
      <c r="B27" s="11" t="n">
        <v>0.1</v>
      </c>
    </row>
    <row r="28" spans="1:2">
      <c r="A28" s="4" t="s">
        <v>970</v>
      </c>
      <c r="B28" s="4" t="s">
        <v>975</v>
      </c>
    </row>
    <row r="29" spans="1:2">
      <c r="A29" s="4" t="s">
        <v>977</v>
      </c>
    </row>
    <row r="30" spans="1:2">
      <c r="A30" s="3" t="s">
        <v>969</v>
      </c>
    </row>
    <row r="31" spans="1:2">
      <c r="A31" s="4" t="s">
        <v>957</v>
      </c>
      <c r="B31" s="11" t="n">
        <v>3.2</v>
      </c>
    </row>
    <row r="32" spans="1:2">
      <c r="A32" s="4" t="s">
        <v>978</v>
      </c>
    </row>
    <row r="33" spans="1:2">
      <c r="A33" s="3" t="s">
        <v>969</v>
      </c>
    </row>
    <row r="34" spans="1:2">
      <c r="A34" s="4" t="s">
        <v>957</v>
      </c>
      <c r="B34" s="10" t="n">
        <v>0.8</v>
      </c>
    </row>
    <row r="35" spans="1:2">
      <c r="A35" s="4" t="s">
        <v>979</v>
      </c>
    </row>
    <row r="36" spans="1:2">
      <c r="A36" s="3" t="s">
        <v>969</v>
      </c>
    </row>
    <row r="37" spans="1:2">
      <c r="A37" s="4" t="s">
        <v>957</v>
      </c>
      <c r="B37" s="11" t="n">
        <v>367.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6"/>
    <col customWidth="1" max="2" min="2" width="32"/>
    <col customWidth="1" max="3" min="3" width="21"/>
    <col customWidth="1" max="4" min="4" width="21"/>
  </cols>
  <sheetData>
    <row r="1" spans="1:4">
      <c r="A1" s="1" t="s">
        <v>980</v>
      </c>
      <c r="B1" s="2" t="s">
        <v>1</v>
      </c>
    </row>
    <row r="2" spans="1:4">
      <c r="B2" s="2" t="s">
        <v>981</v>
      </c>
      <c r="C2" s="2" t="s">
        <v>570</v>
      </c>
      <c r="D2" s="2" t="s">
        <v>517</v>
      </c>
    </row>
    <row r="3" spans="1:4">
      <c r="A3" s="3" t="s">
        <v>982</v>
      </c>
    </row>
    <row r="4" spans="1:4">
      <c r="A4" s="4" t="s">
        <v>983</v>
      </c>
      <c r="B4" s="6" t="n">
        <v>3392</v>
      </c>
      <c r="C4" s="6" t="n">
        <v>19064</v>
      </c>
      <c r="D4" s="6" t="n">
        <v>-2481</v>
      </c>
    </row>
    <row r="5" spans="1:4">
      <c r="A5" s="4" t="s">
        <v>939</v>
      </c>
      <c r="B5" s="4" t="s">
        <v>984</v>
      </c>
      <c r="C5" s="4" t="s">
        <v>985</v>
      </c>
      <c r="D5" s="4" t="s">
        <v>986</v>
      </c>
    </row>
    <row r="6" spans="1:4">
      <c r="A6" s="4" t="s">
        <v>971</v>
      </c>
    </row>
    <row r="7" spans="1:4">
      <c r="A7" s="3" t="s">
        <v>982</v>
      </c>
    </row>
    <row r="8" spans="1:4">
      <c r="A8" s="4" t="s">
        <v>576</v>
      </c>
      <c r="B8" s="5" t="n">
        <v>3</v>
      </c>
    </row>
    <row r="9" spans="1:4">
      <c r="A9" s="4" t="s">
        <v>545</v>
      </c>
    </row>
    <row r="10" spans="1:4">
      <c r="A10" s="3" t="s">
        <v>982</v>
      </c>
    </row>
    <row r="11" spans="1:4">
      <c r="A11" s="4" t="s">
        <v>983</v>
      </c>
      <c r="B11" s="6" t="n">
        <v>1500</v>
      </c>
      <c r="C11" s="6" t="n">
        <v>900</v>
      </c>
    </row>
    <row r="12" spans="1:4">
      <c r="A12" s="4" t="s">
        <v>987</v>
      </c>
      <c r="B12" s="4" t="s">
        <v>610</v>
      </c>
    </row>
    <row r="13" spans="1:4">
      <c r="A13" s="4" t="s">
        <v>988</v>
      </c>
      <c r="B13" s="4" t="s">
        <v>989</v>
      </c>
    </row>
    <row r="14" spans="1:4">
      <c r="A14" s="4" t="s">
        <v>990</v>
      </c>
      <c r="B14" s="4" t="s">
        <v>528</v>
      </c>
    </row>
    <row r="15" spans="1:4">
      <c r="A15" s="4" t="s">
        <v>991</v>
      </c>
      <c r="B15" s="6" t="n">
        <v>5000</v>
      </c>
      <c r="C15" s="5" t="n">
        <v>800</v>
      </c>
      <c r="D15" s="6" t="n">
        <v>0</v>
      </c>
    </row>
    <row r="16" spans="1:4">
      <c r="A16" s="4" t="s">
        <v>971</v>
      </c>
    </row>
    <row r="17" spans="1:4">
      <c r="A17" s="3" t="s">
        <v>982</v>
      </c>
    </row>
    <row r="18" spans="1:4">
      <c r="A18" s="4" t="s">
        <v>983</v>
      </c>
      <c r="B18" s="5" t="n">
        <v>-600</v>
      </c>
      <c r="C18" s="5" t="n">
        <v>1300</v>
      </c>
    </row>
    <row r="19" spans="1:4">
      <c r="A19" s="4" t="s">
        <v>974</v>
      </c>
    </row>
    <row r="20" spans="1:4">
      <c r="A20" s="3" t="s">
        <v>982</v>
      </c>
    </row>
    <row r="21" spans="1:4">
      <c r="A21" s="4" t="s">
        <v>983</v>
      </c>
      <c r="B21" s="5" t="n">
        <v>13200</v>
      </c>
      <c r="C21" s="5" t="n">
        <v>-3400</v>
      </c>
    </row>
    <row r="22" spans="1:4">
      <c r="A22" s="4" t="s">
        <v>991</v>
      </c>
      <c r="B22" s="6" t="n">
        <v>-1200</v>
      </c>
      <c r="C22" s="5" t="n">
        <v>-400</v>
      </c>
      <c r="D22" s="5" t="n">
        <v>100</v>
      </c>
    </row>
    <row r="23" spans="1:4">
      <c r="A23" s="4" t="s">
        <v>992</v>
      </c>
      <c r="B23" s="4" t="s">
        <v>610</v>
      </c>
    </row>
    <row r="24" spans="1:4">
      <c r="A24" s="4" t="s">
        <v>993</v>
      </c>
      <c r="B24" s="4" t="s">
        <v>973</v>
      </c>
    </row>
    <row r="25" spans="1:4">
      <c r="A25" s="4" t="s">
        <v>994</v>
      </c>
      <c r="B25" s="4" t="s">
        <v>554</v>
      </c>
    </row>
    <row r="26" spans="1:4">
      <c r="A26" s="4" t="s">
        <v>995</v>
      </c>
      <c r="B26" s="4" t="s">
        <v>975</v>
      </c>
    </row>
    <row r="27" spans="1:4">
      <c r="A27" s="4" t="s">
        <v>972</v>
      </c>
    </row>
    <row r="28" spans="1:4">
      <c r="A28" s="3" t="s">
        <v>982</v>
      </c>
    </row>
    <row r="29" spans="1:4">
      <c r="A29" s="4" t="s">
        <v>983</v>
      </c>
      <c r="B29" s="6" t="n">
        <v>4100</v>
      </c>
      <c r="C29" s="5" t="n">
        <v>12200</v>
      </c>
    </row>
    <row r="30" spans="1:4">
      <c r="A30" s="4" t="s">
        <v>541</v>
      </c>
    </row>
    <row r="31" spans="1:4">
      <c r="A31" s="3" t="s">
        <v>982</v>
      </c>
    </row>
    <row r="32" spans="1:4">
      <c r="A32" s="4" t="s">
        <v>983</v>
      </c>
      <c r="B32" s="5" t="n">
        <v>-3900</v>
      </c>
      <c r="C32" s="5" t="n">
        <v>-1400</v>
      </c>
    </row>
    <row r="33" spans="1:4">
      <c r="A33" s="4" t="s">
        <v>991</v>
      </c>
      <c r="B33" s="6" t="n">
        <v>7800</v>
      </c>
      <c r="C33" s="5" t="n">
        <v>-100</v>
      </c>
      <c r="D33" s="6" t="n">
        <v>-300</v>
      </c>
    </row>
    <row r="34" spans="1:4">
      <c r="A34" s="4" t="s">
        <v>992</v>
      </c>
      <c r="B34" s="4" t="s">
        <v>610</v>
      </c>
    </row>
    <row r="35" spans="1:4">
      <c r="A35" s="4" t="s">
        <v>993</v>
      </c>
      <c r="B35" s="4" t="s">
        <v>996</v>
      </c>
    </row>
    <row r="36" spans="1:4">
      <c r="A36" s="4" t="s">
        <v>994</v>
      </c>
      <c r="B36" s="4" t="s">
        <v>554</v>
      </c>
    </row>
    <row r="37" spans="1:4">
      <c r="A37" s="4" t="s">
        <v>995</v>
      </c>
      <c r="B37" s="4" t="s">
        <v>996</v>
      </c>
    </row>
    <row r="38" spans="1:4">
      <c r="A38" s="4" t="s">
        <v>997</v>
      </c>
    </row>
    <row r="39" spans="1:4">
      <c r="A39" s="3" t="s">
        <v>982</v>
      </c>
    </row>
    <row r="40" spans="1:4">
      <c r="A40" s="4" t="s">
        <v>983</v>
      </c>
      <c r="B40" s="6" t="n">
        <v>-31900</v>
      </c>
      <c r="C40" s="6" t="n">
        <v>6000</v>
      </c>
    </row>
    <row r="41" spans="1:4">
      <c r="A41" s="4" t="s">
        <v>939</v>
      </c>
      <c r="B41" s="4" t="s">
        <v>998</v>
      </c>
    </row>
    <row r="42" spans="1:4">
      <c r="A42" s="4" t="s">
        <v>976</v>
      </c>
    </row>
    <row r="43" spans="1:4">
      <c r="A43" s="3" t="s">
        <v>982</v>
      </c>
    </row>
    <row r="44" spans="1:4">
      <c r="A44" s="4" t="s">
        <v>983</v>
      </c>
      <c r="B44" s="6" t="n">
        <v>-1300</v>
      </c>
    </row>
    <row r="45" spans="1:4">
      <c r="A45" s="4" t="s">
        <v>987</v>
      </c>
      <c r="B45" s="4" t="s">
        <v>703</v>
      </c>
    </row>
    <row r="46" spans="1:4">
      <c r="A46" s="4" t="s">
        <v>990</v>
      </c>
      <c r="B46" s="4" t="s">
        <v>999</v>
      </c>
    </row>
    <row r="47" spans="1:4">
      <c r="A47" s="4" t="s">
        <v>991</v>
      </c>
      <c r="B47" s="6" t="n">
        <v>-2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0</v>
      </c>
      <c r="B1" s="2" t="s">
        <v>2</v>
      </c>
      <c r="C1" s="2" t="s">
        <v>32</v>
      </c>
    </row>
    <row r="2" spans="1:3">
      <c r="A2" s="4" t="s">
        <v>1001</v>
      </c>
    </row>
    <row r="3" spans="1:3">
      <c r="A3" s="3" t="s">
        <v>1002</v>
      </c>
    </row>
    <row r="4" spans="1:3">
      <c r="A4" s="4" t="s">
        <v>1003</v>
      </c>
      <c r="B4" s="6" t="n">
        <v>130026000</v>
      </c>
    </row>
    <row r="5" spans="1:3">
      <c r="A5" s="4" t="s">
        <v>1004</v>
      </c>
      <c r="B5" s="5" t="n">
        <v>2237000</v>
      </c>
      <c r="C5" s="6" t="n">
        <v>-6210000</v>
      </c>
    </row>
    <row r="6" spans="1:3">
      <c r="A6" s="4" t="s">
        <v>1005</v>
      </c>
    </row>
    <row r="7" spans="1:3">
      <c r="A7" s="3" t="s">
        <v>1002</v>
      </c>
    </row>
    <row r="8" spans="1:3">
      <c r="A8" s="4" t="s">
        <v>1003</v>
      </c>
      <c r="B8" s="5" t="n">
        <v>130026000</v>
      </c>
    </row>
    <row r="9" spans="1:3">
      <c r="A9" s="4" t="s">
        <v>1006</v>
      </c>
      <c r="B9" s="5" t="n">
        <v>-2237000</v>
      </c>
      <c r="C9" s="5" t="n">
        <v>6210000</v>
      </c>
    </row>
    <row r="10" spans="1:3">
      <c r="A10" s="4" t="s">
        <v>1007</v>
      </c>
    </row>
    <row r="11" spans="1:3">
      <c r="A11" s="3" t="s">
        <v>1002</v>
      </c>
    </row>
    <row r="12" spans="1:3">
      <c r="A12" s="4" t="s">
        <v>1003</v>
      </c>
      <c r="B12" s="5" t="n">
        <v>123449000</v>
      </c>
    </row>
    <row r="13" spans="1:3">
      <c r="A13" s="4" t="s">
        <v>1008</v>
      </c>
    </row>
    <row r="14" spans="1:3">
      <c r="A14" s="3" t="s">
        <v>1002</v>
      </c>
    </row>
    <row r="15" spans="1:3">
      <c r="A15" s="4" t="s">
        <v>1003</v>
      </c>
      <c r="B15" s="5" t="n">
        <v>123449</v>
      </c>
    </row>
    <row r="16" spans="1:3">
      <c r="A16" s="4" t="s">
        <v>1006</v>
      </c>
      <c r="B16" s="5" t="n">
        <v>-68000</v>
      </c>
      <c r="C16" s="5" t="n">
        <v>5194000</v>
      </c>
    </row>
    <row r="17" spans="1:3">
      <c r="A17" s="4" t="s">
        <v>1009</v>
      </c>
    </row>
    <row r="18" spans="1:3">
      <c r="A18" s="3" t="s">
        <v>1002</v>
      </c>
    </row>
    <row r="19" spans="1:3">
      <c r="A19" s="4" t="s">
        <v>1003</v>
      </c>
      <c r="B19" s="5" t="n">
        <v>178517000</v>
      </c>
    </row>
    <row r="20" spans="1:3">
      <c r="A20" s="4" t="s">
        <v>1004</v>
      </c>
      <c r="B20" s="5" t="n">
        <v>6688000</v>
      </c>
      <c r="C20" s="5" t="n">
        <v>1202000</v>
      </c>
    </row>
    <row r="21" spans="1:3">
      <c r="A21" s="4" t="s">
        <v>1010</v>
      </c>
    </row>
    <row r="22" spans="1:3">
      <c r="A22" s="3" t="s">
        <v>1002</v>
      </c>
    </row>
    <row r="23" spans="1:3">
      <c r="A23" s="4" t="s">
        <v>1003</v>
      </c>
      <c r="B23" s="5" t="n">
        <v>178517</v>
      </c>
    </row>
    <row r="24" spans="1:3">
      <c r="A24" s="4" t="s">
        <v>1006</v>
      </c>
      <c r="B24" s="5" t="n">
        <v>41752000</v>
      </c>
      <c r="C24" s="5" t="n">
        <v>64083000</v>
      </c>
    </row>
    <row r="25" spans="1:3">
      <c r="A25" s="4" t="s">
        <v>1011</v>
      </c>
    </row>
    <row r="26" spans="1:3">
      <c r="A26" s="3" t="s">
        <v>1002</v>
      </c>
    </row>
    <row r="27" spans="1:3">
      <c r="A27" s="4" t="s">
        <v>1003</v>
      </c>
      <c r="B27" s="5" t="n">
        <v>193275</v>
      </c>
    </row>
    <row r="28" spans="1:3">
      <c r="A28" s="4" t="s">
        <v>1006</v>
      </c>
      <c r="B28" s="6" t="n">
        <v>-13299000</v>
      </c>
      <c r="C28" s="6" t="n">
        <v>21383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2</v>
      </c>
      <c r="D2" s="2" t="s">
        <v>33</v>
      </c>
    </row>
    <row r="3" spans="1:4">
      <c r="A3" s="4" t="s">
        <v>1013</v>
      </c>
    </row>
    <row r="4" spans="1:4">
      <c r="A4" s="3" t="s">
        <v>1014</v>
      </c>
    </row>
    <row r="5" spans="1:4">
      <c r="A5" s="4" t="s">
        <v>1015</v>
      </c>
      <c r="B5" s="6" t="n">
        <v>5538</v>
      </c>
      <c r="C5" s="6" t="n">
        <v>-5639</v>
      </c>
      <c r="D5" s="6" t="n">
        <v>705</v>
      </c>
    </row>
    <row r="6" spans="1:4">
      <c r="A6" s="4" t="s">
        <v>1016</v>
      </c>
    </row>
    <row r="7" spans="1:4">
      <c r="A7" s="3" t="s">
        <v>1014</v>
      </c>
    </row>
    <row r="8" spans="1:4">
      <c r="A8" s="4" t="s">
        <v>1015</v>
      </c>
      <c r="B8" s="6" t="n">
        <v>31806</v>
      </c>
      <c r="C8" s="6" t="n">
        <v>33142</v>
      </c>
      <c r="D8"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2</v>
      </c>
      <c r="D2" s="2" t="s">
        <v>33</v>
      </c>
    </row>
    <row r="3" spans="1:4">
      <c r="A3" s="4" t="s">
        <v>1018</v>
      </c>
    </row>
    <row r="4" spans="1:4">
      <c r="A4" s="3" t="s">
        <v>1019</v>
      </c>
    </row>
    <row r="5" spans="1:4">
      <c r="A5" s="4" t="s">
        <v>1020</v>
      </c>
      <c r="B5" s="6" t="n">
        <v>193275000</v>
      </c>
    </row>
    <row r="6" spans="1:4">
      <c r="A6" s="4" t="s">
        <v>1021</v>
      </c>
    </row>
    <row r="7" spans="1:4">
      <c r="A7" s="3" t="s">
        <v>1019</v>
      </c>
    </row>
    <row r="8" spans="1:4">
      <c r="A8" s="4" t="s">
        <v>1022</v>
      </c>
      <c r="B8" s="5" t="n">
        <v>13300000</v>
      </c>
    </row>
    <row r="9" spans="1:4">
      <c r="A9" s="4" t="s">
        <v>1023</v>
      </c>
    </row>
    <row r="10" spans="1:4">
      <c r="A10" s="3" t="s">
        <v>1019</v>
      </c>
    </row>
    <row r="11" spans="1:4">
      <c r="A11" s="4" t="s">
        <v>1015</v>
      </c>
      <c r="B11" s="6" t="n">
        <v>-31806000</v>
      </c>
      <c r="C11" s="6" t="n">
        <v>-33142000</v>
      </c>
      <c r="D11"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0</v>
      </c>
      <c r="B1" s="2" t="s">
        <v>1</v>
      </c>
    </row>
    <row r="2" spans="1:4">
      <c r="B2" s="2" t="s">
        <v>2</v>
      </c>
      <c r="C2" s="2" t="s">
        <v>32</v>
      </c>
      <c r="D2" s="2" t="s">
        <v>33</v>
      </c>
    </row>
    <row r="3" spans="1:4">
      <c r="A3" s="3" t="s">
        <v>291</v>
      </c>
    </row>
    <row r="4" spans="1:4">
      <c r="A4" s="4" t="s">
        <v>276</v>
      </c>
      <c r="B4" s="6" t="n">
        <v>3</v>
      </c>
      <c r="C4" s="6" t="n">
        <v>1780</v>
      </c>
      <c r="D4" s="6" t="n">
        <v>162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024</v>
      </c>
      <c r="B1" s="2" t="s">
        <v>583</v>
      </c>
      <c r="J1" s="2" t="s">
        <v>224</v>
      </c>
      <c r="K1" s="2" t="s">
        <v>1</v>
      </c>
    </row>
    <row r="2" spans="1:13">
      <c r="B2" s="2" t="s">
        <v>2</v>
      </c>
      <c r="C2" s="2" t="s">
        <v>585</v>
      </c>
      <c r="D2" s="2" t="s">
        <v>4</v>
      </c>
      <c r="E2" s="2" t="s">
        <v>586</v>
      </c>
      <c r="F2" s="2" t="s">
        <v>32</v>
      </c>
      <c r="G2" s="2" t="s">
        <v>587</v>
      </c>
      <c r="H2" s="2" t="s">
        <v>588</v>
      </c>
      <c r="I2" s="2" t="s">
        <v>589</v>
      </c>
      <c r="J2" s="2" t="s">
        <v>32</v>
      </c>
      <c r="K2" s="2" t="s">
        <v>2</v>
      </c>
      <c r="L2" s="2" t="s">
        <v>32</v>
      </c>
      <c r="M2" s="2" t="s">
        <v>33</v>
      </c>
    </row>
    <row r="3" spans="1:13">
      <c r="A3" s="3" t="s">
        <v>1025</v>
      </c>
    </row>
    <row r="4" spans="1:13">
      <c r="A4" s="4" t="s">
        <v>67</v>
      </c>
      <c r="B4" s="6" t="n">
        <v>-5371</v>
      </c>
      <c r="C4" s="6" t="n">
        <v>-2846</v>
      </c>
      <c r="D4" s="6" t="n">
        <v>-36364</v>
      </c>
      <c r="E4" s="6" t="n">
        <v>9903</v>
      </c>
      <c r="F4" s="6" t="n">
        <v>-35431</v>
      </c>
      <c r="G4" s="6" t="n">
        <v>28936</v>
      </c>
      <c r="H4" s="6" t="n">
        <v>6485</v>
      </c>
      <c r="I4" s="6" t="n">
        <v>-4374</v>
      </c>
      <c r="J4" s="6" t="n">
        <v>-9615</v>
      </c>
      <c r="K4" s="6" t="n">
        <v>-34678</v>
      </c>
      <c r="L4" s="6" t="n">
        <v>-4384</v>
      </c>
      <c r="M4" s="6" t="n">
        <v>21070</v>
      </c>
    </row>
    <row r="5" spans="1:13">
      <c r="A5" s="4" t="s">
        <v>1026</v>
      </c>
    </row>
    <row r="6" spans="1:13">
      <c r="A6" s="3" t="s">
        <v>1025</v>
      </c>
    </row>
    <row r="7" spans="1:13">
      <c r="A7" s="4" t="s">
        <v>1027</v>
      </c>
      <c r="K7" s="5" t="n">
        <v>13934</v>
      </c>
      <c r="L7" s="5" t="n">
        <v>-15149</v>
      </c>
    </row>
    <row r="8" spans="1:13">
      <c r="A8" s="4" t="s">
        <v>1028</v>
      </c>
      <c r="K8" s="5" t="n">
        <v>-3901</v>
      </c>
      <c r="L8" s="5" t="n">
        <v>1402</v>
      </c>
    </row>
    <row r="9" spans="1:13">
      <c r="A9" s="4" t="s">
        <v>67</v>
      </c>
      <c r="K9" s="5" t="n">
        <v>10033</v>
      </c>
      <c r="L9" s="6" t="n">
        <v>-13747</v>
      </c>
    </row>
    <row r="10" spans="1:13">
      <c r="A10" s="4" t="s">
        <v>1029</v>
      </c>
    </row>
    <row r="11" spans="1:13">
      <c r="A11" s="3" t="s">
        <v>1025</v>
      </c>
    </row>
    <row r="12" spans="1:13">
      <c r="A12" s="4" t="s">
        <v>1027</v>
      </c>
      <c r="K12" s="5" t="n">
        <v>13933</v>
      </c>
    </row>
    <row r="13" spans="1:13">
      <c r="A13" s="4" t="s">
        <v>1028</v>
      </c>
      <c r="K13" s="5" t="n">
        <v>-3901</v>
      </c>
    </row>
    <row r="14" spans="1:13">
      <c r="A14" s="4" t="s">
        <v>67</v>
      </c>
      <c r="K14" s="5" t="n">
        <v>10032</v>
      </c>
    </row>
    <row r="15" spans="1:13">
      <c r="A15" s="4" t="s">
        <v>1030</v>
      </c>
    </row>
    <row r="16" spans="1:13">
      <c r="A16" s="3" t="s">
        <v>1025</v>
      </c>
    </row>
    <row r="17" spans="1:13">
      <c r="A17" s="4" t="s">
        <v>1027</v>
      </c>
      <c r="K17" s="5" t="n">
        <v>8447</v>
      </c>
    </row>
    <row r="18" spans="1:13">
      <c r="A18" s="4" t="s">
        <v>1028</v>
      </c>
      <c r="K18" s="5" t="n">
        <v>-2365</v>
      </c>
    </row>
    <row r="19" spans="1:13">
      <c r="A19" s="4" t="s">
        <v>67</v>
      </c>
      <c r="K19" s="5" t="n">
        <v>6082</v>
      </c>
    </row>
    <row r="20" spans="1:13">
      <c r="A20" s="4" t="s">
        <v>1031</v>
      </c>
    </row>
    <row r="21" spans="1:13">
      <c r="A21" s="3" t="s">
        <v>1025</v>
      </c>
    </row>
    <row r="22" spans="1:13">
      <c r="A22" s="4" t="s">
        <v>1027</v>
      </c>
      <c r="K22" s="5" t="n">
        <v>5486</v>
      </c>
    </row>
    <row r="23" spans="1:13">
      <c r="A23" s="4" t="s">
        <v>1028</v>
      </c>
      <c r="K23" s="5" t="n">
        <v>-1536</v>
      </c>
    </row>
    <row r="24" spans="1:13">
      <c r="A24" s="4" t="s">
        <v>67</v>
      </c>
      <c r="K24" s="6" t="n">
        <v>3950</v>
      </c>
    </row>
  </sheetData>
  <mergeCells count="3">
    <mergeCell ref="A1:A2"/>
    <mergeCell ref="B1:I1"/>
    <mergeCell ref="K1:M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032</v>
      </c>
      <c r="B1" s="2" t="s">
        <v>568</v>
      </c>
    </row>
    <row r="2" spans="1:2">
      <c r="A2" s="4" t="s">
        <v>1033</v>
      </c>
    </row>
    <row r="3" spans="1:2">
      <c r="A3" s="3" t="s">
        <v>1014</v>
      </c>
    </row>
    <row r="4" spans="1:2">
      <c r="A4" s="4" t="s">
        <v>1003</v>
      </c>
      <c r="B4" s="6" t="n">
        <v>130026</v>
      </c>
    </row>
    <row r="5" spans="1:2">
      <c r="A5" s="4" t="s">
        <v>1034</v>
      </c>
    </row>
    <row r="6" spans="1:2">
      <c r="A6" s="3" t="s">
        <v>1014</v>
      </c>
    </row>
    <row r="7" spans="1:2">
      <c r="A7" s="4" t="s">
        <v>1003</v>
      </c>
      <c r="B7" s="5" t="n">
        <v>178517</v>
      </c>
    </row>
    <row r="8" spans="1:2">
      <c r="A8" s="4" t="s">
        <v>1035</v>
      </c>
    </row>
    <row r="9" spans="1:2">
      <c r="A9" s="3" t="s">
        <v>1014</v>
      </c>
    </row>
    <row r="10" spans="1:2">
      <c r="A10" s="4" t="s">
        <v>1003</v>
      </c>
      <c r="B10" s="5" t="n">
        <v>123449</v>
      </c>
    </row>
    <row r="11" spans="1:2">
      <c r="A11" s="4" t="s">
        <v>1036</v>
      </c>
    </row>
    <row r="12" spans="1:2">
      <c r="A12" s="3" t="s">
        <v>1014</v>
      </c>
    </row>
    <row r="13" spans="1:2">
      <c r="A13" s="4" t="s">
        <v>1003</v>
      </c>
      <c r="B13" s="5" t="n">
        <v>62371</v>
      </c>
    </row>
    <row r="14" spans="1:2">
      <c r="A14" s="4" t="s">
        <v>1037</v>
      </c>
    </row>
    <row r="15" spans="1:2">
      <c r="A15" s="3" t="s">
        <v>1014</v>
      </c>
    </row>
    <row r="16" spans="1:2">
      <c r="A16" s="4" t="s">
        <v>1003</v>
      </c>
      <c r="B16" s="5" t="n">
        <v>25968</v>
      </c>
    </row>
    <row r="17" spans="1:2">
      <c r="A17" s="4" t="s">
        <v>1038</v>
      </c>
    </row>
    <row r="18" spans="1:2">
      <c r="A18" s="3" t="s">
        <v>1014</v>
      </c>
    </row>
    <row r="19" spans="1:2">
      <c r="A19" s="4" t="s">
        <v>1003</v>
      </c>
      <c r="B19" s="5" t="n">
        <v>62584</v>
      </c>
    </row>
    <row r="20" spans="1:2">
      <c r="A20" s="4" t="s">
        <v>1039</v>
      </c>
    </row>
    <row r="21" spans="1:2">
      <c r="A21" s="3" t="s">
        <v>1014</v>
      </c>
    </row>
    <row r="22" spans="1:2">
      <c r="A22" s="4" t="s">
        <v>1003</v>
      </c>
      <c r="B22" s="5" t="n">
        <v>5952</v>
      </c>
    </row>
    <row r="23" spans="1:2">
      <c r="A23" s="4" t="s">
        <v>1040</v>
      </c>
    </row>
    <row r="24" spans="1:2">
      <c r="A24" s="3" t="s">
        <v>1014</v>
      </c>
    </row>
    <row r="25" spans="1:2">
      <c r="A25" s="4" t="s">
        <v>1003</v>
      </c>
      <c r="B25" s="5" t="n">
        <v>8712</v>
      </c>
    </row>
    <row r="26" spans="1:2">
      <c r="A26" s="4" t="s">
        <v>1041</v>
      </c>
    </row>
    <row r="27" spans="1:2">
      <c r="A27" s="3" t="s">
        <v>1014</v>
      </c>
    </row>
    <row r="28" spans="1:2">
      <c r="A28" s="4" t="s">
        <v>1003</v>
      </c>
      <c r="B28" s="6" t="n">
        <v>2768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2</v>
      </c>
      <c r="C1" s="2" t="s">
        <v>32</v>
      </c>
    </row>
    <row r="2" spans="1:3">
      <c r="A2" s="4" t="s">
        <v>1043</v>
      </c>
    </row>
    <row r="3" spans="1:3">
      <c r="A3" s="3" t="s">
        <v>1044</v>
      </c>
    </row>
    <row r="4" spans="1:3">
      <c r="A4" s="4" t="s">
        <v>1045</v>
      </c>
      <c r="B4" s="6" t="n">
        <v>26148</v>
      </c>
      <c r="C4" s="6" t="n">
        <v>96870</v>
      </c>
    </row>
    <row r="5" spans="1:3">
      <c r="A5" s="4" t="s">
        <v>1046</v>
      </c>
    </row>
    <row r="6" spans="1:3">
      <c r="A6" s="3" t="s">
        <v>1044</v>
      </c>
    </row>
    <row r="7" spans="1:3">
      <c r="A7" s="4" t="s">
        <v>1045</v>
      </c>
      <c r="B7" s="5" t="n">
        <v>-13299</v>
      </c>
      <c r="C7" s="5" t="n">
        <v>21383</v>
      </c>
    </row>
    <row r="8" spans="1:3">
      <c r="A8" s="4" t="s">
        <v>1047</v>
      </c>
    </row>
    <row r="9" spans="1:3">
      <c r="A9" s="3" t="s">
        <v>1044</v>
      </c>
    </row>
    <row r="10" spans="1:3">
      <c r="A10" s="4" t="s">
        <v>1045</v>
      </c>
      <c r="B10" s="5" t="n">
        <v>39447</v>
      </c>
      <c r="C10" s="5" t="n">
        <v>75487</v>
      </c>
    </row>
    <row r="11" spans="1:3">
      <c r="A11" s="4" t="s">
        <v>1048</v>
      </c>
    </row>
    <row r="12" spans="1:3">
      <c r="A12" s="3" t="s">
        <v>1044</v>
      </c>
    </row>
    <row r="13" spans="1:3">
      <c r="A13" s="4" t="s">
        <v>1045</v>
      </c>
      <c r="B13" s="5" t="n">
        <v>0</v>
      </c>
      <c r="C13" s="5" t="n">
        <v>0</v>
      </c>
    </row>
    <row r="14" spans="1:3">
      <c r="A14" s="4" t="s">
        <v>1049</v>
      </c>
    </row>
    <row r="15" spans="1:3">
      <c r="A15" s="3" t="s">
        <v>1044</v>
      </c>
    </row>
    <row r="16" spans="1:3">
      <c r="A16" s="4" t="s">
        <v>639</v>
      </c>
      <c r="B16" s="5" t="n">
        <v>1104420</v>
      </c>
      <c r="C16" s="5" t="n">
        <v>1295761</v>
      </c>
    </row>
    <row r="17" spans="1:3">
      <c r="A17" s="4" t="s">
        <v>1050</v>
      </c>
    </row>
    <row r="18" spans="1:3">
      <c r="A18" s="3" t="s">
        <v>1044</v>
      </c>
    </row>
    <row r="19" spans="1:3">
      <c r="A19" s="4" t="s">
        <v>639</v>
      </c>
      <c r="B19" s="5" t="n">
        <v>1209863</v>
      </c>
      <c r="C19" s="5" t="n">
        <v>1125124</v>
      </c>
    </row>
    <row r="20" spans="1:3">
      <c r="A20" s="4" t="s">
        <v>1051</v>
      </c>
    </row>
    <row r="21" spans="1:3">
      <c r="A21" s="3" t="s">
        <v>1044</v>
      </c>
    </row>
    <row r="22" spans="1:3">
      <c r="A22" s="4" t="s">
        <v>1045</v>
      </c>
      <c r="B22" s="5" t="n">
        <v>-2305</v>
      </c>
      <c r="C22" s="5" t="n">
        <v>11404</v>
      </c>
    </row>
    <row r="23" spans="1:3">
      <c r="A23" s="4" t="s">
        <v>1052</v>
      </c>
    </row>
    <row r="24" spans="1:3">
      <c r="A24" s="3" t="s">
        <v>1044</v>
      </c>
    </row>
    <row r="25" spans="1:3">
      <c r="A25" s="4" t="s">
        <v>1045</v>
      </c>
      <c r="B25" s="5" t="n">
        <v>0</v>
      </c>
      <c r="C25" s="5" t="n">
        <v>0</v>
      </c>
    </row>
    <row r="26" spans="1:3">
      <c r="A26" s="4" t="s">
        <v>1053</v>
      </c>
    </row>
    <row r="27" spans="1:3">
      <c r="A27" s="3" t="s">
        <v>1044</v>
      </c>
    </row>
    <row r="28" spans="1:3">
      <c r="A28" s="4" t="s">
        <v>1045</v>
      </c>
      <c r="B28" s="5" t="n">
        <v>-2305</v>
      </c>
      <c r="C28" s="5" t="n">
        <v>11404</v>
      </c>
    </row>
    <row r="29" spans="1:3">
      <c r="A29" s="4" t="s">
        <v>1054</v>
      </c>
    </row>
    <row r="30" spans="1:3">
      <c r="A30" s="3" t="s">
        <v>1044</v>
      </c>
    </row>
    <row r="31" spans="1:3">
      <c r="A31" s="4" t="s">
        <v>1045</v>
      </c>
      <c r="B31" s="5" t="n">
        <v>0</v>
      </c>
      <c r="C31" s="5" t="n">
        <v>0</v>
      </c>
    </row>
    <row r="32" spans="1:3">
      <c r="A32" s="4" t="s">
        <v>1055</v>
      </c>
    </row>
    <row r="33" spans="1:3">
      <c r="A33" s="3" t="s">
        <v>1044</v>
      </c>
    </row>
    <row r="34" spans="1:3">
      <c r="A34" s="4" t="s">
        <v>1045</v>
      </c>
      <c r="B34" s="5" t="n">
        <v>-13299</v>
      </c>
      <c r="C34" s="5" t="n">
        <v>21383</v>
      </c>
    </row>
    <row r="35" spans="1:3">
      <c r="A35" s="4" t="s">
        <v>1056</v>
      </c>
    </row>
    <row r="36" spans="1:3">
      <c r="A36" s="3" t="s">
        <v>1044</v>
      </c>
    </row>
    <row r="37" spans="1:3">
      <c r="A37" s="4" t="s">
        <v>1045</v>
      </c>
      <c r="B37" s="5" t="n">
        <v>-13299</v>
      </c>
      <c r="C37" s="5" t="n">
        <v>21383</v>
      </c>
    </row>
    <row r="38" spans="1:3">
      <c r="A38" s="4" t="s">
        <v>1057</v>
      </c>
    </row>
    <row r="39" spans="1:3">
      <c r="A39" s="3" t="s">
        <v>1044</v>
      </c>
    </row>
    <row r="40" spans="1:3">
      <c r="A40" s="4" t="s">
        <v>1045</v>
      </c>
      <c r="B40" s="5" t="n">
        <v>0</v>
      </c>
      <c r="C40" s="5" t="n">
        <v>0</v>
      </c>
    </row>
    <row r="41" spans="1:3">
      <c r="A41" s="4" t="s">
        <v>1058</v>
      </c>
    </row>
    <row r="42" spans="1:3">
      <c r="A42" s="3" t="s">
        <v>1044</v>
      </c>
    </row>
    <row r="43" spans="1:3">
      <c r="A43" s="4" t="s">
        <v>1045</v>
      </c>
      <c r="B43" s="5" t="n">
        <v>0</v>
      </c>
      <c r="C43" s="5" t="n">
        <v>0</v>
      </c>
    </row>
    <row r="44" spans="1:3">
      <c r="A44" s="4" t="s">
        <v>1059</v>
      </c>
    </row>
    <row r="45" spans="1:3">
      <c r="A45" s="3" t="s">
        <v>1044</v>
      </c>
    </row>
    <row r="46" spans="1:3">
      <c r="A46" s="4" t="s">
        <v>1045</v>
      </c>
      <c r="B46" s="5" t="n">
        <v>41752</v>
      </c>
      <c r="C46" s="5" t="n">
        <v>64083</v>
      </c>
    </row>
    <row r="47" spans="1:3">
      <c r="A47" s="4" t="s">
        <v>1060</v>
      </c>
    </row>
    <row r="48" spans="1:3">
      <c r="A48" s="3" t="s">
        <v>1044</v>
      </c>
    </row>
    <row r="49" spans="1:3">
      <c r="A49" s="4" t="s">
        <v>1045</v>
      </c>
      <c r="B49" s="5" t="n">
        <v>0</v>
      </c>
      <c r="C49" s="5" t="n">
        <v>0</v>
      </c>
    </row>
    <row r="50" spans="1:3">
      <c r="A50" s="4" t="s">
        <v>1061</v>
      </c>
    </row>
    <row r="51" spans="1:3">
      <c r="A51" s="3" t="s">
        <v>1044</v>
      </c>
    </row>
    <row r="52" spans="1:3">
      <c r="A52" s="4" t="s">
        <v>1045</v>
      </c>
      <c r="B52" s="5" t="n">
        <v>41752</v>
      </c>
      <c r="C52" s="5" t="n">
        <v>64083</v>
      </c>
    </row>
    <row r="53" spans="1:3">
      <c r="A53" s="4" t="s">
        <v>1062</v>
      </c>
    </row>
    <row r="54" spans="1:3">
      <c r="A54" s="3" t="s">
        <v>1044</v>
      </c>
    </row>
    <row r="55" spans="1:3">
      <c r="A55" s="4" t="s">
        <v>1045</v>
      </c>
      <c r="B55" s="6" t="n">
        <v>0</v>
      </c>
      <c r="C55"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9"/>
    <col customWidth="1" max="2" min="2" width="24"/>
    <col customWidth="1" max="3" min="3" width="37"/>
    <col customWidth="1" max="4" min="4" width="41"/>
    <col customWidth="1" max="5" min="5" width="30"/>
  </cols>
  <sheetData>
    <row r="1" spans="1:5">
      <c r="A1" s="1" t="s">
        <v>1063</v>
      </c>
      <c r="B1" s="2" t="s">
        <v>1064</v>
      </c>
      <c r="C1" s="2" t="s">
        <v>1065</v>
      </c>
      <c r="D1" s="2" t="s">
        <v>1066</v>
      </c>
      <c r="E1" s="2" t="s">
        <v>1067</v>
      </c>
    </row>
    <row r="2" spans="1:5">
      <c r="A2" s="3" t="s">
        <v>1068</v>
      </c>
    </row>
    <row r="3" spans="1:5">
      <c r="A3" s="4" t="s">
        <v>1069</v>
      </c>
      <c r="C3" s="7" t="n">
        <v>0.01</v>
      </c>
      <c r="D3" s="7" t="n">
        <v>0.01</v>
      </c>
    </row>
    <row r="4" spans="1:5">
      <c r="A4" s="4" t="s">
        <v>1070</v>
      </c>
      <c r="C4" s="6" t="n">
        <v>0</v>
      </c>
      <c r="D4" s="6" t="n">
        <v>0</v>
      </c>
    </row>
    <row r="5" spans="1:5">
      <c r="A5" s="4" t="s">
        <v>27</v>
      </c>
    </row>
    <row r="6" spans="1:5">
      <c r="A6" s="3" t="s">
        <v>1068</v>
      </c>
    </row>
    <row r="7" spans="1:5">
      <c r="A7" s="4" t="s">
        <v>1071</v>
      </c>
      <c r="C7" s="5" t="n">
        <v>2750000000</v>
      </c>
      <c r="D7" s="5" t="n">
        <v>2750000000</v>
      </c>
      <c r="E7" s="5" t="n">
        <v>2750000000</v>
      </c>
    </row>
    <row r="8" spans="1:5">
      <c r="A8" s="4" t="s">
        <v>1072</v>
      </c>
      <c r="C8" s="7" t="n">
        <v>0.01</v>
      </c>
      <c r="D8" s="7" t="n">
        <v>0.01</v>
      </c>
      <c r="E8" s="7" t="n">
        <v>0.01</v>
      </c>
    </row>
    <row r="9" spans="1:5">
      <c r="A9" s="4" t="s">
        <v>1073</v>
      </c>
      <c r="D9" s="5" t="n">
        <v>1</v>
      </c>
    </row>
    <row r="10" spans="1:5">
      <c r="A10" s="4" t="s">
        <v>1074</v>
      </c>
      <c r="D10" s="5" t="n">
        <v>258548</v>
      </c>
    </row>
    <row r="11" spans="1:5">
      <c r="A11" s="4" t="s">
        <v>1075</v>
      </c>
      <c r="B11" s="14" t="n">
        <v>0.275</v>
      </c>
    </row>
    <row r="12" spans="1:5">
      <c r="A12" s="4" t="s">
        <v>29</v>
      </c>
    </row>
    <row r="13" spans="1:5">
      <c r="A13" s="3" t="s">
        <v>1068</v>
      </c>
    </row>
    <row r="14" spans="1:5">
      <c r="A14" s="4" t="s">
        <v>1071</v>
      </c>
      <c r="C14" s="5" t="n">
        <v>200000000</v>
      </c>
      <c r="D14" s="5" t="n">
        <v>200000000</v>
      </c>
      <c r="E14" s="5" t="n">
        <v>200000000</v>
      </c>
    </row>
    <row r="15" spans="1:5">
      <c r="A15" s="4" t="s">
        <v>1072</v>
      </c>
      <c r="C15" s="7" t="n">
        <v>0.01</v>
      </c>
      <c r="D15" s="7" t="n">
        <v>0.01</v>
      </c>
      <c r="E15" s="7" t="n">
        <v>0.01</v>
      </c>
    </row>
    <row r="16" spans="1:5">
      <c r="A16" s="4" t="s">
        <v>1073</v>
      </c>
      <c r="D16" s="5" t="n">
        <v>100</v>
      </c>
    </row>
    <row r="17" spans="1:5">
      <c r="A17" s="4" t="s">
        <v>30</v>
      </c>
    </row>
    <row r="18" spans="1:5">
      <c r="A18" s="3" t="s">
        <v>1068</v>
      </c>
    </row>
    <row r="19" spans="1:5">
      <c r="A19" s="4" t="s">
        <v>1071</v>
      </c>
      <c r="C19" s="5" t="n">
        <v>550000000</v>
      </c>
      <c r="D19" s="5" t="n">
        <v>550000000</v>
      </c>
      <c r="E19" s="5" t="n">
        <v>550000000</v>
      </c>
    </row>
    <row r="20" spans="1:5">
      <c r="A20" s="4" t="s">
        <v>1072</v>
      </c>
      <c r="C20" s="7" t="n">
        <v>0.01</v>
      </c>
      <c r="D20" s="7" t="n">
        <v>0.01</v>
      </c>
      <c r="E20" s="7" t="n">
        <v>0.01</v>
      </c>
    </row>
    <row r="21" spans="1:5">
      <c r="A21" s="4" t="s">
        <v>1076</v>
      </c>
    </row>
    <row r="22" spans="1:5">
      <c r="A22" s="3" t="s">
        <v>1068</v>
      </c>
    </row>
    <row r="23" spans="1:5">
      <c r="A23" s="4" t="s">
        <v>1071</v>
      </c>
      <c r="E23" s="5" t="n">
        <v>50000000</v>
      </c>
    </row>
    <row r="24" spans="1:5">
      <c r="A24" s="4" t="s">
        <v>1069</v>
      </c>
      <c r="E24" s="7" t="n">
        <v>0.01</v>
      </c>
    </row>
    <row r="25" spans="1:5">
      <c r="A25" s="4" t="s">
        <v>149</v>
      </c>
    </row>
    <row r="26" spans="1:5">
      <c r="A26" s="3" t="s">
        <v>1068</v>
      </c>
    </row>
    <row r="27" spans="1:5">
      <c r="A27" s="4" t="s">
        <v>1070</v>
      </c>
      <c r="C27" s="6" t="n">
        <v>124359</v>
      </c>
      <c r="D27" s="6" t="n">
        <v>2889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7</v>
      </c>
      <c r="B1" s="2" t="s">
        <v>2</v>
      </c>
      <c r="C1" s="2" t="s">
        <v>32</v>
      </c>
    </row>
    <row r="2" spans="1:3">
      <c r="A2" s="3" t="s">
        <v>1068</v>
      </c>
    </row>
    <row r="3" spans="1:3">
      <c r="A3" s="4" t="s">
        <v>1078</v>
      </c>
      <c r="B3" s="5" t="n">
        <v>0</v>
      </c>
      <c r="C3" s="5" t="n">
        <v>0</v>
      </c>
    </row>
    <row r="4" spans="1:3">
      <c r="A4" s="4" t="s">
        <v>1079</v>
      </c>
      <c r="B4" s="5" t="n">
        <v>174596735</v>
      </c>
    </row>
    <row r="5" spans="1:3">
      <c r="A5" s="4" t="s">
        <v>27</v>
      </c>
    </row>
    <row r="6" spans="1:3">
      <c r="A6" s="3" t="s">
        <v>1068</v>
      </c>
    </row>
    <row r="7" spans="1:3">
      <c r="A7" s="4" t="s">
        <v>1080</v>
      </c>
      <c r="B7" s="5" t="n">
        <v>112995133</v>
      </c>
      <c r="C7" s="5" t="n">
        <v>114625074</v>
      </c>
    </row>
    <row r="8" spans="1:3">
      <c r="A8" s="4" t="s">
        <v>29</v>
      </c>
    </row>
    <row r="9" spans="1:3">
      <c r="A9" s="3" t="s">
        <v>1068</v>
      </c>
    </row>
    <row r="10" spans="1:3">
      <c r="A10" s="4" t="s">
        <v>1080</v>
      </c>
      <c r="B10" s="5" t="n">
        <v>61343054</v>
      </c>
      <c r="C10" s="5" t="n">
        <v>61343054</v>
      </c>
    </row>
    <row r="11" spans="1:3">
      <c r="A11" s="4" t="s">
        <v>30</v>
      </c>
    </row>
    <row r="12" spans="1:3">
      <c r="A12" s="3" t="s">
        <v>1068</v>
      </c>
    </row>
    <row r="13" spans="1:3">
      <c r="A13" s="4" t="s">
        <v>1080</v>
      </c>
      <c r="B13" s="5" t="n">
        <v>0</v>
      </c>
      <c r="C13" s="5" t="n">
        <v>0</v>
      </c>
    </row>
    <row r="14" spans="1:3">
      <c r="A14" s="4" t="s">
        <v>1081</v>
      </c>
    </row>
    <row r="15" spans="1:3">
      <c r="A15" s="3" t="s">
        <v>1068</v>
      </c>
    </row>
    <row r="16" spans="1:3">
      <c r="A16" s="4" t="s">
        <v>1080</v>
      </c>
      <c r="B16" s="5" t="n">
        <v>113253681</v>
      </c>
    </row>
    <row r="17" spans="1:3">
      <c r="A17" s="4" t="s">
        <v>1082</v>
      </c>
    </row>
    <row r="18" spans="1:3">
      <c r="A18" s="3" t="s">
        <v>1068</v>
      </c>
    </row>
    <row r="19" spans="1:3">
      <c r="A19" s="4" t="s">
        <v>1080</v>
      </c>
      <c r="B19" s="5" t="n">
        <v>6134305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083</v>
      </c>
      <c r="B1" s="2" t="s">
        <v>1</v>
      </c>
    </row>
    <row r="2" spans="1:4">
      <c r="B2" s="2" t="s">
        <v>2</v>
      </c>
      <c r="C2" s="2" t="s">
        <v>32</v>
      </c>
      <c r="D2" s="2" t="s">
        <v>33</v>
      </c>
    </row>
    <row r="3" spans="1:4">
      <c r="A3" s="3" t="s">
        <v>1084</v>
      </c>
    </row>
    <row r="4" spans="1:4">
      <c r="A4" s="4" t="s">
        <v>1085</v>
      </c>
      <c r="B4" s="4" t="s">
        <v>528</v>
      </c>
    </row>
    <row r="5" spans="1:4">
      <c r="A5" s="4" t="s">
        <v>1086</v>
      </c>
      <c r="B5" s="5" t="n">
        <v>17884910</v>
      </c>
    </row>
    <row r="6" spans="1:4">
      <c r="A6" s="4" t="s">
        <v>1087</v>
      </c>
      <c r="B6" s="5" t="n">
        <v>9175306</v>
      </c>
    </row>
    <row r="7" spans="1:4">
      <c r="A7" s="4" t="s">
        <v>232</v>
      </c>
      <c r="B7" s="11" t="n">
        <v>3.6</v>
      </c>
      <c r="C7" s="11" t="n">
        <v>1.6</v>
      </c>
      <c r="D7" s="6" t="n">
        <v>0</v>
      </c>
    </row>
    <row r="8" spans="1:4">
      <c r="A8" s="4" t="s">
        <v>1088</v>
      </c>
    </row>
    <row r="9" spans="1:4">
      <c r="A9" s="3" t="s">
        <v>1084</v>
      </c>
    </row>
    <row r="10" spans="1:4">
      <c r="A10" s="4" t="s">
        <v>1089</v>
      </c>
      <c r="B10" s="11" t="n">
        <v>0.6</v>
      </c>
    </row>
    <row r="11" spans="1:4">
      <c r="A11" s="4" t="s">
        <v>1090</v>
      </c>
      <c r="B11" s="4" t="s">
        <v>1091</v>
      </c>
    </row>
    <row r="12" spans="1:4">
      <c r="A12" s="4" t="s">
        <v>1092</v>
      </c>
      <c r="B12" s="7" t="n">
        <v>0.18</v>
      </c>
      <c r="C12" s="7" t="n">
        <v>0.18</v>
      </c>
    </row>
    <row r="13" spans="1:4">
      <c r="A13" s="4" t="s">
        <v>1093</v>
      </c>
    </row>
    <row r="14" spans="1:4">
      <c r="A14" s="3" t="s">
        <v>1084</v>
      </c>
    </row>
    <row r="15" spans="1:4">
      <c r="A15" s="4" t="s">
        <v>1089</v>
      </c>
      <c r="B15" s="11" t="n">
        <v>6.6</v>
      </c>
    </row>
    <row r="16" spans="1:4">
      <c r="A16" s="4" t="s">
        <v>1090</v>
      </c>
      <c r="B16" s="4" t="s">
        <v>1094</v>
      </c>
    </row>
    <row r="17" spans="1:4">
      <c r="A17" s="4" t="s">
        <v>1095</v>
      </c>
    </row>
    <row r="18" spans="1:4">
      <c r="A18" s="3" t="s">
        <v>1084</v>
      </c>
    </row>
    <row r="19" spans="1:4">
      <c r="A19" s="4" t="s">
        <v>1096</v>
      </c>
      <c r="B19" s="11" t="n">
        <v>2.7</v>
      </c>
      <c r="C19" s="11" t="n">
        <v>1.5</v>
      </c>
    </row>
    <row r="20" spans="1:4">
      <c r="A20" s="4" t="s">
        <v>1097</v>
      </c>
    </row>
    <row r="21" spans="1:4">
      <c r="A21" s="3" t="s">
        <v>1084</v>
      </c>
    </row>
    <row r="22" spans="1:4">
      <c r="A22" s="4" t="s">
        <v>1096</v>
      </c>
      <c r="B22" s="11" t="n">
        <v>2.7</v>
      </c>
      <c r="C22" s="11" t="n">
        <v>0.3</v>
      </c>
      <c r="D22" s="6"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1098</v>
      </c>
      <c r="B1" s="2" t="s">
        <v>1</v>
      </c>
    </row>
    <row r="2" spans="1:2">
      <c r="B2" s="2" t="s">
        <v>1099</v>
      </c>
    </row>
    <row r="3" spans="1:2">
      <c r="A3" s="4" t="s">
        <v>1088</v>
      </c>
    </row>
    <row r="4" spans="1:2">
      <c r="A4" s="3" t="s">
        <v>1100</v>
      </c>
    </row>
    <row r="5" spans="1:2">
      <c r="A5" s="4" t="s">
        <v>1101</v>
      </c>
      <c r="B5" s="5" t="n">
        <v>7774554</v>
      </c>
    </row>
    <row r="6" spans="1:2">
      <c r="A6" s="4" t="s">
        <v>1102</v>
      </c>
      <c r="B6" s="5" t="n">
        <v>-1269375</v>
      </c>
    </row>
    <row r="7" spans="1:2">
      <c r="A7" s="4" t="s">
        <v>1103</v>
      </c>
      <c r="B7" s="5" t="n">
        <v>-1816204</v>
      </c>
    </row>
    <row r="8" spans="1:2">
      <c r="A8" s="4" t="s">
        <v>1104</v>
      </c>
      <c r="B8" s="5" t="n">
        <v>4688975</v>
      </c>
    </row>
    <row r="9" spans="1:2">
      <c r="A9" s="3" t="s">
        <v>1105</v>
      </c>
    </row>
    <row r="10" spans="1:2">
      <c r="A10" s="4" t="s">
        <v>1106</v>
      </c>
      <c r="B10" s="7" t="n">
        <v>0.18</v>
      </c>
    </row>
    <row r="11" spans="1:2">
      <c r="A11" s="4" t="s">
        <v>1107</v>
      </c>
      <c r="B11" s="8" t="n">
        <v>0.21</v>
      </c>
    </row>
    <row r="12" spans="1:2">
      <c r="A12" s="4" t="s">
        <v>1106</v>
      </c>
      <c r="B12" s="7" t="n">
        <v>0.18</v>
      </c>
    </row>
    <row r="13" spans="1:2">
      <c r="A13" s="4" t="s">
        <v>1108</v>
      </c>
      <c r="B13" s="11" t="n">
        <v>18.5</v>
      </c>
    </row>
    <row r="14" spans="1:2">
      <c r="A14" s="4" t="s">
        <v>1093</v>
      </c>
    </row>
    <row r="15" spans="1:2">
      <c r="A15" s="3" t="s">
        <v>1100</v>
      </c>
    </row>
    <row r="16" spans="1:2">
      <c r="A16" s="4" t="s">
        <v>1101</v>
      </c>
      <c r="B16" s="5" t="n">
        <v>2846049</v>
      </c>
    </row>
    <row r="17" spans="1:2">
      <c r="A17" s="4" t="s">
        <v>1102</v>
      </c>
      <c r="B17" s="5" t="n">
        <v>-1374690</v>
      </c>
    </row>
    <row r="18" spans="1:2">
      <c r="A18" s="4" t="s">
        <v>1109</v>
      </c>
      <c r="B18" s="5" t="n">
        <v>-439567</v>
      </c>
    </row>
    <row r="19" spans="1:2">
      <c r="A19" s="4" t="s">
        <v>1103</v>
      </c>
      <c r="B19" s="5" t="n">
        <v>-1469485</v>
      </c>
    </row>
    <row r="20" spans="1:2">
      <c r="A20" s="4" t="s">
        <v>1104</v>
      </c>
      <c r="B20" s="5" t="n">
        <v>2311687</v>
      </c>
    </row>
    <row r="21" spans="1:2">
      <c r="A21" s="3" t="s">
        <v>1105</v>
      </c>
    </row>
    <row r="22" spans="1:2">
      <c r="A22" s="4" t="s">
        <v>1108</v>
      </c>
      <c r="B22" s="11" t="n">
        <v>9.1</v>
      </c>
    </row>
    <row r="23" spans="1:2">
      <c r="A23" s="4" t="s">
        <v>1110</v>
      </c>
      <c r="B23" s="4" t="s">
        <v>111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 customWidth="1" max="10" min="10" width="14"/>
  </cols>
  <sheetData>
    <row r="1" spans="1:10">
      <c r="A1" s="1" t="s">
        <v>1112</v>
      </c>
      <c r="B1" s="2" t="s">
        <v>583</v>
      </c>
      <c r="H1" s="2" t="s">
        <v>224</v>
      </c>
      <c r="I1" s="2" t="s">
        <v>1</v>
      </c>
    </row>
    <row r="2" spans="1:10">
      <c r="B2" s="2" t="s">
        <v>2</v>
      </c>
      <c r="C2" s="2" t="s">
        <v>585</v>
      </c>
      <c r="D2" s="2" t="s">
        <v>4</v>
      </c>
      <c r="E2" s="2" t="s">
        <v>586</v>
      </c>
      <c r="F2" s="2" t="s">
        <v>32</v>
      </c>
      <c r="G2" s="2" t="s">
        <v>587</v>
      </c>
      <c r="H2" s="2" t="s">
        <v>32</v>
      </c>
      <c r="I2" s="2" t="s">
        <v>2</v>
      </c>
      <c r="J2" s="2" t="s">
        <v>32</v>
      </c>
    </row>
    <row r="3" spans="1:10">
      <c r="A3" s="3" t="s">
        <v>1113</v>
      </c>
    </row>
    <row r="4" spans="1:10">
      <c r="A4" s="4" t="s">
        <v>1114</v>
      </c>
      <c r="H4" s="6" t="n">
        <v>-211797</v>
      </c>
      <c r="I4" s="6" t="n">
        <v>-53032</v>
      </c>
      <c r="J4" s="6" t="n">
        <v>-211797</v>
      </c>
    </row>
    <row r="5" spans="1:10">
      <c r="A5" s="4" t="s">
        <v>1115</v>
      </c>
      <c r="H5" s="5" t="n">
        <v>-19887</v>
      </c>
      <c r="I5" s="5" t="n">
        <v>-30674</v>
      </c>
    </row>
    <row r="6" spans="1:10">
      <c r="A6" s="4" t="s">
        <v>57</v>
      </c>
      <c r="H6" s="6" t="n">
        <v>-231684</v>
      </c>
      <c r="I6" s="6" t="n">
        <v>-83706</v>
      </c>
    </row>
    <row r="7" spans="1:10">
      <c r="A7" s="4" t="s">
        <v>1116</v>
      </c>
      <c r="B7" s="5" t="n">
        <v>112989000</v>
      </c>
      <c r="C7" s="5" t="n">
        <v>107686000</v>
      </c>
      <c r="D7" s="5" t="n">
        <v>106856000</v>
      </c>
      <c r="E7" s="5" t="n">
        <v>106856000</v>
      </c>
      <c r="F7" s="5" t="n">
        <v>100813000</v>
      </c>
      <c r="G7" s="5" t="n">
        <v>100985000</v>
      </c>
      <c r="H7" s="5" t="n">
        <v>100813000</v>
      </c>
      <c r="I7" s="5" t="n">
        <v>113253681</v>
      </c>
      <c r="J7" s="5" t="n">
        <v>100813000</v>
      </c>
    </row>
    <row r="8" spans="1:10">
      <c r="A8" s="4" t="s">
        <v>1117</v>
      </c>
      <c r="H8" s="7" t="n">
        <v>0.2</v>
      </c>
      <c r="I8" s="7" t="n">
        <v>0.27</v>
      </c>
    </row>
    <row r="9" spans="1:10">
      <c r="A9" s="4" t="s">
        <v>1118</v>
      </c>
      <c r="I9" s="8" t="n">
        <v>0.27</v>
      </c>
      <c r="J9" s="7" t="n">
        <v>0.2</v>
      </c>
    </row>
    <row r="10" spans="1:10">
      <c r="A10" s="4" t="s">
        <v>1119</v>
      </c>
      <c r="H10" s="8" t="n">
        <v>-2.3</v>
      </c>
      <c r="I10" s="8" t="n">
        <v>-0.74</v>
      </c>
    </row>
    <row r="11" spans="1:10">
      <c r="A11" s="4" t="s">
        <v>1120</v>
      </c>
      <c r="I11" s="8" t="n">
        <v>-0.74</v>
      </c>
      <c r="J11" s="8" t="n">
        <v>-2.3</v>
      </c>
    </row>
    <row r="12" spans="1:10">
      <c r="A12" s="4" t="s">
        <v>1121</v>
      </c>
      <c r="B12" s="7" t="n">
        <v>-0.32</v>
      </c>
      <c r="C12" s="7" t="n">
        <v>-0.12</v>
      </c>
      <c r="D12" s="7" t="n">
        <v>0.01</v>
      </c>
      <c r="E12" s="7" t="n">
        <v>-0.04</v>
      </c>
      <c r="F12" s="7" t="n">
        <v>-1.61</v>
      </c>
      <c r="G12" s="7" t="n">
        <v>-0.49</v>
      </c>
      <c r="H12" s="7" t="n">
        <v>-2.1</v>
      </c>
      <c r="I12" s="7" t="n">
        <v>-0.47</v>
      </c>
      <c r="J12" s="7" t="n">
        <v>-2.1</v>
      </c>
    </row>
    <row r="13" spans="1:10">
      <c r="A13" s="4" t="s">
        <v>29</v>
      </c>
    </row>
    <row r="14" spans="1:10">
      <c r="A14" s="3" t="s">
        <v>1122</v>
      </c>
    </row>
    <row r="15" spans="1:10">
      <c r="A15" s="4" t="s">
        <v>1123</v>
      </c>
      <c r="I15" s="5" t="n">
        <v>61343054</v>
      </c>
      <c r="J15" s="5" t="n">
        <v>61343054</v>
      </c>
    </row>
    <row r="16" spans="1:10">
      <c r="A16" s="4" t="s">
        <v>1088</v>
      </c>
    </row>
    <row r="17" spans="1:10">
      <c r="A17" s="3" t="s">
        <v>1122</v>
      </c>
    </row>
    <row r="18" spans="1:10">
      <c r="A18" s="4" t="s">
        <v>1123</v>
      </c>
      <c r="I18" s="5" t="n">
        <v>4688975</v>
      </c>
      <c r="J18" s="5" t="n">
        <v>7774554</v>
      </c>
    </row>
    <row r="19" spans="1:10">
      <c r="A19" s="4" t="s">
        <v>1093</v>
      </c>
    </row>
    <row r="20" spans="1:10">
      <c r="A20" s="3" t="s">
        <v>1122</v>
      </c>
    </row>
    <row r="21" spans="1:10">
      <c r="A21" s="4" t="s">
        <v>1123</v>
      </c>
      <c r="I21" s="5" t="n">
        <v>2311687</v>
      </c>
      <c r="J21" s="5" t="n">
        <v>2846049</v>
      </c>
    </row>
  </sheetData>
  <mergeCells count="3">
    <mergeCell ref="A1:A2"/>
    <mergeCell ref="B1:G1"/>
    <mergeCell ref="I1:J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4</v>
      </c>
      <c r="B1" s="2" t="s">
        <v>2</v>
      </c>
      <c r="C1" s="2" t="s">
        <v>32</v>
      </c>
    </row>
    <row r="2" spans="1:3">
      <c r="A2" s="3" t="s">
        <v>1125</v>
      </c>
    </row>
    <row r="3" spans="1:3">
      <c r="A3" s="4" t="s">
        <v>1126</v>
      </c>
      <c r="B3" s="6" t="n">
        <v>462425</v>
      </c>
      <c r="C3" s="6" t="n">
        <v>481572</v>
      </c>
    </row>
    <row r="4" spans="1:3">
      <c r="A4" s="4" t="s">
        <v>947</v>
      </c>
    </row>
    <row r="5" spans="1:3">
      <c r="A5" s="3" t="s">
        <v>1125</v>
      </c>
    </row>
    <row r="6" spans="1:3">
      <c r="A6" s="4" t="s">
        <v>948</v>
      </c>
      <c r="B6" s="4" t="s">
        <v>949</v>
      </c>
    </row>
    <row r="7" spans="1:3">
      <c r="A7" s="4" t="s">
        <v>950</v>
      </c>
    </row>
    <row r="8" spans="1:3">
      <c r="A8" s="3" t="s">
        <v>1125</v>
      </c>
    </row>
    <row r="9" spans="1:3">
      <c r="A9" s="4" t="s">
        <v>951</v>
      </c>
      <c r="B9" s="4" t="s">
        <v>952</v>
      </c>
    </row>
    <row r="10" spans="1:3">
      <c r="A10" s="4" t="s">
        <v>1127</v>
      </c>
    </row>
    <row r="11" spans="1:3">
      <c r="A11" s="3" t="s">
        <v>1125</v>
      </c>
    </row>
    <row r="12" spans="1:3">
      <c r="A12" s="4" t="s">
        <v>1126</v>
      </c>
      <c r="B12" s="6" t="n">
        <v>370117</v>
      </c>
      <c r="C12" s="5" t="n">
        <v>376002</v>
      </c>
    </row>
    <row r="13" spans="1:3">
      <c r="A13" s="4" t="s">
        <v>1128</v>
      </c>
    </row>
    <row r="14" spans="1:3">
      <c r="A14" s="3" t="s">
        <v>1125</v>
      </c>
    </row>
    <row r="15" spans="1:3">
      <c r="A15" s="4" t="s">
        <v>1126</v>
      </c>
      <c r="B15" s="6" t="n">
        <v>92308</v>
      </c>
      <c r="C15" s="6" t="n">
        <v>10557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29</v>
      </c>
      <c r="B1" s="2" t="s">
        <v>568</v>
      </c>
    </row>
    <row r="2" spans="1:2">
      <c r="A2" s="3" t="s">
        <v>343</v>
      </c>
    </row>
    <row r="3" spans="1:2">
      <c r="A3" s="5" t="n">
        <v>2016</v>
      </c>
      <c r="B3" s="6" t="n">
        <v>1413</v>
      </c>
    </row>
    <row r="4" spans="1:2">
      <c r="A4" s="5" t="n">
        <v>2017</v>
      </c>
      <c r="B4" s="5" t="n">
        <v>1359</v>
      </c>
    </row>
    <row r="5" spans="1:2">
      <c r="A5" s="5" t="n">
        <v>2018</v>
      </c>
      <c r="B5" s="5" t="n">
        <v>1318</v>
      </c>
    </row>
    <row r="6" spans="1:2">
      <c r="A6" s="5" t="n">
        <v>2019</v>
      </c>
      <c r="B6" s="5" t="n">
        <v>1353</v>
      </c>
    </row>
    <row r="7" spans="1:2">
      <c r="A7" s="5" t="n">
        <v>2020</v>
      </c>
      <c r="B7" s="5" t="n">
        <v>1391</v>
      </c>
    </row>
    <row r="8" spans="1:2">
      <c r="A8" s="4" t="s">
        <v>886</v>
      </c>
      <c r="B8" s="5" t="n">
        <v>45129</v>
      </c>
    </row>
    <row r="9" spans="1:2">
      <c r="A9" s="4" t="s">
        <v>120</v>
      </c>
      <c r="B9" s="6" t="n">
        <v>5196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4T19:58:52Z</dcterms:created>
  <dcterms:modified xmlns:dcterms="http://purl.org/dc/terms/" xmlns:xsi="http://www.w3.org/2001/XMLSchema-instance" xsi:type="dcterms:W3CDTF">2017-06-14T19:58:52Z</dcterms:modified>
</cp:coreProperties>
</file>